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CONSOLIDATED STATEMENTS OF CA10" sheetId="10" r:id="rId10"/>
    <s:sheet name="Organization" sheetId="11" r:id="rId11"/>
    <s:sheet name="Basis of Presentation and Summa" sheetId="12" r:id="rId12"/>
    <s:sheet name="Concentration of Credit Risk" sheetId="13" r:id="rId13"/>
    <s:sheet name="Cash and Cash Equivalents" sheetId="14" r:id="rId14"/>
    <s:sheet name="Accounts Receivable" sheetId="15" r:id="rId15"/>
    <s:sheet name="Investments" sheetId="16" r:id="rId16"/>
    <s:sheet name="Fair Value Measurements" sheetId="17" r:id="rId17"/>
    <s:sheet name="Fixed Assets" sheetId="18" r:id="rId18"/>
    <s:sheet name="Acquisitions" sheetId="19" r:id="rId19"/>
    <s:sheet name="Discontinued Operations" sheetId="20" r:id="rId20"/>
    <s:sheet name="Goodwill and Intangible Assets" sheetId="21" r:id="rId21"/>
    <s:sheet name="Income Taxes" sheetId="22" r:id="rId22"/>
    <s:sheet name="Composition of Certain Financia" sheetId="23" r:id="rId23"/>
    <s:sheet name="Debt" sheetId="24" r:id="rId24"/>
    <s:sheet name="Stockholders' Equity" sheetId="25" r:id="rId25"/>
    <s:sheet name="Compensation Plans" sheetId="26" r:id="rId26"/>
    <s:sheet name="Pension and Postretirement Bene" sheetId="27" r:id="rId27"/>
    <s:sheet name="Segment Reporting" sheetId="28" r:id="rId28"/>
    <s:sheet name="Related Parties" sheetId="29" r:id="rId29"/>
    <s:sheet name="Commitments and Contingencies" sheetId="30" r:id="rId30"/>
    <s:sheet name="Subsequent Events" sheetId="31" r:id="rId31"/>
    <s:sheet name="Schedule II - Valuation and Qua" sheetId="32" r:id="rId32"/>
    <s:sheet name="Basis of Presentation and Sum33" sheetId="33" r:id="rId33"/>
    <s:sheet name="Accounts Receivable (Tables)" sheetId="34" r:id="rId34"/>
    <s:sheet name="Investments (Tables)" sheetId="35" r:id="rId35"/>
    <s:sheet name="Fair Value Measurements (Tables" sheetId="36" r:id="rId36"/>
    <s:sheet name="Fixed Assets (Tables)" sheetId="37" r:id="rId37"/>
    <s:sheet name="Acquisitions (Tables)" sheetId="38" r:id="rId38"/>
    <s:sheet name="Discontinued Operations (Tables" sheetId="39" r:id="rId39"/>
    <s:sheet name="Goodwill and Intangible Assets " sheetId="40" r:id="rId40"/>
    <s:sheet name="Income Taxes (Tables)" sheetId="41" r:id="rId41"/>
    <s:sheet name="Composition of Certain Financ42" sheetId="42" r:id="rId42"/>
    <s:sheet name="Debt (Tables)" sheetId="43" r:id="rId43"/>
    <s:sheet name="Stockholders' Equity (Tables)" sheetId="44" r:id="rId44"/>
    <s:sheet name="Compensation Plans (Tables)" sheetId="45" r:id="rId45"/>
    <s:sheet name="Pension and Postretirement Be46" sheetId="46" r:id="rId46"/>
    <s:sheet name="Segment Reporting (Tables)" sheetId="47" r:id="rId47"/>
    <s:sheet name="Commitments and Contingencies (" sheetId="48" r:id="rId48"/>
    <s:sheet name="Basis of Presentation and Sum49" sheetId="49" r:id="rId49"/>
    <s:sheet name="Concentration of Credit Risk - " sheetId="50" r:id="rId50"/>
    <s:sheet name="Cash and Cash Equivalents (Deta" sheetId="51" r:id="rId51"/>
    <s:sheet name="Accounts Receivable - Summary o" sheetId="52" r:id="rId52"/>
    <s:sheet name="Investments - Summary of Availa" sheetId="53" r:id="rId53"/>
    <s:sheet name="Investments - Realized Gain_(Lo" sheetId="54" r:id="rId54"/>
    <s:sheet name="Investments - Additional Inform" sheetId="55" r:id="rId55"/>
    <s:sheet name="Fair Value Measurements - Finan" sheetId="56" r:id="rId56"/>
    <s:sheet name="Fair Value Measurements - Long-" sheetId="57" r:id="rId57"/>
    <s:sheet name="Fixed Assets - Summary of Fixed" sheetId="58" r:id="rId58"/>
    <s:sheet name="Fixed Assets - Additional Infor" sheetId="59" r:id="rId59"/>
    <s:sheet name="Acquisitions - Additional Infor" sheetId="60" r:id="rId60"/>
    <s:sheet name="Acquisitions - Purchase Price A" sheetId="61" r:id="rId61"/>
    <s:sheet name="Acquisitions - Amounts Assigned" sheetId="62" r:id="rId62"/>
    <s:sheet name="Acquisitions - Schedule of Unau" sheetId="63" r:id="rId63"/>
    <s:sheet name="Discontinued Operations (Detail" sheetId="64" r:id="rId64"/>
    <s:sheet name="Goodwill and Intangible Asset65" sheetId="65" r:id="rId65"/>
    <s:sheet name="Goodwill and Intangible Asset66" sheetId="66" r:id="rId66"/>
    <s:sheet name="Goodwill and Intangible Asset67" sheetId="67" r:id="rId67"/>
    <s:sheet name="Goodwill and Intangible Asset68" sheetId="68" r:id="rId68"/>
    <s:sheet name="Income Taxes - Domestic and For" sheetId="69" r:id="rId69"/>
    <s:sheet name="Income Taxes - Provision for In" sheetId="70" r:id="rId70"/>
    <s:sheet name="Income Taxes - Effective Tax Ra" sheetId="71" r:id="rId71"/>
    <s:sheet name="Income Taxes - Summary of Defer" sheetId="72" r:id="rId72"/>
    <s:sheet name="Income Taxes - Summary of Compa" sheetId="73" r:id="rId73"/>
    <s:sheet name="Income Taxes - Summary of Def74" sheetId="74" r:id="rId74"/>
    <s:sheet name="Income Taxes - Reconciliation o" sheetId="75" r:id="rId75"/>
    <s:sheet name="Income Taxes - Additional Infor" sheetId="76" r:id="rId76"/>
    <s:sheet name="Composition of Certain Financ77" sheetId="77" r:id="rId77"/>
    <s:sheet name="Debt - Short-Term and Long-Term" sheetId="78" r:id="rId78"/>
    <s:sheet name="Debt - Additional Information (" sheetId="79" r:id="rId79"/>
    <s:sheet name="Debt - Summary of Long Term Deb" sheetId="80" r:id="rId80"/>
    <s:sheet name="Stockholders' Equity - Addition" sheetId="81" r:id="rId81"/>
    <s:sheet name="Stockholders' Equity - Computat" sheetId="82" r:id="rId82"/>
    <s:sheet name="Stockholders' Equity - Summary " sheetId="83" r:id="rId83"/>
    <s:sheet name="Stockholders' Equity - Other Co" sheetId="84" r:id="rId84"/>
    <s:sheet name="Compensation Plans - Additional" sheetId="85" r:id="rId85"/>
    <s:sheet name="Compensation Plans Compensation" sheetId="86" r:id="rId86"/>
    <s:sheet name="Compensation Plans - Fair Value" sheetId="87" r:id="rId87"/>
    <s:sheet name="Compensation Plans - Options Ou" sheetId="88" r:id="rId88"/>
    <s:sheet name="Compensation Plans - Summary of" sheetId="89" r:id="rId89"/>
    <s:sheet name="Compensation Plans - Summary 90" sheetId="90" r:id="rId90"/>
    <s:sheet name="Pension and Postretirement Be91" sheetId="91" r:id="rId91"/>
    <s:sheet name="Pension and Postretirement Be92" sheetId="92" r:id="rId92"/>
    <s:sheet name="Pension and Postretirement Be93" sheetId="93" r:id="rId93"/>
    <s:sheet name="Pension and Postretirement Be94" sheetId="94" r:id="rId94"/>
    <s:sheet name="Pension and Postretirement Be95" sheetId="95" r:id="rId95"/>
    <s:sheet name="Pension and Postretirement Be96" sheetId="96" r:id="rId96"/>
    <s:sheet name="Pension and Postretirement Be97" sheetId="97" r:id="rId97"/>
    <s:sheet name="Pension and Postretirement Be98" sheetId="98" r:id="rId98"/>
    <s:sheet name="Pension and Postretirement Be99" sheetId="99" r:id="rId99"/>
    <s:sheet name="Pension and Postretirement B100" sheetId="100" r:id="rId100"/>
    <s:sheet name="Pension and Postretirement B101" sheetId="101" r:id="rId101"/>
    <s:sheet name="Segment Reporting - Additional " sheetId="102" r:id="rId102"/>
    <s:sheet name="Segment Reporting - Reconciliat" sheetId="103" r:id="rId103"/>
    <s:sheet name="Segment Reporting - Operating S" sheetId="104" r:id="rId104"/>
    <s:sheet name="Segment Reporting - Long-lived " sheetId="105" r:id="rId105"/>
    <s:sheet name="Related Parties - Additional In" sheetId="106" r:id="rId106"/>
    <s:sheet name="Commitments and Contingencies -" sheetId="107" r:id="rId107"/>
    <s:sheet name="Commitments and Contingencie108" sheetId="108" r:id="rId108"/>
    <s:sheet name="Schedule II - Valuation and 109" sheetId="109" r:id="rId109"/>
  </s:sheets>
  <s:definedNames/>
  <s:calcPr calcId="124519" calcMode="auto" fullCalcOnLoad="1"/>
</s:workbook>
</file>

<file path=xl/sharedStrings.xml><?xml version="1.0" encoding="utf-8"?>
<sst xmlns="http://schemas.openxmlformats.org/spreadsheetml/2006/main" uniqueCount="1208">
  <si>
    <t>Document and Entity Information - USD ($)</t>
  </si>
  <si>
    <t>12 Months Ended</t>
  </si>
  <si>
    <t>Dec. 31, 2015</t>
  </si>
  <si>
    <t>Feb. 19,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RSK</t>
  </si>
  <si>
    <t>Entity Registrant Name</t>
  </si>
  <si>
    <t>Verisk Analytics, Inc.</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4</t>
  </si>
  <si>
    <t>Current assets:</t>
  </si>
  <si>
    <t>Cash and cash equivalents</t>
  </si>
  <si>
    <t>Available-for-sale securities</t>
  </si>
  <si>
    <t>Accounts receivable, net</t>
  </si>
  <si>
    <t>Prepaid expenses</t>
  </si>
  <si>
    <t>Deferred income taxes, net</t>
  </si>
  <si>
    <t>Income taxes receivable</t>
  </si>
  <si>
    <t>Other current assets</t>
  </si>
  <si>
    <t>Total current assets</t>
  </si>
  <si>
    <t>Noncurrent assets:</t>
  </si>
  <si>
    <t>Fixed assets, net</t>
  </si>
  <si>
    <t>Intangible assets, net</t>
  </si>
  <si>
    <t>Goodwill</t>
  </si>
  <si>
    <t>[1]</t>
  </si>
  <si>
    <t>Pension assets</t>
  </si>
  <si>
    <t>Other assets</t>
  </si>
  <si>
    <t>Total assets</t>
  </si>
  <si>
    <t>Current liabilities:</t>
  </si>
  <si>
    <t>Accounts payable and accrued liabilities</t>
  </si>
  <si>
    <t>Short-term debt and current portion of long-term debt</t>
  </si>
  <si>
    <t>Pension and postretirement benefits, current</t>
  </si>
  <si>
    <t>Deferred revenues</t>
  </si>
  <si>
    <t>Total current liabilities</t>
  </si>
  <si>
    <t>Noncurrent liabilities:</t>
  </si>
  <si>
    <t>Long-term debt</t>
  </si>
  <si>
    <t>Pension benefits</t>
  </si>
  <si>
    <t>Postretirement benefits</t>
  </si>
  <si>
    <t>Other liabilities</t>
  </si>
  <si>
    <t>Total liabilities</t>
  </si>
  <si>
    <t>Commitments and contingencies</t>
  </si>
  <si>
    <t xml:space="preserve"> </t>
  </si>
  <si>
    <t>Stockholders’ equity:</t>
  </si>
  <si>
    <t>Verisk common stock, $.001 par value; 2,000,000,000 and 1,200,000,000 shares authorized, respectively; 544,003,038 shares issued and 169,424,981 and 157,913,227 shares outstanding, respectively</t>
  </si>
  <si>
    <t>Unearned KSOP contributions</t>
  </si>
  <si>
    <t>Additional paid-in capital</t>
  </si>
  <si>
    <t>Treasury stock, at cost, 374,578,057 and 386,089,811 shares, respectively</t>
  </si>
  <si>
    <t>Retained earnings</t>
  </si>
  <si>
    <t>Accumulated other comprehensive losses</t>
  </si>
  <si>
    <t>Total stockholders’ equity</t>
  </si>
  <si>
    <t>Total liabilities and stockholders’ equity</t>
  </si>
  <si>
    <t>These balances are net of accumulated impairment charges of $3,244 that occurred prior to December 31, 2013.</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Treasury stock (in shares)</t>
  </si>
  <si>
    <t>CONSOLIDATED STATEMENTS OF OPERATIONS - USD ($) $ in Thousands</t>
  </si>
  <si>
    <t>Dec. 31, 2013</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Gain on derivative instruments</t>
  </si>
  <si>
    <t>Interest expense</t>
  </si>
  <si>
    <t>Total other expense, net</t>
  </si>
  <si>
    <t>Income before income taxes</t>
  </si>
  <si>
    <t>Provision for income taxes</t>
  </si>
  <si>
    <t>Income from continuing operations</t>
  </si>
  <si>
    <t>Income from discontinued operations, net of tax of $0, $25,305 and $4,753, respectively (Note 10)</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OPERATIONS (Parenthetical) - USD ($) $ in Thousands</t>
  </si>
  <si>
    <t>Income from discontinued operations, tax</t>
  </si>
  <si>
    <t>CONSOLIDATED STATEMENTS OF COMPREHENSIVE INCOME - USD ($) $ in Thousands</t>
  </si>
  <si>
    <t>Statement of Comprehensive Income [Abstract]</t>
  </si>
  <si>
    <t>Other comprehensive income (loss), net of tax:</t>
  </si>
  <si>
    <t>Foreign currency translation adjustment</t>
  </si>
  <si>
    <t>Unrealized holding gain (loss) on available-for-sale securities</t>
  </si>
  <si>
    <t>Pension and postretirement adjustment</t>
  </si>
  <si>
    <t>Total other comprehensive (loss) income</t>
  </si>
  <si>
    <t>Comprehensive income</t>
  </si>
  <si>
    <t>CONSOLIDATED STATEMENTS OF CHANGES IN STOCKHOLDERS' EQUITY - USD ($) $ in Thousands</t>
  </si>
  <si>
    <t>Total</t>
  </si>
  <si>
    <t>Common Stock [Member]</t>
  </si>
  <si>
    <t>Unearned KSOP Contributions [Member]</t>
  </si>
  <si>
    <t>Additional Paid-in Capital [Member]</t>
  </si>
  <si>
    <t>Treasury Stock [Member]</t>
  </si>
  <si>
    <t>Retained Earnings [Member]</t>
  </si>
  <si>
    <t>Accumulated Other Comprehensive Losses [Member]</t>
  </si>
  <si>
    <t>Securities Financing Transaction, Cost [Member]</t>
  </si>
  <si>
    <t>Securities Financing Transaction, Cost [Member]Additional Paid-in Capital [Member]</t>
  </si>
  <si>
    <t>Securities Financing Transaction, Cost [Member]Treasury Stock [Member]</t>
  </si>
  <si>
    <t>Balance at Dec. 31, 2012</t>
  </si>
  <si>
    <t>Balance (in shares) at Dec. 31, 2012</t>
  </si>
  <si>
    <t>Increase (Decrease) in Stockholders' Equity [Roll Forward]</t>
  </si>
  <si>
    <t>Total other comprehensive income (loss)</t>
  </si>
  <si>
    <t>Treasury stock acquired - Class A</t>
  </si>
  <si>
    <t>KSOP shares earned (47,686 shares reissued from treasury stock)</t>
  </si>
  <si>
    <t>Stock options exercised, including tax benefit</t>
  </si>
  <si>
    <t>Restricted stock lapsed, including tax benefit</t>
  </si>
  <si>
    <t>Employee stock purchase plan</t>
  </si>
  <si>
    <t>Stock based compensation</t>
  </si>
  <si>
    <t>Other stock issuances</t>
  </si>
  <si>
    <t>Balance at Dec. 31, 2013</t>
  </si>
  <si>
    <t>Balance (in shares) at Dec. 31, 2013</t>
  </si>
  <si>
    <t>Net share settlement from restricted stock awards</t>
  </si>
  <si>
    <t>Balance at Dec. 31, 2014</t>
  </si>
  <si>
    <t>Balance (in shares) at Dec. 31, 2014</t>
  </si>
  <si>
    <t>Balance at Dec. 31, 2015</t>
  </si>
  <si>
    <t>Balance (in shares) at Dec. 31, 2015</t>
  </si>
  <si>
    <t>CONSOLIDATED STATEMENTS OF CHANGES IN STOCKHOLDERS' EQUITY (Parenthetical) - USD ($) $ in Thousands</t>
  </si>
  <si>
    <t>Treasury stock, shares acquired</t>
  </si>
  <si>
    <t>Tax benefit of stock options exercised</t>
  </si>
  <si>
    <t>Shares reissued from treasury stock</t>
  </si>
  <si>
    <t>Other stock issuances, shares</t>
  </si>
  <si>
    <t>Number of stock issued during period shares stock options exercised net of taxes</t>
  </si>
  <si>
    <t>Stock issued during period, acquisitions (in shares)</t>
  </si>
  <si>
    <t>Restricted Stock [Member]</t>
  </si>
  <si>
    <t>Employee Stock Purchase Plan [Member]</t>
  </si>
  <si>
    <t>Verisk Class A [Member]</t>
  </si>
  <si>
    <t>Ksop [Member]</t>
  </si>
  <si>
    <t>Shares issued in period</t>
  </si>
  <si>
    <t>CONSOLIDATED STATEMENTS OF CASH FLOWS - USD ($) $ in Thousands</t>
  </si>
  <si>
    <t>Cash flows from operating activities:</t>
  </si>
  <si>
    <t>Adjustments to reconcile net income to net cash provided by operating activities:</t>
  </si>
  <si>
    <t>Amortization of debt issuance costs and original issue discount</t>
  </si>
  <si>
    <t>Allowance for doubtful accounts</t>
  </si>
  <si>
    <t>KSOP compensation expense</t>
  </si>
  <si>
    <t>Gain on sale of subsidiary</t>
  </si>
  <si>
    <t>Realized loss (gain) on securities, net</t>
  </si>
  <si>
    <t>Gain on exercise of common stock warrants</t>
  </si>
  <si>
    <t>Deferred income taxes</t>
  </si>
  <si>
    <t>Loss on disposal of fixed assets</t>
  </si>
  <si>
    <t>Excess tax benefits from exercised stock options</t>
  </si>
  <si>
    <t>Loss on extinguishment of convertible note</t>
  </si>
  <si>
    <t>Other operating activities, net</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 net of cash acquired of $40,803, $304 and $0, respectively</t>
  </si>
  <si>
    <t>Purchase of non-controlling interest in non-public companies</t>
  </si>
  <si>
    <t>Proceeds from sale of subsidiary</t>
  </si>
  <si>
    <t>Proceeds from extinguishment of convertible note</t>
  </si>
  <si>
    <t>Escrow funding associated with acquisitions</t>
  </si>
  <si>
    <t>Proceeds from release of acquisition related escrows</t>
  </si>
  <si>
    <t>Proceeds from the settlement of derivative instruments</t>
  </si>
  <si>
    <t>Capital expenditures</t>
  </si>
  <si>
    <t>Purchases of available-for-sale securities</t>
  </si>
  <si>
    <t>Proceeds from sales and maturities of available-for-sale securities</t>
  </si>
  <si>
    <t>Cash received from the exercise of common stock warrants</t>
  </si>
  <si>
    <t>Other investing activities, net</t>
  </si>
  <si>
    <t>Net cash used in investing activities</t>
  </si>
  <si>
    <t>Cash flows from financing activities:</t>
  </si>
  <si>
    <t>Proceeds from issuance of long-term debt, net of original issue discount</t>
  </si>
  <si>
    <t>Repayments of current portion of long-term debt</t>
  </si>
  <si>
    <t>Repayments of long-term debt</t>
  </si>
  <si>
    <t>Proceeds from issuance of short-term debt with original maturities greater than three months</t>
  </si>
  <si>
    <t>Repayment of short-term debt with original maturities greater than three months</t>
  </si>
  <si>
    <t>(Repayments) proceeds from short-term debt, net</t>
  </si>
  <si>
    <t>Payment of debt issuance costs</t>
  </si>
  <si>
    <t>Repurchases of common stock</t>
  </si>
  <si>
    <t>Net share settlement of taxes from restricted stock awards</t>
  </si>
  <si>
    <t>Proceeds from stock options exercised</t>
  </si>
  <si>
    <t>Proceeds from issuance of stock as part of a public offering</t>
  </si>
  <si>
    <t>Other financing activities, net</t>
  </si>
  <si>
    <t>Net cash provided by (used in) financing activities</t>
  </si>
  <si>
    <t>Effect of exchange rate changes</t>
  </si>
  <si>
    <t>Increase (decrease) in cash and cash equivalents</t>
  </si>
  <si>
    <t>Cash and cash equivalents, beginning of period</t>
  </si>
  <si>
    <t>Cash and cash equivalents, end of period</t>
  </si>
  <si>
    <t>Supplemental disclosures:</t>
  </si>
  <si>
    <t>Taxes paid</t>
  </si>
  <si>
    <t>Interest paid</t>
  </si>
  <si>
    <t>Non-cash investing and financing activities:</t>
  </si>
  <si>
    <t>Deferred tax liability established on the date of acquisitions</t>
  </si>
  <si>
    <t>Tenant improvement allowance</t>
  </si>
  <si>
    <t>Capital lease obligations</t>
  </si>
  <si>
    <t>Capital expenditures included in accounts payable and accrued liabilities</t>
  </si>
  <si>
    <t>Repurchases of common stock included in accounts payable and accrued liabilities</t>
  </si>
  <si>
    <t>CONSOLIDATED STATEMENTS OF CASH FLOWS (Parenthetical) - USD ($) $ in Thousands</t>
  </si>
  <si>
    <t>Statement of Cash Flows [Abstract]</t>
  </si>
  <si>
    <t>Net of cash acquired from acquisitions</t>
  </si>
  <si>
    <t>Organization</t>
  </si>
  <si>
    <t>Organization, Consolidation and Presentation of Financial Statements [Abstract]</t>
  </si>
  <si>
    <t>Organization: 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predictive analytics and decision support solutions to customers in rating, underwriting, claims, catastrophe and weather risk, global risk analytics, natural resources intelligence, economic forecasting, and many other fields. 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Accounting Policies [Abstract]</t>
  </si>
  <si>
    <t>Basis of Presentation and Summary of Significant Accounting Policies: The accompanying consolidated financial statements have been prepared on the basis of accounting principles generally accepted in the United States of America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cquisition related liabilities, fair value of stock based compensation, assets and liabilities for pension and postretirement benefits, and the estimate for the allowance for doubtful accounts. Actual results may ultimately differ from those estimates. As of December 31, 2013, the Company's mortgage services business qualified as assets held-for-sale. The mortgage services business was sold on March 11, 2014. The results of operations for the Company's mortgage services business are reported as a discontinued operation for the years ended December 31, 2014 and 2013 (See Note 10). Significant accounting policies include the following: (a) Intercompany Accounts and Transactions The consolidated financial statements include the accounts of Verisk. All intercompany accounts and transactions have been eliminated. (b) Revenue Recognition The following describes the Company’s primary types of revenues and the applicable revenue recognition policies. The Company’s revenues are primarily derived from sales of services and revenue is recognized as services are performed and information is delivered to customers. Revenue is recognized when persuasive evidence of an arrangement exists, delivery has occurred or services have been rendered, fees and/or price is fixed or determinable, and collectability is reasonably assured. Revenue is recognized net of applicable sales tax withholdings. Industry-Standard Insurance Programs Industry-standard insurance programs, statistical agent and data services and actuarial services are sold to participating insurance company customers under annual agreements covering a calendar year where the price is determined at the inception of the agreement. In accordance with Accounting Standards Codification (“ASC”) 605, Revenue Recognition, the Company recognizes revenue ratably over the term of these annual agreements, as services are performed and continuous access to information is provided over the entire term of the agreements. Property-Specific Rating and Underwriting Information The Company provides property-specific rating information through reports issued for specific commercial properties, for which revenue is recognized when the report is delivered to the customer, provided that all other revenue recognition criteria are met. In addition, the Company provides hosting or software solutions that provide continuous access to information about the properties being insured and underwriting information in the form of standard policy forms to be used by customers. As the customer has a contractual right to take possession of the software without significant penalty, revenues from these arrangements are recognized ratably over the contract period from the time when the customer had access to the solution in accordance with ASC 985-605, Software Revenue Recognition (“ASC 985-605”). The Company recognizes software license revenue when the arrangement does not require significant production, customization or modification of the software and the following criteria are met: persuasive evidence of an agreement exists, delivery has occurred, fees are fixed or determinable, and collections are probable. These software arrangements include post-contract customer support (“PCS”). The Company recognizes software license revenue ratably over the duration of the annual license term as vendor specific objective evidence (“VSOE”) of PCS, the only remaining undelivered element, cannot be established in accordance with ASC 985-605. The PCS associated with these arrangements is coterminous with the duration of the license term. Insurance Insurance services primarily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There are also services within insurance, which are comprised of transaction-based fees recognized as information is delivered to customers, provided that all other revenue recognition criteria have been met. Financial Services Financial services include various types of services to customers. The Company primarily recognizes revenue ratably for these services over the term of the agreements, as services are performed and continuous service is provided over the entire term of the agreements. In addition, there are certain services which are comprised of transaction-based fees; in these instances, revenue is recognized as information is delivered to customers, provided that all other revenue recognition criteria have been met. Healthcare The Company provides software hosting arrangements to customers whereby the customer does not have the right to take possession of the software. As these arrangements include PCS throughout the hosting term, revenues from these multiple element arrangements are recognized in accordance with ASC 605-25, Revenue Recognition — Multiple Element Arrangements (“ASC 605-25”). The Company recognizes revenue ratably over the duration of the license term, which ranges from one to five years, since the contractual elements do not have stand alone value. There are also services within healthcare, which are comprised of transaction-based fees recognized as information is delivered to customers, provided that all other revenue recognition criteria have been met. Energy and Specialized Markets The Company provides hosting solutions that give continuous access to research information such as data analytics and commercial intelligence for the energy, chemicals, metals and mining verticals. For the hosting arrangements, whereby the customer does not have the right to take possession of the software, which include PCS throughout the hosting term, revenues from these multiple element arrangements are recognized in accordance with ASC 605-25. The Company recognizes revenue ratably over the duration of the license term, since the contractual elements do not have stand alone value. Specialized markets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In addition, specialized markets are comprised of transaction-based fees recognized as information is delivered to customers, provided that all other revenue recognition criteria have been met. The Company services long-term contract arrangements with certain customers. For these arrangements, revenue is recognized in accordance with ASC 605-35, Revenue Recognition — Construction-Type and Production-Type Contracts (“ASC 605-35”), using the percentage-of-completion method, which requires the use of estimates. In such instances, management is required to estimate the input measures, based on hours incurred to date compared to total estimated hours of the project, with consideration also given to output measures, such as contract milestones, when applicable. Adjustments to estimates are made in the period in which the facts requiring such revisions become known. Accordingly, recognized revenues and profits are subject to revisions as the contract progresses to completion. The Company considers the contract substantially complete when there is compliance with all performance specifications and there are no remaining costs or potential risk. There are also services within energy and specialized markets, which are comprised of transaction-based fees recognized as information is delivered to customers, provided that all other revenue recognition criteria have been met. (c) Deferred Revenues 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 (d) Fixed Assets and Finite-lived Intangible Assets Property and equipment, internal-use software and finite-lived intangibles are stated at cost less accumulated depreciation and amortization, which are computed on a straight-line basis over their estimated useful lives. Leasehold improvements are amortized over the shorter of the useful life of the asset or the lease term. 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SC 985-20, Software to be Sold, Leased, or Marketed (“ASC 985-20”). Software development costs are amortized on a straight-line basis over a three -year period, which management believes represents the useful life of these capitalized costs. 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 (e) Capital and Operating Leases 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 (f) Investments The Company’s investments at December 31, 2015 and 2014 included registered investment companies and equity investments in non-public companies. The Company accounts for short-term investments in accordance with ASC 320, Investments-Debt and Equity Securities (“ASC 320”). There were no investments classified as trading securities at December 31, 2015 or 2014 . All investments with readily determinable market values are classified as available-for-sale. While these investments are not held with the specific intention to sell them, they may be sold to support the Company’s investment strategies. All available-for-sale investments are carried at fair value. The cost of all available-for-sale investments sold is based on the specific identification method, with the exception of mutual fund-based investments, which is based on the weighted average cost method. Dividend income is accrued on the ex-dividend date. The Company performs reviews of its investment portfolio when individual holdings have experienced a decline in fair value below their respective cost. The Company considers a number of factors in the evaluation of whether a decline in value is other-than-temporary including: (a) the financial condition and near term prospects of the issuer; (b) the Company’s ability and intent to retain the investment for a period of time sufficient to allow for an anticipated recovery in value; and (c) the period and degree to which the market value has been below cost. Where the decline is deemed to be other-than-temporary, a charge is recorded to “Investment income and others” in the accompanying consolidated statements of operations, and a new cost basis is established for the investment. The Company’s equity investments in non-public companies are included in “Other assets” in the accompanying consolidated balance sheets. Those securities are carried at cost, as the Company owns less than 20% of the stock and does not otherwise have the ability to exercise significant influence. These securities are written down to their estimated realizable value when management considers there is an other-than-temporary decline in value based on financial information received and the business prospects of the entity. (g) Fair Value of Financial and Non-financial Instruments 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h) Accounts Receivable and Allowance for Doubtful Accounts Accounts receivable is generally recorded at the invoiced amount. The allowance for doubtful accounts is estimated based on an analysis of the aging of the accounts receivable, historical write-offs, customer payment patterns, individual customer creditworthiness, current economic trends, and/or establishment of specific reserves for customers in adverse financial condition. The Company assesses the adequacy of the allowance for doubtful accounts on a quarterly basis. (i) Foreign Currency 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 (j) Stock Based Compensation The Company follows ASC 718, Stock Compensation (“ASC 718”). Under ASC 718, stock based compensation cost is measured at the grant date, based on the fair value of the awards granted, and is recognized as expense over the requisite service period. Other equity awards, including restricted stock, are valued at the closing price of the Company’s common stock on the grant date. Restricted stock generally has a service vesting period of four years and the Company recognizes the expense ratably over this service vesting period. The Company estimates expected forfeitures of equity awards at the date of grant and recognizes compensation expense only for those awards expected to vest. The forfeiture assumption is ultimately adjusted to the actual forfeiture rate. Changes in the forfeiture assumptions may impact the total amount of expense ultimately recognized, as well as the timing of expense recognized over the requisite service period. (k) Research and Development Costs Research and development costs, which are primarily related to the personnel and related overhead costs incurred in developing new services for customers, are expensed as incurred. Such costs were $22,737 , $25,508 and $21,426 for the years ended December 31, 2015 , 2014 and 2013 , respectively, and were included in the accompanying consolidated statements of operations. (l) Advertising Costs Advertising costs, which are primarily associated with promoting the Company’s brand, names and solutions provided, are expensed as incurred. Such costs were $7,125 , $6,360 and $8,457 for the years ended December 31, 2015 , 2014 and 2013 , respectively. (m) Income Taxes 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 (n) Earnings Per Share 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 (o) Pension and Postretirement Benefits 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or credits arising during the period, but which are not included as components of periodic benefit cost, and the measurement of defined benefit plan assets and obligations as of the balance sheet date. The Company utilizes a valuation date of December 31. (p) Product Warranty Obligations The Company provides warranty coverage for certain of its solutions. The Company recognizes a product warranty obligation when claims are probable and can be reasonably estimated. As of December 31, 2015 and 2014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 (q) Loss Contingencies 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 (r) Goodwill 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5 , which resulted in no impairment of goodwill in 2015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 (s) Recent Accounting Pronouncements In April 2015, the Financial Accounting Standard Board ("FASB") issued Accounting Standards Update ("ASU") 2015-03, Simplifying the Presentation of Debt Issuance Costs ("ASU No. 2015-03"). The amendments in this update require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Early adoption is permitted. The Company has elected not to early adopt. The adoption of ASU No. 2015-03 is not expected to have a material impact on the Company's consolidated financial statements. In April 2015, the FASB issued ASU 2015-05, Customer's Accounting for Fees Paid in a Cloud Computing Arrangement ("ASU No. 2015-05"). This guidance is intended to help entities evaluate the accounting for fees paid by a customer in a cloud computing arrangement, primarily to determine whether the arrangement includes a sale or license of software. ASU No. 2015-05 is effective for annual periods, including interim periods within those annual periods, beginning after December 15, 2015. Early adoption is permitted. The Company has elected to adopt ASU No. 2015-05 in 2016. The adoption of ASU No. 2015-05 is not expected to have a material impact on the Company's consolidated financial statements. In August 2015, the FASB issued ASU 2015-14, Revenue from Contracts with Customers - Deferral of the Effective Date ("ASU No. 2015-14"). The amendments in this update defer the effective date of ASU No. 2014-09, Revenue from Contracts with Customers ("ASU No. 2015-09"), for all entities by one year. Public business entities will apply the guidance in ASU No. 2015-09 for annual reporting periods beginning after December 15, 2017. The Company is currently evaluating ASU No. 2015-09 and has not determined the impact this standard may have on its financial statements nor decided upon the method of adoption. In August 2015, the FASB issued ASU No. 2015-15, Presentation and Subsequent Measurement of Debt Issuance Costs Associated with Line-of-Credit Arrangements ("ASU No. 2015-15"). ASU No. 2015-15 clarifies that ASU No. 2015-03, Simplifying the Presentation of Debt Issuance Costs , does not address the presentation or subsequent measurement of debt issuance costs related to line-of-credit arrangements. As a result, an entity may present debt issuance costs related to line-of-credit arrangements as an asset instead of as a direct deduction from the carrying amount of the debt. The Company has elected not to early adopt ASU No. 2015-15. The adoption of ASU No. 2015-15 is not expected to have a material impact on the Company's consolidated financial statements. In September 2015, the FASB issued ASU No. 2015-16, Simplifying the Accounting for Measurement-Period Adjustments ("ASU No. 2015-16"). ASU No. 2015-16 requires, for business combination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fiscal years beginning after December 15, 2015. Early adoption is permitted for reporting periods for which financial statements have not been issued. The Company has elected to early adopt ASU No. 2015-16 on a prospective basis. Adoption of this guidance did not have a material impact on the results of operations or financial position (see Note 9). In November 2015, the FASB issued ASU No. 2015-17, Balance Sheet Classification of Deferred Taxes ("ASU No. 2015-17"). This ASU requires that deferred tax assets and liabilities be classified as non-current in a statement of financial position. The Company early adopted ASU No. 2015-17 effective December 31, 2015 on a prospective basis. Adoption of this ASU resulted in a reclassification of the net current deferred tax asset to the net non-current deferred tax asset in the accompanying consolidated balance sheet as of December 31, 2015. No prior periods were retrospectively adjusted. The Company applied this guidance to its current fiscal year ending December 31, 2015. Adoption of this guidance did not have a material impact on the results of operations or financial position (see Note 12).</t>
  </si>
  <si>
    <t>Concentration of Credit Risk</t>
  </si>
  <si>
    <t>Risks and Uncertainties [Abstract]</t>
  </si>
  <si>
    <t>Concentration of Credit Risk: Financial instruments that potentially expose the Company to credit risk consist primarily of cash and cash equivalents, available for sale securities and accounts receivable, which are generally not collateralized. The Company maintains its cash and cash equivalents in higher credit quality financial institutions in order to limit the amount of credit exposure. The total domestic cash balances are insured by the Federal Deposit Insurance Corporation (“FDIC”) to a maximum amount of $250 per bank at December 31, 2015 and 2014 . At December 31, 2015 and 2014 , the Company had cash balances on deposit that exceeded the balance insured by the FDIC limit by approximately $85,000 and $16,316 with six banks. At December 31, 2015 and 2014 , the Company also had cash on deposit with foreign banks of approximately $52,092 and $21,886 , respectively. The Company considers the concentration of credit risk associated with its trade accounts receivable to be commercially reasonable and believes that such concentration does not result in the significant risk of near-term severe adverse impacts. The Company’s top fifty customers represent approximately 36% of revenues for 2015 , 41% for 2014 and 38% for 2013 with no individual customer accounting for more than 2% of revenues during the year ended December 31, 2015 , and 5% for 2014 and 3% for 2013 . No individual customer comprised more than 3% of accounts receivable at December 31, 2015 and 7% at December 31, 2014 .</t>
  </si>
  <si>
    <t>Cash and Cash Equivalents</t>
  </si>
  <si>
    <t>Cash and Cash Equivalents [Abstract]</t>
  </si>
  <si>
    <t>Cash and Cash Equivalents: Cash and cash equivalents consist of cash in banks, commercial paper, money-market funds, and other liquid instruments with original maturities of 90 days or less at the time of purchase.</t>
  </si>
  <si>
    <t>Accounts Receivable</t>
  </si>
  <si>
    <t>Receivables [Abstract]</t>
  </si>
  <si>
    <t>Accounts Receivable: Accounts receivable consisted of the following at December 31: 2015 2014 Billed receivables $ 283,509 $ 203,339 Unbilled receivables 41,660 23,324 Total receivables 325,169 226,663 Less allowance for doubtful accounts (5,070 ) (5,995 ) Accounts receivable, net $ 320,099 $ 220,668</t>
  </si>
  <si>
    <t>Investments</t>
  </si>
  <si>
    <t>Investments, Debt and Equity Securities [Abstract]</t>
  </si>
  <si>
    <t xml:space="preserve"> Investments: Available-for-sale securities consisted of the following: Adjusted Cost Gross Unrealized Loss Fair Value December 31, 2015 Registered investment companies $ 3,622 $ (46 ) $ 3,576 December 31, 2014 Registered investment companies $ 4,045 $ (244 ) $ 3,801 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he Equity Method of Accounting for Investments in Common Stock . At December 31, 2015 and 2014 , the carrying value of such securities was $8,487 , and has been included in “Other assets” in the accompanying consolidated balance sheets. Realized gain (loss) on securities, net, including write downs related to other-than-temporary impairments of available-for-sale securities and other assets, has been included in "Investment income and others" in the accompanying consolidated statements of operations. Realized gain (loss) on securities, net, was as follows for the years ended December 31: 2015 2014 2013 Gross realized gain on sale of securities $ 15,718 $ 285 $ 966 Other-than-temporary impairment of securities (316 ) (28 ) (84 ) Other-than-temporary impairment of non-controlling interest in non-public companies — — (974 ) Realized gain (loss) on securities, net $ 15,402 $ 257 $ (92 )</t>
  </si>
  <si>
    <t>Fair Value Measurements</t>
  </si>
  <si>
    <t>Fair Value Disclosures [Abstract]</t>
  </si>
  <si>
    <t xml:space="preserve"> Fair Value Measurements: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following table provides information for such assets and liabilities as of December 31, 2015 and 2014 . The fair values of cash and cash equivalents (other than money-market funds which are recorded on a reported net asset value basis disclosed below), accounts receivable, accounts payable and accrued liabilities, deferred revenues, Business Combinations (“ASC 805”), short-term debt, and short-term debt expected to be refinanced approximate their carrying amounts because of the short-term nature of these instruments. The following table summarizes fair value measurements by level for cash equivalents and registered investment companies that were measured at fair value on a recurring basis: Total Quoted Prices Significant December 31, 2015 Registered investment companies(1) $ 3,576 $ 3,576 $ — December 31, 2014 Cash equivalents – money-market funds $ 3,707 $ — $ 3,707 Registered investment companies(1) $ 3,801 $ 3,801 $ — (1) Registered investment companies are classified as available-for-sale securities and are valued using quoted prices in active markets multiplied by the number of shares owned. The Company has not elected to carry its long-term debt at fair value. The carrying value of the long-term debt represents amortized cost. The Company assesses the fair value of its long-term debt based on quoted market prices if available, and if not, an estimate of interest rates available to the Company for debt with similar features, the Company’s current credit rating and spreads applicable to the Company. The fair value of the long-term debt would be a Level 2 liability if the long-term debt was measured at fair value on the consolidated balance sheets. The following table summarizes the carrying value and estimated fair value of the long-term debt as of December 31, 2015 and 2014 respectively: 2015 2014 Carrying Estimated Carrying Estimated Financial instrument not carried at fair value: Long-term debt excluding capitalized leases $ 2,290,862 $ 2,328,134 $ 1,265,848 $ 1,371,213</t>
  </si>
  <si>
    <t>Fixed Assets</t>
  </si>
  <si>
    <t>Property, Plant and Equipment [Abstract]</t>
  </si>
  <si>
    <t>Fixed Assets The following is a summary of fixed assets: Useful Life Cost Accumulated Net December 31, 2015 Furniture and office equipment 3-10 years $ 250,673 $ (167,148 ) $ 83,525 Leasehold improvements Lease term 71,061 (30,104 ) 40,957 Purchased software 3 years 130,760 (99,820 ) 30,940 Software development costs 3 years 410,872 (152,204 ) 258,668 Leased equipment 3-4 years 33,098 (29,020 ) 4,078 Total fixed assets $ 896,464 $ (478,296 ) $ 418,168 December 31, 2014 Furniture and office equipment 3-10 years $ 199,199 $ (131,055 ) $ 68,144 Leasehold improvements Lease term 65,212 (27,884 ) 37,328 Purchased software 3 years 116,089 (80,794 ) 35,295 Software development costs 3 years 266,559 (111,766 ) 154,793 Leased equipment 3-4 years 32,776 (26,063 ) 6,713 Total fixed assets $ 679,835 $ (377,562 ) $ 302,273 Depreciation and amortization of fixed assets for the years ended December 31, 2015 , 2014 and 2013 were $120,620 , $85,506 and $66,190 , of which $34,842 , $19,000 and $12,806 related to amortization of internal-use software development costs, respectively. Amortization expense related to development of software for sale in accordance with ASC 985-20 was $9,228 , $4,497 and $3,623 for the years ended December 31, 2015 , 2014 and 2013 , respectively. The Company had unamortized software development costs that had been capitalized in accordance with ASC 985-20 of $94,733 , $34,749 and $29,149 as of December 31, 2015 , 2014 and 2013 , respectively. Leased equipment includes amounts held under capital leases for automobiles, computer software and computer equipment.</t>
  </si>
  <si>
    <t>Acquisitions</t>
  </si>
  <si>
    <t>Business Combinations [Abstract]</t>
  </si>
  <si>
    <t>Acquisitions 2015 Acquisitions On May 19, 2015, the Company acquired 100 percent of the stock of Wood Mackenzie Limited ("Wood Mackenzie") for a net cash purchase price of $2,889,629 , including $78,694 of an indemnity escrow, which the Company financed through a combination of debt and equity offerings, borrowings under the Company's new credit facility, and cash on hand. Due to the fact that a portion of the purchase price was funded in pounds sterling and the remainder in U.S. dollars, the Company entered into a foreign currency hedging instrument to purchase pounds sterling. The Company recorded a gain on the hedge of $85,187 within "Gain on derivative instruments" in the accompanying consolidated statements of operations. The proceeds from the gain were utilized to partially fund the acquisition of Wood Mackenzie. Wood Mackenzie is a global provider of data analytics and commercial intelligence for the energy, chemicals, metals and mining verticals. This acquisition advances the Company’s strategy to expand internationally and positions the Company in the global energy market. Wood Mackenzie is included in the energy and specialized markets vertical, formerly named the specialized markets vertical, of the Decision Analytics segment. On November 6, 2015, the Company acquired 100 percent of the stock of Infield Systems Limited ("Infield"). Infield is a provider of business intelligence, analysis, and research to the oil, gas, and associated marine industries. Infield has become part of Wood Mackenzie and continues to provide services to enhance Wood Mackenzie's upstream and supply chain capabilities in the Decision Analytics segment. The Company paid a net cash purchase price of $13,804 . The preliminary purchase price allocation of the acquisition is presented as “Others” in the table below. On November 20, 2015, the Company acquired 100 percent of the stock of The PCI Group ("PCI"). PCI is a consortium of five specialist companies that offer integrated data and subscriptions research in the chemicals, fibers, films, and plastics sectors. PCI has become part of Wood Mackenzie, a Verisk Analytics business, and continues to provide services to enhance Wood Mackenzie's chemicals capabilities in the Decision Analytics segment. The Company paid a net cash purchase price of $37,387 . The preliminary purchase price allocation of the acquisition is presented as “Others” in the table below. The preliminary purchase price allocations of the acquisitions resulted in the following: Wood Mackenzie Others Total Cash and cash equivalents $ 35,398 $ 5,405 $ 40,803 Accounts receivable 80,825 1,954 82,779 Current assets 97,505 419 97,924 Fixed assets 71,929 267 72,196 Intangible assets 1,111,950 22,172 1,134,122 Goodwill 1,994,018 36,328 2,030,346 Other assets 2,007 5,022 7,029 Total assets acquired 3,393,632 71,567 3,465,199 Current liabilities 110,000 3,437 113,437 Deferred revenues 142,457 2,801 145,258 Deferred income taxes, net 209,032 4,016 213,048 Other liabilities 7,116 4,717 11,833 Total liabilities assumed 468,605 14,971 483,576 Net assets acquired 2,925,027 56,596 2,981,623 Less: Cash acquired 35,398 5,405 40,803 Net cash purchase price $ 2,889,629 $ 51,191 $ 2,940,820 The preliminary allocations of the purchase price above are subject to revisions as additional information is obtained about the facts and circumstances that existed as of the acquisition date. The revisions may have a significant impact on the consolidated financial statements. During the year ended December 31, 2015 , the Company revised the preliminary allocation of purchase price and estimated valuation of intangible assets by recording a decrease to intangible assets of $182,994 , a decrease in deferred tax liabilities of $49,944 , a decrease in other items of $3,871 , and an increase to goodwill of $136,921 . These adjustments have been reflected in the above preliminary allocations of the purchase price. The impact of all adjustments have been reflected in the consolidated financial statements as of and for the year ended December 31, 2015 . The allocations of the purchase price will be finalized once all information is obtained, but not to exceed one year from the acquisition date. The primary areas of the purchase price allocation that are not yet finalized relate to fixed assets and operating leases, income and non-income taxes, deferred revenues, the valuation of intangible assets acquired, and residual goodwill. The Company determined the estimated fair values of the assets and liabilities of Wood Mackenzie with the assistance of valuations performed by third party specialists, discounted cash flow analysis and estimates made by management. The preliminary amounts assigned to intangible assets by type for all other acquisitions were based upon the Company's valuation model and historical experiences with entities with similar business characteristics. The preliminary amounts by type for the Wood Mackenzie acquisition are summarized in the table below: Weighted Total Technology-based 7 years $ 104,663 Marketing-related 20 years 232,935 Customer-related 15 years 278,106 Database-related 20 years 496,246 Total intangible assets $ 1,111,950 The goodwill associated with the stock purchases of PCI, Infield and Wood Mackenzie is not deductible for tax purposes. For the year ended December 31, 2015 , the Company incurred transaction costs related to these acquisitions of $27,637 included within "Selling, general and administrative" expenses and $13,336 included within "Interest expense" in the accompanying consolidated statements of operations. Supplemental information on an unaudited pro forma basis is presented below as if the acquisition of Wood Mackenzie occurred at the beginning of 2014. The pro forma information for the year ended December 31, 2015 and 2014 presented below is based on estimates and assumptions, which the Company believes to be reasonable but not necessarily indicative of the consolidated financial position or results of operations in future periods or the results that actually would have been realized had this acquisition been completed at the beginning of 2014. The unaudited pro forma information includes intangible asset amortization charges and incremental borrowing costs as a result of the acquisition, net of related tax, estimated using the Company’s effective tax rate for continuing operations for the periods presented. 2015 2014 (unaudited) Pro forma revenues $ 2,207,724 $ 2,121,241 Pro forma income from continuing operations $ 507,416 $ 425,397 Pro forma basic income from continuing operations per share $ 3.07 $ 2.57 Pro forma diluted income from continuing operations per share $ 3.01 $ 2.52 2014 Acquisition On December 8, 2014, the Company acquired 100% of the stock of Maplecroft.Net Limited (“Maplecroft”), a provider of global risk analytics and advisory services, for a net cash purchase price of $30,141 , which includes $2,725 of indemnity escrows held by the seller. Using a proprietary data aggregation and analytical approach, Maplecroft enables its customers to assess, monitor, and forecast a growing range of worldwide risks, including geopolitical and societal risks. Within the Company's Decision Analytics segment, this acquisition establishes the Company's position as a provider of value chain optimization tools, providing comprehensive quantitative risk analytics and platforms by which customers can visualize, quantify, mitigate, and manage risk. The preliminary purchase price allocation of the acquisition resulted in the following: Maplecroft Accounts receivable $ 1,833 Current assets 543 Fixed assets 98 Intangible assets 13,270 Goodwill 21,369 Total assets acquired 37,113 Current liabilities 4,318 Deferred income taxes, net 2,654 Total liabilities assumed 6,972 Net assets acquired $ 30,141 The preliminary amounts assigned to intangible assets by type for the acquisition are summarized in the table below: Weighted Total Technology-based 10 years $ 3,202 Marketing-related 10 years 458 Customer-related 10 years 9,610 Total intangible assets 10 years $ 13,270 The goodwill associated with the stock purchase of Maplecroft is not deductible for tax purposes. For the year ended December 31, 2014, the Company incurred transaction costs related to this acquisition of $349 included within “Selling, general and administrative” expenses in the accompanying consolidated statements of operations. In accordance with ASC 805, the allocation of the purchase price for Maplecroft was revised during the measurement period. Refer to Note 11. Goodwill and Intangible Assets for further discussion. Acquisition Escrows Pursuant to the related acquisition agreements, the Company has funded various escrow accounts to satisfy pre-acquisition indemnity and tax claims arising subsequent to the acquisition dates, as well as a portion of the contingent payments. During the year ended December 31, 2015 , the Company released $5,144 and $37,005 of indemnity escrows related to the MediConnect Global, Inc. acquisition and the Wood Mackenzie acquisition, respectively. At December 31, 2015 and 2014 , the current portion of the escrows amounted to $38,690 and $5,583 , and the noncurrent portion of the escrows amounted to $4,591 and $0 , respectively. The current and noncurrent portions of the escrows have been included in “Other current assets” and "Other assets" in the accompanying consolidated balance sheets, respectively.</t>
  </si>
  <si>
    <t>Discontinued Operations</t>
  </si>
  <si>
    <t>Discontinued Operations and Disposal Groups [Abstract]</t>
  </si>
  <si>
    <t>Discontinued Operations: On March 11, 2014, the Company sold 100% of the stock of the Company’s mortgage services business, Interthinx, which was a guarantor subsidiary, in exchange for a purchase price of $151,170 . At the completion of the sale, Interthinx ceased being a guarantor. The cash received was adjusted subsequent to close to reflect final balances of certain working capital accounts and other closing adjustments. The Company recognized income from discontinued operations, net of tax, of $29,177 during 2014. Results of operations for the mortgage services business are reported as a discontinued operation for the year ended December 31, 2014 and for all prior periods presented. The mortgage services business met the criteria for being reported as a discontinued operation and has been segregated from continuing operations. The following table summarizes the results from the discontinued operation for the years ended December 31: 2014 2013 Revenues from discontinued operations $ 11,512 $ 109,151 Income from discontinued operations before income taxes (including gain on sale of $65,410 in 2014) 54,482 10,819 Provision for income taxes (including tax on the gain on sale in 2014) (25,305 ) (4,753 ) Income from discontinued operations, net of tax $ 29,177 $ 6,066</t>
  </si>
  <si>
    <t>Goodwill and Intangible Assets</t>
  </si>
  <si>
    <t>Goodwill and Intangible Assets Disclosure [Abstract]</t>
  </si>
  <si>
    <t>Goodwill and Intangible Assets: 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The Company completed the required annual impairment test as of June 30, 2015 , 2014 and 2013 , which resulted in no impairment of goodwill. Based on the results of the impairment assessment as of June 30, 2015 , the Company determined that the fair value of its reporting units exceeded their respective carrying value. There were no goodwill impairment indicators after the date of the last annual impairment test. The following is a summary of the change in goodwill from December 31, 2013 through December 31, 2015 , both in total and as allocated to the Company’s operating segments: Risk Decision Total Goodwill at December 31, 2013 (1) $ 55,555 $ 1,126,126 $ 1,181,681 Current year acquisitions — 22,740 22,740 Acquisition related escrow funding — 2,725 2,725 Goodwill at December 31, 2014 (1) 55,555 1,151,591 1,207,146 Current year acquisitions — 2,030,346 2,030,346 Purchase accounting reclassifications — 1,589 1,589 Foreign currency translation adjustment — (104,255 ) (104,255 ) Goodwill at December 31, 2015 (1) $ 55,555 $ 3,079,271 $ 3,134,826 (1) These balances are net of accumulated impairment charges of $3,244 that occurred prior to December 31, 2013 . During the year ended December 31, 2015 , the Company finalized the purchase accounting for the acquisition of Maplecroft, which resulted in an increase in goodwill of $1,589 , an increase in fixed assets of $355 , an increase in current liabilities of $163 , an increase in other liabilities of $288 , a decrease in intangible assets of $2,494 , and a decrease in deferred income taxes, net of $1,001 . The impact of the finalization of the purchase accounting for these acquisitions was not material to the consolidated statements of operations for the years ended December 31, 2015 and 2014 . The Company’s intangible assets and related accumulated amortization consisted of the following: Weighted Cost Accumulated Net December 31, 2015 Technology-based 8 years $ 417,884 $ (219,975 ) $ 197,909 Marketing-related 16 years 292,012 (66,214 ) 225,798 Contract-based 6 years 6,555 (6,555 ) — Customer-related 13 years 653,223 (155,804 ) 497,419 Database-based 20 years 470,367 (14,748 ) 455,619 Total intangible assets $ 1,840,041 $ (463,296 ) $ 1,376,745 December 31, 2014 Technology-based 8 years $ 299,705 $ (195,698 ) $ 104,007 Marketing-related 5 years 71,504 (54,745 ) 16,759 Contract-based 6 years 6,555 (6,555 ) — Customer-related 13 years 399,011 (113,301 ) 285,710 Total intangible assets $ 776,775 $ (370,299 ) $ 406,476 Amortization expense related to intangible assets for the years ended December 31, 2015 , 2014 and 2013 , was approximately $94,864 , $56,870 , and $63,741 , respectively. Estimated amortization expense in future periods through 2021 and thereafter for intangible assets subject to amortization is as follows: Year Amount 2016 $ 120,523 2017 119,616 2018 118,870 2019 117,410 2020 115,955 2021 and thereafter 784,371 Total $ 1,376,745</t>
  </si>
  <si>
    <t>Income Taxes</t>
  </si>
  <si>
    <t>Income Tax Disclosure [Abstract]</t>
  </si>
  <si>
    <t>Income Taxes: Domestic and foreign income from continuing operations before income taxes was as follows: 2015 2014 2013 U.S. $ 605,777 $ 584,658 $ 532,933 Foreign 111,659 5,962 5,807 Total income from continuing operations $ 717,436 $ 590,620 $ 538,740 The components of the provision for income taxes from continuing operations for the years ended December 31 were as follows: 2015 2014 2013 Current: Federal $ 181,536 $ 167,683 $ 134,014 State and local 25,565 26,333 18,764 Foreign 3,414 1,470 1,201 Total current provision for income taxes 210,515 195,486 153,979 Deferred: Federal 21,969 27,220 37,894 State and local 1,671 (2,740 ) 4,287 Foreign (24,296 ) (211 ) 266 Total deferred provision for income taxes (656 ) 24,269 42,447 Provision for income taxes $ 209,859 $ 219,755 $ 196,426 The reconciliation between the Company’s effective tax rate on income from continuing operations and the statutory tax rate is as follows for the years ended December 31: 2015 2014 2013 Federal statutory rate 35.0 % 35.0 % 35.0 % State and local taxes, net of federal tax benefit 2.6 % 2.7 % 2.6 % Foreign tax differentials (6.5 )% (0.1 )% (0.1 )% UK legislative change (2.0 )% — % — % Other 0.2 % (0.4 )% (1.0 )% Effective tax rate for continuing operations 29.3 % 37.2 % 36.5 % The decrease in the effective tax rate in 2015 compared to 2014 was due to tax benefits related to the Wood Mackenzie acquisition and a U.K. legislative rate reduction. The tax effects of significant items comprising the Company’s deferred tax assets as of December 31 are as follows: 2015 2014 Deferred income tax asset: Employee wages, pension and other benefits $ 26,086 $ 29,756 Deferred revenue — 1,835 Deferred rent 6,935 5,463 Net operating loss carryover 2,593 4,292 State tax adjustments 4,334 2,472 Capital and other unrealized losses 3,358 3,255 Other 11,193 4,956 Total 54,499 52,029 Less valuation allowance (873 ) (789 ) Deferred income tax asset 53,626 51,240 Deferred income tax liability: Fixed assets and intangible assets (443,990 ) (242,857 ) Other (6,066 ) (6,151 ) Deferred income tax liability (450,056 ) (249,008 ) Deferred income tax liability, net $ (396,430 ) $ (197,768 ) During November 2015, the FASB issued ASU No. 2015-17, which simplifies the presentation of deferred income taxes. This ASU requires that deferred tax assets and liabilities be classified as non-current in a statement of financial position. The Company early adopted ASU No. 2015-17 effective December 31, 2015 on a prospective basis. Adoption of this ASU resulted in a reclassification of the net current deferred tax asset to the net non-current deferred tax asset in the accompanying consolidated balance sheet as of December 31, 2015. No prior periods were retrospectively adjusted. The Company applied this guidance to its current fiscal year ended December 31, 2015. Adoption of this guidance had no material impact on the results of operations or financial position. The net deferred income liability of $396,430 consists primarily of timing differences involving depreciation and amortization. The ultimate realization of the deferred tax assets depends on the Company’s ability to generate sufficient taxable income in the future. The Company has provided for a valuation allowance against the deferred tax assets associated with the net operating losses of certain subsidiaries. The Company’s net operating loss carryforwards expire as follows: Years Amount 2016-2023 $ 3,428 2024-2028 12,418 2029-2035 40,720 Total $ 56,566 A valuation allowance has been established based on the Company’s evaluation of the likelihood of utilizing these benefits before they expire. The Company has determined that the generation of future taxable income from certain subsidiaries to fully realize the deferred tax assets is uncertain. Other than these items, the Company has determined, based on the Company’s historical operating performance, that taxable income of the Company will more likely than not be sufficient to fully realize the deferred tax assets. It is the practice of the Company to permanently reinvest the undistributed earnings of its foreign subsidiaries in those operations. As of December 31, 2015 , the Company has not made a provision for U.S. or additional foreign withholdings taxes on approximately $102,837 of the unremitted earnings. The Company does not rely on these unremitted earnings as a source of funds for its domestic business as it expects to have sufficient cash flow in the U.S. to fund its U.S. operational and strategic needs. Consequently, the Company has not provided for U.S. federal or state income taxes or associated withholding taxes on these undistributed foreign earnings. The Company follows ASC No. 740-10, which prescribes a comprehensive model for the financial statement recognition, measurement, presentation and disclosure of uncertain tax positions taken or expected to be taken in income tax returns. For each tax position, the Company must determine whether it is more likely than not that the position will be sustained upon examination based on the technical merits of the position, including resolution of any related appeals or litigation. A tax position that meets the more likely than not recognition threshold is then measured to determine the amount of benefit to recognize within the financial statements. No benefits may be recognized for tax positions that do not meet the more likely than not threshold. A reconciliation of the beginning and ending amount of unrecognized tax benefit is as follows: 2015 2014 2013 Unrecognized tax benefit at January 1 $ 10,637 $ 9,524 $ 17,883 Gross increase in tax positions in prior period 7,137 2,679 541 Gross decrease in tax positions in prior period (2,666 ) — (4,241 ) Gross increase in tax positions from stock acquisitions — — — Settlements (285 ) — (390 ) Lapse of statute of limitations (348 ) (1,566 ) (4,269 ) Unrecognized tax benefit at December 31 $ 14,475 $ 10,637 $ 9,524 Of the total unrecognized tax benefits at December 31, 2015 , 2014 and 2013 , $11,444 , $5,771 and $4,658 , respectively, represent the amounts that, if recognized, would have a favorable effect on the Company’s effective tax rate in any future periods. The total gross amount of accrued interest and penalties at December 31, 2015 , 2014 and 2013 was $2,815 , $2,818 and $2,619 , respectively. The Company’s practice is to recognize interest and penalties associated with income taxes as a component of “Provision for income taxes” in the accompanying consolidated statements of operations. The Company does not expect a significant increase in unrecognized benefits related to federal, foreign, or state tax exposures within the coming year. In addition, the Company believes that it is reasonably possible that approximately $472 of its currently remaining unrecognized tax positions, each of which is individually insignificant, may be recognized by the end of 2016 as a result of a combination of audit settlements and lapses of statute of limitations, net of additional uncertain tax positions. The Company is subject to tax in the U.S. and in various state and foreign jurisdictions. The Company joined by its domestic subsidiaries, files a consolidated income tax return for the Federal income tax purposes. With few exceptions, none of which are material to the Company’s consolidated financial statements at December 31, 2015, the Company is no longer subject to U.S. federal, state, and local or non-US income tax examinations by tax authorities for tax years before 2011. The Internal Revenue Service is conducting an audit for Mediconnect for the year ended March 30, 2012, with a statute extension until December 31, 2016. In New Jersey, the Company is being audited for the years ended December 31, 2007 through 2013. The Company is also under audit in New York for the years ended December 31, 2010 through 2012 with a statue extension until July 29, 2016. The Company is also under audit in Illinois for the years ended December 31, 2012 through 2013. The Company does not expect that the results of these examinations will have a material effect on its financial position, results of operations or cash flow.</t>
  </si>
  <si>
    <t>Composition of Certain Financial Statement Captions</t>
  </si>
  <si>
    <t>Balance Sheet Related Disclosures [Abstract]</t>
  </si>
  <si>
    <t>Composition of Certain Financial Statement Captions: The following table presents the components of “Other current assets”, “Accounts payable and accrued liabilities” and “Other liabilities” as of December 31: 2015 2014 Other current assets: Acquisition related escrows $ 38,690 $ 5,583 Other current assets 14,262 13,292 Total other current assets $ 52,952 $ 18,875 Accounts payable and accrued liabilities: Accrued salaries, benefits and other related costs $ 101,259 $ 87,729 Escrow liabilities 38,632 5,565 Trade accounts payable and other accrued expenses 105,773 87,432 Total accounts payable and accrued liabilities $ 245,664 $ 180,726 Other liabilities: Unrecognized tax benefits, including interest and penalty $ 17,290 $ 13,455 Deferred rent 33,093 22,386 Other liabilities 9,715 7,547 Total other liabilities $ 60,098 $ 43,388</t>
  </si>
  <si>
    <t>Debt</t>
  </si>
  <si>
    <t>Debt Disclosure [Abstract]</t>
  </si>
  <si>
    <t>Debt: The following table presents short-term and long-term debt by issuance as of December 31: Issuance Date Maturity Date 2015 2014 Short-term debt and current portion of long-term debt: Syndicated revolving credit facility Various Various $ 870,000 $ 160,000 Prudential shelf notes: 5.84% Series H shelf notes 10/26/2007 10/26/2015 — 17,500 6.28% Series I shelf notes 4/29/2008 4/29/2015 — 85,000 New York Life shelf notes: 5.87% Series A shelf notes 10/26/2007 10/26/2015 — 17,500 6.35% Series B shelf notes 4/29/2008 4/29/2015 — 50,000 Capital lease obligations Various Various 4,811 6,058 Short-term debt and current portion of long-term debt 874,811 336,058 Long-term debt: Senior notes: 4.000% senior notes, less unamortized discount of $4,532 and $0, respectively 5/15/2015 6/15/2025 895,468 — 5.500% senior notes, less unamortized discount of $1,175 and $0, respectively 5/15/2015 6/15/2045 348,825 — 4.125% senior notes, less unamortized discount of $1,860 and $2,137, respectively 9/12/2012 9/12/2022 348,140 347,863 4.875% senior notes, less unamortized discount of $1,023 and $1,361, respectively 12/8/2011 1/15/2019 248,977 248,639 5.80% senior notes, less unamortized discount of $548 and $654, respectively 4/6/2011 5/1/2021 449,452 449,346 Prudential shelf notes: 6.85% Series J shelf notes 6/15/2009 6/15/2016 — 50,000 Capital lease obligations Various Various 2,317 5,026 Long-term debt 2,293,179 1,100,874 Total debt $ 3,167,990 $ 1,436,932 Accrued interest associated with the Company’s outstanding debt obligations was $18,584 and $16,265 as of December 31, 2015 and 2014 , respectively, and included in “Accounts payable and accrued liabilities” within the accompanying consolidated balance sheets. Interest expense associated with the Company’s outstanding debt obligations was $121,316 , $69,984 and $76,136 for the years ended December 31, 2015 , 2014 and 2013 , respectively. Senior Notes On May 15, 2015, the Company completed issuances of senior notes in aggregate principal amounts of $900,000 and $350,000 due on June 15, 2025 and June 15, 2045, respectively, that accrue interest at a rate of 4.000% and 5.500% , respectively. Interest is payable semiannually on both series of senior notes on June 15th and December 15th of each year, beginning on December 15, 2015. The senior notes were issued at a discount of $4,833 and $1,201 , respectively, and the Company incurred debt issuance costs on the senior notes of $7,560 and $4,138 , respectively. The discount and debt issuance costs were recorded in "Long-term debt" and "Other assets," respectively, in the accompanying consolidated balance sheets and these costs will be amortized to "Interest expense" in the accompanying consolidated statements of operations over the life of the respective senior note. The net proceeds from the issuance of these notes was utilized to partially fund the acquisition of Wood Mackenzie. The indenture governing the senior notes restricts the Company's ability to, among other things, create certain liens, enter into sale/leaseback transactions and consolidate with, sell, lease, convey or otherwise transfer all or substantially all of the Company's assets, or merge with or into, any other person or entity. As of December 31, 2015 and 2014 , the Company had senior notes with an aggregate principal amount of $2,300,000 and $1,050,000 outstanding, respectively. On April 22, 2015, the Company signed an agreement to enter into a $1,750,000 committed senior unsecured Syndicated Revolving Credit Facility (the "new Credit Facility") with Bank of America N.A., JP Morgan Chase, N.A., Sun Trust Bank, Wells Fargo Bank N.A., Citizens Bank, N.A., Morgan Stanley Senior Funding, Inc., HSBC Bank USA, N.A., Royal Bank of Canada, BNP Paribas, TD Bank, N.A., The Northern Trust Company, and Capital One N.A. The new Credit Facility became effective on May 15, 2015. The new Credit Facility has a single borrower, Verisk Analytics, Inc,. and there are no guarantor subsidiaries of the debt. In accordance with the indenture governing our senior notes, the guarantor subsidiaries of the senior notes were automatically released as they were no longer guarantor subsidiaries under the new Credit Facility. On July 24, 2015, the Company entered into the First Amendment to the new Credit Facility which modified the definitions of Consolidated EBIT and Consolidated EBITDA to permit the adding back of certain non-recurring expenses related to the acquisition of Wood Mackenzie. The Company utilized borrowings of $930,000 from the new Credit Facility to partially fund the purchase of Wood Mackenzie. The new Credit Facility may also be used for general corporate purposes, including working capital needs and capital expenditures, acquisitions and the share repurchase program (the "Repurchase Program"). The new Credit Facility has replaced the previously existing $990,000 Syndicated Revolving Credit Facility (the "old Credit Facility"). The new Credit Facility contains certain financial and other covenants that, among other things, impose certain restrictions on indebtedness, liens, investments, and capital expenditures. These covenants also place restrictions on mergers, asset sales, sale/leaseback transactions, payments between the Company and its subsidiaries, and certain transactions with affiliates. The financial covenants require that, at the end of any fiscal quarter, the Company have a consolidated interest coverage ratio of at least 3.0 to 1.0 and that it maintains, during any period of four fiscal quarters, a consolidated funded debt leverage ratio of 3.75 to 1.0, which ratio steps down to 3.5 to 1.0 at the end of the fourth fiscal quarter ending after the consummation of the acquisition of Wood Mackenzie. The Company was in compliance with all financial covenants under the new Credit Facility as of December 31, 2015 . Interest on borrowings under the new Credit Facility is payable at an interest rate of LIBOR plus 1.125% to 1.625% , depending upon the consolidated funded debt leverage ratio. A commitment fee on any unused balance is payable periodically and may range from 12.50 to 25.00 basis points based upon the consolidated funded debt leverage ratio. As of December 31, 2015 and 2014 , the Company had outstanding borrowings under the new Credit Facility and old Credit Facility of $870,000 and $160,000 , respectively. In January and February 2016, the Company repaid a total of $165,000 of the $870,000 outstanding borrowings at December 31, 2015 under the new Credit Facility. As of December 31, 2015 , the Company no longer has any outstanding private placement debt. On April 29, 2015, the Company repaid $85,000 and $50,000 of private placement debt with Prudential Capital Group and New York Life, respectively, that came due utilizing $55,000 from cash from on hand and $80,000 from borrowings under the Credit Facility. On May 14, 2015, the Company prepaid the remaining private placement debt with New York Life of $17,500 , which had been due on October 26, 2015, and $17,500 and $50,000 of remaining private placement debt with Prudential, which was due on October 26, 2015, and June 15, 2016, respectively. To prepay this debt, the Company utilized $25,000 of cash on hand and borrowings from its old Credit Facility of $60,000 . The contractual costs for the prepayment of this debt was $4,786 and was recorded to "Interest expense" in the accompanying consolidated statements of operations for the year ended December 31, 2015 . On March 10, 2015, in connection with the Company's agreement to acquire Wood Mackenzie, the Company entered into a commitment letter for a $2,300,000 364 -day bridge financing arrangement with Bank of America N.A. and Morgan Stanley Bank N.A. acting as joint lead arrangers. This financing arrangement was only to be utilized in the event the Company did not complete the debt and equity offerings relating to its acquisition of Wood Mackenzie by a certain date, and was terminated upon the closing of the acquisition. See Note 9. The Company paid fees associated with this financing arrangement of $ 9,100 . Due to the completion of the debt and equity offerings, this arrangement was terminated and the full $ 9,100 of fees were recorded to "Interest expense" in the accompanying consolidated statements of operations for the year ended December 31, 2015 . The Company was in compliance with all financial covenants at December 31, 2015 and 2014 . Debt Maturities The following table reflects the Company’s debt maturities: Year Amount 2016 $ 874,811 2017 1,411 2018 618 2019 250,210 2020 48 2021 and thereafter 2,050,030 Total $ 3,177,128</t>
  </si>
  <si>
    <t>Stockholders' Equity</t>
  </si>
  <si>
    <t>Equity [Abstract]</t>
  </si>
  <si>
    <t>Stockholders’ Equity: The Company has 2,000,000,000 and 1,200,000,000 shares of authorized common stock as of December 31, 2015 and 2014 , respectively. The common shares have rights to any dividend declared by the board of directors, subject to any preferential or other rights of any outstanding preferred stock, and voting rights to elect all twelve members of the board of directors. The Company has 80,000,000 shares of authorized preferred stock, par value $0.001 per share. The preferred shares have preferential rights over the common shares with respect to dividends and net distribution upon liquidation. The Company did not issue any preferred shares as of December 31, 2015 . Equity Offering The Company completed an equity offering of its common stock on May 12, 2015 in order to finance the acquisition of Wood Mackenzie. The Company received total proceeds of $721,867 , net of underwriting discount of $20,413 , from the offering of 10,604,000 treasury shares at a net public offering price of $68.075 per share. In conjunction with the offering, the Company incurred $1,019 of costs related to the issuance of the common stock. The proceeds from the offering, net of underwriting discount and related issuance costs, was recorded as a decrease to treasury shares at the weighted average price of the Company's treasury shares, with the remainder of the net proceeds recorded as an increase to additional paid in capital in the accompanying condensed consolidated balance sheets and condensed consolidated statements of changes in stockholders' equity. Share Repurchase Program Since May 2010, the Company has authorized repurchases of up to $2,300,000 of its common stock through its Repurchase Program, including the additional authorization of $300,000 announced on December 1, 2015. Since the introduction of share repurchase as a feature of the Company's capital management strategies in 2010, the Company has repurchased shares with an aggregate value of $1,830,649 . As of December 31, 2015 , the Company had $469,351 available to repurchase shares. The Company has no obligation to repurchase stock under this program and intends to use this authorization as a means of offsetting dilution from the issuance of shares under the ISO 401(k) Savings and Employee Stock Ownership Plan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In December 2014, the Company entered into an accelerated share repurchase program ("ASR") to repurchase shares of its common stock for an aggregate purchase price of $500,000 . Upon payment of the aggregate purchase price in December 2014, the Company received an initial delivery of 6,372,472 shares of the Company's common stock. Upon final settlement of the ASR agreement in June 2015, the Company received an additional 809,021 shares of the Company's common stock. These repurchases of 7,181,493 shares resulted in a reduction of the outstanding shares used to calculate the weighted average common shares outstanding for basic and diluted earnings per share ("EPS"). During the years ended December 31, 2015 and 2014 , the Company repurchased 279,453 and 10,802,087 shares of common stock as part of the Repurchase Program at a weighted average price of $73.20 and $62.53 per share, respectively. The Company utilized cash from operations and borrowings from its Credit Facility to fund these repurchases. Treasury Stock As of December 31, 2015 , the Company’s treasury stock consisted of 374,578,057 shares of common stock. During the years ended December 31, 2015 and 2014 , the Company reissued 12,600,228 and 1,257,387 shares of common stock, under the 2013 Incentive Plan, 2009 Incentive Plan and the 1996 Incentive Plan, from the treasury shares at a weighted average price of $6.59 and $5.29 per share, respectively. Earnings Per Share Basic EPS is computed by dividing income from continuing operations, income from discontinued operations and net income, respectively,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nonvested restricted stock units, and the impact from the ASR program, had been issued. The following is a reconciliation of the numerators and denominators of the basic and diluted EPS computations for the years ended December 31: 2015 2014 2013 (In thousands, except for share and per share data) Numerator used in basic and diluted EPS: Income from continuing operations $ 507,577 $ 370,865 $ 342,314 Income from discontinued operations — 29,177 6,066 Net income $ 507,577 $ 400,042 $ 348,380 Denominator: Weighted average number of common shares used in basic EPS 165,090,380 165,823,803 168,031,412 Effect of dilutive shares: Potential common stock issuable from stock options and stock awards 3,360,963 3,308,620 4,244,948 Weighted average number of common shares and dilutive potential common shares used in diluted EPS 168,451,343 169,132,423 172,276,360 The potential shares of common stock that were excluded from diluted EPS were 1,221,301 , 1,633,670 and 656,499 at December 31, 2015 , 2014 and 2013 , respectively, because the effect of including those potential shares was anti-dilutive. Accumulated Other Comprehensive Losses The following is a summary of accumulated other comprehensive losses as of December 31: 2015 2014 Foreign currency translation adjustment $ (165,828 ) $ (3,086 ) Unrealized gains (losses) on available-for-sale securities, net of tax 3 (110 ) Pension and postretirement adjustment, net of tax (76,227 ) (77,318 ) Accumulated other comprehensive losses $ (242,052 ) $ (80,514 ) The before tax and after tax amounts of other comprehensive income for the years ended December 31, 2015 , 2014 and 2013 are summarized below: Before Tax Tax Benefit After Tax December 31, 2015 Foreign currency translation adjustment $ (162,742 ) $ — $ (162,742 ) Unrealized holding gain on available-for-sale securities before reclassifications 398 (162 ) 236 Amount reclassified from accumulated other comprehensive losses (1) (200 ) 77 (123 ) Unrealized holding gain on available-for-sale securities 198 (85 ) 113 Pension and postretirement adjustment before reclassifications 5,197 (2,105 ) 3,092 Amortization of net actuarial loss and prior service benefit reclassified from accumulated other comprehensive losses (2) (3,242 ) 1,241 (2,001 ) Pension and postretirement adjustment 1,955 (864 ) 1,091 Total other comprehensive loss $ (160,589 ) $ (949 ) $ (161,538 ) December 31, 2014 Foreign currency translation adjustment $ (1,286 ) $ — $ (1,286 ) Unrealized holding loss on available-for-sale securities before reclassifications (314 ) 121 (193 ) Amount reclassified from accumulated other comprehensive losses (1) 257 (99 ) 158 Unrealized holding loss on available-for-sale securities (57 ) 22 (35 ) Pension and postretirement adjustment before reclassifications (56,635 ) 21,629 (35,006 ) Amortization of net actuarial loss and prior service benefit reclassified from accumulated other comprehensive losses (2) (1,134 ) 435 (699 ) Pension and postretirement adjustment (57,769 ) 22,064 (35,705 ) Total other comprehensive loss $ (59,112 ) $ 22,086 $ (37,026 ) December 31, 2013 Foreign currency translation adjustment $ (840 ) $ — $ (840 ) Unrealized holding loss on available-for-sale securities before reclassifications (1,122 ) 433 (689 ) Amount reclassified from accumulated other comprehensive losses (1) 882 (340 ) 542 Unrealized holding loss on available-for-sale securities (240 ) 93 (147 ) Pension and postretirement adjustment before reclassifications 80,773 (30,611 ) 50,162 Amortization of net actuarial loss and prior service benefit reclassified from accumulated other comprehensive losses (2) (5,699 ) 2,196 (3,503 ) Pension and postretirement adjustment 75,074 (28,415 ) 46,659 Total other comprehensive income $ 73,994 $ (28,322 ) $ 45,672 (1) This accumulated other comprehensive losses component, before tax, is included under “Investment income and others” in the accompanying consolidated statements of operations. (2) 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7 Pension and Postretirement Benefits for additional details).</t>
  </si>
  <si>
    <t>Compensation Plans</t>
  </si>
  <si>
    <t>Disclosure of Compensation Related Costs, Share-based Payments [Abstract]</t>
  </si>
  <si>
    <t>Compensation Plans: KSOP The Company has established the KSOP for the benefit of eligible employees in the U.S. and Puerto Rico. The KSOP includes both an employee savings component and an employee stock ownership component. The purpose of the combined plan is to enable the Company’s employees to participate in a tax-deferred savings arrangement under Internal Revenue Service Code Sections 401(a) and 401(k) (the “Code”), and to provide employee equity participation in the Company through the employee stock ownership plan (“ESOP”) accounts. Under the KSOP, eligible employees may make pre-tax and after-tax cash contributions as a percentage of their compensation, subject to certain limitations under the applicable provisions of the Code. The maximum pre-tax contribution that can be made to the 401(k) account as determined under the provisions of Code Section 401(g) is $18 , $18 and $18 for 2015 , 2014 and 2013 , respectively. Certain eligible participants (age 50 and older) may contribute an additional $6 on a pre-tax basis for 2015 , 2014 and 2013 . After-tax contributions are limited to 10% of a participant’s compensation. The quarterly matching contributions are primarily equal to 75% of the first 6% of the participant’s contribution. The Company established the ESOP component as a funding vehicle for the KSOP. The common shares acquired by the KSOP were pledged as collateral under an intercompany loan agreement ("ESOP loan") between the KSOP and Company. The Company made quarterly cash contributions to the KSOP equal to the KSOP’s debt service. As the debt was repaid, shares were released from collateral and are used to fund the quarterly 401(k) matching and profit sharing contributions before being allocated to active employees in proportion to their annual salaries in relation to total participant salaries. The Company accounted for its ESOP in accordance with ASC 718-40, Employee Stock Ownership Plans (“ASC 718-40”) and ASC 480-10, Distinguishing Liabilities from Equity (“ASC 480-10”). As shares were committed to be released from collateral, the Company reported compensation expense at the then-current fair value of the shares, and the shares become outstanding for EPS computations. As of December 31, 2015 , the KSOP no longer has any outstanding ESOP loan balance with the Company. The Company issued 47,686 shares of common stock at a weighted average per price of $77.51 to fund quarterly matching contributions for the year ended December 31, 2015 . In accordance with the ESOP loan, the Company is also required to contribute a total of $17,000 , plus interest, of cash or shares to the KSOP by the end of 2016. Earlier contribution is at the Company's discretion. As of December 31, 2015 , the Company had no allocated ESOP shares. For the years ended December 31, 2015 , 2014 and 2013 , there were no ESOP contributions. In 2005, the Company established the ISO Profit Sharing Plan (the “Profit Sharing Plan”), a defined contribution plan, to replace the qualified pension plan for all eligible employees hired on or after March 1, 2005. The Profit Sharing Plan is a component of the KSOP. Eligible employees participated in the Profit Sharing Plan if they completed 1,000 hours of service each plan year and were employed on December 31 of that year. The Company can make a discretionary contribution to the Profit Sharing Plan based on the annual performance of the Company. Participants vest once they have completed four years and 1,000 hours of service. For the years ended December 31, 2015 , 2014 and 2013 , there were no profit sharing contributions. At December 31, 2015 , 2014 and 2013 , the fair value of Verisk common stock was $76.88 , $64.05 , and $65.72 per share, respectively. KSOP compensation expense for 2015 , 2014 and 2013 was approximately $14,076 , $15,351 and $14,930 , respectively. Equity Compensation Plans All of the Company’s outstanding stock options and restricted stock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based awards, and (vii) cash. Employees, directors and consultants are eligible for awards under the 2013 Incentive Plan. The Company issued common stock under these plans from the Company's treasury shares. On May 15, 2013, the Company’s shareholders approved the 2013 Incentive Plan. The number of shares of common stock available for issuance under the 2013 Incentive Plan is 15,700,000 and such amount shall be reduced on a 1 -for-1 basis for every share issued that is subject to an option or stock appreciation right and on a 2.5 -for-1 basis for every share issued that is subject to an award other than an option or stock appreciation right. Shares that were subject to an award under the 2013 Incentive Plan that become forfeited, expired or otherwise terminated shall again be available for issuance under the 2013 Incentive Plan on a 1 -for-1 basis if the shares were subject to options or stock appreciation rights, and on an 2.5 -for-1 basis if the shares were subject to awards other than options or stock appreciation rights. As of December 31, 2015 , there were 10,351,157 shares of common stock reserved and available for future issuance. Cash received from stock option exercises for the years ended December 31, 2015 , 2014 and 2013 was $38,831 , $24,648 and $80,368 , respectively. The Company has granted equity awards to key employees and directors. The nonqualified stock options have an exercise price equal to the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The Company recognizes the expense of the equity awards over the vesting period. A summary of the equity awards granted for the year ended December 31, 2015 is presented below. Grant Date Service Vesting Period Stock Options Restricted Stock Common Stock April 1, 2015 Four-year graded vesting 1,177,191 211,756 — April 1, 2015 Not applicable — — 840 May 19, 2015 Immediate vesting on grant date 255,473 52,960 — May 19, 2015 Four-year graded vesting 225,363 42,064 — May 19, 2015 Four-year cliff vesting 127,931 28,445 — July 1, 2015 Immediate vesting on grant date 27,047 1,131 — July 1, 2015 One-year cliff vesting 51,876 9,988 — July 1, 2015 Not applicable — — 3,873 July 1, 2015 Four-year graded vesting 2,244 418 — July 8, 2015 Four-year graded vesting 3,778 692 — July 13, 2015 Four-year graded vesting 1,304 244 — August 3, 2015 Four-year graded vesting 927 173 — August 10, 2015 Four-year graded vesting 1,776 335 — August 24, 2015 Four-year graded vesting 3,737 691 — November 9, 2015 Four-year graded vesting 5,615 1,107 — 1,884,262 350,004 4,713 The fair value of the stock options granted was estimated on the date of grant using a Black-Scholes option valuation model that uses the weighted-average assumptions noted in the following table during the years ended December 31: 2015 2014 2013 Expected volatility 19.51 % 20.53 % 29.27 % Risk-free interest rate 1.29 % 1.48 % 0.70 % Expected term in years 4.5 4.4 4.5 Dividend yield — % — % — % Weighted average grant date fair value per stock option $ 13.58 $ 11.86 $ 15.58 The expected term for a majority of the award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s. The volatility factor for stock options granted prior to 2014 was based on the average volatility of the Company's peers as the Company did not have a history of stock price sufficient to cover the expected term of those awards. The volatility factor for stock options granted in 2014 and 2015 was based on the volatility of the Company's stock. The expected dividend yield was based on the Company’s expected annual dividend rate on the date of grant. A summary of options outstanding under the Incentive Plan and the Option Plan and changes during the three years then ended is presented below: Number Weighted Aggregate (In thousands, except for share and per share data) Outstanding at January 1, 2013 12,573,298 $ 22.21 $ 361,653 Granted 888,038 $ 61.10 Exercised (4,076,750 ) $ 19.79 $ 168,056 Cancelled or expired (149,266 ) $ 43.14 Outstanding at December 31, 2013 9,235,320 $ 26.67 $ 360,611 Granted 1,242,428 $ 59.83 Exercised (1,091,746 ) $ 22.29 $ 43,863 Cancelled or expired (180,312 ) $ 55.23 Outstanding at December 31, 2014 9,205,690 $ 31.11 $ 303,267 Granted 1,884,262 $ 72.20 Exercised (1,739,847 ) $ 23.71 $ 87,008 Cancelled or expired (232,372 ) $ 64.05 Outstanding at December 31, 2015 9,117,733 $ 40.17 $ 334,691 Options exercisable at December 31, 2015 6,541,229 $ 29.81 $ 307,924 Options exercisable at December 31, 2014 7,159,895 $ 24.00 $ 286,728 A summary of the status of the Company’s nonvested options and changes is presented below: Number Weighted Nonvested balance at January 1, 2013 3,776,302 $ 9.43 Granted 888,038 $ 15.58 Vested (2,448,843 ) $ 8.81 Cancelled or expired (149,266 ) $ 12.18 Nonvested balance at December 31, 2013 2,066,231 $ 12.61 Granted 1,242,428 $ 11.86 Vested (1,082,552 ) $ 11.71 Cancelled or expired (180,312 ) $ 13.56 Nonvested balance at December 31, 2014 2,045,795 $ 12.55 Granted 1,884,262 $ 13.58 Vested (1,121,181 ) $ 13.24 Cancelled or expired (232,372 ) $ 13.05 Nonvested balance at December 31, 2015 2,576,504 $ 12.95 Intrinsic value for stock options is calculated based on the exercise price of the underlying awards and the quoted price of Verisk’s common stock as of the reporting date. The aggregate intrinsic value of stock options outstanding and exercisable at December 31, 2015 was $334,691 and $307,924 , respectively. In accordance with ASC 718, excess tax benefit from exercised stock options is recorded as an increase to additional-paid-in capital and a corresponding reduction in taxes payable. This tax benefit is calculated as the excess of the intrinsic value of options exercised in excess of compensation recognized for financial reporting purposes. The amount of the tax benefit that has been realized, as a result of those excess tax benefits, is presented as a financing cash inflow within the accompanying consolidated statements of cash flows. For the years ended December 31, 2015 , 2014 and 2013 , the Company recorded excess tax benefit from exercised stock options of $29,230 , $15,988 and $58,056 , respectively. The Company realized $40,147 , $22,566 and $109,946 of tax benefit within the Company’s tax payments through December 31, 2015 , 2014 and 2013 , respectively.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Stock based compensation expense for 2015 , 2014 and 2013 was $30,542 , $20,253 and $21,087 , respectively. A summary of the status of the restricted stock awarded under the 2013 Incentive Plan and changes is presented below: Number Weighted Outstanding at January 1, 2013 331,013 $ 42.78 Granted 241,674 $ 61.12 Vested (150,668 ) $ 37.82 Forfeited (25,270 ) $ 53.00 Outstanding at December 31, 2013 396,749 $ 52.82 Granted 246,003 $ 59.86 Vested (163,280 ) $ 49.94 Forfeited (37,162 ) $ 55.53 Outstanding at December 31, 2014 442,310 $ 56.84 Granted 350,004 $ 72.24 Vested (211,265 ) $ 58.64 Forfeited (47,281 ) $ 63.10 Outstanding at December 31, 2015 533,768 $ 66.25 For the year ended December 31, 2015 , certain employees had restricted stock vesting and covered the aggregate statutory minimum tax withholding of $2,350 through a net settlement of 32,882 shares. The payment of taxes related to the vesting was recorded as a reduction to additional paid-in-capital. This transaction is reflected within "Net share settlement of restricted stock awards" within cash flows from financing activities in the accompanying consolidated statements of cash flows. As of December 31, 2015 , there was $53,536 of total unrecognized compensation cost related to nonvested share-based compensation arrangements granted under the 2013 Incentive Plan and the 2009 Incentive Plan. That cost is expected to be recognized over a weighted-average period of 2.66 years. As of December 31, 2015 , there were 2,576,504 and 531,278 nonvested stock options and restricted stock, respectively, of which 2,125,711 and 441,089 are expected to vest. The total grant date fair value of options vested during the years ended December 31, 2015 , 2014 and 2013 was $16,780 , $12,780 and $16,468 , respectively. The total grant date fair value of restricted stock vested during the year ended December 31, 2015 , 2014 and 2013 was $16,316 , $9,839 and $7,153 , respectively. The Company also offers eligible employees the opportunity to participate in an employee stock purchase plan ("ESPP"). Under the ESPP, participating employees may authorize payroll deductions of up to 20.0% of their regular base salary and up to 50.0% of their short-term incentive compensation, both of which in total may not exceed $25 in any calendar year, to purchase shares of the Company’s common stock at a 5.0% discount of its fair market value at the time of purchase. In accordance with ASC 718, the ESPP is noncompensatory as the purchase discount is 5.0% or less from the fair market value, substantially all employees that meet limited employment qualifications may participate, and it incorporates no option features. During the years ended December 31, 2015 , 2014 and 2013 , the Company issued 25,599 , 26,953 and 27,879 shares of common stock at a weighted average discounted price of $70.27 , $57.98 and $59.62 , respectively.</t>
  </si>
  <si>
    <t>Pension and Postretirement Benefits</t>
  </si>
  <si>
    <t>Compensation and Retirement Disclosure [Abstract]</t>
  </si>
  <si>
    <t>Pension and Postretirement Benefits: The Company maintained a qualified defined benefit pension plan for certain of its employees through membership in the Pension Plan for Insurance Organizations (the “Pension Plan”), a multiple-employer trust. The Company applied a cash balance formula to determine future benefits. Under the cash balance formula, each participant has an account, which is credited annually based on salary rates determined by years of service, as well as the interest earned on the previous year-end cash balance. The Company also has a non-qualified supplemental cash balance plan (“SERP”) for certain employees. The SERP is funded from the general assets of the Company. Effective February 29, 2012, the Company instituted a hard freeze, which eliminated all future compensation and service credits, to all participants in the Pension Plan and SERP. In 2015 , the Pension Plan and the SERP had a plan amendment due to the adoption of the updated mortality table. The Pension Plan’s funding policy is to contribute annually at an amount between the minimum funding requirements set forth in the Employee Retirement Income Security Act of 1974 and the maximum amount that can be deducted for federal income tax purposes. In April 2012, the Company completed a voluntary prefunding to the Pension Plan of $72,000 . Due to the prefunding, the minimum contribution requirement was and is expected to be $0 in 2015 and 2016 , respectively. The Company contributed $970 and $1,177 to the SERP in 2015 and 2014 , respectively, and expects to contribute $971 in 2016 . The Company also provides certain healthcare and life insurance benefits for both active and retired employees. The Postretirement Health and Life Insurance Plan (the “Postretirement Plan”), which has been frozen, is contributory, requiring participants to pay a stated percentage of the premium for coverage. The Company expects to contribute $879 to the Postretirement Plan in 2016 . 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5 2014 2015 2014 Change in benefit obligation: Benefit obligation at January 1 $ 471,259 $ 420,664 $ 18,773 $ 20,399 Interest cost 18,102 19,073 520 593 Actuarial loss (gain) (44,159 ) 61,804 (1,584 ) (411 ) Plan amendments 3,830 — — — Plan participants’ contributions — — 1,903 2,635 Benefits paid (29,406 ) (30,282 ) (4,464 ) (4,834 ) Federal subsidy on benefits paid — — 739 391 Benefit obligation at December 31 $ 419,626 $ 471,259 $ 15,887 $ 18,773 Accumulated benefit obligation at December 31 $ 419,626 $ 471,259 Change in plan assets: Fair value of plan assets at January 1 $ 475,281 $ 467,912 $ 15,231 $ 16,601 Actual return on plan assets, net of expenses (8,220 ) 36,474 14 743 Employer contributions, net 970 1,177 (396 ) (305 ) Plan participants’ contributions — — 1,903 2,635 Benefits paid (29,406 ) (30,282 ) (4,464 ) (4,834 ) Subsidies received — — 739 391 Fair value of plan assets at December 31 $ 438,625 $ 475,281 $ 13,027 $ 15,231 (Funded) unfunded status at December 31 $ (18,999 ) $ (4,022 ) $ 2,860 $ 3,542 Amounts recognized in the consolidated balance sheets consist of: Pension assets, noncurrent $ (32,922 ) $ (18,589 ) $ — $ — Pension, SERP and postretirement benefits, current 952 762 879 1,132 Pension, SERP and postretirement benefits, noncurrent 12,971 13,805 1,981 2,410 Total Pension, SERP and Postretirement benefits $ (18,999 ) $ (4,022 ) $ 2,860 $ 3,542 The pre-tax components included within accumulated other comprehensive losses as of December 31 are summarized below: Pension Plan and SERP Postretirement Plan 2015 2014 2015 2014 Prior service benefit $ 3,830 $ — $ (854 ) $ (1,000 ) Actuarial losses 116,400 120,735 6,725 8,321 Accumulated other comprehensive losses, pretax $ 120,230 $ 120,735 $ 5,871 $ 7,321 The pre-tax components of net periodic benefit (credit) cost and the amounts recognized in other comprehensive loss (income) are summarized below for the years ended December 31: Pension Plan and SERP Postretirement Plan 2015 2014 2013 2015 2014 2013 Interest cost $ 18,102 $ 19,073 $ 17,860 $ 520 $ 593 $ 608 Expected return on plan assets (34,432 ) (33,942 ) (30,480 ) (563 ) (786 ) (919 ) Amortization of prior service benefit — — — (146 ) (146 ) (146 ) Amortization of net actuarial loss 2,828 763 5,078 560 517 767 Net periodic benefit (credit) cost (13,502 ) (14,106 ) (7,542 ) 371 178 310 Amortization of actuarial loss reclassified from accumulated other comprehensive losses (174 ) (354 ) (1,320 ) — — — Amortization of prior service benefit reclassified from accumulated other comprehensive losses — — — 146 146 146 Net loss recognized reclassified from accumulated other comprehensive losses (2,653 ) (409 ) (3,758 ) — — — Plan amendments 3,830 — — — — — Actuarial gain (loss) (1,508 ) 59,272 (70,065 ) (1,596 ) (886 ) (77 ) Total recognized in other comprehensive loss (income) (505 ) 58,509 (75,143 ) (1,450 ) (740 ) 69 Total recognized in net periodic benefit (credit) cost and other comprehensive loss (income) $ (14,007 ) $ 44,403 $ (82,685 ) $ (1,079 ) $ (562 ) $ 379 The estimated amounts in accumulated other comprehensive losses that are expected to be recognized as components of net periodic benefit (credit) cost during 2016 are summarized below: Pension Plan Postretirement Total Amortization of prior service benefit $ 163 $ (146 ) $ 17 Amortization of net actuarial loss 3,017 506 3,523 Total $ 3,180 $ 360 $ 3,540 The weighted-average assumptions used to determine benefit obligations as of December 31, 2015 and 2014 and net periodic benefit (credit) cost for the years 2015 , 2014 and 2013 are provided below: Pension Plan and SERP Postretirement Plan Weighted-average assumptions used to determine benefit obligations: 2015 2014 2015 2014 Discount rate 4.73 % 3.99 % 3.25 % 3.00 % Expected return on plan assets 7.50 % 7.50 % 4.00 % 4.00 % Weighted-average assumptions used to determine net periodic benefit (credit) loss: 2015 2014 2013 2015 2014 2013 Discount rate 3.99 % 4.73 % 3.98 % 3.00 % 3.45 % 2.75 % Expected return on plan assets 7.50 % 7.50 % 7.50 % 4.00 % 5.00 % 5.00 % The following table presents the estimated future benefit payments for the respective plans. The future benefit payments for the Postretirement Plan are net of the federal Medicare subsidy. Pension Plan Postretirement Gross Benefit Gross Benefit Medicare Subsidy Net Benefit 2016 $ 30,037 $ 2,583 $ (365 ) $ 2,218 2017 $ 30,157 $ 2,401 $ (354 ) $ 2,047 2018 $ 29,751 $ 2,207 $ (344 ) $ 1,863 2019 $ 30,046 $ 2,003 $ (332 ) $ 1,671 2020 $ 29,791 $ 1,803 $ (319 ) $ 1,484 2021-2025 $ 145,032 $ 6,276 $ (963 ) $ 5,313 The healthcare cost trend rate for 2015 was 8.50% gradually decreasing to 5.00% in 2023. Assumed healthcare cost trend rates have a significant effect on the amounts reported for the healthcare plan. A 1.00% change in assumed healthcare cost trend rates would have the following effects: 1% 1% Effect of total service and interest cost components of net periodic postretirement healthcare benefit cost $ 13 $ (12 ) Effect on the healthcare component of the accumulated postretirement benefit obligation $ 394 $ (366 ) The expected subsidy from the Medicare Prescription Drug, Improvement and Modernization Act of 2003 reduced the Company’s accumulated postretirement benefit obligation by approximately $2,453 and $3,182 as of December 31, 2015 and 2014 , and the net periodic benefit cost by approximately $7 , $10 and $19 in fiscal 2015 , 2014 and 2013 , respectively. The expected return on the Pension Plan assets for 2015 and 2014 was 7.50% , which was determined by taking into consideration the Company’s analysis of its actual historical investment returns to a broader long-term forecast after adjusting for the target investment allocation and reflecting the current economic environment. The Company’s investment guidelines target investment allocation of 60% equity securities and 40% debt securities. The Pension Plan assets consist primarily of investments in various fixed income and equity funds. Investment guidelines are established with each investment manager. These guidelines provide the parameters within which the investment managers agree to operate, including criteria that determine eligible and ineligible securities, diversification requirements and credit quality standards, where applicable. Investment managers are prohibited from entering into any speculative hedging transactions. The investment objective is to achieve a maximum total return with strong emphasis on preservation of capital in real terms. The domestic equity portion of the total portfolio should range between 40% and 60% . The international equity portion of the total portfolio should range between 10% and 20% . The fixed income portion of the total portfolio should range between 20% and 40% . The asset allocation at December 31, 2015 and 2014 , and target allocation for 2016 by asset category are as follows: Asset Category Target Allocation Percentage of Plan Assets 2015 2014 Equity securities 60.00 % 60.00 % 56.80 % Debt securities 40.00 % 39.60 % 41.30 % Other — % 0.40 % 1.90 % Total 100.00 % 100.00 % 100.00 % The Company has used the target investment allocation to derive the expected return as the Company believes this allocation will be retained on an ongoing basis that will be commensurate with the projected cash flows of the plan. The expected return for each investment category within the target investment allocation is developed using average historical rates of return for each targeted investment category, considering the projected cash flow of the Pension Plan. The difference between this expected return and the actual return on plan assets is generally deferred and recognized over subsequent periods through future net periodic benefit costs. The Company believes that the use of the average historical rates of returns is consistent with the timing and amounts of expected contributions to the plans and benefit payments to plan participants. These considerations provide the basis for reasonable assumptions with respect to the expected long-term rate of return on plan assets. The Company also maintains a voluntary employees beneficiary association plan (the “VEBA Plan”) under Section 501(c)(9) of the Internal Revenue Code to fund the Postretirement Plan. The asset allocation for the VEBA Plan at December 31, 2015 and target allocation for 2016 are 100% in debt securities. For the year ended December 31, 2015 , the Company reclassified $142,117 of Pension Plan assets from Level 2 to Level 1. These assets, primarily consist of mutual funds used to be in the pooled separate accounts, were reinvested in a managed equity account. For assets that were transferred between Level 1 and Level 2 during the year, fair values are ascribed as if the assets had been transferred as of the beginning of the year. There were no transfers among Levels 1, 2 or 3 for the year ended December 31, 2014 . Refer to Note 7. Fair Value Measurements for further discussion with respect to fair value hierarchy. The following table summarizes the fair value measurements by level of the Pension Plan and Postretirement Plan assets: Total Quoted Prices Significant Other Significant December 31, 2015 Equity Managed equity accounts (1) $ 215,637 $ 215,637 $ — $ — Equity — pooled separate account (2) 47,314 — 47,314 — Equity — partnerships (3) 214 — — 214 Debt Fixed income manager — pooled separate account (2) 173,641 — 173,641 — Fixed income manager — government securities (4) 13,027 13,027 — — Other Cash — pooled separate account (2) 1,819 — 1,819 — Total $ 451,652 $ 228,664 $ 222,774 $ 214 December 31, 2014 Equity Managed equity accounts (1) $ 83,690 $ 83,690 $ — $ — Equity — pooled separate account (2) 186,102 — 186,102 — Equity — partnerships (3) 240 — — 240 Debt Fixed income manager — pooled separate account (2) 196,034 — 196,034 — Fixed income manager — government securities (4) 15,231 15,231 — — Other Cash — pooled separate account (2) 9,215 — 9,215 — Total $ 490,512 $ 98,921 $ 391,351 $ 240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The following table sets forth a summary of changes in fair value of the Pension Plan’s Level 3 assets for the years ended December 31: Equity-partnerships 2015 2014 Balance at January 1 $ 240 $ 635 Realized and unrealized loss on plan assets, net (26 ) (395 ) Balance at December 31 $ 214 $ 240</t>
  </si>
  <si>
    <t>Segment Reporting</t>
  </si>
  <si>
    <t>Segment Reporting [Abstract]</t>
  </si>
  <si>
    <t xml:space="preserve">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o align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he Company further leverages predictive models and proprietary data to advise customers to make asset investment and portfolio allocation decisions in the global energy market. On March 11, 2014, the Company sold the Company's mortgage services business, Interthinx. Results of operations for the mortgage services business are reported as a discontinued operation for the year ended December 31, 2014 and for all prior periods presented. Refer to Note 10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he two aforementioned operating segments represent the segments for which separate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The CODM does not evaluate the financial performance of each segment based on assets or geographical locations. On a geographic basis, no individual country outside of the U.S. accounted for 10.0% or more of the Company's consolidated revenues for the years ended December 31, 2015 , 2014 and 2013 . The following table provides the Company’s revenue and EBITDA by reportable segment for the years ended December 31, as well as a reconciliation to operating income for all periods presented in the accompanying consolidated statements of operations: 2015 2014 2013 Decision Analytics Risk Assessment Total Decision Analytics Risk Assessment Total Decision Analytics Risk Assessment Total Revenues $ 1,379,819 $ 688,191 $ 2,068,010 $ 1,096,074 $ 650,652 $ 1,746,726 $ 977,427 $ 618,276 $ 1,595,703 Expenses: Cost of revenues (exclusive of items shown separately below) (603,309 ) (199,965 ) (803,274 ) (508,411 ) (208,187 ) (716,598 ) (427,978 ) (194,545 ) (622,523 ) Selling, general and administrative (230,844 ) (81,846 ) (312,690 ) (153,453 ) (73,853 ) (227,306 ) (151,557 ) (77,425 ) (228,982 ) Investment income and others, net 16,885 118 17,003 — 158 158 (16 ) 625 609 EBITDA from discontinued operations — — — 55,588 — 55,588 15,466 — 15,466 Gain on derivative instruments 85,187 — 85,187 — — — — — — EBITDA 647,738 406,498 1,054,236 489,798 368,770 858,568 413,342 346,931 760,273 Depreciation and amortization of fixed assets (94,834 ) (25,786 ) (120,620 ) (64,826 ) (20,680 ) (85,506 ) (51,739 ) (14,451 ) (66,190 ) Amortization of intangible assets (94,511 ) (353 ) (94,864 ) (56,517 ) (353 ) (56,870 ) (63,388 ) (353 ) (63,741 ) Investment income and others, net (16,885 ) (118 ) (17,003 ) — (158 ) (158 ) 16 (625 ) (609 ) EBITDA from discontinued operations — — — (55,588 ) — (55,588 ) (15,466 ) — (15,466 ) Gain on derivative instruments (85,187 ) — (85,187 ) — — — — — — Operating income $ 356,321 $ 380,241 736,562 $ 312,867 $ 347,579 660,446 $ 282,765 $ 331,502 614,267 Investment income and others, net 17,003 158 609 Gain on derivative instruments 85,187 — — Interest expense (121,316 ) (69,984 ) (76,136 ) Income from continuing operations before income taxes $ 717,436 $ 590,620 $ 538,740 Operating segment revenue by type of service is provided below for the years ended December 31: 2015 2014 2013 Decision Analytics Insurance $ 647,161 $ 598,757 $ 539,150 Financial services 116,556 96,763 81,113 Healthcare 307,291 315,628 271,538 Energy and specialized markets 308,811 84,926 85,626 Total Decision Analytics 1,379,819 1,096,074 977,427 Risk Assessment Industry-standard insurance programs 524,606 495,065 471,130 Property-specific rating and underwriting information 163,585 155,587 147,146 Total Risk Assessment 688,191 650,652 618,276 Total consolidated revenues $ 2,068,010 $ 1,746,726 $ 1,595,703 Long-lived assets by country are provided below: 2015 2014 Long-lived assets: U.S. $ 2,200,417 $ 1,893,660 U.K. 2,799,392 37,219 Other countries 11,549 29,968 Total long-lived assets $ 5,011,358 $ 1,960,847 </t>
  </si>
  <si>
    <t>Related Parties</t>
  </si>
  <si>
    <t>Related Party Transactions [Abstract]</t>
  </si>
  <si>
    <t>Related Parties: The Company considers its stockholders that own more than 5% of the outstanding stock within the class to be related parties as defined within ASC 850, Related Party Disclosures . The Company had no related parties owning more than 5% of the entire class of stock as of December 31, 2015 and 2014 . In addition, the Company had no revenues from related parties for the years ended December 31, 2015 , 2014 and 2013 .</t>
  </si>
  <si>
    <t>Commitments and Contingencies</t>
  </si>
  <si>
    <t>Commitments and Contingencies Disclosure [Abstract]</t>
  </si>
  <si>
    <t>Commitments and Contingencies: The Company’s operations are conducted on leased premises. Approximate minimum rentals under long-term noncancelable leases for all leased premises, computer equipment and automobiles are as follows: Years Ending Operating Leases Capital Leases 2016 $ 46,245 $ 4,976 2017 45,466 1,457 2018 37,398 641 2019 37,714 220 2020 40,276 53 2021 and thereafter 239,465 31 Net minimum lease payments $ 446,564 7,378 Less amount representing interest 250 Present value of net minimum lease capital payments $ 7,128 Most of the leases require payment of property taxes and utilities and, in certain cases, contain renewal options. Operating leases consist of office space. Capital leases consist of computer equipment, office equipment, and leased automobiles. Rent expense on operating leases approximated $45,423 , $35,149 and $32,186 in 2015 , 2014 and 2013 , respectively. In addition,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Intellicorp Records, Inc. Litigation On September 9, 2015, the Company was served with a nationwide putative class action complaint filed in the Court of Common Pleas, Cuyahoga County in Ohio naming the Company’s subsidiary Intellicorp Records, Inc. (“Intellicorp.”) titled Sherri Legrand v. Intellicorp Records, Inc. and The Cato Corporation et al. Defendants removed the case to the United States District Court for the Northern District of Ohio on October 8, 2015. Plaintiffs filed their First Amended Class Action Complaint on November 5, 2015 (“Amended Complaint”), which like the prior complaint claims violations of the Fair Credit Reporting Act and alleges two putative class claims against Intellicorp, namely (i) a section 1681k(a) claim on behalf of all individuals who were the subjects of consumer reports furnished by Intellicorp which contained public record information in the “Government Sanctions” section of the report on or after September 4, 2013 and continuing through the date the class list is prepared and (ii) a section 1681e(b) claim on behalf of all individuals who were the subjects of consumer reports furnished by Intellicorp which contained public record information in the “Government Sanctions” section of the report where the address or social security number of the subject of the report do not match the social security number or address contained in the government database on or after September 4, 2013 and continuing through the date the class list is prepared. Count I of the Amended Complaint alleges that defendant Cato violated the FCRA by procuring consumer reports on the plaintiff and other class members without making the stand-alone disclosure required by FCRA section 1681b(b)(2)(A)(i). Counts II and III allege that Intellicorp violated the FCRA section 1681e (b) by failing to follow reasonable procedures to assure maximum accuracy of the adverse information included in its consumer reports and FCRA section 1681k (a) by failing to maintain strict procedures to assure that the public record information reported which was likely to have an adverse effect on the consumer was complete and up to date, respectively. The Amended Complaint alleges that defendants acted willfully and seeks statutory damages for the classes in an amount not less than one hundred dollars and not more than one thousand dollars per violation, punitive damages, equitable relief, costs and attorney’s fees. At this time, it is not possible to determine the ultimate resolution of, or estimate the liability related to this matter. On February 1, 2016, the Company was served with a nationwide putative class action complaint filed in the United States District Court for the Eastern District of North Carolina naming the Company’s subsidiary Intellicorp Records, Inc. (“Intellicorp.”) The complaint titled Frank DiSalvo v. Intellicorp Records, Inc. claims violations of the Fair Credit Reporting Act and alleges a section 1681b(b)(1) claim on behalf of all individuals residing in the United States who were the subjects of consumer reports furnished by Intellicorp for employment purposes within the period prescribed by the FCRA, 15 U.S.C. Section 1681p without first obtaining from the user of the report a certification that such user had complied with the obligations under Section 1681b(b)(2) as to the subject of the consumer report. The class complaint alleges that Intellicorp violated the FCRA section 1681b(b)(1) by failing to obtain the required specific certification from its customers to whom Intellicorp furnished consumer reports as to each consumer report provided before providing the specific consumer report that was the subject of the certification. The complaint alleges that the violations were willful or in the alternative negligent and seeks statutory damages for the class in an amount not less than one hundred dollars and not more than one thousand dollars per violation, punitive damages, equitable relief, costs and attorney’s fees. At this time, it is not possible to determine the ultimate resolution of, or estimate the liability related to this matter.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Property InSight and Aerial Sketch products infringe seven patents owned by Eagle View and Pictometry namely, Patent Nos. 436, 840, 152, 880, 770, 732 and 454 (collectively the “Patents-in-Suit.”) On November 30, 2015, plaintiffs filed a First Amended Complaint (“Amended Complaint”) adding Patent Nos. 376 and 737 to the Patents in Suit. The Amended Complaint seeks an entry of judgment by the Court that defendants have and continue to directly infringe and/or indirectly infringe, by way of inducement the Patents in Suit, permanent injunctive relief, damages, costs and attorney’s fees. At this time, it is not possible to determine the ultimate resolution of, or estimate the liability related to this matter. Interthinx, Inc. Litigation On April 20, 2015, the Company was served with a putative class action titled John Weber v. Interthinx, Inc. and Verisk Analytics, Inc. The plaintiff, a former employee of the Company’s former subsidiary Interthinx, Inc. in Missouri, filed the class action complaint in the United States District Court for the Eastern District of Missouri on behalf of all review appraisers and individuals holding comparable positions with different titles who were employed by Interthinx for the last three years nationwide and who were not paid overtime wages. The class complaint claims that the review appraiser employees were misclassified as exempt employees and, as a result, were denied certain wages and benefits that would have been received if they were properly classified as non-exempt employees. It pleads a Collective Action under section 216(b) of the Fair Labor Standards Act for unpaid overtime and seeks overtime wages, liquidated damages, declaratory relief, interest, costs and attorneys’ fees. On March 11, 2014, the Company sold 100 percent of the stock of Interthinx, Inc. At this time, it is not possible to determine the ultimate resolution of, or estimate the liability related to this matter. MediConnect Global, Inc. Litigation On October 11, 2013, the Company was served with a summons and complaint in an action titled Naveen Trehan v. MediConnect Global, Inc., Amy Anderson and Verisk Health, Inc. filed on October 9, 2013 in the United States District Court for the District of Utah. The complaint, brought by a former minority shareholder of the Company’s subsidiary, MediConnect Global, Inc., arises from MediConnect’s buyout of Naveen Trehan and his family members’ shares on October 15, 2010. Plaintiff claims that the sale of the shares was based on MediConnect’s representations concerning third parties that had expressed interest in an acquisition, merger or investment in MediConnect at that time. Plaintiff claims that MediConnect did not disclose the Company, which purchased MediConnect on March 23, 2012, as a possible suitor. The complaint alleges four causes of action: (1) breach of fiduciary duty against MediConnect and Amy Anderson for failure to disclose the Company's interest in acquiring, merging with or investing in MediConnect prior to the buyout of his shares; (2) fraud against Amy Anderson and MediConnect for intentionally providing false information to plaintiff with the purpose of inducing him to agree to sell his shares at an artificially low price; (3) negligent misrepresentation against Amy Anderson and MediConnect for their negligent failure to discover and disclose the Company's interest in acquiring MediConnect prior to the buyout of plaintiff’s shares and (4) a violation of SEC Rule 10b-5 against Amy Anderson and MediConnect for defrauding plaintiff and failing to disclose material information in connection with the sale of securities. The complaint seeks joint and several recoveries from Amy Anderson and MediConnect for compensatory damages, punitive damages, and disgorgement of all profits earned through the investment of plaintiff’s funds, attorneys’ fees, interest and an order from the court that plaintiff’s funds be held in a constructive trust. On November 2, 2015, the court issued a judgement in favor of the defendants and dismissed all claims with prejudice. Plaintiff filed a Notice of Appeal on November 30, 2015. At this time, it is not possible to determine the ultimate resolution of, or estimate the liability related to this matter. Insurance Services Office, Inc. Litigation 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ts subsidiary, Insurance Services Office, Inc.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which was re-filed by plaintiffs to correct errors as the Third Amended Complaint. The Third Amended Complaint similarly alleges that the defendants conspired to underpay property damage claims, but does not specifically allege what role the Company or ISO played in the alleged conspiracy. It claims that the Company and ISO, along with all of the other defendants, violated state and federal antitrust and racketeering laws as well as state common law, and seeks all available relief including, injunctive, statutory, actual and punitive damages as well as attorneys’ fees. On January 15, 2016, the court granted defendants’ motions to dismiss all claims asserted in the Third Amended Complaint and plaintiffs filed a Motion for Reconsideration on February 16, 2016. At this time, it is not possible to determine the ultimate resolution of, or estimate the liability related to this matter. On February 19, 2016, the Company was served with a notice of a summons and complaint filed on January 29, 2016 against the Company’s subsidiary Insurance Services Office, Inc. (“ISO”) in the U.S. District Court for the District of Connecticut titled Halloran et al. v. Harleysville Preferred Insurance Co. et al. The putative class action is brought on behalf of four policyholders and similarly situated policyholders in eastern Connecticut who complain that their homeowner’s insurance carriers denied their claims for the deterioration and collapse of their foundations caused by defective concrete. The lawsuit alleges a breach of contract claim against insurers Harleysville, Nationwide and Kemper and an anticipatory breach of contract claim against insurer MetLife. It also alleges that ISO as the drafter of the standardized policy language at issue participated with over 100 insurance companies to deny claims for defective concrete and collapsed foundations and violated the Connecticut Unfair Trade Practices (CUTPA) and the Connecticut Unfair Insurance Practices Act (CUIPA). The plaintiffs ask that the Court certify a class of persons similarly situated and seek recovery from over 100 insurance carriers equal to the cost for the replacement of their concrete foundations, injunctive relief, attorneys’ fees, costs and interest. At this time, it is not possible to determine the ultimate resolution of, or estimate the liability related to this matter.</t>
  </si>
  <si>
    <t>Subsequent Events</t>
  </si>
  <si>
    <t>Subsequent Events [Abstract]</t>
  </si>
  <si>
    <t>Subsequent Events: The Company continues to explore strategic alternatives for the Healthcare business within the Decision Analytics operating segment as it initially announced in October 2015. There is no assurance that the exploration of strategic alternatives will result in any transaction.</t>
  </si>
  <si>
    <t>Schedule II - Valuation and Qualifying Accounts and Reserves</t>
  </si>
  <si>
    <t>Valuation and Qualifying Accounts [Abstract]</t>
  </si>
  <si>
    <t>Schedule II Valuation and Qualifying Accounts and Reserves For the Years Ended December 31, 2015 , 2014 and 2013 (In thousands) Description Balance at Beginning of Year Charged to Expenses (1) Deductions— Write-offs(2) Adjustment (3) Balance at End of Year Year ended December 31, 2015 Allowance for doubtful accounts $ 5,995 $ 1,305 $ (2,230 ) $ — $ 5,070 Valuation allowance for income taxes $ 789 $ 175 $ (92 ) $ — $ 872 Year ended December 31, 2014 Allowance for doubtful accounts $ 4,415 $ 1,814 $ (161 ) $ (73 ) $ 5,995 Valuation allowance for income taxes $ 741 $ 48 $ — $ — $ 789 Year Ended December 31, 2013 Allowance for doubtful accounts $ 4,753 $ 2,468 $ (2,284 ) $ (522 ) $ 4,415 Valuation allowance for income taxes $ 595 $ 673 $ (527 ) $ — $ 741 (1) Primarily additional reserves for bad debts (2) Primarily accounts receivable balances written off, net of recoveries, and the expiration of loss carryforwards (3) Related to discontinued operations</t>
  </si>
  <si>
    <t>Basis of Presentation and Summary of Significant Accounting Policies (Policies)</t>
  </si>
  <si>
    <t>Intercompany Accounts and Transactions</t>
  </si>
  <si>
    <t>The consolidated financial statements include the accounts of Verisk. All intercompany accounts and transactions have been eliminated.</t>
  </si>
  <si>
    <t>Revenue Recognition</t>
  </si>
  <si>
    <t>The following describes the Company’s primary types of revenues and the applicable revenue recognition policies. The Company’s revenues are primarily derived from sales of services and revenue is recognized as services are performed and information is delivered to customers. Revenue is recognized when persuasive evidence of an arrangement exists, delivery has occurred or services have been rendered, fees and/or price is fixed or determinable, and collectability is reasonably assured. Revenue is recognized net of applicable sales tax withholdings. Industry-Standard Insurance Programs Industry-standard insurance programs, statistical agent and data services and actuarial services are sold to participating insurance company customers under annual agreements covering a calendar year where the price is determined at the inception of the agreement. In accordance with Accounting Standards Codification (“ASC”) 605, Revenue Recognition, the Company recognizes revenue ratably over the term of these annual agreements, as services are performed and continuous access to information is provided over the entire term of the agreements. Property-Specific Rating and Underwriting Information The Company provides property-specific rating information through reports issued for specific commercial properties, for which revenue is recognized when the report is delivered to the customer, provided that all other revenue recognition criteria are met. In addition, the Company provides hosting or software solutions that provide continuous access to information about the properties being insured and underwriting information in the form of standard policy forms to be used by customers. As the customer has a contractual right to take possession of the software without significant penalty, revenues from these arrangements are recognized ratably over the contract period from the time when the customer had access to the solution in accordance with ASC 985-605, Software Revenue Recognition (“ASC 985-605”). The Company recognizes software license revenue when the arrangement does not require significant production, customization or modification of the software and the following criteria are met: persuasive evidence of an agreement exists, delivery has occurred, fees are fixed or determinable, and collections are probable. These software arrangements include post-contract customer support (“PCS”). The Company recognizes software license revenue ratably over the duration of the annual license term as vendor specific objective evidence (“VSOE”) of PCS, the only remaining undelivered element, cannot be established in accordance with ASC 985-605. The PCS associated with these arrangements is coterminous with the duration of the license term. Insurance Insurance services primarily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There are also services within insurance, which are comprised of transaction-based fees recognized as information is delivered to customers, provided that all other revenue recognition criteria have been met. Financial Services Financial services include various types of services to customers. The Company primarily recognizes revenue ratably for these services over the term of the agreements, as services are performed and continuous service is provided over the entire term of the agreements. In addition, there are certain services which are comprised of transaction-based fees; in these instances, revenue is recognized as information is delivered to customers, provided that all other revenue recognition criteria have been met. Healthcare The Company provides software hosting arrangements to customers whereby the customer does not have the right to take possession of the software. As these arrangements include PCS throughout the hosting term, revenues from these multiple element arrangements are recognized in accordance with ASC 605-25, Revenue Recognition — Multiple Element Arrangements (“ASC 605-25”). The Company recognizes revenue ratably over the duration of the license term, which ranges from one to five years, since the contractual elements do not have stand alone value. There are also services within healthcare, which are comprised of transaction-based fees recognized as information is delivered to customers, provided that all other revenue recognition criteria have been met. Energy and Specialized Markets The Company provides hosting solutions that give continuous access to research information such as data analytics and commercial intelligence for the energy, chemicals, metals and mining verticals. For the hosting arrangements, whereby the customer does not have the right to take possession of the software, which include PCS throughout the hosting term, revenues from these multiple element arrangements are recognized in accordance with ASC 605-25. The Company recognizes revenue ratably over the duration of the license term, since the contractual elements do not have stand alone value. Specialized markets consist of term-based software licenses. These software arrangements include PCS, which includes unspecified upgrades on a when-and-if available basis. The Company recognizes software license revenue ratably over the duration of the annual license term as VSOE of PCS, the only remaining undelivered element, cannot be established in accordance with ASC 985-605. The PCS associated with these arrangements is coterminous with the duration of the license term. In certain instances, the customers are billed for access on a monthly basis for the term-based software licenses and the Company recognizes revenue accordingly. In addition, specialized markets are comprised of transaction-based fees recognized as information is delivered to customers, provided that all other revenue recognition criteria have been met. The Company services long-term contract arrangements with certain customers. For these arrangements, revenue is recognized in accordance with ASC 605-35, Revenue Recognition — Construction-Type and Production-Type Contracts (“ASC 605-35”), using the percentage-of-completion method, which requires the use of estimates. In such instances, management is required to estimate the input measures, based on hours incurred to date compared to total estimated hours of the project, with consideration also given to output measures, such as contract milestones, when applicable. Adjustments to estimates are made in the period in which the facts requiring such revisions become known. Accordingly, recognized revenues and profits are subject to revisions as the contract progresses to completion. The Company considers the contract substantially complete when there is compliance with all performance specifications and there are no remaining costs or potential risk. There are also services within energy and specialized markets, which are comprised of transaction-based fees recognized as information is delivered to customers, provided that all other revenue recognition criteria have been met.</t>
  </si>
  <si>
    <t>Deferred Revenues</t>
  </si>
  <si>
    <t>The Company invoices its customers in annual, quarterly, monthly or milestone installments. Amounts billed and collected in advance of earnings are recorded as “Deferred revenues” in the accompanying consolidated balance sheets and are recognized as the services are performed and the applicable revenue recognition criteria are met.</t>
  </si>
  <si>
    <t>Property and equipment, internal-use software and finite-lived intangibles are stated at cost less accumulated depreciation and amortization, which are computed on a straight-line basis over their estimated useful lives. Leasehold improvements are amortized over the shorter of the useful life of the asset or the lease term.</t>
  </si>
  <si>
    <t>Finite-lived Intangible Assets</t>
  </si>
  <si>
    <t>Internal Use Software</t>
  </si>
  <si>
    <t>The Company’s internal software development costs primarily relate to internal-use software. Such costs are capitalized in the application development stage in accordance with ASC 350-40, Internal-use Software . The Company also capitalizes software development costs upon the establishment of technological feasibility for a product in accordance with ASC 985-20, Software to be Sold, Leased, or Marketed (“ASC 985-20”). Software development costs are amortized on a straight-line basis over a three -year period, which management believes represents the useful life of these capitalized costs.</t>
  </si>
  <si>
    <t>Fixed Assets and Finite-Lived Intangible Assets Impairment</t>
  </si>
  <si>
    <t>In accordance with ASC 360, Property, Plant &amp; Equipment , whenever events or changes in circumstances indicate that the carrying amount of long-lived assets and finite-lived intangible assets may not be recoverable, the Company reviews its long-lived assets and finite-lived intangible assets for impairment by first comparing the carrying value of the assets to the sum of the undiscounted cash flows expected to result from the use and eventual disposition of the assets. If the carrying value exceeds the sum of the assets’ undiscounted cash flows, the Company estimates and recognizes an impairment loss by taking the difference between the carrying value and fair value of the assets</t>
  </si>
  <si>
    <t>Capital and Operating Leases</t>
  </si>
  <si>
    <t>The Company leases various property, plant and equipment. Leased property is accounted for under ASC 840, Leases (“ASC 840”). Accordingly, leased property that meets certain criteria is capitalized and the present value of the related lease payments is recorded as a liability. Amortization of assets accounted for as capital leases is computed utilizing the straight-line method over the shorter of the remaining lease term or the estimated useful life (principally three to four years for computer equipment and automobiles). All other leases are accounted for as operating leases. Rent expense for operating leases, which may have rent escalation provisions or rent holidays, is recorded on a straight-line basis over the non-cancelable lease period in accordance with ASC 840. The initial lease term generally includes the build-out period, where no rent payments are typically due under the terms of the lease. The difference between rent expensed and rent paid is recorded as deferred rent. Construction allowances received from landlords are recorded as a deferred rent credit and amortized to rent expense over the term of the lease.</t>
  </si>
  <si>
    <t>The Company’s investments at December 31, 2015 and 2014 included registered investment companies and equity investments in non-public companies. The Company accounts for short-term investments in accordance with ASC 320, Investments-Debt and Equity Securities (“ASC 320”). There were no investments classified as trading securities at December 31, 2015 or 2014 . All investments with readily determinable market values are classified as available-for-sale. While these investments are not held with the specific intention to sell them, they may be sold to support the Company’s investment strategies. All available-for-sale investments are carried at fair value. The cost of all available-for-sale investments sold is based on the specific identification method, with the exception of mutual fund-based investments, which is based on the weighted average cost method. Dividend income is accrued on the ex-dividend date. The Company performs reviews of its investment portfolio when individual holdings have experienced a decline in fair value below their respective cost. The Company considers a number of factors in the evaluation of whether a decline in value is other-than-temporary including: (a) the financial condition and near term prospects of the issuer; (b) the Company’s ability and intent to retain the investment for a period of time sufficient to allow for an anticipated recovery in value; and (c) the period and degree to which the market value has been below cost. Where the decline is deemed to be other-than-temporary, a charge is recorded to “Investment income and others” in the accompanying consolidated statements of operations, and a new cost basis is established for the investment. The Company’s equity investments in non-public companies are included in “Other assets” in the accompanying consolidated balance sheets. Those securities are carried at cost, as the Company owns less than 20% of the stock and does not otherwise have the ability to exercise significant influence. These securities are written down to their estimated realizable value when management considers there is an other-than-temporary decline in value based on financial information received and the business prospects of the entity.</t>
  </si>
  <si>
    <t>The Company follows the provisions of ASC 820-10, Fair Value Measurements (“ASC 820-10”), which defines fair value, establishes a framework for measuring fair value under U.S. GAAP and expands fair value measurement disclosures. The Company follows the provisions of ASC 820-10 for its financial assets and liabilities recognized or disclosed at fair value on a recurring basis. The Company follows the provisions of ASC 820-10 for its non-financial assets and liabilities recognized or disclosed at fair value. Certain assets and liabilities of the Company are reported at fair value in the accompanying consolidated balance sheets. Such assets and liabilities include amounts for both financial and non-financial instruments. To increase consistency and comparability of assets and liabilities recorded at fair value, ASC 820-10 establishes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t>
  </si>
  <si>
    <t>Accounts Receivable and Allowance for Doubtful Accounts</t>
  </si>
  <si>
    <t>Accounts receivable is generally recorded at the invoiced amount. The allowance for doubtful accounts is estimated based on an analysis of the aging of the accounts receivable, historical write-offs, customer payment patterns, individual customer creditworthiness, current economic trends, and/or establishment of specific reserves for customers in adverse financial condition. The Company assesses the adequacy of the allowance for doubtful accounts on a quarterly basis.</t>
  </si>
  <si>
    <t>Foreign Currency</t>
  </si>
  <si>
    <t>The Company has determined local currencies are the functional currencies of the foreign operations. The assets and liabilities of foreign subsidiaries are translated at the period-end rate of exchange and statement of operations items are translated at the average rates prevailing during the year. The resulting translation adjustment is recorded as a component of “Accumulated other comprehensive losses” in the accompanying consolidated statements of changes in stockholders’ equity.</t>
  </si>
  <si>
    <t>Stock Based Compensation</t>
  </si>
  <si>
    <t>The Company follows ASC 718, Stock Compensation (“ASC 718”). Under ASC 718, stock based compensation cost is measured at the grant date, based on the fair value of the awards granted, and is recognized as expense over the requisite service period. Other equity awards, including restricted stock, are valued at the closing price of the Company’s common stock on the grant date. Restricted stock generally has a service vesting period of four years and the Company recognizes the expense ratably over this service vesting period. The Company estimates expected forfeitures of equity awards at the date of grant and recognizes compensation expense only for those awards expected to vest. The forfeiture assumption is ultimately adjusted to the actual forfeiture rate. Changes in the forfeiture assumptions may impact the total amount of expense ultimately recognized, as well as the timing of expense recognized over the requisite service period.</t>
  </si>
  <si>
    <t>Research and Development Costs</t>
  </si>
  <si>
    <t>Research and development costs, which are primarily related to the personnel and related overhead costs incurred in developing new services for customers, are expensed as incurred.</t>
  </si>
  <si>
    <t>Advertising Costs</t>
  </si>
  <si>
    <t>Advertising costs, which are primarily associated with promoting the Company’s brand, names and solutions provided, are expensed as incurred.</t>
  </si>
  <si>
    <t>The Company accounts for income taxes under the asset and liability method under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rded to the extent these assets are more likely than not to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are recognized to reduce deferred tax assets if it is determined to be more likely than not that all or some of the potential deferred tax assets will not be realized. The Company follows ASC 740-10, Income Taxes (“ASC 740-10”) , which clarifies the accounting for uncertainty in income taxes recognized in the financial statements. ASC 740-10 provides that a tax benefit from an uncertain tax position may be recognized based on the technical merits when it is more likely than not that the position will be sustained upon examination, including resolutions of any related appeals or litigation processes. Income tax positions must meet a more likely than not recognition threshold in accordance with ASC 740-10. This standard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Other liabilities” on the accompanying consolidated balance sheets.</t>
  </si>
  <si>
    <t>Earnings Per Share</t>
  </si>
  <si>
    <t>Basic and diluted earnings per share (“EPS”) are determined in accordance with ASC 260, Earnings per Share , which specifies the computation, presentation and disclosure requirements for EPS. Basic EPS excludes all dilutive common stock equivalents. It is based upon the weighted average number of common shares outstanding during the period. Diluted EPS, as calculated using the treasury stock method, reflects the potential dilution that would occur if the Company’s dilutive outstanding stock options and stock awards were issued.</t>
  </si>
  <si>
    <t>The Company accounts for its pension and postretirement benefits under ASC 715, Compensation — Retirement Benefits (“ASC 715”). ASC 715 requires the recognition of the funded status of a benefit plan in the balance sheet, the recognition in other comprehensive income (loss) of gains or losses and prior service costs or credits arising during the period, but which are not included as components of periodic benefit cost, and the measurement of defined benefit plan assets and obligations as of the balance sheet date. The Company utilizes a valuation date of December 31.</t>
  </si>
  <si>
    <t>Product Warranty Obligations</t>
  </si>
  <si>
    <t>The Company provides warranty coverage for certain of its solutions. The Company recognizes a product warranty obligation when claims are probable and can be reasonably estimated. As of December 31, 2015 and 2014 , product warranty obligations were not material. In the ordinary course of business, the Company enters into numerous agreements that contain standard indemnities whereby the Company indemnifies another party for breaches of confidentiality, infringement of intellectual property or gross negligence. Such indemnifications are primarily granted under licensing of computer software. Most agreements contain provisions to limit the maximum potential amount of future payments that the Company could be required to make under these indemnifications; however, the Company is not able to develop an estimate of the maximum potential amount of future payments to be made under these indemnifications as the triggering events are not subject to predictability.</t>
  </si>
  <si>
    <t>Loss Contingencies</t>
  </si>
  <si>
    <t>The Company accrues for costs relating to litigation, claims and other contingent matters when such liabilities become probable and reasonably estimable. Such estimates are based on management’s judgment. Actual amounts paid may differ from amounts estimated, and such differences will be charged to operations in the period in which the final determination of the liability is made.</t>
  </si>
  <si>
    <t>Goodwill represents the excess of acquisition costs over the fair value of tangible net assets and identifiable intangible assets of the businesses acquired. Goodwill and intangible assets deemed to have indefinite lives are not amortized. Intangible assets determined to have finite lives are amortized over their useful lives. Goodwill and intangible assets with indefinite lives are subject to impairment testing annually as of June 30 or whenever events or changes in circumstances indicate that the carrying amount may not be fully recoverable. The Company completed the required annual impairment test as of June 30, 2015 , which resulted in no impairment of goodwill in 2015 . This test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the goodwill.</t>
  </si>
  <si>
    <t>Recent Accounting Pronouncements</t>
  </si>
  <si>
    <t>In April 2015, the Financial Accounting Standard Board ("FASB") issued Accounting Standards Update ("ASU") 2015-03, Simplifying the Presentation of Debt Issuance Costs ("ASU No. 2015-03"). The amendments in this update require that debt issuance costs related to a recognized debt liability be presented in the balance sheet as a direct deduction from the carrying amount of that debt liability, consistent with debt discounts. ASU No. 2015-03 is effective for fiscal years beginning after December 15, 2015, and interim periods within those fiscal years. Early adoption is permitted. The Company has elected not to early adopt. The adoption of ASU No. 2015-03 is not expected to have a material impact on the Company's consolidated financial statements. In April 2015, the FASB issued ASU 2015-05, Customer's Accounting for Fees Paid in a Cloud Computing Arrangement ("ASU No. 2015-05"). This guidance is intended to help entities evaluate the accounting for fees paid by a customer in a cloud computing arrangement, primarily to determine whether the arrangement includes a sale or license of software. ASU No. 2015-05 is effective for annual periods, including interim periods within those annual periods, beginning after December 15, 2015. Early adoption is permitted. The Company has elected to adopt ASU No. 2015-05 in 2016. The adoption of ASU No. 2015-05 is not expected to have a material impact on the Company's consolidated financial statements. In August 2015, the FASB issued ASU 2015-14, Revenue from Contracts with Customers - Deferral of the Effective Date ("ASU No. 2015-14"). The amendments in this update defer the effective date of ASU No. 2014-09, Revenue from Contracts with Customers ("ASU No. 2015-09"), for all entities by one year. Public business entities will apply the guidance in ASU No. 2015-09 for annual reporting periods beginning after December 15, 2017. The Company is currently evaluating ASU No. 2015-09 and has not determined the impact this standard may have on its financial statements nor decided upon the method of adoption. In August 2015, the FASB issued ASU No. 2015-15, Presentation and Subsequent Measurement of Debt Issuance Costs Associated with Line-of-Credit Arrangements ("ASU No. 2015-15"). ASU No. 2015-15 clarifies that ASU No. 2015-03, Simplifying the Presentation of Debt Issuance Costs , does not address the presentation or subsequent measurement of debt issuance costs related to line-of-credit arrangements. As a result, an entity may present debt issuance costs related to line-of-credit arrangements as an asset instead of as a direct deduction from the carrying amount of the debt. The Company has elected not to early adopt ASU No. 2015-15. The adoption of ASU No. 2015-15 is not expected to have a material impact on the Company's consolidated financial statements. In September 2015, the FASB issued ASU No. 2015-16, Simplifying the Accounting for Measurement-Period Adjustments ("ASU No. 2015-16"). ASU No. 2015-16 requires, for business combination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No. 2015-16 is effective for fiscal years beginning after December 15, 2015. Early adoption is permitted for reporting periods for which financial statements have not been issued. The Company has elected to early adopt ASU No. 2015-16 on a prospective basis. Adoption of this guidance did not have a material impact on the results of operations or financial position (see Note 9). In November 2015, the FASB issued ASU No. 2015-17, Balance Sheet Classification of Deferred Taxes ("ASU No. 2015-17"). This ASU requires that deferred tax assets and liabilities be classified as non-current in a statement of financial position. The Company early adopted ASU No. 2015-17 effective December 31, 2015 on a prospective basis. Adoption of this ASU resulted in a reclassification of the net current deferred tax asset to the net non-current deferred tax asset in the accompanying consolidated balance sheet as of December 31, 2015. No prior periods were retrospectively adjusted. The Company applied this guidance to its current fiscal year ending December 31, 2015. Adoption of this guidance did not have a material impact on the results of operations or financial position (see Note 12).</t>
  </si>
  <si>
    <t>Equity Method Investments</t>
  </si>
  <si>
    <t>In addition to the available-for-sale securities above, the Company has equity investments in non-public companies in which the Company acquired non-controlling interests and for which no readily determinable market value exists. These securities were accounted for under the cost method in accordance with ASC 323-10-25, The Equity Method of Accounting for Investments in Common Stock .</t>
  </si>
  <si>
    <t xml:space="preserve">ASC 280-10, Disclosures About Segments of an Enterprise and Related Information (“ASC 280-10”), establishes standards for reporting information about operating segments. ASC 280-10 requires that a public business enterprise reports financial and descriptive information about its reportable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EO is identified as the CODM as defined by ASC 280-10. To align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key processes in managing risk. The Company’s combination of algorithms and analytic methods incorporates its proprietary data to generate solutions. In most cases, the Company’s customers integrate the solutions into their models, formulas or underwriting criteria in order to predict potential loss events, ranging from hurricanes and earthquakes to unanticipated healthcare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and healthcare sectors. The Company further leverages predictive models and proprietary data to advise customers to make asset investment and portfolio allocation decisions in the global energy market. On March 11, 2014, the Company sold the Company's mortgage services business, Interthinx. Results of operations for the mortgage services business are reported as a discontinued operation for the year ended December 31, 2014 and for all prior periods presented. Refer to Note 10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
  </si>
  <si>
    <t>Accounts Receivable (Tables)</t>
  </si>
  <si>
    <t>Summary of Accounts Receivable</t>
  </si>
  <si>
    <t>Accounts receivable consisted of the following at December 31: 2015 2014 Billed receivables $ 283,509 $ 203,339 Unbilled receivables 41,660 23,324 Total receivables 325,169 226,663 Less allowance for doubtful accounts (5,070 ) (5,995 ) Accounts receivable, net $ 320,099 $ 220,668</t>
  </si>
  <si>
    <t>Investments (Tables)</t>
  </si>
  <si>
    <t>Summary of Available-for-Sale Securities</t>
  </si>
  <si>
    <t>Available-for-sale securities consisted of the following: Adjusted Cost Gross Unrealized Loss Fair Value December 31, 2015 Registered investment companies $ 3,622 $ (46 ) $ 3,576 December 31, 2014 Registered investment companies $ 4,045 $ (244 ) $ 3,801</t>
  </si>
  <si>
    <t>Realized Gain/(Loss) on Securities, Net</t>
  </si>
  <si>
    <t>Realized gain (loss) on securities, net, was as follows for the years ended December 31: 2015 2014 2013 Gross realized gain on sale of securities $ 15,718 $ 285 $ 966 Other-than-temporary impairment of securities (316 ) (28 ) (84 ) Other-than-temporary impairment of non-controlling interest in non-public companies — — (974 ) Realized gain (loss) on securities, net $ 15,402 $ 257 $ (92 )</t>
  </si>
  <si>
    <t>Fair Value Measurements (Tables)</t>
  </si>
  <si>
    <t>Financial Assets and Liabilities Accounted at Fair Value</t>
  </si>
  <si>
    <t>The following table summarizes fair value measurements by level for cash equivalents and registered investment companies that were measured at fair value on a recurring basis: Total Quoted Prices Significant December 31, 2015 Registered investment companies(1) $ 3,576 $ 3,576 $ — December 31, 2014 Cash equivalents – money-market funds $ 3,707 $ — $ 3,707 Registered investment companies(1) $ 3,801 $ 3,801 $ — (1) Registered investment companies are classified as available-for-sale securities and are valued using quoted prices in active markets multiplied by the number of shares owned.</t>
  </si>
  <si>
    <t>Schedule of Carrying Values and Estimated Fair Values of Long-Term Debt</t>
  </si>
  <si>
    <t>The following table summarizes the carrying value and estimated fair value of the long-term debt as of December 31, 2015 and 2014 respectively: 2015 2014 Carrying Estimated Carrying Estimated Financial instrument not carried at fair value: Long-term debt excluding capitalized leases $ 2,290,862 $ 2,328,134 $ 1,265,848 $ 1,371,213</t>
  </si>
  <si>
    <t>Fixed Assets (Tables)</t>
  </si>
  <si>
    <t>Summary of Fixed Assets</t>
  </si>
  <si>
    <t>The following is a summary of fixed assets: Useful Life Cost Accumulated Net December 31, 2015 Furniture and office equipment 3-10 years $ 250,673 $ (167,148 ) $ 83,525 Leasehold improvements Lease term 71,061 (30,104 ) 40,957 Purchased software 3 years 130,760 (99,820 ) 30,940 Software development costs 3 years 410,872 (152,204 ) 258,668 Leased equipment 3-4 years 33,098 (29,020 ) 4,078 Total fixed assets $ 896,464 $ (478,296 ) $ 418,168 December 31, 2014 Furniture and office equipment 3-10 years $ 199,199 $ (131,055 ) $ 68,144 Leasehold improvements Lease term 65,212 (27,884 ) 37,328 Purchased software 3 years 116,089 (80,794 ) 35,295 Software development costs 3 years 266,559 (111,766 ) 154,793 Leased equipment 3-4 years 32,776 (26,063 ) 6,713 Total fixed assets $ 679,835 $ (377,562 ) $ 302,273</t>
  </si>
  <si>
    <t>Acquisitions (Tables)</t>
  </si>
  <si>
    <t>Schedule of Preliminary Purchase Price Allocations of the Acquisitions</t>
  </si>
  <si>
    <t>The preliminary purchase price allocations of the acquisitions resulted in the following: Wood Mackenzie Others Total Cash and cash equivalents $ 35,398 $ 5,405 $ 40,803 Accounts receivable 80,825 1,954 82,779 Current assets 97,505 419 97,924 Fixed assets 71,929 267 72,196 Intangible assets 1,111,950 22,172 1,134,122 Goodwill 1,994,018 36,328 2,030,346 Other assets 2,007 5,022 7,029 Total assets acquired 3,393,632 71,567 3,465,199 Current liabilities 110,000 3,437 113,437 Deferred revenues 142,457 2,801 145,258 Deferred income taxes, net 209,032 4,016 213,048 Other liabilities 7,116 4,717 11,833 Total liabilities assumed 468,605 14,971 483,576 Net assets acquired 2,925,027 56,596 2,981,623 Less: Cash acquired 35,398 5,405 40,803 Net cash purchase price $ 2,889,629 $ 51,191 $ 2,940,820 The preliminary purchase price allocation of the acquisition resulted in the following: Maplecroft Accounts receivable $ 1,833 Current assets 543 Fixed assets 98 Intangible assets 13,270 Goodwill 21,369 Total assets acquired 37,113 Current liabilities 4,318 Deferred income taxes, net 2,654 Total liabilities assumed 6,972 Net assets acquired $ 30,141</t>
  </si>
  <si>
    <t>Schedule of Unaudited Pro Forma Information</t>
  </si>
  <si>
    <t>The unaudited pro forma information includes intangible asset amortization charges and incremental borrowing costs as a result of the acquisition, net of related tax, estimated using the Company’s effective tax rate for continuing operations for the periods presented. 2015 2014 (unaudited) Pro forma revenues $ 2,207,724 $ 2,121,241 Pro forma income from continuing operations $ 507,416 $ 425,397 Pro forma basic income from continuing operations per share $ 3.07 $ 2.57 Pro forma diluted income from continuing operations per share $ 3.01 $ 2.52</t>
  </si>
  <si>
    <t>Amounts Assigned to Intangible Assets</t>
  </si>
  <si>
    <t>The preliminary amounts by type for the Wood Mackenzie acquisition are summarized in the table below: Weighted Total Technology-based 7 years $ 104,663 Marketing-related 20 years 232,935 Customer-related 15 years 278,106 Database-related 20 years 496,246 Total intangible assets $ 1,111,950 The preliminary amounts assigned to intangible assets by type for the acquisition are summarized in the table below: Weighted Total Technology-based 10 years $ 3,202 Marketing-related 10 years 458 Customer-related 10 years 9,610 Total intangible assets 10 years $ 13,270</t>
  </si>
  <si>
    <t>Discontinued Operations (Tables)</t>
  </si>
  <si>
    <t>Schedule Discontinued Operations, Income Statement, Balance Sheet and Additional Disclosures</t>
  </si>
  <si>
    <t>The following table summarizes the results from the discontinued operation for the years ended December 31: 2014 2013 Revenues from discontinued operations $ 11,512 $ 109,151 Income from discontinued operations before income taxes (including gain on sale of $65,410 in 2014) 54,482 10,819 Provision for income taxes (including tax on the gain on sale in 2014) (25,305 ) (4,753 ) Income from discontinued operations, net of tax $ 29,177 $ 6,066</t>
  </si>
  <si>
    <t>Goodwill and Intangible Assets (Tables)</t>
  </si>
  <si>
    <t>Summary of Changes in Goodwill</t>
  </si>
  <si>
    <t>The following is a summary of the change in goodwill from December 31, 2013 through December 31, 2015 , both in total and as allocated to the Company’s operating segments: Risk Decision Total Goodwill at December 31, 2013 (1) $ 55,555 $ 1,126,126 $ 1,181,681 Current year acquisitions — 22,740 22,740 Acquisition related escrow funding — 2,725 2,725 Goodwill at December 31, 2014 (1) 55,555 1,151,591 1,207,146 Current year acquisitions — 2,030,346 2,030,346 Purchase accounting reclassifications — 1,589 1,589 Foreign currency translation adjustment — (104,255 ) (104,255 ) Goodwill at December 31, 2015 (1) $ 55,555 $ 3,079,271 $ 3,134,826 (1) These balances are net of accumulated impairment charges of $3,244 that occurred prior to December 31, 2013 .</t>
  </si>
  <si>
    <t>Intangible Assets and Related Accumulated Amortization</t>
  </si>
  <si>
    <t>The Company’s intangible assets and related accumulated amortization consisted of the following: Weighted Cost Accumulated Net December 31, 2015 Technology-based 8 years $ 417,884 $ (219,975 ) $ 197,909 Marketing-related 16 years 292,012 (66,214 ) 225,798 Contract-based 6 years 6,555 (6,555 ) — Customer-related 13 years 653,223 (155,804 ) 497,419 Database-based 20 years 470,367 (14,748 ) 455,619 Total intangible assets $ 1,840,041 $ (463,296 ) $ 1,376,745 December 31, 2014 Technology-based 8 years $ 299,705 $ (195,698 ) $ 104,007 Marketing-related 5 years 71,504 (54,745 ) 16,759 Contract-based 6 years 6,555 (6,555 ) — Customer-related 13 years 399,011 (113,301 ) 285,710 Total intangible assets $ 776,775 $ (370,299 ) $ 406,476</t>
  </si>
  <si>
    <t>Estimated Amortization Expense</t>
  </si>
  <si>
    <t>Estimated amortization expense in future periods through 2021 and thereafter for intangible assets subject to amortization is as follows: Year Amount 2016 $ 120,523 2017 119,616 2018 118,870 2019 117,410 2020 115,955 2021 and thereafter 784,371 Total $ 1,376,745</t>
  </si>
  <si>
    <t>Income Taxes (Tables)</t>
  </si>
  <si>
    <t>Schedule of Income before Income Tax, Domestic and Foreign</t>
  </si>
  <si>
    <t>Domestic and foreign income from continuing operations before income taxes was as follows: 2015 2014 2013 U.S. $ 605,777 $ 584,658 $ 532,933 Foreign 111,659 5,962 5,807 Total income from continuing operations $ 717,436 $ 590,620 $ 538,740</t>
  </si>
  <si>
    <t>Provision for Income Taxes</t>
  </si>
  <si>
    <t>The components of the provision for income taxes from continuing operations for the years ended December 31 were as follows: 2015 2014 2013 Current: Federal $ 181,536 $ 167,683 $ 134,014 State and local 25,565 26,333 18,764 Foreign 3,414 1,470 1,201 Total current provision for income taxes 210,515 195,486 153,979 Deferred: Federal 21,969 27,220 37,894 State and local 1,671 (2,740 ) 4,287 Foreign (24,296 ) (211 ) 266 Total deferred provision for income taxes (656 ) 24,269 42,447 Provision for income taxes $ 209,859 $ 219,755 $ 196,426</t>
  </si>
  <si>
    <t>Effective Tax Rate on Income from Continuing Operations</t>
  </si>
  <si>
    <t>The reconciliation between the Company’s effective tax rate on income from continuing operations and the statutory tax rate is as follows for the years ended December 31: 2015 2014 2013 Federal statutory rate 35.0 % 35.0 % 35.0 % State and local taxes, net of federal tax benefit 2.6 % 2.7 % 2.6 % Foreign tax differentials (6.5 )% (0.1 )% (0.1 )% UK legislative change (2.0 )% — % — % Other 0.2 % (0.4 )% (1.0 )% Effective tax rate for continuing operations 29.3 % 37.2 % 36.5 %</t>
  </si>
  <si>
    <t>Summary of Deferred Tax Assets</t>
  </si>
  <si>
    <t>The tax effects of significant items comprising the Company’s deferred tax assets as of December 31 are as follows: 2015 2014 Deferred income tax asset: Employee wages, pension and other benefits $ 26,086 $ 29,756 Deferred revenue — 1,835 Deferred rent 6,935 5,463 Net operating loss carryover 2,593 4,292 State tax adjustments 4,334 2,472 Capital and other unrealized losses 3,358 3,255 Other 11,193 4,956 Total 54,499 52,029 Less valuation allowance (873 ) (789 ) Deferred income tax asset 53,626 51,240 Deferred income tax liability: Fixed assets and intangible assets (443,990 ) (242,857 ) Other (6,066 ) (6,151 ) Deferred income tax liability (450,056 ) (249,008 ) Deferred income tax liability, net $ (396,430 ) $ (197,768 )</t>
  </si>
  <si>
    <t>Summary of Company's Net Operating Loss Carryforwards Expires</t>
  </si>
  <si>
    <t>The Company’s net operating loss carryforwards expire as follows: Years Amount 2016-2023 $ 3,428 2024-2028 12,418 2029-2035 40,720 Total $ 56,566</t>
  </si>
  <si>
    <t>Reconciliation of Beginning and Ending Amount of Unrecognized Tax Benefit</t>
  </si>
  <si>
    <t>A reconciliation of the beginning and ending amount of unrecognized tax benefit is as follows: 2015 2014 2013 Unrecognized tax benefit at January 1 $ 10,637 $ 9,524 $ 17,883 Gross increase in tax positions in prior period 7,137 2,679 541 Gross decrease in tax positions in prior period (2,666 ) — (4,241 ) Gross increase in tax positions from stock acquisitions — — — Settlements (285 ) — (390 ) Lapse of statute of limitations (348 ) (1,566 ) (4,269 ) Unrecognized tax benefit at December 31 $ 14,475 $ 10,637 $ 9,524</t>
  </si>
  <si>
    <t>Composition of Certain Financial Statement Captions (Tables)</t>
  </si>
  <si>
    <t>Schedule of Other Current Assets, Accounts Payable, Accrued Liabilities and Other Liabilities</t>
  </si>
  <si>
    <t>The following table presents the components of “Other current assets”, “Accounts payable and accrued liabilities” and “Other liabilities” as of December 31: 2015 2014 Other current assets: Acquisition related escrows $ 38,690 $ 5,583 Other current assets 14,262 13,292 Total other current assets $ 52,952 $ 18,875 Accounts payable and accrued liabilities: Accrued salaries, benefits and other related costs $ 101,259 $ 87,729 Escrow liabilities 38,632 5,565 Trade accounts payable and other accrued expenses 105,773 87,432 Total accounts payable and accrued liabilities $ 245,664 $ 180,726 Other liabilities: Unrecognized tax benefits, including interest and penalty $ 17,290 $ 13,455 Deferred rent 33,093 22,386 Other liabilities 9,715 7,547 Total other liabilities $ 60,098 $ 43,388</t>
  </si>
  <si>
    <t>Debt (Tables)</t>
  </si>
  <si>
    <t>Short-Term and Long-Term Debt</t>
  </si>
  <si>
    <t>The following table presents short-term and long-term debt by issuance as of December 31: Issuance Date Maturity Date 2015 2014 Short-term debt and current portion of long-term debt: Syndicated revolving credit facility Various Various $ 870,000 $ 160,000 Prudential shelf notes: 5.84% Series H shelf notes 10/26/2007 10/26/2015 — 17,500 6.28% Series I shelf notes 4/29/2008 4/29/2015 — 85,000 New York Life shelf notes: 5.87% Series A shelf notes 10/26/2007 10/26/2015 — 17,500 6.35% Series B shelf notes 4/29/2008 4/29/2015 — 50,000 Capital lease obligations Various Various 4,811 6,058 Short-term debt and current portion of long-term debt 874,811 336,058 Long-term debt: Senior notes: 4.000% senior notes, less unamortized discount of $4,532 and $0, respectively 5/15/2015 6/15/2025 895,468 — 5.500% senior notes, less unamortized discount of $1,175 and $0, respectively 5/15/2015 6/15/2045 348,825 — 4.125% senior notes, less unamortized discount of $1,860 and $2,137, respectively 9/12/2012 9/12/2022 348,140 347,863 4.875% senior notes, less unamortized discount of $1,023 and $1,361, respectively 12/8/2011 1/15/2019 248,977 248,639 5.80% senior notes, less unamortized discount of $548 and $654, respectively 4/6/2011 5/1/2021 449,452 449,346 Prudential shelf notes: 6.85% Series J shelf notes 6/15/2009 6/15/2016 — 50,000 Capital lease obligations Various Various 2,317 5,026 Long-term debt 2,293,179 1,100,874 Total debt $ 3,167,990 $ 1,436,932</t>
  </si>
  <si>
    <t>Summary of Long Term Debt Maturities</t>
  </si>
  <si>
    <t>The following table reflects the Company’s debt maturities: Year Amount 2016 $ 874,811 2017 1,411 2018 618 2019 250,210 2020 48 2021 and thereafter 2,050,030 Total $ 3,177,128</t>
  </si>
  <si>
    <t>Stockholders' Equity (Tables)</t>
  </si>
  <si>
    <t>Computation of Basic and Diluted Earnings Per Share</t>
  </si>
  <si>
    <t>The following is a reconciliation of the numerators and denominators of the basic and diluted EPS computations for the years ended December 31: 2015 2014 2013 (In thousands, except for share and per share data) Numerator used in basic and diluted EPS: Income from continuing operations $ 507,577 $ 370,865 $ 342,314 Income from discontinued operations — 29,177 6,066 Net income $ 507,577 $ 400,042 $ 348,380 Denominator: Weighted average number of common shares used in basic EPS 165,090,380 165,823,803 168,031,412 Effect of dilutive shares: Potential common stock issuable from stock options and stock awards 3,360,963 3,308,620 4,244,948 Weighted average number of common shares and dilutive potential common shares used in diluted EPS 168,451,343 169,132,423 172,276,360</t>
  </si>
  <si>
    <t>Summary of Accumulated Other Comprehensive Losses</t>
  </si>
  <si>
    <t>The following is a summary of accumulated other comprehensive losses as of December 31: 2015 2014 Foreign currency translation adjustment $ (165,828 ) $ (3,086 ) Unrealized gains (losses) on available-for-sale securities, net of tax 3 (110 ) Pension and postretirement adjustment, net of tax (76,227 ) (77,318 ) Accumulated other comprehensive losses $ (242,052 ) $ (80,514 ) The pre-tax components included within accumulated other comprehensive losses as of December 31 are summarized below: Pension Plan and SERP Postretirement Plan 2015 2014 2015 2014 Prior service benefit $ 3,830 $ — $ (854 ) $ (1,000 ) Actuarial losses 116,400 120,735 6,725 8,321 Accumulated other comprehensive losses, pretax $ 120,230 $ 120,735 $ 5,871 $ 7,321</t>
  </si>
  <si>
    <t>Schedule of Amounts Recognized in Other Comprehensive Income</t>
  </si>
  <si>
    <t>The before tax and after tax amounts of other comprehensive income for the years ended December 31, 2015 , 2014 and 2013 are summarized below: Before Tax Tax Benefit After Tax December 31, 2015 Foreign currency translation adjustment $ (162,742 ) $ — $ (162,742 ) Unrealized holding gain on available-for-sale securities before reclassifications 398 (162 ) 236 Amount reclassified from accumulated other comprehensive losses (1) (200 ) 77 (123 ) Unrealized holding gain on available-for-sale securities 198 (85 ) 113 Pension and postretirement adjustment before reclassifications 5,197 (2,105 ) 3,092 Amortization of net actuarial loss and prior service benefit reclassified from accumulated other comprehensive losses (2) (3,242 ) 1,241 (2,001 ) Pension and postretirement adjustment 1,955 (864 ) 1,091 Total other comprehensive loss $ (160,589 ) $ (949 ) $ (161,538 ) December 31, 2014 Foreign currency translation adjustment $ (1,286 ) $ — $ (1,286 ) Unrealized holding loss on available-for-sale securities before reclassifications (314 ) 121 (193 ) Amount reclassified from accumulated other comprehensive losses (1) 257 (99 ) 158 Unrealized holding loss on available-for-sale securities (57 ) 22 (35 ) Pension and postretirement adjustment before reclassifications (56,635 ) 21,629 (35,006 ) Amortization of net actuarial loss and prior service benefit reclassified from accumulated other comprehensive losses (2) (1,134 ) 435 (699 ) Pension and postretirement adjustment (57,769 ) 22,064 (35,705 ) Total other comprehensive loss $ (59,112 ) $ 22,086 $ (37,026 ) December 31, 2013 Foreign currency translation adjustment $ (840 ) $ — $ (840 ) Unrealized holding loss on available-for-sale securities before reclassifications (1,122 ) 433 (689 ) Amount reclassified from accumulated other comprehensive losses (1) 882 (340 ) 542 Unrealized holding loss on available-for-sale securities (240 ) 93 (147 ) Pension and postretirement adjustment before reclassifications 80,773 (30,611 ) 50,162 Amortization of net actuarial loss and prior service benefit reclassified from accumulated other comprehensive losses (2) (5,699 ) 2,196 (3,503 ) Pension and postretirement adjustment 75,074 (28,415 ) 46,659 Total other comprehensive income $ 73,994 $ (28,322 ) $ 45,672 (1) This accumulated other comprehensive losses component, before tax, is included under “Investment income and others” in the accompanying consolidated statements of operations. (2) 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7 Pension and Postretirement Benefits for additional details).</t>
  </si>
  <si>
    <t>Compensation Plans (Tables)</t>
  </si>
  <si>
    <t>Schedule of Other Share-based Compensation, Activity</t>
  </si>
  <si>
    <t>A summary of the equity awards granted for the year ended December 31, 2015 is presented below. Grant Date Service Vesting Period Stock Options Restricted Stock Common Stock April 1, 2015 Four-year graded vesting 1,177,191 211,756 — April 1, 2015 Not applicable — — 840 May 19, 2015 Immediate vesting on grant date 255,473 52,960 — May 19, 2015 Four-year graded vesting 225,363 42,064 — May 19, 2015 Four-year cliff vesting 127,931 28,445 — July 1, 2015 Immediate vesting on grant date 27,047 1,131 — July 1, 2015 One-year cliff vesting 51,876 9,988 — July 1, 2015 Not applicable — — 3,873 July 1, 2015 Four-year graded vesting 2,244 418 — July 8, 2015 Four-year graded vesting 3,778 692 — July 13, 2015 Four-year graded vesting 1,304 244 — August 3, 2015 Four-year graded vesting 927 173 — August 10, 2015 Four-year graded vesting 1,776 335 — August 24, 2015 Four-year graded vesting 3,737 691 — November 9, 2015 Four-year graded vesting 5,615 1,107 — 1,884,262 350,004 4,713</t>
  </si>
  <si>
    <t>Fair Value of Stock Options Granted Using Black- Scholes Valuation Model</t>
  </si>
  <si>
    <t>The fair value of the stock options granted was estimated on the date of grant using a Black-Scholes option valuation model that uses the weighted-average assumptions noted in the following table during the years ended December 31: 2015 2014 2013 Expected volatility 19.51 % 20.53 % 29.27 % Risk-free interest rate 1.29 % 1.48 % 0.70 % Expected term in years 4.5 4.4 4.5 Dividend yield — % — % — % Weighted average grant date fair value per stock option $ 13.58 $ 11.86 $ 15.58</t>
  </si>
  <si>
    <t>Options Outstanding Under Incentive Plan and Option Plan</t>
  </si>
  <si>
    <t>A summary of options outstanding under the Incentive Plan and the Option Plan and changes during the three years then ended is presented below: Number Weighted Aggregate (In thousands, except for share and per share data) Outstanding at January 1, 2013 12,573,298 $ 22.21 $ 361,653 Granted 888,038 $ 61.10 Exercised (4,076,750 ) $ 19.79 $ 168,056 Cancelled or expired (149,266 ) $ 43.14 Outstanding at December 31, 2013 9,235,320 $ 26.67 $ 360,611 Granted 1,242,428 $ 59.83 Exercised (1,091,746 ) $ 22.29 $ 43,863 Cancelled or expired (180,312 ) $ 55.23 Outstanding at December 31, 2014 9,205,690 $ 31.11 $ 303,267 Granted 1,884,262 $ 72.20 Exercised (1,739,847 ) $ 23.71 $ 87,008 Cancelled or expired (232,372 ) $ 64.05 Outstanding at December 31, 2015 9,117,733 $ 40.17 $ 334,691 Options exercisable at December 31, 2015 6,541,229 $ 29.81 $ 307,924 Options exercisable at December 31, 2014 7,159,895 $ 24.00 $ 286,728</t>
  </si>
  <si>
    <t>Summary of Nonvested Options</t>
  </si>
  <si>
    <t>A summary of the status of the Company’s nonvested options and changes is presented below: Number Weighted Nonvested balance at January 1, 2013 3,776,302 $ 9.43 Granted 888,038 $ 15.58 Vested (2,448,843 ) $ 8.81 Cancelled or expired (149,266 ) $ 12.18 Nonvested balance at December 31, 2013 2,066,231 $ 12.61 Granted 1,242,428 $ 11.86 Vested (1,082,552 ) $ 11.71 Cancelled or expired (180,312 ) $ 13.56 Nonvested balance at December 31, 2014 2,045,795 $ 12.55 Granted 1,884,262 $ 13.58 Vested (1,121,181 ) $ 13.24 Cancelled or expired (232,372 ) $ 13.05 Nonvested balance at December 31, 2015 2,576,504 $ 12.95</t>
  </si>
  <si>
    <t>Summary of Restricted Stock Activity Under Incentive Plan</t>
  </si>
  <si>
    <t>A summary of the status of the restricted stock awarded under the 2013 Incentive Plan and changes is presented below: Number Weighted Outstanding at January 1, 2013 331,013 $ 42.78 Granted 241,674 $ 61.12 Vested (150,668 ) $ 37.82 Forfeited (25,270 ) $ 53.00 Outstanding at December 31, 2013 396,749 $ 52.82 Granted 246,003 $ 59.86 Vested (163,280 ) $ 49.94 Forfeited (37,162 ) $ 55.53 Outstanding at December 31, 2014 442,310 $ 56.84 Granted 350,004 $ 72.24 Vested (211,265 ) $ 58.64 Forfeited (47,281 ) $ 63.10 Outstanding at December 31, 2015 533,768 $ 66.25</t>
  </si>
  <si>
    <t>Pension and Postretirement Benefits (Tables)</t>
  </si>
  <si>
    <t>Summary of Changes in Benefit Obligations and Plan Assets Amount Recognized</t>
  </si>
  <si>
    <t>The following table sets forth the changes in the benefit obligations and the plan assets, the (funded) unfunded status of the Pension Plan, SERP and Postretirement Plan, and the amounts recognized in the Company’s consolidated balance sheets at December 31: Pension Plan and SERP Postretirement Plan 2015 2014 2015 2014 Change in benefit obligation: Benefit obligation at January 1 $ 471,259 $ 420,664 $ 18,773 $ 20,399 Interest cost 18,102 19,073 520 593 Actuarial loss (gain) (44,159 ) 61,804 (1,584 ) (411 ) Plan amendments 3,830 — — — Plan participants’ contributions — — 1,903 2,635 Benefits paid (29,406 ) (30,282 ) (4,464 ) (4,834 ) Federal subsidy on benefits paid — — 739 391 Benefit obligation at December 31 $ 419,626 $ 471,259 $ 15,887 $ 18,773 Accumulated benefit obligation at December 31 $ 419,626 $ 471,259 Change in plan assets: Fair value of plan assets at January 1 $ 475,281 $ 467,912 $ 15,231 $ 16,601 Actual return on plan assets, net of expenses (8,220 ) 36,474 14 743 Employer contributions, net 970 1,177 (396 ) (305 ) Plan participants’ contributions — — 1,903 2,635 Benefits paid (29,406 ) (30,282 ) (4,464 ) (4,834 ) Subsidies received — — 739 391 Fair value of plan assets at December 31 $ 438,625 $ 475,281 $ 13,027 $ 15,231 (Funded) unfunded status at December 31 $ (18,999 ) $ (4,022 ) $ 2,860 $ 3,542 Amounts recognized in the consolidated balance sheets consist of: Pension assets, noncurrent $ (32,922 ) $ (18,589 ) $ — $ — Pension, SERP and postretirement benefits, current 952 762 879 1,132 Pension, SERP and postretirement benefits, noncurrent 12,971 13,805 1,981 2,410 Total Pension, SERP and Postretirement benefits $ (18,999 ) $ (4,022 ) $ 2,860 $ 3,542</t>
  </si>
  <si>
    <t>Summary of Pre-Tax Components of Accumulated Other Comprehensive Losses</t>
  </si>
  <si>
    <t>Components of Net Periodic Benefit Cost and Amounts Recognized in Other Comprehensive Income</t>
  </si>
  <si>
    <t>The pre-tax components of net periodic benefit (credit) cost and the amounts recognized in other comprehensive loss (income) are summarized below for the years ended December 31: Pension Plan and SERP Postretirement Plan 2015 2014 2013 2015 2014 2013 Interest cost $ 18,102 $ 19,073 $ 17,860 $ 520 $ 593 $ 608 Expected return on plan assets (34,432 ) (33,942 ) (30,480 ) (563 ) (786 ) (919 ) Amortization of prior service benefit — — — (146 ) (146 ) (146 ) Amortization of net actuarial loss 2,828 763 5,078 560 517 767 Net periodic benefit (credit) cost (13,502 ) (14,106 ) (7,542 ) 371 178 310 Amortization of actuarial loss reclassified from accumulated other comprehensive losses (174 ) (354 ) (1,320 ) — — — Amortization of prior service benefit reclassified from accumulated other comprehensive losses — — — 146 146 146 Net loss recognized reclassified from accumulated other comprehensive losses (2,653 ) (409 ) (3,758 ) — — — Plan amendments 3,830 — — — — — Actuarial gain (loss) (1,508 ) 59,272 (70,065 ) (1,596 ) (886 ) (77 ) Total recognized in other comprehensive loss (income) (505 ) 58,509 (75,143 ) (1,450 ) (740 ) 69 Total recognized in net periodic benefit (credit) cost and other comprehensive loss (income) $ (14,007 ) $ 44,403 $ (82,685 ) $ (1,079 ) $ (562 ) $ 379</t>
  </si>
  <si>
    <t>Summary of Accumulated Other Comprehensive Losses Recognized in Net Periodic Benefit</t>
  </si>
  <si>
    <t>The estimated amounts in accumulated other comprehensive losses that are expected to be recognized as components of net periodic benefit (credit) cost during 2016 are summarized below: Pension Plan Postretirement Total Amortization of prior service benefit $ 163 $ (146 ) $ 17 Amortization of net actuarial loss 3,017 506 3,523 Total $ 3,180 $ 360 $ 3,540</t>
  </si>
  <si>
    <t>Summary of Weighted-Average Assumptions Used in Calculating Net Periodic Benefit (Credit) Cost</t>
  </si>
  <si>
    <t>The weighted-average assumptions used to determine benefit obligations as of December 31, 2015 and 2014 and net periodic benefit (credit) cost for the years 2015 , 2014 and 2013 are provided below: Pension Plan and SERP Postretirement Plan Weighted-average assumptions used to determine benefit obligations: 2015 2014 2015 2014 Discount rate 4.73 % 3.99 % 3.25 % 3.00 % Expected return on plan assets 7.50 % 7.50 % 4.00 % 4.00 % Weighted-average assumptions used to determine net periodic benefit (credit) loss: 2015 2014 2013 2015 2014 2013 Discount rate 3.99 % 4.73 % 3.98 % 3.00 % 3.45 % 2.75 % Expected return on plan assets 7.50 % 7.50 % 7.50 % 4.00 % 5.00 % 5.00 %</t>
  </si>
  <si>
    <t>Summary of Estimated Future Benefit Payments for Respective Plans</t>
  </si>
  <si>
    <t>The following table presents the estimated future benefit payments for the respective plans. The future benefit payments for the Postretirement Plan are net of the federal Medicare subsidy. Pension Plan Postretirement Gross Benefit Gross Benefit Medicare Subsidy Net Benefit 2016 $ 30,037 $ 2,583 $ (365 ) $ 2,218 2017 $ 30,157 $ 2,401 $ (354 ) $ 2,047 2018 $ 29,751 $ 2,207 $ (344 ) $ 1,863 2019 $ 30,046 $ 2,003 $ (332 ) $ 1,671 2020 $ 29,791 $ 1,803 $ (319 ) $ 1,484 2021-2025 $ 145,032 $ 6,276 $ (963 ) $ 5,313</t>
  </si>
  <si>
    <t>Summary of Effect of One Percentage Point Change in Assumed Health Care Cost Trend Rates</t>
  </si>
  <si>
    <t>A 1.00% change in assumed healthcare cost trend rates would have the following effects: 1% 1% Effect of total service and interest cost components of net periodic postretirement healthcare benefit cost $ 13 $ (12 ) Effect on the healthcare component of the accumulated postretirement benefit obligation $ 394 $ (366 )</t>
  </si>
  <si>
    <t>Summary of Asset Allocation and Target Allocation</t>
  </si>
  <si>
    <t>The following table summarizes the fair value measurements by level of the Pension Plan and Postretirement Plan assets: Total Quoted Prices Significant Other Significant December 31, 2015 Equity Managed equity accounts (1) $ 215,637 $ 215,637 $ — $ — Equity — pooled separate account (2) 47,314 — 47,314 — Equity — partnerships (3) 214 — — 214 Debt Fixed income manager — pooled separate account (2) 173,641 — 173,641 — Fixed income manager — government securities (4) 13,027 13,027 — — Other Cash — pooled separate account (2) 1,819 — 1,819 — Total $ 451,652 $ 228,664 $ 222,774 $ 214 December 31, 2014 Equity Managed equity accounts (1) $ 83,690 $ 83,690 $ — $ — Equity — pooled separate account (2) 186,102 — 186,102 — Equity — partnerships (3) 240 — — 240 Debt Fixed income manager — pooled separate account (2) 196,034 — 196,034 — Fixed income manager — government securities (4) 15,231 15,231 — — Other Cash — pooled separate account (2) 9,215 — 9,215 — Total $ 490,512 $ 98,921 $ 391,351 $ 240 (1) 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 (2) The pooled separate accounts invest in domestic and foreign stocks, bonds and mutual funds. The fair values of these stocks, bonds and mutual funds are publicly quoted and are used in determining the NAV of the pooled separate account, which is not publicly quoted. (3) 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 (4) 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 The asset allocation at December 31, 2015 and 2014 , and target allocation for 2016 by asset category are as follows: Asset Category Target Allocation Percentage of Plan Assets 2015 2014 Equity securities 60.00 % 60.00 % 56.80 % Debt securities 40.00 % 39.60 % 41.30 % Other — % 0.40 % 1.90 % Total 100.00 % 100.00 % 100.00 %</t>
  </si>
  <si>
    <t>Summary of Changes in Fair Value of Pension Plans</t>
  </si>
  <si>
    <t>The following table sets forth a summary of changes in fair value of the Pension Plan’s Level 3 assets for the years ended December 31: Equity-partnerships 2015 2014 Balance at January 1 $ 240 $ 635 Realized and unrealized loss on plan assets, net (26 ) (395 ) Balance at December 31 $ 214 $ 240</t>
  </si>
  <si>
    <t>Segment Reporting (Tables)</t>
  </si>
  <si>
    <t>Reconciliation Income Before Income Taxes</t>
  </si>
  <si>
    <t>The following table provides the Company’s revenue and EBITDA by reportable segment for the years ended December 31, as well as a reconciliation to operating income for all periods presented in the accompanying consolidated statements of operations: 2015 2014 2013 Decision Analytics Risk Assessment Total Decision Analytics Risk Assessment Total Decision Analytics Risk Assessment Total Revenues $ 1,379,819 $ 688,191 $ 2,068,010 $ 1,096,074 $ 650,652 $ 1,746,726 $ 977,427 $ 618,276 $ 1,595,703 Expenses: Cost of revenues (exclusive of items shown separately below) (603,309 ) (199,965 ) (803,274 ) (508,411 ) (208,187 ) (716,598 ) (427,978 ) (194,545 ) (622,523 ) Selling, general and administrative (230,844 ) (81,846 ) (312,690 ) (153,453 ) (73,853 ) (227,306 ) (151,557 ) (77,425 ) (228,982 ) Investment income and others, net 16,885 118 17,003 — 158 158 (16 ) 625 609 EBITDA from discontinued operations — — — 55,588 — 55,588 15,466 — 15,466 Gain on derivative instruments 85,187 — 85,187 — — — — — — EBITDA 647,738 406,498 1,054,236 489,798 368,770 858,568 413,342 346,931 760,273 Depreciation and amortization of fixed assets (94,834 ) (25,786 ) (120,620 ) (64,826 ) (20,680 ) (85,506 ) (51,739 ) (14,451 ) (66,190 ) Amortization of intangible assets (94,511 ) (353 ) (94,864 ) (56,517 ) (353 ) (56,870 ) (63,388 ) (353 ) (63,741 ) Investment income and others, net (16,885 ) (118 ) (17,003 ) — (158 ) (158 ) 16 (625 ) (609 ) EBITDA from discontinued operations — — — (55,588 ) — (55,588 ) (15,466 ) — (15,466 ) Gain on derivative instruments (85,187 ) — (85,187 ) — — — — — — Operating income $ 356,321 $ 380,241 736,562 $ 312,867 $ 347,579 660,446 $ 282,765 $ 331,502 614,267 Investment income and others, net 17,003 158 609 Gain on derivative instruments 85,187 — — Interest expense (121,316 ) (69,984 ) (76,136 ) Income from continuing operations before income taxes $ 717,436 $ 590,620 $ 538,740</t>
  </si>
  <si>
    <t>Operating Segment Revenue by Type of Service</t>
  </si>
  <si>
    <t>Operating segment revenue by type of service is provided below for the years ended December 31: 2015 2014 2013 Decision Analytics Insurance $ 647,161 $ 598,757 $ 539,150 Financial services 116,556 96,763 81,113 Healthcare 307,291 315,628 271,538 Energy and specialized markets 308,811 84,926 85,626 Total Decision Analytics 1,379,819 1,096,074 977,427 Risk Assessment Industry-standard insurance programs 524,606 495,065 471,130 Property-specific rating and underwriting information 163,585 155,587 147,146 Total Risk Assessment 688,191 650,652 618,276 Total consolidated revenues $ 2,068,010 $ 1,746,726 $ 1,595,703</t>
  </si>
  <si>
    <t>Long-lived Assets by Geographic Areas</t>
  </si>
  <si>
    <t xml:space="preserve">Long-lived assets by country are provided below: 2015 2014 Long-lived assets: U.S. $ 2,200,417 $ 1,893,660 U.K. 2,799,392 37,219 Other countries 11,549 29,968 Total long-lived assets $ 5,011,358 $ 1,960,847 </t>
  </si>
  <si>
    <t>Commitments and Contingencies (Tables)</t>
  </si>
  <si>
    <t>Minimum Rentals under Long Term Noncancelable Leases for All Leased Premises, Computer Equipment and Automobiles</t>
  </si>
  <si>
    <t>Approximate minimum rentals under long-term noncancelable leases for all leased premises, computer equipment and automobiles are as follows: Years Ending Operating Leases Capital Leases 2016 $ 46,245 $ 4,976 2017 45,466 1,457 2018 37,398 641 2019 37,714 220 2020 40,276 53 2021 and thereafter 239,465 31 Net minimum lease payments $ 446,564 7,378 Less amount representing interest 250 Present value of net minimum lease capital payments $ 7,128</t>
  </si>
  <si>
    <t>Basis of Presentation and Summary of Significant Accounting Policies - Additional Information (Detail) - USD ($)</t>
  </si>
  <si>
    <t>Basis Of Presentation And Summary Of Significant Accounting Policies [Line Items]</t>
  </si>
  <si>
    <t>Term of license, minimum</t>
  </si>
  <si>
    <t>1 year</t>
  </si>
  <si>
    <t>Term of license, maximum</t>
  </si>
  <si>
    <t>5 years</t>
  </si>
  <si>
    <t>Investment classified as trading securities</t>
  </si>
  <si>
    <t>Percent of corporate wholly-owned subsidiaries (less than)</t>
  </si>
  <si>
    <t>20.00%</t>
  </si>
  <si>
    <t>Restricted stock service vesting period (in years)</t>
  </si>
  <si>
    <t>4 years</t>
  </si>
  <si>
    <t>Research and development costs</t>
  </si>
  <si>
    <t>Advertisement costs</t>
  </si>
  <si>
    <t>Impairment of goodwill</t>
  </si>
  <si>
    <t>Software development costs [Member]</t>
  </si>
  <si>
    <t>Estimated useful life (in years)</t>
  </si>
  <si>
    <t>3 years</t>
  </si>
  <si>
    <t>Capital lease agreements [Member] | Minimum [Member]</t>
  </si>
  <si>
    <t>Capital lease agreements [Member] | Maximum [Member]</t>
  </si>
  <si>
    <t>Concentration of Credit Risk - Additional Information (Detail)</t>
  </si>
  <si>
    <t>Dec. 31, 2015USD ($)BankCustomer</t>
  </si>
  <si>
    <t>Dec. 31, 2014USD ($)BankCustomer</t>
  </si>
  <si>
    <t>Dec. 31, 2013Customer</t>
  </si>
  <si>
    <t>Concentration Risk [Line Items]</t>
  </si>
  <si>
    <t>Total cash balances insured by the Federal Deposit Insurance Corporation | $</t>
  </si>
  <si>
    <t>Cash balances on deposit | $</t>
  </si>
  <si>
    <t>Number of banks | Bank</t>
  </si>
  <si>
    <t>Cash deposit with foreign banks | $</t>
  </si>
  <si>
    <t>Number of customers</t>
  </si>
  <si>
    <t>Sales Revenue, Net [Member] | Top Fifty Customers [Member]</t>
  </si>
  <si>
    <t>Concentration risk percent</t>
  </si>
  <si>
    <t>36.00%</t>
  </si>
  <si>
    <t>41.00%</t>
  </si>
  <si>
    <t>38.00%</t>
  </si>
  <si>
    <t>Sales Revenue, Net [Member] | Individual Customer [Member]</t>
  </si>
  <si>
    <t>2.00%</t>
  </si>
  <si>
    <t>5.00%</t>
  </si>
  <si>
    <t>3.00%</t>
  </si>
  <si>
    <t>Accounts Receivable [Member] | Individual Customer [Member]</t>
  </si>
  <si>
    <t>7.00%</t>
  </si>
  <si>
    <t>Cash and Cash Equivalents (Details)</t>
  </si>
  <si>
    <t>Maturity of time deposits</t>
  </si>
  <si>
    <t>90 days</t>
  </si>
  <si>
    <t>Accounts Receivable - Summary of Accounts Receivable (Detail) - USD ($) $ in Thousands</t>
  </si>
  <si>
    <t>Accounts, Notes, Loans and Financing Receivable [Line Items]</t>
  </si>
  <si>
    <t>Receivables</t>
  </si>
  <si>
    <t>Less allowance for doubtful accounts</t>
  </si>
  <si>
    <t>Billed receivables [Member]</t>
  </si>
  <si>
    <t>Unbilled receivables [Member]</t>
  </si>
  <si>
    <t>Investments - Summary of Available-for-Sale Securities (Detail) - Registered investment companies [Member] - USD ($) $ in Thousands</t>
  </si>
  <si>
    <t>Schedule of Available-for-sale Securities [Line Items]</t>
  </si>
  <si>
    <t>Adjusted Cost</t>
  </si>
  <si>
    <t>Gross Unrealized Loss</t>
  </si>
  <si>
    <t>Fair Value</t>
  </si>
  <si>
    <t>Investments - Realized Gain/(Loss) on Securities, Net (Detail) - USD ($) $ in Thousands</t>
  </si>
  <si>
    <t>Gross realized gain on sale of securities</t>
  </si>
  <si>
    <t>Other-than-temporary impairment of securities</t>
  </si>
  <si>
    <t>Other-than-temporary impairment of non-controlling interest in non-public companies</t>
  </si>
  <si>
    <t>Realized gain (loss) on securities, net</t>
  </si>
  <si>
    <t>Investments - Additional Information (Detail) - USD ($) $ in Thousands</t>
  </si>
  <si>
    <t>Investments in private equity securities accounted for under cost method investment</t>
  </si>
  <si>
    <t>Fair Value Measurements - Financial Assets and Liabilities Accounted at Fair Value (Detail) - Fair Value, Measurements, Recurring [Member] - USD ($) $ in Thousands</t>
  </si>
  <si>
    <t>Cash equivalents - money - market funds [Member]</t>
  </si>
  <si>
    <t>Fair Value, Assets and Liabilities Measured on Recurring and Nonrecurring Basis [Line Items]</t>
  </si>
  <si>
    <t>Cash equivalents – money-market funds</t>
  </si>
  <si>
    <t>Registered investment companies [Member]</t>
  </si>
  <si>
    <t>Registered investment companies</t>
  </si>
  <si>
    <t>Quoted Prices in Active Markets for Identical Assets (Level 1) [Member] | Cash equivalents - money - market funds [Member]</t>
  </si>
  <si>
    <t>Quoted Prices in Active Markets for Identical Assets (Level 1) [Member] | Registered investment companies [Member]</t>
  </si>
  <si>
    <t>Significant Other Observable Inputs (Level 2) [Member] | Cash equivalents - money - market funds [Member]</t>
  </si>
  <si>
    <t>Significant Other Observable Inputs (Level 2) [Member] | Registered investment companies [Member]</t>
  </si>
  <si>
    <t>Registered investment companies are classified as available-for-sale securities and are valued using quoted prices in active markets multiplied by the number of shares owned.</t>
  </si>
  <si>
    <t>Fair Value Measurements - Long-Term Debt (Details) - USD ($) $ in Thousands</t>
  </si>
  <si>
    <t>Carrying Value [Member]</t>
  </si>
  <si>
    <t>Long-term debt excluding capitalized leases</t>
  </si>
  <si>
    <t>Estimated Fair Value [Member]</t>
  </si>
  <si>
    <t>Fixed Assets - Summary of Fixed Assets (Detail) - USD ($) $ in Thousands</t>
  </si>
  <si>
    <t>Property, Plant and Equipment [Line Items]</t>
  </si>
  <si>
    <t>Cost</t>
  </si>
  <si>
    <t>Accumulated Depreciation and Amortization</t>
  </si>
  <si>
    <t>Net</t>
  </si>
  <si>
    <t>Furniture and office equipment [Member]</t>
  </si>
  <si>
    <t>Furniture and office equipment [Member] | Minimum [Member]</t>
  </si>
  <si>
    <t>Useful Life</t>
  </si>
  <si>
    <t>Furniture and office equipment [Member] | Maximum [Member]</t>
  </si>
  <si>
    <t>10 years</t>
  </si>
  <si>
    <t>Leasehold improvements [Member]</t>
  </si>
  <si>
    <t>Purchased software [Member]</t>
  </si>
  <si>
    <t>Leased equipment [Member]</t>
  </si>
  <si>
    <t>Leased equipment [Member] | Minimum [Member]</t>
  </si>
  <si>
    <t>Leased equipment [Member] | Maximum [Member]</t>
  </si>
  <si>
    <t>Fixed Assets - Additional Information (Detail) - USD ($) $ in Thousands</t>
  </si>
  <si>
    <t>Amortization expense related to software development</t>
  </si>
  <si>
    <t>Unamortized software development costs</t>
  </si>
  <si>
    <t>Acquisitions - Additional Information (Detail) - USD ($) $ in Thousands</t>
  </si>
  <si>
    <t>Nov. 20, 2015</t>
  </si>
  <si>
    <t>Nov. 06, 2015</t>
  </si>
  <si>
    <t>May. 19, 2015</t>
  </si>
  <si>
    <t>Dec. 08, 2014</t>
  </si>
  <si>
    <t>Business Acquisition [Line Items]</t>
  </si>
  <si>
    <t>Equity method investment, ownership percentage</t>
  </si>
  <si>
    <t>Net cash purchase price</t>
  </si>
  <si>
    <t>Goodwill acquisition related escrow funding</t>
  </si>
  <si>
    <t>Initial accounting incomplete, adjustment, intangibles</t>
  </si>
  <si>
    <t>Deferred tax liability adjustment</t>
  </si>
  <si>
    <t>Other adjustments</t>
  </si>
  <si>
    <t>Goodwill adjustment</t>
  </si>
  <si>
    <t>Transaction costs</t>
  </si>
  <si>
    <t>Amount funded for escrows</t>
  </si>
  <si>
    <t>Current portion of escrow</t>
  </si>
  <si>
    <t>Noncurrent portion of escrow</t>
  </si>
  <si>
    <t>Selling, General and Administrative Expenses [Member]</t>
  </si>
  <si>
    <t>Business transaction costs</t>
  </si>
  <si>
    <t>Interest Expense [Member]</t>
  </si>
  <si>
    <t>PCI [Member]</t>
  </si>
  <si>
    <t>100.00%</t>
  </si>
  <si>
    <t>Infield [Member]</t>
  </si>
  <si>
    <t>Wood Mackenzie [Member]</t>
  </si>
  <si>
    <t>Escrow Release</t>
  </si>
  <si>
    <t>Maplecroft [Member]</t>
  </si>
  <si>
    <t>Percentage of acquisition</t>
  </si>
  <si>
    <t>MediConnect [Member]</t>
  </si>
  <si>
    <t>Acquisitions - Purchase Price Allocations of Acquisitions (Detail) - USD ($) $ in Thousands</t>
  </si>
  <si>
    <t>Business Acquisition, Contingent Consideration [Line Items]</t>
  </si>
  <si>
    <t>Current assets</t>
  </si>
  <si>
    <t>Fixed assets</t>
  </si>
  <si>
    <t>Intangible assets</t>
  </si>
  <si>
    <t>Total assets acquired</t>
  </si>
  <si>
    <t>Current liabilities</t>
  </si>
  <si>
    <t>Total liabilities assumed</t>
  </si>
  <si>
    <t>Net assets acquired</t>
  </si>
  <si>
    <t>Others [Member]</t>
  </si>
  <si>
    <t>Acquisitions - Amounts Assigned to Intangible Assets (Detail) - USD ($) $ in Thousands</t>
  </si>
  <si>
    <t>Weighted Average Useful Life</t>
  </si>
  <si>
    <t>Total intangible assets</t>
  </si>
  <si>
    <t>Technology-based [Member]</t>
  </si>
  <si>
    <t>7 years</t>
  </si>
  <si>
    <t>Marketing-related [Member]</t>
  </si>
  <si>
    <t>20 years</t>
  </si>
  <si>
    <t>Customer-related [Member]</t>
  </si>
  <si>
    <t>15 years</t>
  </si>
  <si>
    <t>Database Rights [Member]</t>
  </si>
  <si>
    <t>Acquisitions - Schedule of Unaudited Pro Forma Information (Detail) - USD ($) $ / shares in Units, $ in Thousands</t>
  </si>
  <si>
    <t>Pro forma revenues</t>
  </si>
  <si>
    <t>Pro forma income from continuing operations</t>
  </si>
  <si>
    <t>Pro forma basic income per share (in dollars per share)</t>
  </si>
  <si>
    <t>Pro forma diluted income per share (in dollars per share)</t>
  </si>
  <si>
    <t>Discontinued Operations (Details) - USD ($) $ in Thousands</t>
  </si>
  <si>
    <t>Mar. 11, 2014</t>
  </si>
  <si>
    <t>Revenues from discontinued operations</t>
  </si>
  <si>
    <t>Gain (loss) on sale of subsidiary</t>
  </si>
  <si>
    <t>Provision for income taxes (including tax on the gain on sale in 2014)</t>
  </si>
  <si>
    <t>Interthinx [Member]</t>
  </si>
  <si>
    <t>Income Statement, Balance Sheet and Additional Disclosures by Disposal Groups, Including Discontinued Operations [Line Items]</t>
  </si>
  <si>
    <t>Percentage of subsidiary stock for sale</t>
  </si>
  <si>
    <t>Purchase price</t>
  </si>
  <si>
    <t>Income from discontinued operations before income taxes (including gain on sale of $65,410 in 2014)</t>
  </si>
  <si>
    <t>Income from discontinued operations, net of tax</t>
  </si>
  <si>
    <t>Goodwill and Intangible Assets - Summary of Changes in Goodwill (Detail) - USD ($) $ in Thousands</t>
  </si>
  <si>
    <t>Goodwill [Roll Forward]</t>
  </si>
  <si>
    <t>Goodwill, beginning balance</t>
  </si>
  <si>
    <t>Current year acquisitions</t>
  </si>
  <si>
    <t>Purchase accounting reclassifications</t>
  </si>
  <si>
    <t>Goodwill, ending balance</t>
  </si>
  <si>
    <t>Accumulated impairment charges</t>
  </si>
  <si>
    <t>Risk Assessment [Member]</t>
  </si>
  <si>
    <t>Decision Analytics [Member]</t>
  </si>
  <si>
    <t>Goodwill and Intangible Assets - Intangible Assets and Related Accumulated Amortization (Detail) - USD ($) $ in Thousands</t>
  </si>
  <si>
    <t>Finite-Lived Intangible Assets [Line Items]</t>
  </si>
  <si>
    <t>Accumulated Amortization</t>
  </si>
  <si>
    <t>8 years</t>
  </si>
  <si>
    <t>16 years</t>
  </si>
  <si>
    <t>Contract-based [Member]</t>
  </si>
  <si>
    <t>6 years</t>
  </si>
  <si>
    <t>13 years</t>
  </si>
  <si>
    <t>Goodwill and Intangible Assets - Estimated Amortization Expense (Detail) - USD ($) $ in Thousands</t>
  </si>
  <si>
    <t>2021 and thereafter</t>
  </si>
  <si>
    <t>Goodwill and Intangible Assets - Additional Information (Detail) - USD ($)</t>
  </si>
  <si>
    <t>Business Combination, Separately Recognized Transactions [Line Items]</t>
  </si>
  <si>
    <t>Goodwill, impairment loss</t>
  </si>
  <si>
    <t>Purchase accounting reclassifications, change in goodwill</t>
  </si>
  <si>
    <t>Purchase accounting reclassifications, change in fixed assets</t>
  </si>
  <si>
    <t>Purchase accounting reclassifications, change in current liabilities</t>
  </si>
  <si>
    <t>Purchase accounting adjustments</t>
  </si>
  <si>
    <t>Intangible assets, purchase accounting adjustments</t>
  </si>
  <si>
    <t>Purchase accounting reclassifications, change in deferred tax liabilities</t>
  </si>
  <si>
    <t>Income Taxes - Domestic and Foreign Income (Details) - USD ($) $ in Thousands</t>
  </si>
  <si>
    <t>U.S.</t>
  </si>
  <si>
    <t>Foreign</t>
  </si>
  <si>
    <t>Income Taxes - Provision for Income Taxes (Detail) - USD ($) $ in Thousands</t>
  </si>
  <si>
    <t>Current:</t>
  </si>
  <si>
    <t>Federal</t>
  </si>
  <si>
    <t>State and local</t>
  </si>
  <si>
    <t>Total current provision for income taxes</t>
  </si>
  <si>
    <t>Deferred:</t>
  </si>
  <si>
    <t>Total deferred provision for income taxes</t>
  </si>
  <si>
    <t>Income Taxes - Effective Tax Rate on Income from Continuing Operations (Detail)</t>
  </si>
  <si>
    <t>Federal statutory rate</t>
  </si>
  <si>
    <t>35.00%</t>
  </si>
  <si>
    <t>State and local taxes, net of federal tax benefit</t>
  </si>
  <si>
    <t>2.60%</t>
  </si>
  <si>
    <t>2.70%</t>
  </si>
  <si>
    <t>Foreign tax differentials</t>
  </si>
  <si>
    <t>(6.50%)</t>
  </si>
  <si>
    <t>(0.10%)</t>
  </si>
  <si>
    <t>UK legislative change</t>
  </si>
  <si>
    <t>(2.00%)</t>
  </si>
  <si>
    <t>0.00%</t>
  </si>
  <si>
    <t>Other</t>
  </si>
  <si>
    <t>0.20%</t>
  </si>
  <si>
    <t>(0.40%)</t>
  </si>
  <si>
    <t>(1.00%)</t>
  </si>
  <si>
    <t>Effective tax rate for continuing operations</t>
  </si>
  <si>
    <t>29.30%</t>
  </si>
  <si>
    <t>37.20%</t>
  </si>
  <si>
    <t>36.50%</t>
  </si>
  <si>
    <t>Income Taxes - Summary of Deferred Tax Assets (Detail) - USD ($) $ in Thousands</t>
  </si>
  <si>
    <t>Deferred income tax asset:</t>
  </si>
  <si>
    <t>Employee wages, pension and other benefits</t>
  </si>
  <si>
    <t>Deferred revenue</t>
  </si>
  <si>
    <t>Deferred rent</t>
  </si>
  <si>
    <t>Net operating loss carryover</t>
  </si>
  <si>
    <t>State tax adjustments</t>
  </si>
  <si>
    <t>Capital and other unrealized losses</t>
  </si>
  <si>
    <t>Less valuation allowance</t>
  </si>
  <si>
    <t>Deferred income tax asset</t>
  </si>
  <si>
    <t>Deferred income tax liability:</t>
  </si>
  <si>
    <t>Fixed assets and intangible assets</t>
  </si>
  <si>
    <t>Deferred income tax liability</t>
  </si>
  <si>
    <t>Deferred income tax liability, net</t>
  </si>
  <si>
    <t>Income Taxes - Summary of Company's Net Operating Loss Carryforwards Expires (Detail) $ in Thousands</t>
  </si>
  <si>
    <t>Dec. 31, 2015USD ($)</t>
  </si>
  <si>
    <t>Operating Loss Carryforwards [Line Items]</t>
  </si>
  <si>
    <t>Operating loss carryforwards</t>
  </si>
  <si>
    <t>2016-2023 [Member]</t>
  </si>
  <si>
    <t>2024-2028 [Member]</t>
  </si>
  <si>
    <t>2029-2035 [Member]</t>
  </si>
  <si>
    <t>Income Taxes - Summary of Deferred Income Tax Asset and Liability (Detail) - USD ($) $ in Thousands</t>
  </si>
  <si>
    <t>Current deferred income tax asset, net</t>
  </si>
  <si>
    <t>Non-current deferred income tax liability, net</t>
  </si>
  <si>
    <t>Income Taxes - Reconciliation of Beginning and Ending Amount of Unrecognized Tax Benefit (Detail) - USD ($) $ in Thousands</t>
  </si>
  <si>
    <t>Reconciliation of Unrecognized Tax Benefits [Roll Forward]</t>
  </si>
  <si>
    <t>Unrecognized tax benefit at January 1</t>
  </si>
  <si>
    <t>Gross increase in tax positions in prior period</t>
  </si>
  <si>
    <t>Gross decrease in tax positions in prior period</t>
  </si>
  <si>
    <t>Gross increase in tax positions from stock acquisitions</t>
  </si>
  <si>
    <t>Settlements</t>
  </si>
  <si>
    <t>Lapse of statute of limitations</t>
  </si>
  <si>
    <t>Unrecognized tax benefit at December 31</t>
  </si>
  <si>
    <t>Income Taxes - Additional Information (Detail) - USD ($) $ in Thousands</t>
  </si>
  <si>
    <t>Deferred tax liability</t>
  </si>
  <si>
    <t>Unremitted earnings</t>
  </si>
  <si>
    <t>Unrecognized tax benefits that would have a favorable effect on the Company's effective tax rate in any future periods</t>
  </si>
  <si>
    <t>The total gross amount of accrued interest and penalties</t>
  </si>
  <si>
    <t>Significant change in unrecognized tax benefits is reasonably possible approximately</t>
  </si>
  <si>
    <t>Composition of Certain Financial Statement Captions - Schedule of Other Current Assets, Accounts Payable, Accrued Liabilities and Other Liabilities (Detail) - USD ($) $ in Thousands</t>
  </si>
  <si>
    <t>Other current assets:</t>
  </si>
  <si>
    <t>Acquisition related escrows</t>
  </si>
  <si>
    <t>Total other current assets</t>
  </si>
  <si>
    <t>Accounts payable and accrued liabilities:</t>
  </si>
  <si>
    <t>Accrued salaries, benefits and other related costs</t>
  </si>
  <si>
    <t>Escrow liabilities</t>
  </si>
  <si>
    <t>Trade accounts payable and other accrued expenses</t>
  </si>
  <si>
    <t>Total accounts payable and accrued liabilities</t>
  </si>
  <si>
    <t>Other liabilities:</t>
  </si>
  <si>
    <t>Unrecognized tax benefits, including interest and penalty</t>
  </si>
  <si>
    <t>Total other liabilities</t>
  </si>
  <si>
    <t>Debt - Short-Term and Long-Term Debt (Detail) - USD ($) $ in Thousands</t>
  </si>
  <si>
    <t>Debt Instrument [Line Items]</t>
  </si>
  <si>
    <t>Long-term debt, current maturities</t>
  </si>
  <si>
    <t>Capital lease obligations and other</t>
  </si>
  <si>
    <t>Total debt</t>
  </si>
  <si>
    <t>4.000% Senior Notes Due in 2025 [Member]</t>
  </si>
  <si>
    <t>Debt instrument, issuance date</t>
  </si>
  <si>
    <t>May 15,
		2015</t>
  </si>
  <si>
    <t>Debt instrument, maturity date</t>
  </si>
  <si>
    <t>Jun. 15,
		2025</t>
  </si>
  <si>
    <t>Interest rate, stated percentage</t>
  </si>
  <si>
    <t>4.00%</t>
  </si>
  <si>
    <t>Unamortized discount on senior notes</t>
  </si>
  <si>
    <t>5.500% Senior Notes Due in 2045 [Member]</t>
  </si>
  <si>
    <t>Jun. 15,
		2045</t>
  </si>
  <si>
    <t>5.50%</t>
  </si>
  <si>
    <t>4.125% Senior Notes Due in 2022 [Member]</t>
  </si>
  <si>
    <t>Sep. 12,
		2012</t>
  </si>
  <si>
    <t>Sep. 12,
		2022</t>
  </si>
  <si>
    <t>4.125%</t>
  </si>
  <si>
    <t>4.875% Senior Notes Due in 2019 [Member]</t>
  </si>
  <si>
    <t>Dec. 8,
		2011</t>
  </si>
  <si>
    <t>Jan. 15,
		2019</t>
  </si>
  <si>
    <t>4.875%</t>
  </si>
  <si>
    <t>5.80% Senior Notes Due in 2021 [Member]</t>
  </si>
  <si>
    <t>Apr. 6,
		2011</t>
  </si>
  <si>
    <t>May 1,
		2021</t>
  </si>
  <si>
    <t>5.80%</t>
  </si>
  <si>
    <t>Prudential Senior Notes [Member] | 5.84% Series H Shelf Notes Due October 2015 [Member]</t>
  </si>
  <si>
    <t>Oct. 26,
		2015</t>
  </si>
  <si>
    <t>5.84%</t>
  </si>
  <si>
    <t>Prudential Senior Notes [Member] | 6.28% Senior I Shelf Notes Due April 2015 [Member]</t>
  </si>
  <si>
    <t>Apr. 29,
		2015</t>
  </si>
  <si>
    <t>6.28%</t>
  </si>
  <si>
    <t>Prudential Senior Notes [Member] | 6.85% Series J Senior Notes Due in 2016 [Member]</t>
  </si>
  <si>
    <t>Jun. 15,
		2009</t>
  </si>
  <si>
    <t>Jun. 15,
		2016</t>
  </si>
  <si>
    <t>6.85%</t>
  </si>
  <si>
    <t>New York Life Senior Notes [Member] | 5.87% Series A Shelf Notes Due October 2015 [Member]</t>
  </si>
  <si>
    <t>Oct. 26,
		2007</t>
  </si>
  <si>
    <t>5.87%</t>
  </si>
  <si>
    <t>New York Life Senior Notes [Member] | 6.35% Series B Shelf Notes Due in 2015 [Member]</t>
  </si>
  <si>
    <t>Apr. 29,
		2008</t>
  </si>
  <si>
    <t>6.35%</t>
  </si>
  <si>
    <t>Line of Credit [Member]</t>
  </si>
  <si>
    <t>Capital lease obligations and other [Member]</t>
  </si>
  <si>
    <t>Debt - Additional Information (Detail)</t>
  </si>
  <si>
    <t>May. 15, 2015USD ($)</t>
  </si>
  <si>
    <t>May. 14, 2015USD ($)</t>
  </si>
  <si>
    <t>Apr. 29, 2015USD ($)</t>
  </si>
  <si>
    <t>Mar. 10, 2015USD ($)</t>
  </si>
  <si>
    <t>Dec. 31, 2015USD ($)fiscal_quarter</t>
  </si>
  <si>
    <t>Dec. 31, 2014USD ($)</t>
  </si>
  <si>
    <t>Dec. 31, 2013USD ($)</t>
  </si>
  <si>
    <t>Apr. 22, 2015USD ($)</t>
  </si>
  <si>
    <t>Accrued interest</t>
  </si>
  <si>
    <t>Long-term debt, gross</t>
  </si>
  <si>
    <t>Number of quarters | fiscal_quarter</t>
  </si>
  <si>
    <t>Proceeds from short-term debt, net</t>
  </si>
  <si>
    <t>Bridge loan</t>
  </si>
  <si>
    <t>Repayments of debt</t>
  </si>
  <si>
    <t>Cash [Member]</t>
  </si>
  <si>
    <t>Bridge Loan [Member]</t>
  </si>
  <si>
    <t>Debt instrument, term (in days)</t>
  </si>
  <si>
    <t>364 days</t>
  </si>
  <si>
    <t>Private Placement [Member]</t>
  </si>
  <si>
    <t>Fair value of amount outstanding</t>
  </si>
  <si>
    <t>Proceeds from lines of credit</t>
  </si>
  <si>
    <t>Revolving Credit Facility [Member]</t>
  </si>
  <si>
    <t>Maximum borrowing capacity</t>
  </si>
  <si>
    <t>Interest coverage ratio</t>
  </si>
  <si>
    <t>Leverage ratio, first four fiscal quarters</t>
  </si>
  <si>
    <t>Leverage ratio, subsequent to first four fiscal quarters</t>
  </si>
  <si>
    <t>Revolving Credit Facility [Member] | Minimum [Member]</t>
  </si>
  <si>
    <t>1.125%</t>
  </si>
  <si>
    <t>Revolving Credit Facility [Member] | Maximum [Member]</t>
  </si>
  <si>
    <t>1.625%</t>
  </si>
  <si>
    <t>Loan commitment fee [Member] | Minimum [Member]</t>
  </si>
  <si>
    <t>0.125%</t>
  </si>
  <si>
    <t>Loan commitment fee [Member] | Maximum [Member]</t>
  </si>
  <si>
    <t>0.25%</t>
  </si>
  <si>
    <t>Subsequent Event [Member]</t>
  </si>
  <si>
    <t>Old Revolving Credit Facility [Member]</t>
  </si>
  <si>
    <t>4.000% Notes [Member]</t>
  </si>
  <si>
    <t>Bond issuance, aggregate principal amount</t>
  </si>
  <si>
    <t>Debt issuance cost</t>
  </si>
  <si>
    <t>5.500% Notes [Member]</t>
  </si>
  <si>
    <t>6.28% Senior I Shelf Notes Due April 2015 [Member] | Prudential Senior Notes [Member]</t>
  </si>
  <si>
    <t>6.35% Series B Shelf Notes Due in 2015 [Member] | New York Life Senior Notes [Member]</t>
  </si>
  <si>
    <t>Long-term Debt [Member]</t>
  </si>
  <si>
    <t>Debt - Summary of Long Term Debt Maturities (Detail) $ in Thousands</t>
  </si>
  <si>
    <t>Stockholders' Equity - Additional Information (Detail)</t>
  </si>
  <si>
    <t>May. 12, 2015USD ($)$ / shares</t>
  </si>
  <si>
    <t>Jun. 30, 2015shares</t>
  </si>
  <si>
    <t>Dec. 31, 2014USD ($)$ / sharesshares</t>
  </si>
  <si>
    <t>Sep. 30, 2015shares</t>
  </si>
  <si>
    <t>Dec. 31, 2015USD ($)boardmember$ / sharesshares</t>
  </si>
  <si>
    <t>Dec. 31, 2013USD ($)shares</t>
  </si>
  <si>
    <t>Dec. 01, 2015USD ($)</t>
  </si>
  <si>
    <t>Class of Stock [Line Items]</t>
  </si>
  <si>
    <t>Board members | boardmember</t>
  </si>
  <si>
    <t>Authorized preferred stock</t>
  </si>
  <si>
    <t>Preferred stock par value per share (in dollars per share) | $ / shares</t>
  </si>
  <si>
    <t>Proceeds from issuance of stock as part of a public offering | $</t>
  </si>
  <si>
    <t>Underwriting discount | $</t>
  </si>
  <si>
    <t>Equity offering price (in dollars per share) | $ / shares</t>
  </si>
  <si>
    <t>Payment of financing and stock issuance costs | $</t>
  </si>
  <si>
    <t>Share repurchase program, authorized capacity | $</t>
  </si>
  <si>
    <t>Treasury stock, cumulative value, acquired, cost method | $</t>
  </si>
  <si>
    <t>Available shares for repurchase | $</t>
  </si>
  <si>
    <t>Reissued of common stock, shares</t>
  </si>
  <si>
    <t>Weighted average price per share (in dollars per share) | $ / shares</t>
  </si>
  <si>
    <t>Common stock shares excluded from diluted EPS</t>
  </si>
  <si>
    <t>Weighted average repurchase price of shares (in dollars per share) | $ / shares</t>
  </si>
  <si>
    <t>Accelerated Stock Repurchase [Member]</t>
  </si>
  <si>
    <t>Stockholders' Equity - Computation of Basic and Diluted Earnings Per Share (Detail) - USD ($) $ in Thousands</t>
  </si>
  <si>
    <t>Income from discontinued operations</t>
  </si>
  <si>
    <t>Denominator:</t>
  </si>
  <si>
    <t>Weighted average number of common shares used in basic EPS (in shares)</t>
  </si>
  <si>
    <t>Effect of dilutive shares:</t>
  </si>
  <si>
    <t>Potential common stock issuable from stock options and stock awards (in shares)</t>
  </si>
  <si>
    <t>Weighted average number of common shares and dilutive potential common shares used in diluted EPS (in shares)</t>
  </si>
  <si>
    <t>Stockholders' Equity - Summary of Accumulated Other Comprehensive Losses (Detail) - USD ($) $ in Thousands</t>
  </si>
  <si>
    <t>Unrealized gains (losses) on available-for-sale securities, net of tax</t>
  </si>
  <si>
    <t>Pension and postretirement adjustment, net of tax</t>
  </si>
  <si>
    <t>Stockholders' Equity - Other Comprehensive Income (Details) - USD ($) $ in Thousands</t>
  </si>
  <si>
    <t>Before Tax</t>
  </si>
  <si>
    <t>Unrealized holding gain on available-for-sale securities before reclassifications</t>
  </si>
  <si>
    <t>Amount reclassified from accumulated other comprehensive loss</t>
  </si>
  <si>
    <t>Unrealized holding gain on available-for-sale securities</t>
  </si>
  <si>
    <t>Pension and postretirement adjustment before reclassifications</t>
  </si>
  <si>
    <t>Amortization of net actuarial loss and prior service benefit reclassified from accumulated other comprehensive losses</t>
  </si>
  <si>
    <t>[2]</t>
  </si>
  <si>
    <t>Tax Benefit (Expense)</t>
  </si>
  <si>
    <t>After Tax</t>
  </si>
  <si>
    <t>This accumulated other comprehensive losses component, before tax, is included under “Investment income and others” in the accompanying consolidated statements of operations.</t>
  </si>
  <si>
    <t>This accumulated other comprehensive losses component, before tax, is included under “Cost of revenues” and “Selling, general and administrative” in the accompanying consolidated statements of operations. This component is also included in the computation of net periodic benefit (credit) cost (see Note 17 Pension and Postretirement Benefits for additional details).</t>
  </si>
  <si>
    <t>Compensation Plans - Additional Information (Detail)</t>
  </si>
  <si>
    <t>Jul. 01, 2015shares</t>
  </si>
  <si>
    <t>Apr. 01, 2015shares</t>
  </si>
  <si>
    <t>Dec. 31, 2015USD ($)$ / sharesshares</t>
  </si>
  <si>
    <t>Dec. 31, 2013USD ($)$ / sharesshares</t>
  </si>
  <si>
    <t>May. 15, 2013shares</t>
  </si>
  <si>
    <t>Dec. 31, 2012USD ($)</t>
  </si>
  <si>
    <t>Share-based Compensation Arrangement by Share-based Payment Award [Line Items]</t>
  </si>
  <si>
    <t>Cash contributions to ESOP</t>
  </si>
  <si>
    <t>Required contribution to new loan agreement</t>
  </si>
  <si>
    <t>Common stock shares fair value (in dollars per share) | $ / shares</t>
  </si>
  <si>
    <t>No of allocated shares | shares</t>
  </si>
  <si>
    <t>Number of service hours</t>
  </si>
  <si>
    <t>1000 hours</t>
  </si>
  <si>
    <t>Profit sharing contributions</t>
  </si>
  <si>
    <t>Cash received from stock option exercised</t>
  </si>
  <si>
    <t>Stock options granted (in shares) | shares</t>
  </si>
  <si>
    <t>Nonqualified stock option contractual term</t>
  </si>
  <si>
    <t>Aggregate intrinsic value of stock option outstanding</t>
  </si>
  <si>
    <t>Aggregate intrinsic value of stock option exercisable</t>
  </si>
  <si>
    <t>Excess tax benefit from stock option exercised</t>
  </si>
  <si>
    <t>Realized tax benefit from stock option exercised</t>
  </si>
  <si>
    <t>Number of stock issued during period shares stock options exercised net of taxes | shares</t>
  </si>
  <si>
    <t>Total unrecognized compensation cost related to nonvested share based compensation arrangements</t>
  </si>
  <si>
    <t>Unrecognized compensation cost weighted average period</t>
  </si>
  <si>
    <t>2 years 7 months 28 days</t>
  </si>
  <si>
    <t>Non vested stock option | shares</t>
  </si>
  <si>
    <t>Stock option expected to vest | shares</t>
  </si>
  <si>
    <t>Total fair value of options vested</t>
  </si>
  <si>
    <t>Grant date fair value restricted stock vested</t>
  </si>
  <si>
    <t>Authorized payroll deductions on base salary</t>
  </si>
  <si>
    <t>Maximum payroll deductions on short-term incentive compensation</t>
  </si>
  <si>
    <t>50.00%</t>
  </si>
  <si>
    <t>Maximum amount of payroll deductions</t>
  </si>
  <si>
    <t>Purchase discount</t>
  </si>
  <si>
    <t>Class A common stock reserved | shares</t>
  </si>
  <si>
    <t>Basis to reduce shares authorized for shares issued subject to option or stock appreciation rights</t>
  </si>
  <si>
    <t>Basis to reduce shares authorized for shares issued subject to awards other than option or stock appreciation rights</t>
  </si>
  <si>
    <t>Common stock, shares issued | shares</t>
  </si>
  <si>
    <t>Shares issued in period | shares</t>
  </si>
  <si>
    <t>Shares of Verisk Class A common stock issued, discounted price per share | $ / shares</t>
  </si>
  <si>
    <t>ESPP [Member]</t>
  </si>
  <si>
    <t>Pre-tax contribution of compensation</t>
  </si>
  <si>
    <t>Minimum participant age, additional employee contributions</t>
  </si>
  <si>
    <t>50 years</t>
  </si>
  <si>
    <t>Contributions of additional pre-tax basis</t>
  </si>
  <si>
    <t>After tax contribution are limited for compensation</t>
  </si>
  <si>
    <t>10.00%</t>
  </si>
  <si>
    <t>Matching contributions in Class A common stock</t>
  </si>
  <si>
    <t>75.00%</t>
  </si>
  <si>
    <t>Matching contributions initial in Class A common stock</t>
  </si>
  <si>
    <t>6.00%</t>
  </si>
  <si>
    <t>Stock Options [Member] | Key Employee [Member]</t>
  </si>
  <si>
    <t>Restricted stock granted (in shares) | shares</t>
  </si>
  <si>
    <t>Restricted Stock [Member] | Key Employee [Member]</t>
  </si>
  <si>
    <t>Compensation Plans Compensation Plans - Summary of Equity Awards (Details) - shares</t>
  </si>
  <si>
    <t>Nov. 09, 2015</t>
  </si>
  <si>
    <t>Aug. 24, 2015</t>
  </si>
  <si>
    <t>Aug. 10, 2015</t>
  </si>
  <si>
    <t>Aug. 03, 2015</t>
  </si>
  <si>
    <t>Jul. 13, 2015</t>
  </si>
  <si>
    <t>Jul. 08, 2015</t>
  </si>
  <si>
    <t>Jul. 01, 2015</t>
  </si>
  <si>
    <t>Apr. 01, 2015</t>
  </si>
  <si>
    <t>Sep. 30, 2015</t>
  </si>
  <si>
    <t>Stock options granted (in shares)</t>
  </si>
  <si>
    <t>Stock Options [Member] | Immediate Vesting [Member] | Key Employee [Member]</t>
  </si>
  <si>
    <t>Stock Options [Member] | Immediate Vesting [Member] | Director [Member]</t>
  </si>
  <si>
    <t>Stock Options [Member] | One-year Cliff Vesting [Member] | Key Employee [Member]</t>
  </si>
  <si>
    <t>Stock Options [Member] | Four-year Cliff Vesting [Member] | Key Employee [Member]</t>
  </si>
  <si>
    <t>Stock Options [Member] | Four-year Graded Vesting [Member] | Key Employee [Member]</t>
  </si>
  <si>
    <t>Restricted stock granted (in shares)</t>
  </si>
  <si>
    <t>Restricted Stock [Member] | Immediate Vesting [Member] | Key Employee [Member]</t>
  </si>
  <si>
    <t>Restricted Stock [Member] | Immediate Vesting [Member] | Director [Member]</t>
  </si>
  <si>
    <t>Restricted Stock [Member] | One-year Cliff Vesting [Member] | Key Employee [Member]</t>
  </si>
  <si>
    <t>Restricted Stock [Member] | Four-year Cliff Vesting [Member] | Key Employee [Member]</t>
  </si>
  <si>
    <t>Restricted Stock [Member] | Four-year Graded Vesting [Member] | Key Employee [Member]</t>
  </si>
  <si>
    <t>Common Stock [Member] | Key Employee [Member]</t>
  </si>
  <si>
    <t>Common Stock [Member] | Immediate Vesting [Member] | Key Employee [Member]</t>
  </si>
  <si>
    <t>Common Stock [Member] | Immediate Vesting [Member] | Director [Member]</t>
  </si>
  <si>
    <t>Common Stock [Member] | One-year Cliff Vesting [Member] | Key Employee [Member]</t>
  </si>
  <si>
    <t>Common Stock [Member] | Four-year Cliff Vesting [Member] | Key Employee [Member]</t>
  </si>
  <si>
    <t>Common Stock [Member] | Four-year Graded Vesting [Member] | Key Employee [Member]</t>
  </si>
  <si>
    <t>April 1, 2015 [Member] | Four-year Graded Vesting [Member]</t>
  </si>
  <si>
    <t>Equity Award Contractual Term</t>
  </si>
  <si>
    <t>May 19, 2015 [Member] | Four-year Cliff Vesting [Member]</t>
  </si>
  <si>
    <t>May 19, 2015 [Member] | Four-year Graded Vesting [Member]</t>
  </si>
  <si>
    <t>July 1, 2015 [Member] | One-year Cliff Vesting [Member]</t>
  </si>
  <si>
    <t>July 1, 2015 [Member] | Four-year Graded Vesting [Member]</t>
  </si>
  <si>
    <t>July 8, 2015 [Member] | Four-year Graded Vesting [Member]</t>
  </si>
  <si>
    <t>July 13, 2015 [Member] | Four-year Graded Vesting [Member]</t>
  </si>
  <si>
    <t>August 3, 2015 [Member] | Four-year Graded Vesting [Member]</t>
  </si>
  <si>
    <t>August 10, 2015 [Member] | Four-year Graded Vesting [Member]</t>
  </si>
  <si>
    <t>August 24, 2015 [Member] | Four-year Graded Vesting [Member]</t>
  </si>
  <si>
    <t>November 9, 2015 [Member] | Four-year Graded Vesting [Member]</t>
  </si>
  <si>
    <t>Compensation Plans - Fair Value of Stock Options Granted Using Black- Scholes Valuation Model (Detail) - Stock Options [Member] - $ / shares</t>
  </si>
  <si>
    <t>Expected volatility</t>
  </si>
  <si>
    <t>19.51%</t>
  </si>
  <si>
    <t>20.53%</t>
  </si>
  <si>
    <t>29.27%</t>
  </si>
  <si>
    <t>Risk-free interest rate</t>
  </si>
  <si>
    <t>1.29%</t>
  </si>
  <si>
    <t>1.48%</t>
  </si>
  <si>
    <t>0.70%</t>
  </si>
  <si>
    <t>Expected term in years</t>
  </si>
  <si>
    <t>4 years 6 months</t>
  </si>
  <si>
    <t>4 years 5 months</t>
  </si>
  <si>
    <t>Dividend yield</t>
  </si>
  <si>
    <t>Weighted average grant date fair value per stock option (in dollars per share)</t>
  </si>
  <si>
    <t>Compensation Plans - Options Outstanding Under Incentive Plan and Option Plan (Detail) - USD ($) $ / shares in Units, $ in Thousands</t>
  </si>
  <si>
    <t>Number of Options</t>
  </si>
  <si>
    <t>Number of options outstanding, beginning balance (in shares)</t>
  </si>
  <si>
    <t>Number of options granted (in shares)</t>
  </si>
  <si>
    <t>Number of options, exercised (in shares)</t>
  </si>
  <si>
    <t>Number of options, canceled or expired (in shares)</t>
  </si>
  <si>
    <t>Number of options outstanding, ending balance (in shares)</t>
  </si>
  <si>
    <t>Number of options exercisable (in shares)</t>
  </si>
  <si>
    <t>Weighted Average Exercise Price Per Share</t>
  </si>
  <si>
    <t>Weighted average exercise price per share, beginning balance (in dollars per share)</t>
  </si>
  <si>
    <t>Weighted average exercise price per share, granted (in dollars per share)</t>
  </si>
  <si>
    <t>Weighted average exercise price per share , exercised (in dollars per share)</t>
  </si>
  <si>
    <t>Weighted average exercise price per share, canceled or expired (in dollars per share)</t>
  </si>
  <si>
    <t>Weighted average exercise price per share, ending balance (in dollars per share)</t>
  </si>
  <si>
    <t>Weighted average exercise price, options exercisable (in dollars per share)</t>
  </si>
  <si>
    <t>Options, Additional Disclosures</t>
  </si>
  <si>
    <t>Aggregate intrinsic value option outstanding, beginning balance</t>
  </si>
  <si>
    <t>Aggregate intrinsic value, exercised</t>
  </si>
  <si>
    <t>Aggregate intrinsic value option outstanding, ending balance</t>
  </si>
  <si>
    <t>Compensation Plans - Summary of Nonvested Options (Detail) - $ / shares</t>
  </si>
  <si>
    <t>Non Vested Options [Member]</t>
  </si>
  <si>
    <t>Number of options, vested (in shares)</t>
  </si>
  <si>
    <t>Weighted Average Grant-Date Fair Value Per Share</t>
  </si>
  <si>
    <t>Weighted average grant-date fair value per share, nonvested beginning balance (in dollars per share)</t>
  </si>
  <si>
    <t>Weighted average grant-date fair value per share, granted (in dollars per share)</t>
  </si>
  <si>
    <t>Weighted average grant-date fair value per share, vested (in dollars per share)</t>
  </si>
  <si>
    <t>Weighted average grant-date fair value per share, cancelled or expired (in dollars per share)</t>
  </si>
  <si>
    <t>Weighted average grant-date fair value per share, nonvested ending balance (in dollars per share)</t>
  </si>
  <si>
    <t>Compensation Plans - Summary of Restricted Stock Activity Under Incentive Plan (Detail) - Restricted Stock [Member] - $ / shares</t>
  </si>
  <si>
    <t>Number of Shares</t>
  </si>
  <si>
    <t>Number of shares, outstanding beginning balance</t>
  </si>
  <si>
    <t>Number of shares, granted</t>
  </si>
  <si>
    <t>Number of shares, vested</t>
  </si>
  <si>
    <t>Number of shares, forfeited</t>
  </si>
  <si>
    <t>Number of shares, outstanding ending balance</t>
  </si>
  <si>
    <t>Weighted Average Grant Date Fair Value Per Share</t>
  </si>
  <si>
    <t>Weighted average grant-date fair value per share, outstanding, beginning balance (in dollars per share)</t>
  </si>
  <si>
    <t>Weighted average grant-date fair value per share, forfeited (in dollars per share)</t>
  </si>
  <si>
    <t>Weighted average grant-date fair value per share, outstanding, ending balance (in dollars per share)</t>
  </si>
  <si>
    <t>Pension and Postretirement Benefits - Additional Information (Detail) - USD ($)</t>
  </si>
  <si>
    <t>1 Months Ended</t>
  </si>
  <si>
    <t>Apr. 30, 2012</t>
  </si>
  <si>
    <t>Dec. 31, 2016</t>
  </si>
  <si>
    <t>Defined Benefit Plan Disclosure [Line Items]</t>
  </si>
  <si>
    <t>Healthcare cost trend rate</t>
  </si>
  <si>
    <t>8.50%</t>
  </si>
  <si>
    <t>Decreased healthcare cost trend rate</t>
  </si>
  <si>
    <t>Change in assumed healthcare cost trend rates</t>
  </si>
  <si>
    <t>1.00%</t>
  </si>
  <si>
    <t>Reduction in accumulated postretirement benefit obligation for subsidy</t>
  </si>
  <si>
    <t>Effect of subsidy on net periodic postretirement benefit cost</t>
  </si>
  <si>
    <t>Expected return on plan assets</t>
  </si>
  <si>
    <t>7.50%</t>
  </si>
  <si>
    <t>Fair value, assets, level 2 to level 1 transfers, amount</t>
  </si>
  <si>
    <t>Equity securities [Member]</t>
  </si>
  <si>
    <t>Target investment allocation of securities</t>
  </si>
  <si>
    <t>60.00%</t>
  </si>
  <si>
    <t>Debt securities [Member]</t>
  </si>
  <si>
    <t>40.00%</t>
  </si>
  <si>
    <t>Minimum [Member]</t>
  </si>
  <si>
    <t>Domestic equity portion of portfolio</t>
  </si>
  <si>
    <t>Minimum [Member] | Foreign Pension Plans [Member]</t>
  </si>
  <si>
    <t>International equity portion of portfolio</t>
  </si>
  <si>
    <t>Minimum [Member] | Fixed Income Funds [Member]</t>
  </si>
  <si>
    <t>Fixed income portion of portfolio</t>
  </si>
  <si>
    <t>Maximum [Member]</t>
  </si>
  <si>
    <t>Maximum [Member] | Foreign Pension Plans [Member]</t>
  </si>
  <si>
    <t>Maximum [Member] | Fixed Income Funds [Member]</t>
  </si>
  <si>
    <t>Pension Plan [Member]</t>
  </si>
  <si>
    <t>Voluntary prefunding to defined benefit plan</t>
  </si>
  <si>
    <t>Minimum contribution requirement to defined benefit plan for 2013</t>
  </si>
  <si>
    <t>Estimated future employer contributions in next fiscal year</t>
  </si>
  <si>
    <t>Actual plan asset allocation</t>
  </si>
  <si>
    <t>Pension Plan And Supplemental Cash Balance Plan [Member]</t>
  </si>
  <si>
    <t>Company contribution to defined benefit plan</t>
  </si>
  <si>
    <t>Postretirement Plan [Member]</t>
  </si>
  <si>
    <t>VEBA Plan [Member]</t>
  </si>
  <si>
    <t>VEBA Plan [Member] | Scenario, Forecast [Member]</t>
  </si>
  <si>
    <t>Pension and Postretirement Benefits - Summary of Changes in Benefit Obligations and Plan Assets Amount Recognized (Detail) - USD ($) $ in Thousands</t>
  </si>
  <si>
    <t>Change in plan assets:</t>
  </si>
  <si>
    <t>Fair value of plan assets at January 1</t>
  </si>
  <si>
    <t>Fair value of plan assets at December 31</t>
  </si>
  <si>
    <t>Pension assets, noncurrent</t>
  </si>
  <si>
    <t>Pension Plan and SERP Plan [Member]</t>
  </si>
  <si>
    <t>Change in benefit obligation:</t>
  </si>
  <si>
    <t>Benefit obligation at January 1</t>
  </si>
  <si>
    <t>Interest cost</t>
  </si>
  <si>
    <t>Actuarial loss (gain)</t>
  </si>
  <si>
    <t>Plan amendments</t>
  </si>
  <si>
    <t>Plan participants’ contributions</t>
  </si>
  <si>
    <t>Benefits paid</t>
  </si>
  <si>
    <t>Federal subsidy on benefits paid</t>
  </si>
  <si>
    <t>Benefit obligation at December 31</t>
  </si>
  <si>
    <t>Accumulated benefit obligation at December 31</t>
  </si>
  <si>
    <t>Actual return on plan assets, net of expenses</t>
  </si>
  <si>
    <t>Employer contributions, net</t>
  </si>
  <si>
    <t>(Funded) unfunded status at December 31</t>
  </si>
  <si>
    <t>Pension, SERP and postretirement benefits, current</t>
  </si>
  <si>
    <t>Pension, SERP and postretirement benefits, noncurrent</t>
  </si>
  <si>
    <t>Total Pension, SERP and Postretirement benefits</t>
  </si>
  <si>
    <t>Pension and Postretirement Benefits - Summary of Pre-Tax Components of Accumulated Other Comprehensive Losses (Detail) - USD ($) $ in Thousands</t>
  </si>
  <si>
    <t>Prior service benefit</t>
  </si>
  <si>
    <t>Actuarial losses</t>
  </si>
  <si>
    <t>Accumulated other comprehensive losses, pretax</t>
  </si>
  <si>
    <t>Pension and Postretirement Benefits - Components of Net Periodic Benefit Cost and Amounts Recognized in Other Comprehensive Income (Detail) - USD ($) $ in Thousands</t>
  </si>
  <si>
    <t>Total recognized in other comprehensive loss (income)</t>
  </si>
  <si>
    <t>Amortization of prior service benefit</t>
  </si>
  <si>
    <t>Amortization of net actuarial loss</t>
  </si>
  <si>
    <t>Net periodic benefit (credit) cost</t>
  </si>
  <si>
    <t>Amortization of actuarial loss reclassified from accumulated other comprehensive losses</t>
  </si>
  <si>
    <t>Amortization of prior service benefit reclassified from accumulated other comprehensive losses</t>
  </si>
  <si>
    <t>Net loss recognized reclassified from accumulated other comprehensive losses</t>
  </si>
  <si>
    <t>Actuarial gain (loss)</t>
  </si>
  <si>
    <t>Total recognized in net periodic benefit (credit) cost and other comprehensive loss (income)</t>
  </si>
  <si>
    <t>Pension and Postretirement Benefits - Summary of Accumulated Other Comprehensive Losses Recognized in Net Periodic Benefit (Detail) $ in Thousands</t>
  </si>
  <si>
    <t>Pension and Postretirement Benefits - Summary of Weighted-Average Assumptions Used in Calculating Net Periodic Benefit (Credit) Cost (Detail)</t>
  </si>
  <si>
    <t>Weighted-average assumptions used to determine net periodic benefit (credit) loss:</t>
  </si>
  <si>
    <t>Weighted-average assumptions used to determine benefit obligations:</t>
  </si>
  <si>
    <t>Discount rate</t>
  </si>
  <si>
    <t>4.73%</t>
  </si>
  <si>
    <t>3.99%</t>
  </si>
  <si>
    <t>3.98%</t>
  </si>
  <si>
    <t>3.25%</t>
  </si>
  <si>
    <t>3.45%</t>
  </si>
  <si>
    <t>2.75%</t>
  </si>
  <si>
    <t>Pension and Postretirement Benefits - Summary of Estimated Future Benefit Payments for Respective Plans (Detail) $ in Thousands</t>
  </si>
  <si>
    <t>Gross benefit amount, 2016</t>
  </si>
  <si>
    <t>Gross benefit amount, 2017</t>
  </si>
  <si>
    <t>Gross benefit amount, 2018</t>
  </si>
  <si>
    <t>Gross benefit amount, 2019</t>
  </si>
  <si>
    <t>Gross benefit amount, 2020</t>
  </si>
  <si>
    <t>Gross benefit amount, 2021-2025</t>
  </si>
  <si>
    <t>Medicare subsidy payments, 2016</t>
  </si>
  <si>
    <t>Net benefit amount, 2016</t>
  </si>
  <si>
    <t>Medicare subsidy payments, 2017</t>
  </si>
  <si>
    <t>Net benefit amount, 2017</t>
  </si>
  <si>
    <t>Medicare subsidy payments, 2018</t>
  </si>
  <si>
    <t>Net benefit amount, 2018</t>
  </si>
  <si>
    <t>Medicare subsidy payments, 2019</t>
  </si>
  <si>
    <t>Net benefit amount, 2019</t>
  </si>
  <si>
    <t>Medicare subsidy payments, 2020</t>
  </si>
  <si>
    <t>Net benefit amount, 2020</t>
  </si>
  <si>
    <t>Medicare subsidy payments, 2021-2025</t>
  </si>
  <si>
    <t>Net benefit amount, 2021-2025</t>
  </si>
  <si>
    <t>Pension and Postretirement Benefits - Summary of Effect of One Percentage Point Change in Assumed Health Care Cost Trend Rates (Detail) $ in Thousands</t>
  </si>
  <si>
    <t>Effect of total service and interest cost components of net periodic postretirement healthcare benefit cost, 1% Increase</t>
  </si>
  <si>
    <t>Effect on the healthcare component of the accumulated postretirement benefit obligation, 1% Increase</t>
  </si>
  <si>
    <t>Effect of total service and interest cost components of net periodic postretirement healthcare benefit cost, 1% Decrease</t>
  </si>
  <si>
    <t>Effect on the healthcare component of the accumulated postretirement benefit obligation, 1% Decrease</t>
  </si>
  <si>
    <t>Pension and Postretirement Benefits - Summary of Asset Allocation and Target Allocation (Detail) - Pension Plan [Member]</t>
  </si>
  <si>
    <t>Target Allocation</t>
  </si>
  <si>
    <t>Summary of asset allocation and target allocation</t>
  </si>
  <si>
    <t>Percentage of Plan Assets</t>
  </si>
  <si>
    <t>56.80%</t>
  </si>
  <si>
    <t>39.60%</t>
  </si>
  <si>
    <t>41.30%</t>
  </si>
  <si>
    <t>Other Asset Category [Member]</t>
  </si>
  <si>
    <t>0.40%</t>
  </si>
  <si>
    <t>1.90%</t>
  </si>
  <si>
    <t>Pension and Postretirement Benefits - Summary of Fair Value Measurements of Pension Plan Assets (Detail) - USD ($) $ in Thousands</t>
  </si>
  <si>
    <t>Fair value of plan assets</t>
  </si>
  <si>
    <t>Quoted Prices in Active Markets for Identical Assets (Level 1) [Member]</t>
  </si>
  <si>
    <t>Significant Other Observable Inputs (Level 2) [Member]</t>
  </si>
  <si>
    <t>Fair Value, Inputs, Level 3 [Member]</t>
  </si>
  <si>
    <t>Equity Funds [Member]</t>
  </si>
  <si>
    <t>Equity Funds [Member] | Quoted Prices in Active Markets for Identical Assets (Level 1) [Member]</t>
  </si>
  <si>
    <t>Equity Funds [Member] | Significant Other Observable Inputs (Level 2) [Member]</t>
  </si>
  <si>
    <t>Equity Funds [Member] | Fair Value, Inputs, Level 3 [Member]</t>
  </si>
  <si>
    <t>Equity securities [Member] | Quoted Prices in Active Markets for Identical Assets (Level 1) [Member]</t>
  </si>
  <si>
    <t>Equity securities [Member] | Significant Other Observable Inputs (Level 2) [Member]</t>
  </si>
  <si>
    <t>Equity securities [Member] | Fair Value, Inputs, Level 3 [Member]</t>
  </si>
  <si>
    <t>Equity Partnerships [Member]</t>
  </si>
  <si>
    <t>[3]</t>
  </si>
  <si>
    <t>Equity Partnerships [Member] | Quoted Prices in Active Markets for Identical Assets (Level 1) [Member]</t>
  </si>
  <si>
    <t>Equity Partnerships [Member] | Significant Other Observable Inputs (Level 2) [Member]</t>
  </si>
  <si>
    <t>Equity Partnerships [Member] | Fair Value, Inputs, Level 3 [Member]</t>
  </si>
  <si>
    <t>Fixed Income Securities [Member]</t>
  </si>
  <si>
    <t>Fixed Income Securities [Member] | Quoted Prices in Active Markets for Identical Assets (Level 1) [Member]</t>
  </si>
  <si>
    <t>Fixed Income Securities [Member] | Significant Other Observable Inputs (Level 2) [Member]</t>
  </si>
  <si>
    <t>Fixed Income Securities [Member] | Fair Value, Inputs, Level 3 [Member]</t>
  </si>
  <si>
    <t>US Treasury and Government [Member]</t>
  </si>
  <si>
    <t>[4]</t>
  </si>
  <si>
    <t>US Treasury and Government [Member] | Quoted Prices in Active Markets for Identical Assets (Level 1) [Member]</t>
  </si>
  <si>
    <t>US Treasury and Government [Member] | Significant Other Observable Inputs (Level 2) [Member]</t>
  </si>
  <si>
    <t>US Treasury and Government [Member] | Fair Valu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Fair Value, Inputs, Level 3 [Member]</t>
  </si>
  <si>
    <t>Valued at the closing price of shares for domestic stocks within the managed equity accounts, and valued at the net asset value (“NAV”) of shares for mutual funds at either the closing price reported in the active market or based on yields currently available on comparable securities of issuers with similar credit ratings for corporate bonds held by the Pension Plan in these managed accounts.</t>
  </si>
  <si>
    <t>The pooled separate accounts invest in domestic and foreign stocks, bonds and mutual funds. The fair values of these stocks, bonds and mutual funds are publicly quoted and are used in determining the NAV of the pooled separate account, which is not publicly quoted.</t>
  </si>
  <si>
    <t>Investments for which readily determinable prices do not exist are valued by the General Partner using either the market or income approach. In establishing the estimated fair value of investments, including those without readily determinable values, the General Partner assumes a reasonable period of time for liquidation of the investment, and takes into consideration the financial condition and operating results of the underlying portfolio company, nature of investment, restrictions on marketability, holding period, market conditions, foreign currency exposures, and other factors the General Partner deems appropriate.</t>
  </si>
  <si>
    <t>The fund invested in the U.S. government, its agencies or instrumentalities or securities that are rated AAA by S&amp;P, AAA by Fitch, or Aaa by Moody’s, including but not limited to mortgage securities such as agency and non-agency collateralized mortgage obligations, and other obligations that are secured by mortgages or mortgage backed securities, and valued at the closing price reported in the active market.</t>
  </si>
  <si>
    <t>Pension and Postretirement Benefits - Summary of Changes in Fair Value of Pension Plans (Detail) - USD ($) $ in Thousands</t>
  </si>
  <si>
    <t>Defined Benefit Plan, Change in Fair Value of Plan Assets [Roll Forward]</t>
  </si>
  <si>
    <t>Realized and unrealized loss on plan assets, net</t>
  </si>
  <si>
    <t>Segment Reporting - Additional Information (Detail)</t>
  </si>
  <si>
    <t>Dec. 31, 2015Countrysegment</t>
  </si>
  <si>
    <t>Dec. 31, 2014Customer</t>
  </si>
  <si>
    <t>Revenues from External Customers and Long-Lived Assets [Line Items]</t>
  </si>
  <si>
    <t>Number of customers | Customer</t>
  </si>
  <si>
    <t>Number of operating segments</t>
  </si>
  <si>
    <t>Number of reportable segments</t>
  </si>
  <si>
    <t>Number of countries in which entity operates (in countries) | Country</t>
  </si>
  <si>
    <t>Geographic Concentration Risk [Member]</t>
  </si>
  <si>
    <t>Customer Concentration Risk [Member]</t>
  </si>
  <si>
    <t>Segment Reporting - Reconciliation Income Before Income Taxes (Detail) - USD ($) $ in Thousands</t>
  </si>
  <si>
    <t>Segment Reporting Information [Line Items]</t>
  </si>
  <si>
    <t>EBITDA from discontinued operations</t>
  </si>
  <si>
    <t>EBITDA</t>
  </si>
  <si>
    <t>Segment Reporting - Operating Segment Revenue by Type of Service (Detail) - USD ($) $ in Thousands</t>
  </si>
  <si>
    <t>Decision Analytics [Member] | Insurance [Member]</t>
  </si>
  <si>
    <t>Decision Analytics [Member] | Financial services [Member]</t>
  </si>
  <si>
    <t>Decision Analytics [Member] | Healthcare [Member]</t>
  </si>
  <si>
    <t>Decision Analytics [Member] | Energy and Specialized Markets [Member]</t>
  </si>
  <si>
    <t>Risk Assessment [Member] | Industry-standard insurance programs [Member]</t>
  </si>
  <si>
    <t>Risk Assessment [Member] | Property-specific rating and underwriting information [Member]</t>
  </si>
  <si>
    <t>Segment Reporting - Long-lived Assets and Revenue by Geographic Region (Details) - USD ($) $ in Thousands</t>
  </si>
  <si>
    <t>Long-lived assets</t>
  </si>
  <si>
    <t>U.S. [Member]</t>
  </si>
  <si>
    <t>U.K. [Member]</t>
  </si>
  <si>
    <t>Other countries [Member]</t>
  </si>
  <si>
    <t>Related Parties - Additional Information (Detail)</t>
  </si>
  <si>
    <t>Dec. 31, 2015USD ($)relatedparty</t>
  </si>
  <si>
    <t>Dec. 31, 2014USD ($)relatedparty</t>
  </si>
  <si>
    <t>Percentage of ownership on outstanding common stock required to become related party (more than)</t>
  </si>
  <si>
    <t>Number of related parties | relatedparty</t>
  </si>
  <si>
    <t>Revenues from related parties | $</t>
  </si>
  <si>
    <t>Commitments and Contingencies - Minimum Rentals under Long Term Noncancelable Leases for All Leased Premises, Computer Equipment and Automobiles (Detail) $ in Thousands</t>
  </si>
  <si>
    <t>Operating Leases</t>
  </si>
  <si>
    <t>Net minimum lease payments</t>
  </si>
  <si>
    <t>Capital Leases</t>
  </si>
  <si>
    <t>Less amount representing interest</t>
  </si>
  <si>
    <t>Present value of net minimum lease capital payments</t>
  </si>
  <si>
    <t>Commitments and Contingencies - Additional Information (Detail)</t>
  </si>
  <si>
    <t>Aug. 01, 2014plaintiffdefendant</t>
  </si>
  <si>
    <t>Dec. 31, 2015USD ($)plaintiffpatent</t>
  </si>
  <si>
    <t>Dec. 31, 2014USD ($)claim</t>
  </si>
  <si>
    <t>Loss Contingencies [Line Items]</t>
  </si>
  <si>
    <t>Rent expense on operating leases | $</t>
  </si>
  <si>
    <t>Number of putative classes | claim</t>
  </si>
  <si>
    <t>Patents allegedly infringed (in patents) | patent</t>
  </si>
  <si>
    <t>Loss contingency, period of claim (in years)</t>
  </si>
  <si>
    <t>Insurance Services Office [Member]</t>
  </si>
  <si>
    <t>Number of plaintiffs | plaintiff</t>
  </si>
  <si>
    <t>Number of defendants (more than) | defendant</t>
  </si>
  <si>
    <t>Number of policyholders | plaintiff</t>
  </si>
  <si>
    <t>Number of insurance companies (more than) | plaintiff</t>
  </si>
  <si>
    <t>Percentage of voting interests divested</t>
  </si>
  <si>
    <t>Damages sought | $</t>
  </si>
  <si>
    <t>Schedule II - Valuation and Qualifying Accounts and Reserves (Detail) - USD ($) $ in Thousands</t>
  </si>
  <si>
    <t>Allowance for doubtful accounts [Member]</t>
  </si>
  <si>
    <t>Movement in Valuation Allowances and Reserves [Roll Forward]</t>
  </si>
  <si>
    <t>Balance at Beginning of Year</t>
  </si>
  <si>
    <t>Charged to Expenses / Against Revenue</t>
  </si>
  <si>
    <t>Deductions - Write-offs</t>
  </si>
  <si>
    <t>Adjustment</t>
  </si>
  <si>
    <t>Balance at End of Year</t>
  </si>
  <si>
    <t>Valuation allowance for income taxes [Member]</t>
  </si>
  <si>
    <t>Primarily additional reserves for bad debts</t>
  </si>
  <si>
    <t>Primarily accounts receivable balances written off, net of recoveries, and the expiration of loss carryforwards</t>
  </si>
  <si>
    <t>Related to discontinued opera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42145</v>
      </c>
    </row>
    <row spans="1:4" r="12">
      <c t="s" r="A12" s="4">
        <v>20</v>
      </c>
      <c t="s" r="B12" s="4">
        <v>21</v>
      </c>
    </row>
    <row spans="1:4" r="13">
      <c t="s" r="A13" s="4">
        <v>22</v>
      </c>
      <c t="s" r="B13" s="4">
        <v>23</v>
      </c>
    </row>
    <row spans="1:4" r="14">
      <c t="s" r="A14" s="4">
        <v>24</v>
      </c>
      <c t="n" r="C14" s="6">
        <v>168034463</v>
      </c>
    </row>
    <row spans="1:4" r="15">
      <c t="s" r="A15" s="4">
        <v>25</v>
      </c>
      <c t="n" r="D15" s="7">
        <v>11382668479</v>
      </c>
    </row>
    <row spans="1:4" r="16">
      <c t="s" r="A16" s="4">
        <v>26</v>
      </c>
      <c t="s" r="B16" s="4">
        <v>27</v>
      </c>
    </row>
    <row spans="1:4" r="17">
      <c t="s" r="A17" s="4">
        <v>28</v>
      </c>
      <c t="s" r="B17" s="4">
        <v>27</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223</v>
      </c>
      <c t="s" r="B1" s="2">
        <v>1</v>
      </c>
    </row>
    <row spans="1:4" r="2">
      <c t="s" r="B2" s="2">
        <v>2</v>
      </c>
      <c t="s" r="C2" s="2">
        <v>32</v>
      </c>
      <c t="s" r="D2" s="2">
        <v>82</v>
      </c>
    </row>
    <row spans="1:4" r="3">
      <c t="s" r="A3" s="3">
        <v>224</v>
      </c>
    </row>
    <row spans="1:4" r="4">
      <c t="s" r="A4" s="4">
        <v>225</v>
      </c>
      <c t="n" r="B4" s="7">
        <v>40803</v>
      </c>
      <c t="n" r="C4" s="7">
        <v>304</v>
      </c>
      <c t="n" r="D4" s="7">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105</v>
      </c>
      <c t="s" r="C1" s="2">
        <v>2</v>
      </c>
      <c t="s" r="D1" s="2">
        <v>32</v>
      </c>
      <c t="s" r="E1" s="2">
        <v>82</v>
      </c>
    </row>
    <row spans="1:5" r="2">
      <c t="s" r="A2" s="3">
        <v>989</v>
      </c>
    </row>
    <row spans="1:5" r="3">
      <c t="s" r="A3" s="4">
        <v>1106</v>
      </c>
      <c t="n" r="C3" s="7">
        <v>451652</v>
      </c>
      <c t="n" r="D3" s="7">
        <v>490512</v>
      </c>
    </row>
    <row spans="1:5" r="4">
      <c t="s" r="A4" s="4">
        <v>1107</v>
      </c>
    </row>
    <row spans="1:5" r="5">
      <c t="s" r="A5" s="3">
        <v>989</v>
      </c>
    </row>
    <row spans="1:5" r="6">
      <c t="s" r="A6" s="4">
        <v>1106</v>
      </c>
      <c t="n" r="C6" s="6">
        <v>228664</v>
      </c>
      <c t="n" r="D6" s="6">
        <v>98921</v>
      </c>
    </row>
    <row spans="1:5" r="7">
      <c t="s" r="A7" s="4">
        <v>1108</v>
      </c>
    </row>
    <row spans="1:5" r="8">
      <c t="s" r="A8" s="3">
        <v>989</v>
      </c>
    </row>
    <row spans="1:5" r="9">
      <c t="s" r="A9" s="4">
        <v>1106</v>
      </c>
      <c t="n" r="C9" s="6">
        <v>222774</v>
      </c>
      <c t="n" r="D9" s="6">
        <v>391351</v>
      </c>
    </row>
    <row spans="1:5" r="10">
      <c t="s" r="A10" s="4">
        <v>1109</v>
      </c>
    </row>
    <row spans="1:5" r="11">
      <c t="s" r="A11" s="3">
        <v>989</v>
      </c>
    </row>
    <row spans="1:5" r="12">
      <c t="s" r="A12" s="4">
        <v>1106</v>
      </c>
      <c t="n" r="C12" s="6">
        <v>214</v>
      </c>
      <c t="n" r="D12" s="6">
        <v>240</v>
      </c>
      <c t="n" r="E12" s="7">
        <v>635</v>
      </c>
    </row>
    <row spans="1:5" r="13">
      <c t="s" r="A13" s="4">
        <v>1110</v>
      </c>
    </row>
    <row spans="1:5" r="14">
      <c t="s" r="A14" s="3">
        <v>989</v>
      </c>
    </row>
    <row spans="1:5" r="15">
      <c t="s" r="A15" s="4">
        <v>1106</v>
      </c>
      <c t="s" r="B15" s="4">
        <v>46</v>
      </c>
      <c t="n" r="C15" s="6">
        <v>215637</v>
      </c>
      <c t="n" r="D15" s="6">
        <v>83690</v>
      </c>
    </row>
    <row spans="1:5" r="16">
      <c t="s" r="A16" s="4">
        <v>1111</v>
      </c>
    </row>
    <row spans="1:5" r="17">
      <c t="s" r="A17" s="3">
        <v>989</v>
      </c>
    </row>
    <row spans="1:5" r="18">
      <c t="s" r="A18" s="4">
        <v>1106</v>
      </c>
      <c t="s" r="B18" s="4">
        <v>46</v>
      </c>
      <c t="n" r="C18" s="6">
        <v>215637</v>
      </c>
      <c t="n" r="D18" s="6">
        <v>83690</v>
      </c>
    </row>
    <row spans="1:5" r="19">
      <c t="s" r="A19" s="4">
        <v>1112</v>
      </c>
    </row>
    <row spans="1:5" r="20">
      <c t="s" r="A20" s="3">
        <v>989</v>
      </c>
    </row>
    <row spans="1:5" r="21">
      <c t="s" r="A21" s="4">
        <v>1106</v>
      </c>
      <c t="s" r="B21" s="4">
        <v>46</v>
      </c>
      <c t="n" r="C21" s="6">
        <v>0</v>
      </c>
      <c t="n" r="D21" s="6">
        <v>0</v>
      </c>
    </row>
    <row spans="1:5" r="22">
      <c t="s" r="A22" s="4">
        <v>1113</v>
      </c>
    </row>
    <row spans="1:5" r="23">
      <c t="s" r="A23" s="3">
        <v>989</v>
      </c>
    </row>
    <row spans="1:5" r="24">
      <c t="s" r="A24" s="4">
        <v>1106</v>
      </c>
      <c t="s" r="B24" s="4">
        <v>46</v>
      </c>
      <c t="n" r="C24" s="6">
        <v>0</v>
      </c>
      <c t="n" r="D24" s="6">
        <v>0</v>
      </c>
    </row>
    <row spans="1:5" r="25">
      <c t="s" r="A25" s="4">
        <v>1000</v>
      </c>
    </row>
    <row spans="1:5" r="26">
      <c t="s" r="A26" s="3">
        <v>989</v>
      </c>
    </row>
    <row spans="1:5" r="27">
      <c t="s" r="A27" s="4">
        <v>1106</v>
      </c>
      <c t="s" r="B27" s="4">
        <v>832</v>
      </c>
      <c t="n" r="C27" s="6">
        <v>47314</v>
      </c>
      <c t="n" r="D27" s="6">
        <v>186102</v>
      </c>
    </row>
    <row spans="1:5" r="28">
      <c t="s" r="A28" s="4">
        <v>1114</v>
      </c>
    </row>
    <row spans="1:5" r="29">
      <c t="s" r="A29" s="3">
        <v>989</v>
      </c>
    </row>
    <row spans="1:5" r="30">
      <c t="s" r="A30" s="4">
        <v>1106</v>
      </c>
      <c t="s" r="B30" s="4">
        <v>832</v>
      </c>
      <c t="n" r="C30" s="6">
        <v>0</v>
      </c>
      <c t="n" r="D30" s="6">
        <v>0</v>
      </c>
    </row>
    <row spans="1:5" r="31">
      <c t="s" r="A31" s="4">
        <v>1115</v>
      </c>
    </row>
    <row spans="1:5" r="32">
      <c t="s" r="A32" s="3">
        <v>989</v>
      </c>
    </row>
    <row spans="1:5" r="33">
      <c t="s" r="A33" s="4">
        <v>1106</v>
      </c>
      <c t="s" r="B33" s="4">
        <v>832</v>
      </c>
      <c t="n" r="C33" s="6">
        <v>47314</v>
      </c>
      <c t="n" r="D33" s="6">
        <v>186102</v>
      </c>
    </row>
    <row spans="1:5" r="34">
      <c t="s" r="A34" s="4">
        <v>1116</v>
      </c>
    </row>
    <row spans="1:5" r="35">
      <c t="s" r="A35" s="3">
        <v>989</v>
      </c>
    </row>
    <row spans="1:5" r="36">
      <c t="s" r="A36" s="4">
        <v>1106</v>
      </c>
      <c t="s" r="B36" s="4">
        <v>832</v>
      </c>
      <c t="n" r="C36" s="6">
        <v>0</v>
      </c>
      <c t="n" r="D36" s="6">
        <v>0</v>
      </c>
    </row>
    <row spans="1:5" r="37">
      <c t="s" r="A37" s="4">
        <v>1117</v>
      </c>
    </row>
    <row spans="1:5" r="38">
      <c t="s" r="A38" s="3">
        <v>989</v>
      </c>
    </row>
    <row spans="1:5" r="39">
      <c t="s" r="A39" s="4">
        <v>1106</v>
      </c>
      <c t="s" r="B39" s="4">
        <v>1118</v>
      </c>
      <c t="n" r="C39" s="6">
        <v>214</v>
      </c>
      <c t="n" r="D39" s="6">
        <v>240</v>
      </c>
    </row>
    <row spans="1:5" r="40">
      <c t="s" r="A40" s="4">
        <v>1119</v>
      </c>
    </row>
    <row spans="1:5" r="41">
      <c t="s" r="A41" s="3">
        <v>989</v>
      </c>
    </row>
    <row spans="1:5" r="42">
      <c t="s" r="A42" s="4">
        <v>1106</v>
      </c>
      <c t="s" r="B42" s="4">
        <v>1118</v>
      </c>
      <c t="n" r="C42" s="6">
        <v>0</v>
      </c>
      <c t="n" r="D42" s="6">
        <v>0</v>
      </c>
    </row>
    <row spans="1:5" r="43">
      <c t="s" r="A43" s="4">
        <v>1120</v>
      </c>
    </row>
    <row spans="1:5" r="44">
      <c t="s" r="A44" s="3">
        <v>989</v>
      </c>
    </row>
    <row spans="1:5" r="45">
      <c t="s" r="A45" s="4">
        <v>1106</v>
      </c>
      <c t="s" r="B45" s="4">
        <v>1118</v>
      </c>
      <c t="n" r="C45" s="6">
        <v>0</v>
      </c>
      <c t="n" r="D45" s="6">
        <v>0</v>
      </c>
    </row>
    <row spans="1:5" r="46">
      <c t="s" r="A46" s="4">
        <v>1121</v>
      </c>
    </row>
    <row spans="1:5" r="47">
      <c t="s" r="A47" s="3">
        <v>989</v>
      </c>
    </row>
    <row spans="1:5" r="48">
      <c t="s" r="A48" s="4">
        <v>1106</v>
      </c>
      <c t="s" r="B48" s="4">
        <v>1118</v>
      </c>
      <c t="n" r="C48" s="6">
        <v>214</v>
      </c>
      <c t="n" r="D48" s="6">
        <v>240</v>
      </c>
    </row>
    <row spans="1:5" r="49">
      <c t="s" r="A49" s="4">
        <v>1122</v>
      </c>
    </row>
    <row spans="1:5" r="50">
      <c t="s" r="A50" s="3">
        <v>989</v>
      </c>
    </row>
    <row spans="1:5" r="51">
      <c t="s" r="A51" s="4">
        <v>1106</v>
      </c>
      <c t="s" r="B51" s="4">
        <v>832</v>
      </c>
      <c t="n" r="C51" s="6">
        <v>173641</v>
      </c>
      <c t="n" r="D51" s="6">
        <v>196034</v>
      </c>
    </row>
    <row spans="1:5" r="52">
      <c t="s" r="A52" s="4">
        <v>1123</v>
      </c>
    </row>
    <row spans="1:5" r="53">
      <c t="s" r="A53" s="3">
        <v>989</v>
      </c>
    </row>
    <row spans="1:5" r="54">
      <c t="s" r="A54" s="4">
        <v>1106</v>
      </c>
      <c t="s" r="B54" s="4">
        <v>832</v>
      </c>
      <c t="n" r="C54" s="6">
        <v>0</v>
      </c>
      <c t="n" r="D54" s="6">
        <v>0</v>
      </c>
    </row>
    <row spans="1:5" r="55">
      <c t="s" r="A55" s="4">
        <v>1124</v>
      </c>
    </row>
    <row spans="1:5" r="56">
      <c t="s" r="A56" s="3">
        <v>989</v>
      </c>
    </row>
    <row spans="1:5" r="57">
      <c t="s" r="A57" s="4">
        <v>1106</v>
      </c>
      <c t="s" r="B57" s="4">
        <v>832</v>
      </c>
      <c t="n" r="C57" s="6">
        <v>173641</v>
      </c>
      <c t="n" r="D57" s="6">
        <v>196034</v>
      </c>
    </row>
    <row spans="1:5" r="58">
      <c t="s" r="A58" s="4">
        <v>1125</v>
      </c>
    </row>
    <row spans="1:5" r="59">
      <c t="s" r="A59" s="3">
        <v>989</v>
      </c>
    </row>
    <row spans="1:5" r="60">
      <c t="s" r="A60" s="4">
        <v>1106</v>
      </c>
      <c t="s" r="B60" s="4">
        <v>832</v>
      </c>
      <c t="n" r="C60" s="6">
        <v>0</v>
      </c>
      <c t="n" r="D60" s="6">
        <v>0</v>
      </c>
    </row>
    <row spans="1:5" r="61">
      <c t="s" r="A61" s="4">
        <v>1126</v>
      </c>
    </row>
    <row spans="1:5" r="62">
      <c t="s" r="A62" s="3">
        <v>989</v>
      </c>
    </row>
    <row spans="1:5" r="63">
      <c t="s" r="A63" s="4">
        <v>1106</v>
      </c>
      <c t="s" r="B63" s="4">
        <v>1127</v>
      </c>
      <c t="n" r="C63" s="6">
        <v>13027</v>
      </c>
      <c t="n" r="D63" s="6">
        <v>15231</v>
      </c>
    </row>
    <row spans="1:5" r="64">
      <c t="s" r="A64" s="4">
        <v>1128</v>
      </c>
    </row>
    <row spans="1:5" r="65">
      <c t="s" r="A65" s="3">
        <v>989</v>
      </c>
    </row>
    <row spans="1:5" r="66">
      <c t="s" r="A66" s="4">
        <v>1106</v>
      </c>
      <c t="s" r="B66" s="4">
        <v>1127</v>
      </c>
      <c t="n" r="C66" s="6">
        <v>13027</v>
      </c>
      <c t="n" r="D66" s="6">
        <v>15231</v>
      </c>
    </row>
    <row spans="1:5" r="67">
      <c t="s" r="A67" s="4">
        <v>1129</v>
      </c>
    </row>
    <row spans="1:5" r="68">
      <c t="s" r="A68" s="3">
        <v>989</v>
      </c>
    </row>
    <row spans="1:5" r="69">
      <c t="s" r="A69" s="4">
        <v>1106</v>
      </c>
      <c t="s" r="B69" s="4">
        <v>1127</v>
      </c>
      <c t="n" r="C69" s="6">
        <v>0</v>
      </c>
      <c t="n" r="D69" s="6">
        <v>0</v>
      </c>
    </row>
    <row spans="1:5" r="70">
      <c t="s" r="A70" s="4">
        <v>1130</v>
      </c>
    </row>
    <row spans="1:5" r="71">
      <c t="s" r="A71" s="3">
        <v>989</v>
      </c>
    </row>
    <row spans="1:5" r="72">
      <c t="s" r="A72" s="4">
        <v>1106</v>
      </c>
      <c t="s" r="B72" s="4">
        <v>1127</v>
      </c>
      <c t="n" r="C72" s="6">
        <v>0</v>
      </c>
      <c t="n" r="D72" s="6">
        <v>0</v>
      </c>
    </row>
    <row spans="1:5" r="73">
      <c t="s" r="A73" s="4">
        <v>1131</v>
      </c>
    </row>
    <row spans="1:5" r="74">
      <c t="s" r="A74" s="3">
        <v>989</v>
      </c>
    </row>
    <row spans="1:5" r="75">
      <c t="s" r="A75" s="4">
        <v>1106</v>
      </c>
      <c t="s" r="B75" s="4">
        <v>832</v>
      </c>
      <c t="n" r="C75" s="6">
        <v>1819</v>
      </c>
      <c t="n" r="D75" s="6">
        <v>9215</v>
      </c>
    </row>
    <row spans="1:5" r="76">
      <c t="s" r="A76" s="4">
        <v>1132</v>
      </c>
    </row>
    <row spans="1:5" r="77">
      <c t="s" r="A77" s="3">
        <v>989</v>
      </c>
    </row>
    <row spans="1:5" r="78">
      <c t="s" r="A78" s="4">
        <v>1106</v>
      </c>
      <c t="s" r="B78" s="4">
        <v>832</v>
      </c>
      <c t="n" r="C78" s="6">
        <v>0</v>
      </c>
      <c t="n" r="D78" s="6">
        <v>0</v>
      </c>
    </row>
    <row spans="1:5" r="79">
      <c t="s" r="A79" s="4">
        <v>1133</v>
      </c>
    </row>
    <row spans="1:5" r="80">
      <c t="s" r="A80" s="3">
        <v>989</v>
      </c>
    </row>
    <row spans="1:5" r="81">
      <c t="s" r="A81" s="4">
        <v>1106</v>
      </c>
      <c t="s" r="B81" s="4">
        <v>832</v>
      </c>
      <c t="n" r="C81" s="6">
        <v>1819</v>
      </c>
      <c t="n" r="D81" s="6">
        <v>9215</v>
      </c>
    </row>
    <row spans="1:5" r="82">
      <c t="s" r="A82" s="4">
        <v>1134</v>
      </c>
    </row>
    <row spans="1:5" r="83">
      <c t="s" r="A83" s="3">
        <v>989</v>
      </c>
    </row>
    <row spans="1:5" r="84">
      <c t="s" r="A84" s="4">
        <v>1106</v>
      </c>
      <c t="s" r="B84" s="4">
        <v>832</v>
      </c>
      <c t="n" r="C84" s="7">
        <v>0</v>
      </c>
      <c t="n" r="D84" s="7">
        <v>0</v>
      </c>
    </row>
    <row spans="1:5" r="85">
      <c t="n" r="A85"/>
    </row>
    <row spans="1:5" r="86">
      <c t="s" r="A86" s="4">
        <v>46</v>
      </c>
      <c t="s" r="B86" s="4">
        <v>1135</v>
      </c>
    </row>
    <row spans="1:5" r="87">
      <c t="s" r="A87" s="4">
        <v>832</v>
      </c>
      <c t="s" r="B87" s="4">
        <v>1136</v>
      </c>
    </row>
    <row spans="1:5" r="88">
      <c t="s" r="A88" s="4">
        <v>1118</v>
      </c>
      <c t="s" r="B88" s="4">
        <v>1137</v>
      </c>
    </row>
    <row spans="1:5" r="89">
      <c t="s" r="A89" s="4">
        <v>1127</v>
      </c>
      <c t="s" r="B89" s="4">
        <v>1138</v>
      </c>
    </row>
  </sheetData>
  <mergeCells count="6">
    <mergeCell ref="A1:B1"/>
    <mergeCell ref="A85:D85"/>
    <mergeCell ref="B86:D86"/>
    <mergeCell ref="B87:D87"/>
    <mergeCell ref="B88:D88"/>
    <mergeCell ref="B89:D8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9</v>
      </c>
      <c t="s" r="B1" s="2">
        <v>1</v>
      </c>
    </row>
    <row spans="1:3" r="2">
      <c t="s" r="B2" s="2">
        <v>2</v>
      </c>
      <c t="s" r="C2" s="2">
        <v>32</v>
      </c>
    </row>
    <row spans="1:3" r="3">
      <c t="s" r="A3" s="3">
        <v>1140</v>
      </c>
    </row>
    <row spans="1:3" r="4">
      <c t="s" r="A4" s="4">
        <v>1026</v>
      </c>
      <c t="n" r="B4" s="7">
        <v>490512</v>
      </c>
    </row>
    <row spans="1:3" r="5">
      <c t="s" r="A5" s="4">
        <v>1027</v>
      </c>
      <c t="n" r="B5" s="6">
        <v>451652</v>
      </c>
      <c t="n" r="C5" s="7">
        <v>490512</v>
      </c>
    </row>
    <row spans="1:3" r="6">
      <c t="s" r="A6" s="4">
        <v>1109</v>
      </c>
    </row>
    <row spans="1:3" r="7">
      <c t="s" r="A7" s="3">
        <v>1140</v>
      </c>
    </row>
    <row spans="1:3" r="8">
      <c t="s" r="A8" s="4">
        <v>1026</v>
      </c>
      <c t="n" r="B8" s="6">
        <v>240</v>
      </c>
      <c t="n" r="C8" s="6">
        <v>635</v>
      </c>
    </row>
    <row spans="1:3" r="9">
      <c t="s" r="A9" s="4">
        <v>1141</v>
      </c>
      <c t="n" r="B9" s="6">
        <v>-26</v>
      </c>
      <c t="n" r="C9" s="6">
        <v>-395</v>
      </c>
    </row>
    <row spans="1:3" r="10">
      <c t="s" r="A10" s="4">
        <v>1027</v>
      </c>
      <c t="n" r="B10" s="7">
        <v>214</v>
      </c>
      <c t="n" r="C10" s="7">
        <v>2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28"/>
    <col customWidth="1" max="3" min="3" width="22"/>
    <col customWidth="1" max="4" min="4" width="22"/>
  </cols>
  <sheetData>
    <row spans="1:4" r="1">
      <c t="s" r="A1" s="1">
        <v>1142</v>
      </c>
      <c t="s" r="B1" s="2">
        <v>1</v>
      </c>
    </row>
    <row spans="1:4" r="2">
      <c t="s" r="B2" s="2">
        <v>1143</v>
      </c>
      <c t="s" r="C2" s="2">
        <v>1144</v>
      </c>
      <c t="s" r="D2" s="2">
        <v>455</v>
      </c>
    </row>
    <row spans="1:4" r="3">
      <c t="s" r="A3" s="3">
        <v>1145</v>
      </c>
    </row>
    <row spans="1:4" r="4">
      <c t="s" r="A4" s="4">
        <v>1146</v>
      </c>
      <c t="n" r="C4" s="6">
        <v>0</v>
      </c>
      <c t="n" r="D4" s="6">
        <v>0</v>
      </c>
    </row>
    <row spans="1:4" r="5">
      <c t="s" r="A5" s="4">
        <v>1147</v>
      </c>
      <c t="n" r="B5" s="6">
        <v>2</v>
      </c>
    </row>
    <row spans="1:4" r="6">
      <c t="s" r="A6" s="4">
        <v>1148</v>
      </c>
      <c t="n" r="B6" s="6">
        <v>2</v>
      </c>
    </row>
    <row spans="1:4" r="7">
      <c t="s" r="A7" s="4">
        <v>1149</v>
      </c>
      <c t="n" r="B7" s="6">
        <v>0</v>
      </c>
    </row>
    <row spans="1:4" r="8">
      <c t="s" r="A8" s="4">
        <v>1150</v>
      </c>
    </row>
    <row spans="1:4" r="9">
      <c t="s" r="A9" s="3">
        <v>1145</v>
      </c>
    </row>
    <row spans="1:4" r="10">
      <c t="s" r="A10" s="4">
        <v>463</v>
      </c>
      <c t="s" r="B10" s="4">
        <v>884</v>
      </c>
      <c t="s" r="C10" s="4">
        <v>884</v>
      </c>
      <c t="s" r="D10" s="4">
        <v>884</v>
      </c>
    </row>
    <row spans="1:4" r="11">
      <c t="s" r="A11" s="4">
        <v>1151</v>
      </c>
    </row>
    <row spans="1:4" r="12">
      <c t="s" r="A12" s="3">
        <v>1145</v>
      </c>
    </row>
    <row spans="1:4" r="13">
      <c t="s" r="A13" s="4">
        <v>463</v>
      </c>
      <c t="s" r="C13" s="4">
        <v>884</v>
      </c>
      <c t="s" r="D13" s="4">
        <v>8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52</v>
      </c>
      <c t="s" r="B1" s="2">
        <v>530</v>
      </c>
      <c t="s" r="C1" s="2">
        <v>2</v>
      </c>
      <c t="s" r="D1" s="2">
        <v>32</v>
      </c>
      <c t="s" r="E1" s="2">
        <v>82</v>
      </c>
    </row>
    <row spans="1:5" r="2">
      <c t="s" r="A2" s="3">
        <v>1153</v>
      </c>
    </row>
    <row spans="1:5" r="3">
      <c t="s" r="A3" s="4">
        <v>84</v>
      </c>
      <c t="n" r="C3" s="7">
        <v>2068010</v>
      </c>
      <c t="n" r="D3" s="7">
        <v>1746726</v>
      </c>
      <c t="n" r="E3" s="7">
        <v>1595703</v>
      </c>
    </row>
    <row spans="1:5" r="4">
      <c t="s" r="A4" s="3">
        <v>85</v>
      </c>
    </row>
    <row spans="1:5" r="5">
      <c t="s" r="A5" s="4">
        <v>86</v>
      </c>
      <c t="n" r="C5" s="6">
        <v>-803274</v>
      </c>
      <c t="n" r="D5" s="6">
        <v>-716598</v>
      </c>
      <c t="n" r="E5" s="6">
        <v>-622523</v>
      </c>
    </row>
    <row spans="1:5" r="6">
      <c t="s" r="A6" s="4">
        <v>87</v>
      </c>
      <c t="n" r="C6" s="6">
        <v>-312690</v>
      </c>
      <c t="n" r="D6" s="6">
        <v>-227306</v>
      </c>
      <c t="n" r="E6" s="6">
        <v>-228982</v>
      </c>
    </row>
    <row spans="1:5" r="7">
      <c t="s" r="A7" s="4">
        <v>93</v>
      </c>
      <c t="n" r="C7" s="6">
        <v>17003</v>
      </c>
      <c t="n" r="D7" s="6">
        <v>158</v>
      </c>
      <c t="n" r="E7" s="6">
        <v>609</v>
      </c>
    </row>
    <row spans="1:5" r="8">
      <c t="s" r="A8" s="4">
        <v>1154</v>
      </c>
      <c t="n" r="C8" s="6">
        <v>0</v>
      </c>
      <c t="n" r="D8" s="6">
        <v>55588</v>
      </c>
      <c t="n" r="E8" s="6">
        <v>15466</v>
      </c>
    </row>
    <row spans="1:5" r="9">
      <c t="s" r="A9" s="4">
        <v>94</v>
      </c>
      <c t="n" r="B9" s="7">
        <v>85187</v>
      </c>
      <c t="n" r="C9" s="6">
        <v>85187</v>
      </c>
      <c t="n" r="D9" s="6">
        <v>0</v>
      </c>
      <c t="n" r="E9" s="6">
        <v>0</v>
      </c>
    </row>
    <row spans="1:5" r="10">
      <c t="s" r="A10" s="4">
        <v>1155</v>
      </c>
      <c t="n" r="C10" s="6">
        <v>1054236</v>
      </c>
      <c t="n" r="D10" s="6">
        <v>858568</v>
      </c>
      <c t="n" r="E10" s="6">
        <v>760273</v>
      </c>
    </row>
    <row spans="1:5" r="11">
      <c t="s" r="A11" s="4">
        <v>88</v>
      </c>
      <c t="n" r="C11" s="6">
        <v>-120620</v>
      </c>
      <c t="n" r="D11" s="6">
        <v>-85506</v>
      </c>
      <c t="n" r="E11" s="6">
        <v>-66190</v>
      </c>
    </row>
    <row spans="1:5" r="12">
      <c t="s" r="A12" s="4">
        <v>89</v>
      </c>
      <c t="n" r="C12" s="6">
        <v>-94864</v>
      </c>
      <c t="n" r="D12" s="6">
        <v>-56870</v>
      </c>
      <c t="n" r="E12" s="6">
        <v>-63741</v>
      </c>
    </row>
    <row spans="1:5" r="13">
      <c t="s" r="A13" s="4">
        <v>93</v>
      </c>
      <c t="n" r="C13" s="6">
        <v>-17003</v>
      </c>
      <c t="n" r="D13" s="6">
        <v>-158</v>
      </c>
      <c t="n" r="E13" s="6">
        <v>-609</v>
      </c>
    </row>
    <row spans="1:5" r="14">
      <c t="s" r="A14" s="4">
        <v>1154</v>
      </c>
      <c t="n" r="C14" s="6">
        <v>0</v>
      </c>
      <c t="n" r="D14" s="6">
        <v>-55588</v>
      </c>
      <c t="n" r="E14" s="6">
        <v>-15466</v>
      </c>
    </row>
    <row spans="1:5" r="15">
      <c t="s" r="A15" s="4">
        <v>94</v>
      </c>
      <c t="n" r="B15" s="7">
        <v>-85187</v>
      </c>
      <c t="n" r="C15" s="6">
        <v>-85187</v>
      </c>
      <c t="n" r="D15" s="6">
        <v>0</v>
      </c>
      <c t="n" r="E15" s="6">
        <v>0</v>
      </c>
    </row>
    <row spans="1:5" r="16">
      <c t="s" r="A16" s="4">
        <v>91</v>
      </c>
      <c t="n" r="C16" s="6">
        <v>736562</v>
      </c>
      <c t="n" r="D16" s="6">
        <v>660446</v>
      </c>
      <c t="n" r="E16" s="6">
        <v>614267</v>
      </c>
    </row>
    <row spans="1:5" r="17">
      <c t="s" r="A17" s="4">
        <v>95</v>
      </c>
      <c t="n" r="C17" s="6">
        <v>-121316</v>
      </c>
      <c t="n" r="D17" s="6">
        <v>-69984</v>
      </c>
      <c t="n" r="E17" s="6">
        <v>-76136</v>
      </c>
    </row>
    <row spans="1:5" r="18">
      <c t="s" r="A18" s="4">
        <v>97</v>
      </c>
      <c t="n" r="C18" s="6">
        <v>717436</v>
      </c>
      <c t="n" r="D18" s="6">
        <v>590620</v>
      </c>
      <c t="n" r="E18" s="6">
        <v>538740</v>
      </c>
    </row>
    <row spans="1:5" r="19">
      <c t="s" r="A19" s="4">
        <v>599</v>
      </c>
    </row>
    <row spans="1:5" r="20">
      <c t="s" r="A20" s="3">
        <v>1153</v>
      </c>
    </row>
    <row spans="1:5" r="21">
      <c t="s" r="A21" s="4">
        <v>84</v>
      </c>
      <c t="n" r="C21" s="6">
        <v>1379819</v>
      </c>
      <c t="n" r="D21" s="6">
        <v>1096074</v>
      </c>
      <c t="n" r="E21" s="6">
        <v>977427</v>
      </c>
    </row>
    <row spans="1:5" r="22">
      <c t="s" r="A22" s="3">
        <v>85</v>
      </c>
    </row>
    <row spans="1:5" r="23">
      <c t="s" r="A23" s="4">
        <v>86</v>
      </c>
      <c t="n" r="C23" s="6">
        <v>-603309</v>
      </c>
      <c t="n" r="D23" s="6">
        <v>-508411</v>
      </c>
      <c t="n" r="E23" s="6">
        <v>-427978</v>
      </c>
    </row>
    <row spans="1:5" r="24">
      <c t="s" r="A24" s="4">
        <v>87</v>
      </c>
      <c t="n" r="C24" s="6">
        <v>-230844</v>
      </c>
      <c t="n" r="D24" s="6">
        <v>-153453</v>
      </c>
      <c t="n" r="E24" s="6">
        <v>-151557</v>
      </c>
    </row>
    <row spans="1:5" r="25">
      <c t="s" r="A25" s="4">
        <v>93</v>
      </c>
      <c t="n" r="C25" s="6">
        <v>16885</v>
      </c>
      <c t="n" r="D25" s="6">
        <v>0</v>
      </c>
      <c t="n" r="E25" s="6">
        <v>-16</v>
      </c>
    </row>
    <row spans="1:5" r="26">
      <c t="s" r="A26" s="4">
        <v>1154</v>
      </c>
      <c t="n" r="C26" s="6">
        <v>0</v>
      </c>
      <c t="n" r="D26" s="6">
        <v>55588</v>
      </c>
      <c t="n" r="E26" s="6">
        <v>15466</v>
      </c>
    </row>
    <row spans="1:5" r="27">
      <c t="s" r="A27" s="4">
        <v>94</v>
      </c>
      <c t="n" r="C27" s="6">
        <v>85187</v>
      </c>
      <c t="n" r="D27" s="6">
        <v>0</v>
      </c>
      <c t="n" r="E27" s="6">
        <v>0</v>
      </c>
    </row>
    <row spans="1:5" r="28">
      <c t="s" r="A28" s="4">
        <v>1155</v>
      </c>
      <c t="n" r="C28" s="6">
        <v>647738</v>
      </c>
      <c t="n" r="D28" s="6">
        <v>489798</v>
      </c>
      <c t="n" r="E28" s="6">
        <v>413342</v>
      </c>
    </row>
    <row spans="1:5" r="29">
      <c t="s" r="A29" s="4">
        <v>88</v>
      </c>
      <c t="n" r="C29" s="6">
        <v>-94834</v>
      </c>
      <c t="n" r="D29" s="6">
        <v>-64826</v>
      </c>
      <c t="n" r="E29" s="6">
        <v>-51739</v>
      </c>
    </row>
    <row spans="1:5" r="30">
      <c t="s" r="A30" s="4">
        <v>89</v>
      </c>
      <c t="n" r="C30" s="6">
        <v>-94511</v>
      </c>
      <c t="n" r="D30" s="6">
        <v>-56517</v>
      </c>
      <c t="n" r="E30" s="6">
        <v>-63388</v>
      </c>
    </row>
    <row spans="1:5" r="31">
      <c t="s" r="A31" s="4">
        <v>93</v>
      </c>
      <c t="n" r="C31" s="6">
        <v>-16885</v>
      </c>
      <c t="n" r="D31" s="6">
        <v>0</v>
      </c>
      <c t="n" r="E31" s="6">
        <v>16</v>
      </c>
    </row>
    <row spans="1:5" r="32">
      <c t="s" r="A32" s="4">
        <v>1154</v>
      </c>
      <c t="n" r="C32" s="6">
        <v>0</v>
      </c>
      <c t="n" r="D32" s="6">
        <v>-55588</v>
      </c>
      <c t="n" r="E32" s="6">
        <v>-15466</v>
      </c>
    </row>
    <row spans="1:5" r="33">
      <c t="s" r="A33" s="4">
        <v>94</v>
      </c>
      <c t="n" r="C33" s="6">
        <v>-85187</v>
      </c>
      <c t="n" r="D33" s="6">
        <v>0</v>
      </c>
      <c t="n" r="E33" s="6">
        <v>0</v>
      </c>
    </row>
    <row spans="1:5" r="34">
      <c t="s" r="A34" s="4">
        <v>91</v>
      </c>
      <c t="n" r="C34" s="6">
        <v>356321</v>
      </c>
      <c t="n" r="D34" s="6">
        <v>312867</v>
      </c>
      <c t="n" r="E34" s="6">
        <v>282765</v>
      </c>
    </row>
    <row spans="1:5" r="35">
      <c t="s" r="A35" s="4">
        <v>598</v>
      </c>
    </row>
    <row spans="1:5" r="36">
      <c t="s" r="A36" s="3">
        <v>1153</v>
      </c>
    </row>
    <row spans="1:5" r="37">
      <c t="s" r="A37" s="4">
        <v>84</v>
      </c>
      <c t="n" r="C37" s="6">
        <v>688191</v>
      </c>
      <c t="n" r="D37" s="6">
        <v>650652</v>
      </c>
      <c t="n" r="E37" s="6">
        <v>618276</v>
      </c>
    </row>
    <row spans="1:5" r="38">
      <c t="s" r="A38" s="3">
        <v>85</v>
      </c>
    </row>
    <row spans="1:5" r="39">
      <c t="s" r="A39" s="4">
        <v>86</v>
      </c>
      <c t="n" r="C39" s="6">
        <v>-199965</v>
      </c>
      <c t="n" r="D39" s="6">
        <v>-208187</v>
      </c>
      <c t="n" r="E39" s="6">
        <v>-194545</v>
      </c>
    </row>
    <row spans="1:5" r="40">
      <c t="s" r="A40" s="4">
        <v>87</v>
      </c>
      <c t="n" r="C40" s="6">
        <v>-81846</v>
      </c>
      <c t="n" r="D40" s="6">
        <v>-73853</v>
      </c>
      <c t="n" r="E40" s="6">
        <v>-77425</v>
      </c>
    </row>
    <row spans="1:5" r="41">
      <c t="s" r="A41" s="4">
        <v>93</v>
      </c>
      <c t="n" r="C41" s="6">
        <v>118</v>
      </c>
      <c t="n" r="D41" s="6">
        <v>158</v>
      </c>
      <c t="n" r="E41" s="6">
        <v>625</v>
      </c>
    </row>
    <row spans="1:5" r="42">
      <c t="s" r="A42" s="4">
        <v>1154</v>
      </c>
      <c t="n" r="C42" s="6">
        <v>0</v>
      </c>
      <c t="n" r="D42" s="6">
        <v>0</v>
      </c>
      <c t="n" r="E42" s="6">
        <v>0</v>
      </c>
    </row>
    <row spans="1:5" r="43">
      <c t="s" r="A43" s="4">
        <v>94</v>
      </c>
      <c t="n" r="C43" s="6">
        <v>0</v>
      </c>
      <c t="n" r="D43" s="6">
        <v>0</v>
      </c>
      <c t="n" r="E43" s="6">
        <v>0</v>
      </c>
    </row>
    <row spans="1:5" r="44">
      <c t="s" r="A44" s="4">
        <v>1155</v>
      </c>
      <c t="n" r="C44" s="6">
        <v>406498</v>
      </c>
      <c t="n" r="D44" s="6">
        <v>368770</v>
      </c>
      <c t="n" r="E44" s="6">
        <v>346931</v>
      </c>
    </row>
    <row spans="1:5" r="45">
      <c t="s" r="A45" s="4">
        <v>88</v>
      </c>
      <c t="n" r="C45" s="6">
        <v>-25786</v>
      </c>
      <c t="n" r="D45" s="6">
        <v>-20680</v>
      </c>
      <c t="n" r="E45" s="6">
        <v>-14451</v>
      </c>
    </row>
    <row spans="1:5" r="46">
      <c t="s" r="A46" s="4">
        <v>89</v>
      </c>
      <c t="n" r="C46" s="6">
        <v>-353</v>
      </c>
      <c t="n" r="D46" s="6">
        <v>-353</v>
      </c>
      <c t="n" r="E46" s="6">
        <v>-353</v>
      </c>
    </row>
    <row spans="1:5" r="47">
      <c t="s" r="A47" s="4">
        <v>93</v>
      </c>
      <c t="n" r="C47" s="6">
        <v>-118</v>
      </c>
      <c t="n" r="D47" s="6">
        <v>-158</v>
      </c>
      <c t="n" r="E47" s="6">
        <v>-625</v>
      </c>
    </row>
    <row spans="1:5" r="48">
      <c t="s" r="A48" s="4">
        <v>1154</v>
      </c>
      <c t="n" r="C48" s="6">
        <v>0</v>
      </c>
      <c t="n" r="D48" s="6">
        <v>0</v>
      </c>
      <c t="n" r="E48" s="6">
        <v>0</v>
      </c>
    </row>
    <row spans="1:5" r="49">
      <c t="s" r="A49" s="4">
        <v>94</v>
      </c>
      <c t="n" r="C49" s="6">
        <v>0</v>
      </c>
      <c t="n" r="D49" s="6">
        <v>0</v>
      </c>
      <c t="n" r="E49" s="6">
        <v>0</v>
      </c>
    </row>
    <row spans="1:5" r="50">
      <c t="s" r="A50" s="4">
        <v>91</v>
      </c>
      <c t="n" r="C50" s="7">
        <v>380241</v>
      </c>
      <c t="n" r="D50" s="7">
        <v>347579</v>
      </c>
      <c t="n" r="E50" s="7">
        <v>3315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6</v>
      </c>
      <c t="s" r="B1" s="2">
        <v>1</v>
      </c>
    </row>
    <row spans="1:4" r="2">
      <c t="s" r="B2" s="2">
        <v>2</v>
      </c>
      <c t="s" r="C2" s="2">
        <v>32</v>
      </c>
      <c t="s" r="D2" s="2">
        <v>82</v>
      </c>
    </row>
    <row spans="1:4" r="3">
      <c t="s" r="A3" s="3">
        <v>1153</v>
      </c>
    </row>
    <row spans="1:4" r="4">
      <c t="s" r="A4" s="4">
        <v>84</v>
      </c>
      <c t="n" r="B4" s="7">
        <v>2068010</v>
      </c>
      <c t="n" r="C4" s="7">
        <v>1746726</v>
      </c>
      <c t="n" r="D4" s="7">
        <v>1595703</v>
      </c>
    </row>
    <row spans="1:4" r="5">
      <c t="s" r="A5" s="4">
        <v>599</v>
      </c>
    </row>
    <row spans="1:4" r="6">
      <c t="s" r="A6" s="3">
        <v>1153</v>
      </c>
    </row>
    <row spans="1:4" r="7">
      <c t="s" r="A7" s="4">
        <v>84</v>
      </c>
      <c t="n" r="B7" s="6">
        <v>1379819</v>
      </c>
      <c t="n" r="C7" s="6">
        <v>1096074</v>
      </c>
      <c t="n" r="D7" s="6">
        <v>977427</v>
      </c>
    </row>
    <row spans="1:4" r="8">
      <c t="s" r="A8" s="4">
        <v>1157</v>
      </c>
    </row>
    <row spans="1:4" r="9">
      <c t="s" r="A9" s="3">
        <v>1153</v>
      </c>
    </row>
    <row spans="1:4" r="10">
      <c t="s" r="A10" s="4">
        <v>84</v>
      </c>
      <c t="n" r="B10" s="6">
        <v>647161</v>
      </c>
      <c t="n" r="C10" s="6">
        <v>598757</v>
      </c>
      <c t="n" r="D10" s="6">
        <v>539150</v>
      </c>
    </row>
    <row spans="1:4" r="11">
      <c t="s" r="A11" s="4">
        <v>1158</v>
      </c>
    </row>
    <row spans="1:4" r="12">
      <c t="s" r="A12" s="3">
        <v>1153</v>
      </c>
    </row>
    <row spans="1:4" r="13">
      <c t="s" r="A13" s="4">
        <v>84</v>
      </c>
      <c t="n" r="B13" s="6">
        <v>116556</v>
      </c>
      <c t="n" r="C13" s="6">
        <v>96763</v>
      </c>
      <c t="n" r="D13" s="6">
        <v>81113</v>
      </c>
    </row>
    <row spans="1:4" r="14">
      <c t="s" r="A14" s="4">
        <v>1159</v>
      </c>
    </row>
    <row spans="1:4" r="15">
      <c t="s" r="A15" s="3">
        <v>1153</v>
      </c>
    </row>
    <row spans="1:4" r="16">
      <c t="s" r="A16" s="4">
        <v>84</v>
      </c>
      <c t="n" r="B16" s="6">
        <v>307291</v>
      </c>
      <c t="n" r="C16" s="6">
        <v>315628</v>
      </c>
      <c t="n" r="D16" s="6">
        <v>271538</v>
      </c>
    </row>
    <row spans="1:4" r="17">
      <c t="s" r="A17" s="4">
        <v>1160</v>
      </c>
    </row>
    <row spans="1:4" r="18">
      <c t="s" r="A18" s="3">
        <v>1153</v>
      </c>
    </row>
    <row spans="1:4" r="19">
      <c t="s" r="A19" s="4">
        <v>84</v>
      </c>
      <c t="n" r="B19" s="6">
        <v>308811</v>
      </c>
      <c t="n" r="C19" s="6">
        <v>84926</v>
      </c>
      <c t="n" r="D19" s="6">
        <v>85626</v>
      </c>
    </row>
    <row spans="1:4" r="20">
      <c t="s" r="A20" s="4">
        <v>598</v>
      </c>
    </row>
    <row spans="1:4" r="21">
      <c t="s" r="A21" s="3">
        <v>1153</v>
      </c>
    </row>
    <row spans="1:4" r="22">
      <c t="s" r="A22" s="4">
        <v>84</v>
      </c>
      <c t="n" r="B22" s="6">
        <v>688191</v>
      </c>
      <c t="n" r="C22" s="6">
        <v>650652</v>
      </c>
      <c t="n" r="D22" s="6">
        <v>618276</v>
      </c>
    </row>
    <row spans="1:4" r="23">
      <c t="s" r="A23" s="4">
        <v>1161</v>
      </c>
    </row>
    <row spans="1:4" r="24">
      <c t="s" r="A24" s="3">
        <v>1153</v>
      </c>
    </row>
    <row spans="1:4" r="25">
      <c t="s" r="A25" s="4">
        <v>84</v>
      </c>
      <c t="n" r="B25" s="6">
        <v>524606</v>
      </c>
      <c t="n" r="C25" s="6">
        <v>495065</v>
      </c>
      <c t="n" r="D25" s="6">
        <v>471130</v>
      </c>
    </row>
    <row spans="1:4" r="26">
      <c t="s" r="A26" s="4">
        <v>1162</v>
      </c>
    </row>
    <row spans="1:4" r="27">
      <c t="s" r="A27" s="3">
        <v>1153</v>
      </c>
    </row>
    <row spans="1:4" r="28">
      <c t="s" r="A28" s="4">
        <v>84</v>
      </c>
      <c t="n" r="B28" s="7">
        <v>163585</v>
      </c>
      <c t="n" r="C28" s="7">
        <v>155587</v>
      </c>
      <c t="n" r="D28" s="7">
        <v>1471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63</v>
      </c>
      <c t="s" r="B1" s="2">
        <v>2</v>
      </c>
      <c t="s" r="C1" s="2">
        <v>32</v>
      </c>
    </row>
    <row spans="1:3" r="2">
      <c t="s" r="A2" s="3">
        <v>1153</v>
      </c>
    </row>
    <row spans="1:3" r="3">
      <c t="s" r="A3" s="4">
        <v>1164</v>
      </c>
      <c t="n" r="B3" s="7">
        <v>5011358</v>
      </c>
      <c t="n" r="C3" s="7">
        <v>1960847</v>
      </c>
    </row>
    <row spans="1:3" r="4">
      <c t="s" r="A4" s="4">
        <v>1165</v>
      </c>
    </row>
    <row spans="1:3" r="5">
      <c t="s" r="A5" s="3">
        <v>1153</v>
      </c>
    </row>
    <row spans="1:3" r="6">
      <c t="s" r="A6" s="4">
        <v>1164</v>
      </c>
      <c t="n" r="B6" s="6">
        <v>2200417</v>
      </c>
      <c t="n" r="C6" s="6">
        <v>1893660</v>
      </c>
    </row>
    <row spans="1:3" r="7">
      <c t="s" r="A7" s="4">
        <v>1166</v>
      </c>
    </row>
    <row spans="1:3" r="8">
      <c t="s" r="A8" s="3">
        <v>1153</v>
      </c>
    </row>
    <row spans="1:3" r="9">
      <c t="s" r="A9" s="4">
        <v>1164</v>
      </c>
      <c t="n" r="B9" s="6">
        <v>2799392</v>
      </c>
      <c t="n" r="C9" s="6">
        <v>37219</v>
      </c>
    </row>
    <row spans="1:3" r="10">
      <c t="s" r="A10" s="4">
        <v>1167</v>
      </c>
    </row>
    <row spans="1:3" r="11">
      <c t="s" r="A11" s="3">
        <v>1153</v>
      </c>
    </row>
    <row spans="1:3" r="12">
      <c t="s" r="A12" s="4">
        <v>1164</v>
      </c>
      <c t="n" r="B12" s="7">
        <v>11549</v>
      </c>
      <c t="n" r="C12" s="7">
        <v>2996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r="A1" s="1">
        <v>1168</v>
      </c>
      <c t="s" r="B1" s="2">
        <v>1</v>
      </c>
    </row>
    <row spans="1:4" r="2">
      <c t="s" r="B2" s="2">
        <v>1169</v>
      </c>
      <c t="s" r="C2" s="2">
        <v>1170</v>
      </c>
      <c t="s" r="D2" s="2">
        <v>753</v>
      </c>
    </row>
    <row spans="1:4" r="3">
      <c t="s" r="A3" s="3">
        <v>281</v>
      </c>
    </row>
    <row spans="1:4" r="4">
      <c t="s" r="A4" s="4">
        <v>1171</v>
      </c>
      <c t="s" r="B4" s="4">
        <v>469</v>
      </c>
      <c t="s" r="C4" s="4">
        <v>469</v>
      </c>
    </row>
    <row spans="1:4" r="5">
      <c t="s" r="A5" s="4">
        <v>1172</v>
      </c>
      <c t="n" r="B5" s="6">
        <v>0</v>
      </c>
      <c t="n" r="C5" s="6">
        <v>0</v>
      </c>
    </row>
    <row spans="1:4" r="6">
      <c t="s" r="A6" s="4">
        <v>1173</v>
      </c>
      <c t="n" r="B6" s="7">
        <v>0</v>
      </c>
      <c t="n" r="C6" s="7">
        <v>0</v>
      </c>
      <c t="n" r="D6" s="7">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1174</v>
      </c>
      <c t="s" r="B1" s="2">
        <v>664</v>
      </c>
    </row>
    <row spans="1:2" r="2">
      <c t="s" r="A2" s="3">
        <v>1175</v>
      </c>
    </row>
    <row spans="1:2" r="3">
      <c t="n" r="A3" s="6">
        <v>2016</v>
      </c>
      <c t="n" r="B3" s="7">
        <v>46245</v>
      </c>
    </row>
    <row spans="1:2" r="4">
      <c t="n" r="A4" s="6">
        <v>2017</v>
      </c>
      <c t="n" r="B4" s="6">
        <v>45466</v>
      </c>
    </row>
    <row spans="1:2" r="5">
      <c t="n" r="A5" s="6">
        <v>2018</v>
      </c>
      <c t="n" r="B5" s="6">
        <v>37398</v>
      </c>
    </row>
    <row spans="1:2" r="6">
      <c t="n" r="A6" s="6">
        <v>2019</v>
      </c>
      <c t="n" r="B6" s="6">
        <v>37714</v>
      </c>
    </row>
    <row spans="1:2" r="7">
      <c t="n" r="A7" s="6">
        <v>2020</v>
      </c>
      <c t="n" r="B7" s="6">
        <v>40276</v>
      </c>
    </row>
    <row spans="1:2" r="8">
      <c t="s" r="A8" s="4">
        <v>609</v>
      </c>
      <c t="n" r="B8" s="6">
        <v>239465</v>
      </c>
    </row>
    <row spans="1:2" r="9">
      <c t="s" r="A9" s="4">
        <v>1176</v>
      </c>
      <c t="n" r="B9" s="6">
        <v>446564</v>
      </c>
    </row>
    <row spans="1:2" r="10">
      <c t="s" r="A10" s="3">
        <v>1177</v>
      </c>
    </row>
    <row spans="1:2" r="11">
      <c t="n" r="A11" s="6">
        <v>2016</v>
      </c>
      <c t="n" r="B11" s="6">
        <v>4976</v>
      </c>
    </row>
    <row spans="1:2" r="12">
      <c t="n" r="A12" s="6">
        <v>2017</v>
      </c>
      <c t="n" r="B12" s="6">
        <v>1457</v>
      </c>
    </row>
    <row spans="1:2" r="13">
      <c t="n" r="A13" s="6">
        <v>2018</v>
      </c>
      <c t="n" r="B13" s="6">
        <v>641</v>
      </c>
    </row>
    <row spans="1:2" r="14">
      <c t="n" r="A14" s="6">
        <v>2019</v>
      </c>
      <c t="n" r="B14" s="6">
        <v>220</v>
      </c>
    </row>
    <row spans="1:2" r="15">
      <c t="n" r="A15" s="6">
        <v>2020</v>
      </c>
      <c t="n" r="B15" s="6">
        <v>53</v>
      </c>
    </row>
    <row spans="1:2" r="16">
      <c t="s" r="A16" s="4">
        <v>609</v>
      </c>
      <c t="n" r="B16" s="6">
        <v>31</v>
      </c>
    </row>
    <row spans="1:2" r="17">
      <c t="s" r="A17" s="4">
        <v>1176</v>
      </c>
      <c t="n" r="B17" s="6">
        <v>7378</v>
      </c>
    </row>
    <row spans="1:2" r="18">
      <c t="s" r="A18" s="4">
        <v>1178</v>
      </c>
      <c t="n" r="B18" s="6">
        <v>250</v>
      </c>
    </row>
    <row spans="1:2" r="19">
      <c t="s" r="A19" s="4">
        <v>1179</v>
      </c>
      <c t="n" r="B19" s="7">
        <v>712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32"/>
    <col customWidth="1" max="3" min="3" width="36"/>
    <col customWidth="1" max="4" min="4" width="26"/>
    <col customWidth="1" max="5" min="5" width="21"/>
    <col customWidth="1" max="6" min="6" width="14"/>
  </cols>
  <sheetData>
    <row spans="1:6" r="1">
      <c t="s" r="A1" s="1">
        <v>1180</v>
      </c>
      <c t="s" r="B1" s="2">
        <v>1181</v>
      </c>
      <c t="s" r="C1" s="2">
        <v>1182</v>
      </c>
      <c t="s" r="D1" s="2">
        <v>1183</v>
      </c>
      <c t="s" r="E1" s="2">
        <v>753</v>
      </c>
      <c t="s" r="F1" s="2">
        <v>581</v>
      </c>
    </row>
    <row spans="1:6" r="2">
      <c t="s" r="A2" s="3">
        <v>1184</v>
      </c>
    </row>
    <row spans="1:6" r="3">
      <c t="s" r="A3" s="4">
        <v>1185</v>
      </c>
      <c t="n" r="C3" s="7">
        <v>45423000</v>
      </c>
      <c t="n" r="D3" s="7">
        <v>35149000</v>
      </c>
      <c t="n" r="E3" s="7">
        <v>32186000</v>
      </c>
    </row>
    <row spans="1:6" r="4">
      <c t="s" r="A4" s="4">
        <v>1186</v>
      </c>
      <c t="n" r="D4" s="6">
        <v>2</v>
      </c>
    </row>
    <row spans="1:6" r="5">
      <c t="s" r="A5" s="4">
        <v>1187</v>
      </c>
      <c t="n" r="C5" s="6">
        <v>7</v>
      </c>
    </row>
    <row spans="1:6" r="6">
      <c t="s" r="A6" s="4">
        <v>1188</v>
      </c>
      <c t="s" r="C6" s="4">
        <v>449</v>
      </c>
    </row>
    <row spans="1:6" r="7">
      <c t="s" r="A7" s="4">
        <v>1189</v>
      </c>
    </row>
    <row spans="1:6" r="8">
      <c t="s" r="A8" s="3">
        <v>1184</v>
      </c>
    </row>
    <row spans="1:6" r="9">
      <c t="s" r="A9" s="4">
        <v>1190</v>
      </c>
      <c t="n" r="B9" s="6">
        <v>19</v>
      </c>
    </row>
    <row spans="1:6" r="10">
      <c t="s" r="A10" s="4">
        <v>1191</v>
      </c>
      <c t="n" r="B10" s="6">
        <v>120</v>
      </c>
    </row>
    <row spans="1:6" r="11">
      <c t="s" r="A11" s="4">
        <v>1192</v>
      </c>
      <c t="n" r="C11" s="6">
        <v>4</v>
      </c>
    </row>
    <row spans="1:6" r="12">
      <c t="s" r="A12" s="4">
        <v>1193</v>
      </c>
      <c t="n" r="C12" s="6">
        <v>100</v>
      </c>
    </row>
    <row spans="1:6" r="13">
      <c t="s" r="A13" s="4">
        <v>585</v>
      </c>
    </row>
    <row spans="1:6" r="14">
      <c t="s" r="A14" s="3">
        <v>1184</v>
      </c>
    </row>
    <row spans="1:6" r="15">
      <c t="s" r="A15" s="4">
        <v>1194</v>
      </c>
      <c t="s" r="F15" s="4">
        <v>548</v>
      </c>
    </row>
    <row spans="1:6" r="16">
      <c t="s" r="A16" s="4">
        <v>1005</v>
      </c>
    </row>
    <row spans="1:6" r="17">
      <c t="s" r="A17" s="3">
        <v>1184</v>
      </c>
    </row>
    <row spans="1:6" r="18">
      <c t="s" r="A18" s="4">
        <v>1195</v>
      </c>
      <c t="n" r="C18" s="7">
        <v>100</v>
      </c>
    </row>
    <row spans="1:6" r="19">
      <c t="s" r="A19" s="4">
        <v>1011</v>
      </c>
    </row>
    <row spans="1:6" r="20">
      <c t="s" r="A20" s="3">
        <v>1184</v>
      </c>
    </row>
    <row spans="1:6" r="21">
      <c t="s" r="A21" s="4">
        <v>1195</v>
      </c>
      <c t="n" r="C21" s="7">
        <v>1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96</v>
      </c>
      <c t="s" r="C1" s="2">
        <v>1</v>
      </c>
    </row>
    <row spans="1:5" r="2">
      <c t="s" r="C2" s="2">
        <v>2</v>
      </c>
      <c t="s" r="D2" s="2">
        <v>32</v>
      </c>
      <c t="s" r="E2" s="2">
        <v>82</v>
      </c>
    </row>
    <row spans="1:5" r="3">
      <c t="s" r="A3" s="4">
        <v>1197</v>
      </c>
    </row>
    <row spans="1:5" r="4">
      <c t="s" r="A4" s="3">
        <v>1198</v>
      </c>
    </row>
    <row spans="1:5" r="5">
      <c t="s" r="A5" s="4">
        <v>1199</v>
      </c>
      <c t="n" r="C5" s="7">
        <v>5995</v>
      </c>
      <c t="n" r="D5" s="7">
        <v>4415</v>
      </c>
      <c t="n" r="E5" s="7">
        <v>4753</v>
      </c>
    </row>
    <row spans="1:5" r="6">
      <c t="s" r="A6" s="4">
        <v>1200</v>
      </c>
      <c t="s" r="B6" s="4">
        <v>46</v>
      </c>
      <c t="n" r="C6" s="6">
        <v>1305</v>
      </c>
      <c t="n" r="D6" s="6">
        <v>1814</v>
      </c>
      <c t="n" r="E6" s="6">
        <v>2468</v>
      </c>
    </row>
    <row spans="1:5" r="7">
      <c t="s" r="A7" s="4">
        <v>1201</v>
      </c>
      <c t="s" r="B7" s="4">
        <v>832</v>
      </c>
      <c t="n" r="C7" s="6">
        <v>-2230</v>
      </c>
      <c t="n" r="D7" s="6">
        <v>-161</v>
      </c>
      <c t="n" r="E7" s="6">
        <v>-2284</v>
      </c>
    </row>
    <row spans="1:5" r="8">
      <c t="s" r="A8" s="4">
        <v>1202</v>
      </c>
      <c t="s" r="B8" s="4">
        <v>1118</v>
      </c>
      <c t="n" r="C8" s="6">
        <v>0</v>
      </c>
      <c t="n" r="D8" s="6">
        <v>-73</v>
      </c>
      <c t="n" r="E8" s="6">
        <v>-522</v>
      </c>
    </row>
    <row spans="1:5" r="9">
      <c t="s" r="A9" s="4">
        <v>1203</v>
      </c>
      <c t="n" r="C9" s="6">
        <v>5070</v>
      </c>
      <c t="n" r="D9" s="6">
        <v>5995</v>
      </c>
      <c t="n" r="E9" s="6">
        <v>4415</v>
      </c>
    </row>
    <row spans="1:5" r="10">
      <c t="s" r="A10" s="4">
        <v>1204</v>
      </c>
    </row>
    <row spans="1:5" r="11">
      <c t="s" r="A11" s="3">
        <v>1198</v>
      </c>
    </row>
    <row spans="1:5" r="12">
      <c t="s" r="A12" s="4">
        <v>1199</v>
      </c>
      <c t="n" r="C12" s="6">
        <v>789</v>
      </c>
      <c t="n" r="D12" s="6">
        <v>741</v>
      </c>
      <c t="n" r="E12" s="6">
        <v>595</v>
      </c>
    </row>
    <row spans="1:5" r="13">
      <c t="s" r="A13" s="4">
        <v>1200</v>
      </c>
      <c t="s" r="B13" s="4">
        <v>46</v>
      </c>
      <c t="n" r="C13" s="6">
        <v>175</v>
      </c>
      <c t="n" r="D13" s="6">
        <v>48</v>
      </c>
      <c t="n" r="E13" s="6">
        <v>673</v>
      </c>
    </row>
    <row spans="1:5" r="14">
      <c t="s" r="A14" s="4">
        <v>1201</v>
      </c>
      <c t="s" r="B14" s="4">
        <v>832</v>
      </c>
      <c t="n" r="C14" s="6">
        <v>-92</v>
      </c>
      <c t="n" r="D14" s="6">
        <v>0</v>
      </c>
      <c t="n" r="E14" s="6">
        <v>-527</v>
      </c>
    </row>
    <row spans="1:5" r="15">
      <c t="s" r="A15" s="4">
        <v>1202</v>
      </c>
      <c t="s" r="B15" s="4">
        <v>1118</v>
      </c>
      <c t="n" r="C15" s="6">
        <v>0</v>
      </c>
      <c t="n" r="D15" s="6">
        <v>0</v>
      </c>
      <c t="n" r="E15" s="6">
        <v>0</v>
      </c>
    </row>
    <row spans="1:5" r="16">
      <c t="s" r="A16" s="4">
        <v>1203</v>
      </c>
      <c t="n" r="C16" s="7">
        <v>872</v>
      </c>
      <c t="n" r="D16" s="7">
        <v>789</v>
      </c>
      <c t="n" r="E16" s="7">
        <v>741</v>
      </c>
    </row>
    <row spans="1:5" r="17">
      <c t="n" r="A17"/>
    </row>
    <row spans="1:5" r="18">
      <c t="s" r="A18" s="4">
        <v>46</v>
      </c>
      <c t="s" r="B18" s="4">
        <v>1205</v>
      </c>
    </row>
    <row spans="1:5" r="19">
      <c t="s" r="A19" s="4">
        <v>832</v>
      </c>
      <c t="s" r="B19" s="4">
        <v>1206</v>
      </c>
    </row>
    <row spans="1:5" r="20">
      <c t="s" r="A20" s="4">
        <v>1118</v>
      </c>
      <c t="s" r="B20" s="4">
        <v>1207</v>
      </c>
    </row>
  </sheetData>
  <mergeCells count="6">
    <mergeCell ref="A1:B2"/>
    <mergeCell ref="C1:E1"/>
    <mergeCell ref="A17:D17"/>
    <mergeCell ref="B18:D18"/>
    <mergeCell ref="B19:D19"/>
    <mergeCell ref="B20:D2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138348</v>
      </c>
      <c t="n" r="D3" s="7">
        <v>39359</v>
      </c>
    </row>
    <row spans="1:4" r="4">
      <c t="s" r="A4" s="4">
        <v>35</v>
      </c>
      <c t="n" r="C4" s="6">
        <v>3576</v>
      </c>
      <c t="n" r="D4" s="6">
        <v>3801</v>
      </c>
    </row>
    <row spans="1:4" r="5">
      <c t="s" r="A5" s="4">
        <v>36</v>
      </c>
      <c t="n" r="C5" s="6">
        <v>320099</v>
      </c>
      <c t="n" r="D5" s="6">
        <v>220668</v>
      </c>
    </row>
    <row spans="1:4" r="6">
      <c t="s" r="A6" s="4">
        <v>37</v>
      </c>
      <c t="n" r="C6" s="6">
        <v>40741</v>
      </c>
      <c t="n" r="D6" s="6">
        <v>31496</v>
      </c>
    </row>
    <row spans="1:4" r="7">
      <c t="s" r="A7" s="4">
        <v>38</v>
      </c>
      <c t="n" r="C7" s="6">
        <v>0</v>
      </c>
      <c t="n" r="D7" s="6">
        <v>4772</v>
      </c>
    </row>
    <row spans="1:4" r="8">
      <c t="s" r="A8" s="4">
        <v>39</v>
      </c>
      <c t="n" r="C8" s="6">
        <v>48853</v>
      </c>
      <c t="n" r="D8" s="6">
        <v>65512</v>
      </c>
    </row>
    <row spans="1:4" r="9">
      <c t="s" r="A9" s="4">
        <v>40</v>
      </c>
      <c t="n" r="C9" s="6">
        <v>52952</v>
      </c>
      <c t="n" r="D9" s="6">
        <v>18875</v>
      </c>
    </row>
    <row spans="1:4" r="10">
      <c t="s" r="A10" s="4">
        <v>41</v>
      </c>
      <c t="n" r="C10" s="6">
        <v>604569</v>
      </c>
      <c t="n" r="D10" s="6">
        <v>384483</v>
      </c>
    </row>
    <row spans="1:4" r="11">
      <c t="s" r="A11" s="3">
        <v>42</v>
      </c>
    </row>
    <row spans="1:4" r="12">
      <c t="s" r="A12" s="4">
        <v>43</v>
      </c>
      <c t="n" r="C12" s="6">
        <v>418168</v>
      </c>
      <c t="n" r="D12" s="6">
        <v>302273</v>
      </c>
    </row>
    <row spans="1:4" r="13">
      <c t="s" r="A13" s="4">
        <v>44</v>
      </c>
      <c t="n" r="C13" s="6">
        <v>1376745</v>
      </c>
      <c t="n" r="D13" s="6">
        <v>406476</v>
      </c>
    </row>
    <row spans="1:4" r="14">
      <c t="s" r="A14" s="4">
        <v>45</v>
      </c>
      <c t="s" r="B14" s="4">
        <v>46</v>
      </c>
      <c t="n" r="C14" s="6">
        <v>3134826</v>
      </c>
      <c t="n" r="D14" s="6">
        <v>1207146</v>
      </c>
    </row>
    <row spans="1:4" r="15">
      <c t="s" r="A15" s="4">
        <v>47</v>
      </c>
      <c t="n" r="C15" s="6">
        <v>32922</v>
      </c>
      <c t="n" r="D15" s="6">
        <v>18589</v>
      </c>
    </row>
    <row spans="1:4" r="16">
      <c t="s" r="A16" s="4">
        <v>48</v>
      </c>
      <c t="n" r="C16" s="6">
        <v>48697</v>
      </c>
      <c t="n" r="D16" s="6">
        <v>26363</v>
      </c>
    </row>
    <row spans="1:4" r="17">
      <c t="s" r="A17" s="4">
        <v>49</v>
      </c>
      <c t="n" r="C17" s="6">
        <v>5615927</v>
      </c>
      <c t="n" r="D17" s="6">
        <v>2345330</v>
      </c>
    </row>
    <row spans="1:4" r="18">
      <c t="s" r="A18" s="3">
        <v>50</v>
      </c>
    </row>
    <row spans="1:4" r="19">
      <c t="s" r="A19" s="4">
        <v>51</v>
      </c>
      <c t="n" r="C19" s="6">
        <v>245664</v>
      </c>
      <c t="n" r="D19" s="6">
        <v>180726</v>
      </c>
    </row>
    <row spans="1:4" r="20">
      <c t="s" r="A20" s="4">
        <v>52</v>
      </c>
      <c t="n" r="C20" s="6">
        <v>874811</v>
      </c>
      <c t="n" r="D20" s="6">
        <v>336058</v>
      </c>
    </row>
    <row spans="1:4" r="21">
      <c t="s" r="A21" s="4">
        <v>53</v>
      </c>
      <c t="n" r="C21" s="6">
        <v>1831</v>
      </c>
      <c t="n" r="D21" s="6">
        <v>1894</v>
      </c>
    </row>
    <row spans="1:4" r="22">
      <c t="s" r="A22" s="4">
        <v>54</v>
      </c>
      <c t="n" r="C22" s="6">
        <v>356951</v>
      </c>
      <c t="n" r="D22" s="6">
        <v>252592</v>
      </c>
    </row>
    <row spans="1:4" r="23">
      <c t="s" r="A23" s="4">
        <v>55</v>
      </c>
      <c t="n" r="C23" s="6">
        <v>1479257</v>
      </c>
      <c t="n" r="D23" s="6">
        <v>771270</v>
      </c>
    </row>
    <row spans="1:4" r="24">
      <c t="s" r="A24" s="3">
        <v>56</v>
      </c>
    </row>
    <row spans="1:4" r="25">
      <c t="s" r="A25" s="4">
        <v>57</v>
      </c>
      <c t="n" r="C25" s="6">
        <v>2293179</v>
      </c>
      <c t="n" r="D25" s="6">
        <v>1100874</v>
      </c>
    </row>
    <row spans="1:4" r="26">
      <c t="s" r="A26" s="4">
        <v>58</v>
      </c>
      <c t="n" r="C26" s="6">
        <v>12971</v>
      </c>
      <c t="n" r="D26" s="6">
        <v>13805</v>
      </c>
    </row>
    <row spans="1:4" r="27">
      <c t="s" r="A27" s="4">
        <v>59</v>
      </c>
      <c t="n" r="C27" s="6">
        <v>1981</v>
      </c>
      <c t="n" r="D27" s="6">
        <v>2410</v>
      </c>
    </row>
    <row spans="1:4" r="28">
      <c t="s" r="A28" s="4">
        <v>38</v>
      </c>
      <c t="n" r="C28" s="6">
        <v>396430</v>
      </c>
      <c t="n" r="D28" s="6">
        <v>202540</v>
      </c>
    </row>
    <row spans="1:4" r="29">
      <c t="s" r="A29" s="4">
        <v>60</v>
      </c>
      <c t="n" r="C29" s="6">
        <v>60098</v>
      </c>
      <c t="n" r="D29" s="6">
        <v>43388</v>
      </c>
    </row>
    <row spans="1:4" r="30">
      <c t="s" r="A30" s="4">
        <v>61</v>
      </c>
      <c t="n" r="C30" s="7">
        <v>4243916</v>
      </c>
      <c t="n" r="D30" s="7">
        <v>2134287</v>
      </c>
    </row>
    <row spans="1:4" r="31">
      <c t="s" r="A31" s="4">
        <v>62</v>
      </c>
      <c t="s" r="C31" s="4">
        <v>63</v>
      </c>
      <c t="s" r="D31" s="4">
        <v>63</v>
      </c>
    </row>
    <row spans="1:4" r="32">
      <c t="s" r="A32" s="3">
        <v>64</v>
      </c>
    </row>
    <row spans="1:4" r="33">
      <c t="s" r="A33" s="4">
        <v>65</v>
      </c>
      <c t="n" r="C33" s="7">
        <v>137</v>
      </c>
      <c t="n" r="D33" s="7">
        <v>137</v>
      </c>
    </row>
    <row spans="1:4" r="34">
      <c t="s" r="A34" s="4">
        <v>66</v>
      </c>
      <c t="n" r="C34" s="6">
        <v>0</v>
      </c>
      <c t="n" r="D34" s="6">
        <v>-161</v>
      </c>
    </row>
    <row spans="1:4" r="35">
      <c t="s" r="A35" s="4">
        <v>67</v>
      </c>
      <c t="n" r="C35" s="6">
        <v>2023390</v>
      </c>
      <c t="n" r="D35" s="6">
        <v>1171196</v>
      </c>
    </row>
    <row spans="1:4" r="36">
      <c t="s" r="A36" s="4">
        <v>68</v>
      </c>
      <c t="n" r="C36" s="6">
        <v>-2571190</v>
      </c>
      <c t="n" r="D36" s="6">
        <v>-2533764</v>
      </c>
    </row>
    <row spans="1:4" r="37">
      <c t="s" r="A37" s="4">
        <v>69</v>
      </c>
      <c t="n" r="C37" s="6">
        <v>2161726</v>
      </c>
      <c t="n" r="D37" s="6">
        <v>1654149</v>
      </c>
    </row>
    <row spans="1:4" r="38">
      <c t="s" r="A38" s="4">
        <v>70</v>
      </c>
      <c t="n" r="C38" s="6">
        <v>-242052</v>
      </c>
      <c t="n" r="D38" s="6">
        <v>-80514</v>
      </c>
    </row>
    <row spans="1:4" r="39">
      <c t="s" r="A39" s="4">
        <v>71</v>
      </c>
      <c t="n" r="C39" s="6">
        <v>1372011</v>
      </c>
      <c t="n" r="D39" s="6">
        <v>211043</v>
      </c>
    </row>
    <row spans="1:4" r="40">
      <c t="s" r="A40" s="4">
        <v>72</v>
      </c>
      <c t="n" r="C40" s="7">
        <v>5615927</v>
      </c>
      <c t="n" r="D40" s="7">
        <v>2345330</v>
      </c>
    </row>
    <row spans="1:4" r="41">
      <c t="n" r="A41"/>
    </row>
    <row spans="1:4" r="42">
      <c t="s" r="A42" s="4">
        <v>46</v>
      </c>
      <c t="s" r="B42" s="4">
        <v>73</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4</v>
      </c>
      <c t="s" r="B1" s="2">
        <v>2</v>
      </c>
      <c t="s" r="C1" s="2">
        <v>32</v>
      </c>
    </row>
    <row spans="1:3" r="2">
      <c t="s" r="A2" s="3">
        <v>75</v>
      </c>
    </row>
    <row spans="1:3" r="3">
      <c t="s" r="A3" s="4">
        <v>76</v>
      </c>
      <c t="n" r="B3" s="8">
        <v>0.001</v>
      </c>
      <c t="n" r="C3" s="8">
        <v>0.001</v>
      </c>
    </row>
    <row spans="1:3" r="4">
      <c t="s" r="A4" s="4">
        <v>77</v>
      </c>
      <c t="n" r="B4" s="6">
        <v>2000000000</v>
      </c>
      <c t="n" r="C4" s="6">
        <v>1200000000</v>
      </c>
    </row>
    <row spans="1:3" r="5">
      <c t="s" r="A5" s="4">
        <v>78</v>
      </c>
      <c t="n" r="B5" s="6">
        <v>544003038</v>
      </c>
      <c t="n" r="C5" s="6">
        <v>544003038</v>
      </c>
    </row>
    <row spans="1:3" r="6">
      <c t="s" r="A6" s="4">
        <v>79</v>
      </c>
      <c t="n" r="B6" s="6">
        <v>169424981</v>
      </c>
      <c t="n" r="C6" s="6">
        <v>157913227</v>
      </c>
    </row>
    <row spans="1:3" r="7">
      <c t="s" r="A7" s="4">
        <v>80</v>
      </c>
      <c t="n" r="B7" s="6">
        <v>374578057</v>
      </c>
      <c t="n" r="C7" s="6">
        <v>3860898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6</v>
      </c>
      <c t="s" r="B1" s="2">
        <v>1</v>
      </c>
    </row>
    <row spans="1:2" r="2">
      <c t="s" r="B2" s="2">
        <v>2</v>
      </c>
    </row>
    <row spans="1:2" r="3">
      <c t="s" r="A3" s="3">
        <v>287</v>
      </c>
    </row>
    <row spans="1:2" r="4">
      <c t="s" r="A4" s="4">
        <v>286</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9</v>
      </c>
      <c t="s" r="B1" s="2">
        <v>1</v>
      </c>
    </row>
    <row spans="1:2" r="2">
      <c t="s" r="B2" s="2">
        <v>2</v>
      </c>
    </row>
    <row spans="1:2" r="3">
      <c t="s" r="A3" s="3">
        <v>290</v>
      </c>
    </row>
    <row spans="1:2" r="4">
      <c t="s" r="A4" s="4">
        <v>289</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30</v>
      </c>
    </row>
    <row spans="1:2" r="4">
      <c t="s" r="A4" s="4">
        <v>293</v>
      </c>
      <c t="s" r="B4" s="4">
        <v>294</v>
      </c>
    </row>
    <row spans="1:2" r="5">
      <c t="s" r="A5" s="4">
        <v>295</v>
      </c>
      <c t="s" r="B5" s="4">
        <v>296</v>
      </c>
    </row>
    <row spans="1:2" r="6">
      <c t="s" r="A6" s="4">
        <v>297</v>
      </c>
      <c t="s" r="B6" s="4">
        <v>298</v>
      </c>
    </row>
    <row spans="1:2" r="7">
      <c t="s" r="A7" s="4">
        <v>247</v>
      </c>
      <c t="s" r="B7" s="4">
        <v>299</v>
      </c>
    </row>
    <row spans="1:2" r="8">
      <c t="s" r="A8" s="4">
        <v>300</v>
      </c>
      <c t="s" r="B8" s="4">
        <v>299</v>
      </c>
    </row>
    <row spans="1:2" r="9">
      <c t="s" r="A9" s="4">
        <v>301</v>
      </c>
      <c t="s" r="B9" s="4">
        <v>302</v>
      </c>
    </row>
    <row spans="1:2" r="10">
      <c t="s" r="A10" s="4">
        <v>303</v>
      </c>
      <c t="s" r="B10" s="4">
        <v>304</v>
      </c>
    </row>
    <row spans="1:2" r="11">
      <c t="s" r="A11" s="4">
        <v>305</v>
      </c>
      <c t="s" r="B11" s="4">
        <v>306</v>
      </c>
    </row>
    <row spans="1:2" r="12">
      <c t="s" r="A12" s="4">
        <v>241</v>
      </c>
      <c t="s" r="B12" s="4">
        <v>307</v>
      </c>
    </row>
    <row spans="1:2" r="13">
      <c t="s" r="A13" s="4">
        <v>244</v>
      </c>
      <c t="s" r="B13" s="4">
        <v>308</v>
      </c>
    </row>
    <row spans="1:2" r="14">
      <c t="s" r="A14" s="4">
        <v>309</v>
      </c>
      <c t="s" r="B14" s="4">
        <v>310</v>
      </c>
    </row>
    <row spans="1:2" r="15">
      <c t="s" r="A15" s="4">
        <v>311</v>
      </c>
      <c t="s" r="B15" s="4">
        <v>312</v>
      </c>
    </row>
    <row spans="1:2" r="16">
      <c t="s" r="A16" s="4">
        <v>313</v>
      </c>
      <c t="s" r="B16" s="4">
        <v>314</v>
      </c>
    </row>
    <row spans="1:2" r="17">
      <c t="s" r="A17" s="4">
        <v>315</v>
      </c>
      <c t="s" r="B17" s="4">
        <v>316</v>
      </c>
    </row>
    <row spans="1:2" r="18">
      <c t="s" r="A18" s="4">
        <v>317</v>
      </c>
      <c t="s" r="B18" s="4">
        <v>318</v>
      </c>
    </row>
    <row spans="1:2" r="19">
      <c t="s" r="A19" s="4">
        <v>259</v>
      </c>
      <c t="s" r="B19" s="4">
        <v>319</v>
      </c>
    </row>
    <row spans="1:2" r="20">
      <c t="s" r="A20" s="4">
        <v>320</v>
      </c>
      <c t="s" r="B20" s="4">
        <v>321</v>
      </c>
    </row>
    <row spans="1:2" r="21">
      <c t="s" r="A21" s="4">
        <v>274</v>
      </c>
      <c t="s" r="B21" s="4">
        <v>322</v>
      </c>
    </row>
    <row spans="1:2" r="22">
      <c t="s" r="A22" s="4">
        <v>323</v>
      </c>
      <c t="s" r="B22" s="4">
        <v>324</v>
      </c>
    </row>
    <row spans="1:2" r="23">
      <c t="s" r="A23" s="4">
        <v>325</v>
      </c>
      <c t="s" r="B23" s="4">
        <v>326</v>
      </c>
    </row>
    <row spans="1:2" r="24">
      <c t="s" r="A24" s="4">
        <v>45</v>
      </c>
      <c t="s" r="B24" s="4">
        <v>327</v>
      </c>
    </row>
    <row spans="1:2" r="25">
      <c t="s" r="A25" s="4">
        <v>328</v>
      </c>
      <c t="s" r="B25" s="4">
        <v>329</v>
      </c>
    </row>
    <row spans="1:2" r="26">
      <c t="s" r="A26" s="4">
        <v>330</v>
      </c>
      <c t="s" r="B26" s="4">
        <v>331</v>
      </c>
    </row>
    <row spans="1:2" r="27">
      <c t="s" r="A27" s="4">
        <v>277</v>
      </c>
      <c t="s" r="B27"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33</v>
      </c>
      <c t="s" r="B1" s="2">
        <v>1</v>
      </c>
    </row>
    <row spans="1:2" r="2">
      <c t="s" r="B2" s="2">
        <v>2</v>
      </c>
    </row>
    <row spans="1:2" r="3">
      <c t="s" r="A3" s="3">
        <v>239</v>
      </c>
    </row>
    <row spans="1:2" r="4">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36</v>
      </c>
      <c t="s" r="B1" s="2">
        <v>1</v>
      </c>
    </row>
    <row spans="1:2" r="2">
      <c t="s" r="B2" s="2">
        <v>2</v>
      </c>
    </row>
    <row spans="1:2" r="3">
      <c t="s" r="A3" s="3">
        <v>242</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41</v>
      </c>
      <c t="s" r="B1" s="2">
        <v>1</v>
      </c>
    </row>
    <row spans="1:2" r="2">
      <c t="s" r="B2" s="2">
        <v>2</v>
      </c>
    </row>
    <row spans="1:2" r="3">
      <c t="s" r="A3" s="3">
        <v>245</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46</v>
      </c>
      <c t="s" r="B1" s="2">
        <v>1</v>
      </c>
    </row>
    <row spans="1:2" r="2">
      <c t="s" r="B2" s="2">
        <v>2</v>
      </c>
    </row>
    <row spans="1:2" r="3">
      <c t="s" r="A3" s="3">
        <v>248</v>
      </c>
    </row>
    <row spans="1:2" r="4">
      <c t="s" r="A4" s="4">
        <v>347</v>
      </c>
      <c t="s" r="B4" s="4">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49</v>
      </c>
      <c t="s" r="B1" s="2">
        <v>1</v>
      </c>
    </row>
    <row spans="1:2" r="2">
      <c t="s" r="B2" s="2">
        <v>2</v>
      </c>
    </row>
    <row spans="1:2" r="3">
      <c t="s" r="A3" s="3">
        <v>251</v>
      </c>
    </row>
    <row spans="1:2" r="4">
      <c t="s" r="A4" s="4">
        <v>350</v>
      </c>
      <c t="s" r="B4" s="4">
        <v>351</v>
      </c>
    </row>
    <row spans="1:2" r="5">
      <c t="s" r="A5" s="4">
        <v>352</v>
      </c>
      <c t="s" r="B5" s="4">
        <v>353</v>
      </c>
    </row>
    <row spans="1:2" r="6">
      <c t="s" r="A6" s="4">
        <v>354</v>
      </c>
      <c t="s" r="B6"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3">
        <v>254</v>
      </c>
    </row>
    <row spans="1:2" r="4">
      <c t="s" r="A4" s="4">
        <v>357</v>
      </c>
      <c t="s" r="B4"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v>
      </c>
      <c t="s" r="B1" s="2">
        <v>1</v>
      </c>
    </row>
    <row spans="1:4" r="2">
      <c t="s" r="B2" s="2">
        <v>2</v>
      </c>
      <c t="s" r="C2" s="2">
        <v>32</v>
      </c>
      <c t="s" r="D2" s="2">
        <v>82</v>
      </c>
    </row>
    <row spans="1:4" r="3">
      <c t="s" r="A3" s="3">
        <v>83</v>
      </c>
    </row>
    <row spans="1:4" r="4">
      <c t="s" r="A4" s="4">
        <v>84</v>
      </c>
      <c t="n" r="B4" s="7">
        <v>2068010</v>
      </c>
      <c t="n" r="C4" s="7">
        <v>1746726</v>
      </c>
      <c t="n" r="D4" s="7">
        <v>1595703</v>
      </c>
    </row>
    <row spans="1:4" r="5">
      <c t="s" r="A5" s="3">
        <v>85</v>
      </c>
    </row>
    <row spans="1:4" r="6">
      <c t="s" r="A6" s="4">
        <v>86</v>
      </c>
      <c t="n" r="B6" s="6">
        <v>803274</v>
      </c>
      <c t="n" r="C6" s="6">
        <v>716598</v>
      </c>
      <c t="n" r="D6" s="6">
        <v>622523</v>
      </c>
    </row>
    <row spans="1:4" r="7">
      <c t="s" r="A7" s="4">
        <v>87</v>
      </c>
      <c t="n" r="B7" s="6">
        <v>312690</v>
      </c>
      <c t="n" r="C7" s="6">
        <v>227306</v>
      </c>
      <c t="n" r="D7" s="6">
        <v>228982</v>
      </c>
    </row>
    <row spans="1:4" r="8">
      <c t="s" r="A8" s="4">
        <v>88</v>
      </c>
      <c t="n" r="B8" s="6">
        <v>120620</v>
      </c>
      <c t="n" r="C8" s="6">
        <v>85506</v>
      </c>
      <c t="n" r="D8" s="6">
        <v>66190</v>
      </c>
    </row>
    <row spans="1:4" r="9">
      <c t="s" r="A9" s="4">
        <v>89</v>
      </c>
      <c t="n" r="B9" s="6">
        <v>94864</v>
      </c>
      <c t="n" r="C9" s="6">
        <v>56870</v>
      </c>
      <c t="n" r="D9" s="6">
        <v>63741</v>
      </c>
    </row>
    <row spans="1:4" r="10">
      <c t="s" r="A10" s="4">
        <v>90</v>
      </c>
      <c t="n" r="B10" s="6">
        <v>1331448</v>
      </c>
      <c t="n" r="C10" s="6">
        <v>1086280</v>
      </c>
      <c t="n" r="D10" s="6">
        <v>981436</v>
      </c>
    </row>
    <row spans="1:4" r="11">
      <c t="s" r="A11" s="4">
        <v>91</v>
      </c>
      <c t="n" r="B11" s="6">
        <v>736562</v>
      </c>
      <c t="n" r="C11" s="6">
        <v>660446</v>
      </c>
      <c t="n" r="D11" s="6">
        <v>614267</v>
      </c>
    </row>
    <row spans="1:4" r="12">
      <c t="s" r="A12" s="3">
        <v>92</v>
      </c>
    </row>
    <row spans="1:4" r="13">
      <c t="s" r="A13" s="4">
        <v>93</v>
      </c>
      <c t="n" r="B13" s="6">
        <v>17003</v>
      </c>
      <c t="n" r="C13" s="6">
        <v>158</v>
      </c>
      <c t="n" r="D13" s="6">
        <v>609</v>
      </c>
    </row>
    <row spans="1:4" r="14">
      <c t="s" r="A14" s="4">
        <v>94</v>
      </c>
      <c t="n" r="B14" s="6">
        <v>85187</v>
      </c>
      <c t="n" r="C14" s="6">
        <v>0</v>
      </c>
      <c t="n" r="D14" s="6">
        <v>0</v>
      </c>
    </row>
    <row spans="1:4" r="15">
      <c t="s" r="A15" s="4">
        <v>95</v>
      </c>
      <c t="n" r="B15" s="6">
        <v>-121316</v>
      </c>
      <c t="n" r="C15" s="6">
        <v>-69984</v>
      </c>
      <c t="n" r="D15" s="6">
        <v>-76136</v>
      </c>
    </row>
    <row spans="1:4" r="16">
      <c t="s" r="A16" s="4">
        <v>96</v>
      </c>
      <c t="n" r="B16" s="6">
        <v>-19126</v>
      </c>
      <c t="n" r="C16" s="6">
        <v>-69826</v>
      </c>
      <c t="n" r="D16" s="6">
        <v>-75527</v>
      </c>
    </row>
    <row spans="1:4" r="17">
      <c t="s" r="A17" s="4">
        <v>97</v>
      </c>
      <c t="n" r="B17" s="6">
        <v>717436</v>
      </c>
      <c t="n" r="C17" s="6">
        <v>590620</v>
      </c>
      <c t="n" r="D17" s="6">
        <v>538740</v>
      </c>
    </row>
    <row spans="1:4" r="18">
      <c t="s" r="A18" s="4">
        <v>98</v>
      </c>
      <c t="n" r="B18" s="6">
        <v>-209859</v>
      </c>
      <c t="n" r="C18" s="6">
        <v>-219755</v>
      </c>
      <c t="n" r="D18" s="6">
        <v>-196426</v>
      </c>
    </row>
    <row spans="1:4" r="19">
      <c t="s" r="A19" s="4">
        <v>99</v>
      </c>
      <c t="n" r="B19" s="6">
        <v>507577</v>
      </c>
      <c t="n" r="C19" s="6">
        <v>370865</v>
      </c>
      <c t="n" r="D19" s="6">
        <v>342314</v>
      </c>
    </row>
    <row spans="1:4" r="20">
      <c t="s" r="A20" s="4">
        <v>100</v>
      </c>
      <c t="n" r="B20" s="6">
        <v>0</v>
      </c>
      <c t="n" r="C20" s="6">
        <v>29177</v>
      </c>
      <c t="n" r="D20" s="6">
        <v>6066</v>
      </c>
    </row>
    <row spans="1:4" r="21">
      <c t="s" r="A21" s="4">
        <v>101</v>
      </c>
      <c t="n" r="B21" s="7">
        <v>507577</v>
      </c>
      <c t="n" r="C21" s="7">
        <v>400042</v>
      </c>
      <c t="n" r="D21" s="7">
        <v>348380</v>
      </c>
    </row>
    <row spans="1:4" r="22">
      <c t="s" r="A22" s="3">
        <v>102</v>
      </c>
    </row>
    <row spans="1:4" r="23">
      <c t="s" r="A23" s="4">
        <v>103</v>
      </c>
      <c t="n" r="B23" s="9">
        <v>3.07</v>
      </c>
      <c t="n" r="C23" s="9">
        <v>2.24</v>
      </c>
      <c t="n" r="D23" s="9">
        <v>2.04</v>
      </c>
    </row>
    <row spans="1:4" r="24">
      <c t="s" r="A24" s="4">
        <v>104</v>
      </c>
      <c t="n" r="B24" s="6">
        <v>0</v>
      </c>
      <c t="n" r="C24" s="10">
        <v>0.17</v>
      </c>
      <c t="n" r="D24" s="10">
        <v>0.03</v>
      </c>
    </row>
    <row spans="1:4" r="25">
      <c t="s" r="A25" s="4">
        <v>105</v>
      </c>
      <c t="n" r="B25" s="10">
        <v>3.07</v>
      </c>
      <c t="n" r="C25" s="10">
        <v>2.41</v>
      </c>
      <c t="n" r="D25" s="10">
        <v>2.07</v>
      </c>
    </row>
    <row spans="1:4" r="26">
      <c t="s" r="A26" s="3">
        <v>106</v>
      </c>
    </row>
    <row spans="1:4" r="27">
      <c t="s" r="A27" s="4">
        <v>103</v>
      </c>
      <c t="n" r="B27" s="10">
        <v>3.01</v>
      </c>
      <c t="n" r="C27" s="10">
        <v>2.2</v>
      </c>
      <c t="n" r="D27" s="10">
        <v>1.99</v>
      </c>
    </row>
    <row spans="1:4" r="28">
      <c t="s" r="A28" s="4">
        <v>104</v>
      </c>
      <c t="n" r="B28" s="6">
        <v>0</v>
      </c>
      <c t="n" r="C28" s="10">
        <v>0.17</v>
      </c>
      <c t="n" r="D28" s="10">
        <v>0.03</v>
      </c>
    </row>
    <row spans="1:4" r="29">
      <c t="s" r="A29" s="4">
        <v>107</v>
      </c>
      <c t="n" r="B29" s="9">
        <v>3.01</v>
      </c>
      <c t="n" r="C29" s="9">
        <v>2.37</v>
      </c>
      <c t="n" r="D29" s="9">
        <v>2.02</v>
      </c>
    </row>
    <row spans="1:4" r="30">
      <c t="s" r="A30" s="3">
        <v>108</v>
      </c>
    </row>
    <row spans="1:4" r="31">
      <c t="s" r="A31" s="4">
        <v>109</v>
      </c>
      <c t="n" r="B31" s="6">
        <v>165090380</v>
      </c>
      <c t="n" r="C31" s="6">
        <v>165823803</v>
      </c>
      <c t="n" r="D31" s="6">
        <v>168031412</v>
      </c>
    </row>
    <row spans="1:4" r="32">
      <c t="s" r="A32" s="4">
        <v>110</v>
      </c>
      <c t="n" r="B32" s="6">
        <v>168451343</v>
      </c>
      <c t="n" r="C32" s="6">
        <v>169132423</v>
      </c>
      <c t="n" r="D32" s="6">
        <v>172276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59</v>
      </c>
      <c t="s" r="B1" s="2">
        <v>1</v>
      </c>
    </row>
    <row spans="1:2" r="2">
      <c t="s" r="B2" s="2">
        <v>2</v>
      </c>
    </row>
    <row spans="1:2" r="3">
      <c t="s" r="A3" s="3">
        <v>257</v>
      </c>
    </row>
    <row spans="1:2" r="4">
      <c t="s" r="A4" s="4">
        <v>360</v>
      </c>
      <c t="s" r="B4" s="4">
        <v>361</v>
      </c>
    </row>
    <row spans="1:2" r="5">
      <c t="s" r="A5" s="4">
        <v>362</v>
      </c>
      <c t="s" r="B5" s="4">
        <v>363</v>
      </c>
    </row>
    <row spans="1:2" r="6">
      <c t="s" r="A6" s="4">
        <v>364</v>
      </c>
      <c t="s" r="B6"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366</v>
      </c>
      <c t="s" r="B1" s="2">
        <v>1</v>
      </c>
    </row>
    <row spans="1:2" r="2">
      <c t="s" r="B2" s="2">
        <v>2</v>
      </c>
    </row>
    <row spans="1:2" r="3">
      <c t="s" r="A3" s="3">
        <v>260</v>
      </c>
    </row>
    <row spans="1:2" r="4">
      <c t="s" r="A4" s="4">
        <v>367</v>
      </c>
      <c t="s" r="B4" s="4">
        <v>368</v>
      </c>
    </row>
    <row spans="1:2" r="5">
      <c t="s" r="A5" s="4">
        <v>369</v>
      </c>
      <c t="s" r="B5" s="4">
        <v>370</v>
      </c>
    </row>
    <row spans="1:2" r="6">
      <c t="s" r="A6" s="4">
        <v>371</v>
      </c>
      <c t="s" r="B6" s="4">
        <v>372</v>
      </c>
    </row>
    <row spans="1:2" r="7">
      <c t="s" r="A7" s="4">
        <v>373</v>
      </c>
      <c t="s" r="B7" s="4">
        <v>374</v>
      </c>
    </row>
    <row spans="1:2" r="8">
      <c t="s" r="A8" s="4">
        <v>375</v>
      </c>
      <c t="s" r="B8" s="4">
        <v>376</v>
      </c>
    </row>
    <row spans="1:2" r="9">
      <c t="s" r="A9" s="4">
        <v>377</v>
      </c>
      <c t="s" r="B9" s="4">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263</v>
      </c>
    </row>
    <row spans="1:2" r="4">
      <c t="s" r="A4" s="4">
        <v>380</v>
      </c>
      <c t="s" r="B4" s="4">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382</v>
      </c>
      <c t="s" r="B1" s="2">
        <v>1</v>
      </c>
    </row>
    <row spans="1:2" r="2">
      <c t="s" r="B2" s="2">
        <v>2</v>
      </c>
    </row>
    <row spans="1:2" r="3">
      <c t="s" r="A3" s="3">
        <v>266</v>
      </c>
    </row>
    <row spans="1:2" r="4">
      <c t="s" r="A4" s="4">
        <v>383</v>
      </c>
      <c t="s" r="B4" s="4">
        <v>384</v>
      </c>
    </row>
    <row spans="1:2" r="5">
      <c t="s" r="A5" s="4">
        <v>385</v>
      </c>
      <c t="s" r="B5" s="4">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87</v>
      </c>
      <c t="s" r="B1" s="2">
        <v>1</v>
      </c>
    </row>
    <row spans="1:2" r="2">
      <c t="s" r="B2" s="2">
        <v>2</v>
      </c>
    </row>
    <row spans="1:2" r="3">
      <c t="s" r="A3" s="3">
        <v>269</v>
      </c>
    </row>
    <row spans="1:2" r="4">
      <c t="s" r="A4" s="4">
        <v>388</v>
      </c>
      <c t="s" r="B4" s="4">
        <v>389</v>
      </c>
    </row>
    <row spans="1:2" r="5">
      <c t="s" r="A5" s="4">
        <v>390</v>
      </c>
      <c t="s" r="B5" s="4">
        <v>391</v>
      </c>
    </row>
    <row spans="1:2" r="6">
      <c t="s" r="A6" s="4">
        <v>392</v>
      </c>
      <c t="s" r="B6"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94</v>
      </c>
      <c t="s" r="B1" s="2">
        <v>1</v>
      </c>
    </row>
    <row spans="1:2" r="2">
      <c t="s" r="B2" s="2">
        <v>2</v>
      </c>
    </row>
    <row spans="1:2" r="3">
      <c t="s" r="A3" s="3">
        <v>272</v>
      </c>
    </row>
    <row spans="1:2" r="4">
      <c t="s" r="A4" s="4">
        <v>395</v>
      </c>
      <c t="s" r="B4" s="4">
        <v>396</v>
      </c>
    </row>
    <row spans="1:2" r="5">
      <c t="s" r="A5" s="4">
        <v>397</v>
      </c>
      <c t="s" r="B5" s="4">
        <v>398</v>
      </c>
    </row>
    <row spans="1:2" r="6">
      <c t="s" r="A6" s="4">
        <v>399</v>
      </c>
      <c t="s" r="B6" s="4">
        <v>400</v>
      </c>
    </row>
    <row spans="1:2" r="7">
      <c t="s" r="A7" s="4">
        <v>401</v>
      </c>
      <c t="s" r="B7" s="4">
        <v>402</v>
      </c>
    </row>
    <row spans="1:2" r="8">
      <c t="s" r="A8" s="4">
        <v>403</v>
      </c>
      <c t="s" r="B8" s="4">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405</v>
      </c>
      <c t="s" r="B1" s="2">
        <v>1</v>
      </c>
    </row>
    <row spans="1:2" r="2">
      <c t="s" r="B2" s="2">
        <v>2</v>
      </c>
    </row>
    <row spans="1:2" r="3">
      <c t="s" r="A3" s="3">
        <v>275</v>
      </c>
    </row>
    <row spans="1:2" r="4">
      <c t="s" r="A4" s="4">
        <v>406</v>
      </c>
      <c t="s" r="B4" s="4">
        <v>407</v>
      </c>
    </row>
    <row spans="1:2" r="5">
      <c t="s" r="A5" s="4">
        <v>408</v>
      </c>
      <c t="s" r="B5" s="4">
        <v>391</v>
      </c>
    </row>
    <row spans="1:2" r="6">
      <c t="s" r="A6" s="4">
        <v>409</v>
      </c>
      <c t="s" r="B6" s="4">
        <v>410</v>
      </c>
    </row>
    <row spans="1:2" r="7">
      <c t="s" r="A7" s="4">
        <v>411</v>
      </c>
      <c t="s" r="B7" s="4">
        <v>412</v>
      </c>
    </row>
    <row spans="1:2" r="8">
      <c t="s" r="A8" s="4">
        <v>413</v>
      </c>
      <c t="s" r="B8" s="4">
        <v>414</v>
      </c>
    </row>
    <row spans="1:2" r="9">
      <c t="s" r="A9" s="4">
        <v>415</v>
      </c>
      <c t="s" r="B9" s="4">
        <v>416</v>
      </c>
    </row>
    <row spans="1:2" r="10">
      <c t="s" r="A10" s="4">
        <v>417</v>
      </c>
      <c t="s" r="B10" s="4">
        <v>418</v>
      </c>
    </row>
    <row spans="1:2" r="11">
      <c t="s" r="A11" s="4">
        <v>419</v>
      </c>
      <c t="s" r="B11" s="4">
        <v>420</v>
      </c>
    </row>
    <row spans="1:2" r="12">
      <c t="s" r="A12" s="4">
        <v>421</v>
      </c>
      <c t="s" r="B12" s="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423</v>
      </c>
      <c t="s" r="B1" s="2">
        <v>1</v>
      </c>
    </row>
    <row spans="1:2" r="2">
      <c t="s" r="B2" s="2">
        <v>2</v>
      </c>
    </row>
    <row spans="1:2" r="3">
      <c t="s" r="A3" s="3">
        <v>278</v>
      </c>
    </row>
    <row spans="1:2" r="4">
      <c t="s" r="A4" s="4">
        <v>424</v>
      </c>
      <c t="s" r="B4" s="4">
        <v>425</v>
      </c>
    </row>
    <row spans="1:2" r="5">
      <c t="s" r="A5" s="4">
        <v>426</v>
      </c>
      <c t="s" r="B5" s="4">
        <v>427</v>
      </c>
    </row>
    <row spans="1:2" r="6">
      <c t="s" r="A6" s="4">
        <v>428</v>
      </c>
      <c t="s" r="B6" s="4">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0</v>
      </c>
      <c t="s" r="B1" s="2">
        <v>1</v>
      </c>
    </row>
    <row spans="1:2" r="2">
      <c t="s" r="B2" s="2">
        <v>2</v>
      </c>
    </row>
    <row spans="1:2" r="3">
      <c t="s" r="A3" s="3">
        <v>284</v>
      </c>
    </row>
    <row spans="1:2" r="4">
      <c t="s" r="A4" s="4">
        <v>431</v>
      </c>
      <c t="s" r="B4" s="4">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3</v>
      </c>
      <c t="s" r="B1" s="2">
        <v>1</v>
      </c>
    </row>
    <row spans="1:4" r="2">
      <c t="s" r="B2" s="2">
        <v>2</v>
      </c>
      <c t="s" r="C2" s="2">
        <v>32</v>
      </c>
      <c t="s" r="D2" s="2">
        <v>82</v>
      </c>
    </row>
    <row spans="1:4" r="3">
      <c t="s" r="A3" s="3">
        <v>434</v>
      </c>
    </row>
    <row spans="1:4" r="4">
      <c t="s" r="A4" s="4">
        <v>435</v>
      </c>
      <c t="s" r="B4" s="4">
        <v>436</v>
      </c>
    </row>
    <row spans="1:4" r="5">
      <c t="s" r="A5" s="4">
        <v>437</v>
      </c>
      <c t="s" r="B5" s="4">
        <v>438</v>
      </c>
    </row>
    <row spans="1:4" r="6">
      <c t="s" r="A6" s="4">
        <v>439</v>
      </c>
      <c t="n" r="B6" s="7">
        <v>0</v>
      </c>
      <c t="n" r="C6" s="7">
        <v>0</v>
      </c>
    </row>
    <row spans="1:4" r="7">
      <c t="s" r="A7" s="4">
        <v>440</v>
      </c>
      <c t="s" r="B7" s="4">
        <v>441</v>
      </c>
    </row>
    <row spans="1:4" r="8">
      <c t="s" r="A8" s="4">
        <v>442</v>
      </c>
      <c t="s" r="B8" s="4">
        <v>443</v>
      </c>
    </row>
    <row spans="1:4" r="9">
      <c t="s" r="A9" s="4">
        <v>444</v>
      </c>
      <c t="n" r="B9" s="7">
        <v>22737000</v>
      </c>
      <c t="n" r="C9" s="6">
        <v>25508000</v>
      </c>
      <c t="n" r="D9" s="7">
        <v>21426000</v>
      </c>
    </row>
    <row spans="1:4" r="10">
      <c t="s" r="A10" s="4">
        <v>445</v>
      </c>
      <c t="n" r="B10" s="6">
        <v>7125000</v>
      </c>
      <c t="n" r="C10" s="7">
        <v>6360000</v>
      </c>
      <c t="n" r="D10" s="7">
        <v>8457000</v>
      </c>
    </row>
    <row spans="1:4" r="11">
      <c t="s" r="A11" s="4">
        <v>446</v>
      </c>
      <c t="n" r="B11" s="7">
        <v>0</v>
      </c>
    </row>
    <row spans="1:4" r="12">
      <c t="s" r="A12" s="4">
        <v>157</v>
      </c>
    </row>
    <row spans="1:4" r="13">
      <c t="s" r="A13" s="3">
        <v>434</v>
      </c>
    </row>
    <row spans="1:4" r="14">
      <c t="s" r="A14" s="4">
        <v>442</v>
      </c>
      <c t="s" r="B14" s="4">
        <v>443</v>
      </c>
    </row>
    <row spans="1:4" r="15">
      <c t="s" r="A15" s="4">
        <v>447</v>
      </c>
    </row>
    <row spans="1:4" r="16">
      <c t="s" r="A16" s="3">
        <v>434</v>
      </c>
    </row>
    <row spans="1:4" r="17">
      <c t="s" r="A17" s="4">
        <v>448</v>
      </c>
      <c t="s" r="B17" s="4">
        <v>449</v>
      </c>
    </row>
    <row spans="1:4" r="18">
      <c t="s" r="A18" s="4">
        <v>450</v>
      </c>
    </row>
    <row spans="1:4" r="19">
      <c t="s" r="A19" s="3">
        <v>434</v>
      </c>
    </row>
    <row spans="1:4" r="20">
      <c t="s" r="A20" s="4">
        <v>448</v>
      </c>
      <c t="s" r="B20" s="4">
        <v>449</v>
      </c>
    </row>
    <row spans="1:4" r="21">
      <c t="s" r="A21" s="4">
        <v>451</v>
      </c>
    </row>
    <row spans="1:4" r="22">
      <c t="s" r="A22" s="3">
        <v>434</v>
      </c>
    </row>
    <row spans="1:4" r="23">
      <c t="s" r="A23" s="4">
        <v>448</v>
      </c>
      <c t="s" r="B23" s="4">
        <v>4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1</v>
      </c>
      <c t="s" r="B1" s="2">
        <v>1</v>
      </c>
    </row>
    <row spans="1:4" r="2">
      <c t="s" r="B2" s="2">
        <v>2</v>
      </c>
      <c t="s" r="C2" s="2">
        <v>32</v>
      </c>
      <c t="s" r="D2" s="2">
        <v>82</v>
      </c>
    </row>
    <row spans="1:4" r="3">
      <c t="s" r="A3" s="3">
        <v>83</v>
      </c>
    </row>
    <row spans="1:4" r="4">
      <c t="s" r="A4" s="4">
        <v>112</v>
      </c>
      <c t="n" r="B4" s="7">
        <v>0</v>
      </c>
      <c t="n" r="C4" s="7">
        <v>25305</v>
      </c>
      <c t="n" r="D4" s="7">
        <v>47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33"/>
    <col customWidth="1" max="3" min="3" width="33"/>
    <col customWidth="1" max="4" min="4" width="22"/>
  </cols>
  <sheetData>
    <row spans="1:4" r="1">
      <c t="s" r="A1" s="1">
        <v>452</v>
      </c>
      <c t="s" r="B1" s="2">
        <v>1</v>
      </c>
    </row>
    <row spans="1:4" r="2">
      <c t="s" r="B2" s="2">
        <v>453</v>
      </c>
      <c t="s" r="C2" s="2">
        <v>454</v>
      </c>
      <c t="s" r="D2" s="2">
        <v>455</v>
      </c>
    </row>
    <row spans="1:4" r="3">
      <c t="s" r="A3" s="3">
        <v>456</v>
      </c>
    </row>
    <row spans="1:4" r="4">
      <c t="s" r="A4" s="4">
        <v>457</v>
      </c>
      <c t="n" r="B4" s="7">
        <v>250000</v>
      </c>
      <c t="n" r="C4" s="7">
        <v>250000</v>
      </c>
    </row>
    <row spans="1:4" r="5">
      <c t="s" r="A5" s="4">
        <v>458</v>
      </c>
      <c t="n" r="B5" s="7">
        <v>85000000</v>
      </c>
      <c t="n" r="C5" s="7">
        <v>16316000</v>
      </c>
    </row>
    <row spans="1:4" r="6">
      <c t="s" r="A6" s="4">
        <v>459</v>
      </c>
      <c t="n" r="B6" s="6">
        <v>6</v>
      </c>
      <c t="n" r="C6" s="6">
        <v>6</v>
      </c>
    </row>
    <row spans="1:4" r="7">
      <c t="s" r="A7" s="4">
        <v>460</v>
      </c>
      <c t="n" r="B7" s="7">
        <v>52092000</v>
      </c>
      <c t="n" r="C7" s="7">
        <v>21886000</v>
      </c>
    </row>
    <row spans="1:4" r="8">
      <c t="s" r="A8" s="4">
        <v>461</v>
      </c>
      <c t="n" r="C8" s="6">
        <v>0</v>
      </c>
      <c t="n" r="D8" s="6">
        <v>0</v>
      </c>
    </row>
    <row spans="1:4" r="9">
      <c t="s" r="A9" s="4">
        <v>462</v>
      </c>
    </row>
    <row spans="1:4" r="10">
      <c t="s" r="A10" s="3">
        <v>456</v>
      </c>
    </row>
    <row spans="1:4" r="11">
      <c t="s" r="A11" s="4">
        <v>461</v>
      </c>
      <c t="n" r="B11" s="6">
        <v>50</v>
      </c>
      <c t="n" r="C11" s="6">
        <v>50</v>
      </c>
      <c t="n" r="D11" s="6">
        <v>50</v>
      </c>
    </row>
    <row spans="1:4" r="12">
      <c t="s" r="A12" s="4">
        <v>463</v>
      </c>
      <c t="s" r="B12" s="4">
        <v>464</v>
      </c>
      <c t="s" r="C12" s="4">
        <v>465</v>
      </c>
      <c t="s" r="D12" s="4">
        <v>466</v>
      </c>
    </row>
    <row spans="1:4" r="13">
      <c t="s" r="A13" s="4">
        <v>467</v>
      </c>
    </row>
    <row spans="1:4" r="14">
      <c t="s" r="A14" s="3">
        <v>456</v>
      </c>
    </row>
    <row spans="1:4" r="15">
      <c t="s" r="A15" s="4">
        <v>461</v>
      </c>
      <c t="n" r="B15" s="6">
        <v>0</v>
      </c>
      <c t="n" r="C15" s="6">
        <v>0</v>
      </c>
      <c t="n" r="D15" s="6">
        <v>0</v>
      </c>
    </row>
    <row spans="1:4" r="16">
      <c t="s" r="A16" s="4">
        <v>463</v>
      </c>
      <c t="s" r="B16" s="4">
        <v>468</v>
      </c>
      <c t="s" r="C16" s="4">
        <v>469</v>
      </c>
      <c t="s" r="D16" s="4">
        <v>470</v>
      </c>
    </row>
    <row spans="1:4" r="17">
      <c t="s" r="A17" s="4">
        <v>471</v>
      </c>
    </row>
    <row spans="1:4" r="18">
      <c t="s" r="A18" s="3">
        <v>456</v>
      </c>
    </row>
    <row spans="1:4" r="19">
      <c t="s" r="A19" s="4">
        <v>461</v>
      </c>
      <c t="n" r="B19" s="6">
        <v>0</v>
      </c>
      <c t="n" r="C19" s="6">
        <v>0</v>
      </c>
    </row>
    <row spans="1:4" r="20">
      <c t="s" r="A20" s="4">
        <v>463</v>
      </c>
      <c t="s" r="B20" s="4">
        <v>470</v>
      </c>
      <c t="s" r="C20" s="4">
        <v>4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6"/>
  </cols>
  <sheetData>
    <row spans="1:2" r="1">
      <c t="s" r="A1" s="1">
        <v>473</v>
      </c>
      <c t="s" r="B1" s="2">
        <v>1</v>
      </c>
    </row>
    <row spans="1:2" r="2">
      <c t="s" r="B2" s="2">
        <v>2</v>
      </c>
    </row>
    <row spans="1:2" r="3">
      <c t="s" r="A3" s="3">
        <v>236</v>
      </c>
    </row>
    <row spans="1:2" r="4">
      <c t="s" r="A4" s="4">
        <v>474</v>
      </c>
      <c t="s" r="B4" s="4">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32</v>
      </c>
    </row>
    <row spans="1:3" r="2">
      <c t="s" r="A2" s="3">
        <v>477</v>
      </c>
    </row>
    <row spans="1:3" r="3">
      <c t="s" r="A3" s="4">
        <v>478</v>
      </c>
      <c t="n" r="B3" s="7">
        <v>325169</v>
      </c>
      <c t="n" r="C3" s="7">
        <v>226663</v>
      </c>
    </row>
    <row spans="1:3" r="4">
      <c t="s" r="A4" s="4">
        <v>479</v>
      </c>
      <c t="n" r="B4" s="6">
        <v>-5070</v>
      </c>
      <c t="n" r="C4" s="6">
        <v>-5995</v>
      </c>
    </row>
    <row spans="1:3" r="5">
      <c t="s" r="A5" s="4">
        <v>36</v>
      </c>
      <c t="n" r="B5" s="6">
        <v>320099</v>
      </c>
      <c t="n" r="C5" s="6">
        <v>220668</v>
      </c>
    </row>
    <row spans="1:3" r="6">
      <c t="s" r="A6" s="4">
        <v>480</v>
      </c>
    </row>
    <row spans="1:3" r="7">
      <c t="s" r="A7" s="3">
        <v>477</v>
      </c>
    </row>
    <row spans="1:3" r="8">
      <c t="s" r="A8" s="4">
        <v>478</v>
      </c>
      <c t="n" r="B8" s="6">
        <v>283509</v>
      </c>
      <c t="n" r="C8" s="6">
        <v>203339</v>
      </c>
    </row>
    <row spans="1:3" r="9">
      <c t="s" r="A9" s="4">
        <v>481</v>
      </c>
    </row>
    <row spans="1:3" r="10">
      <c t="s" r="A10" s="3">
        <v>477</v>
      </c>
    </row>
    <row spans="1:3" r="11">
      <c t="s" r="A11" s="4">
        <v>478</v>
      </c>
      <c t="n" r="B11" s="7">
        <v>41660</v>
      </c>
      <c t="n" r="C11" s="7">
        <v>233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2</v>
      </c>
      <c t="s" r="B1" s="2">
        <v>2</v>
      </c>
      <c t="s" r="C1" s="2">
        <v>32</v>
      </c>
    </row>
    <row spans="1:3" r="2">
      <c t="s" r="A2" s="3">
        <v>483</v>
      </c>
    </row>
    <row spans="1:3" r="3">
      <c t="s" r="A3" s="4">
        <v>484</v>
      </c>
      <c t="n" r="B3" s="7">
        <v>3622</v>
      </c>
      <c t="n" r="C3" s="7">
        <v>4045</v>
      </c>
    </row>
    <row spans="1:3" r="4">
      <c t="s" r="A4" s="4">
        <v>485</v>
      </c>
      <c t="n" r="B4" s="6">
        <v>-46</v>
      </c>
      <c t="n" r="C4" s="6">
        <v>-244</v>
      </c>
    </row>
    <row spans="1:3" r="5">
      <c t="s" r="A5" s="4">
        <v>486</v>
      </c>
      <c t="n" r="B5" s="7">
        <v>3576</v>
      </c>
      <c t="n" r="C5" s="7">
        <v>38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7</v>
      </c>
      <c t="s" r="B1" s="2">
        <v>1</v>
      </c>
    </row>
    <row spans="1:4" r="2">
      <c t="s" r="B2" s="2">
        <v>2</v>
      </c>
      <c t="s" r="C2" s="2">
        <v>32</v>
      </c>
      <c t="s" r="D2" s="2">
        <v>82</v>
      </c>
    </row>
    <row spans="1:4" r="3">
      <c t="s" r="A3" s="3">
        <v>242</v>
      </c>
    </row>
    <row spans="1:4" r="4">
      <c t="s" r="A4" s="4">
        <v>488</v>
      </c>
      <c t="n" r="B4" s="7">
        <v>15718</v>
      </c>
      <c t="n" r="C4" s="7">
        <v>285</v>
      </c>
      <c t="n" r="D4" s="7">
        <v>966</v>
      </c>
    </row>
    <row spans="1:4" r="5">
      <c t="s" r="A5" s="4">
        <v>489</v>
      </c>
      <c t="n" r="B5" s="6">
        <v>-316</v>
      </c>
      <c t="n" r="C5" s="6">
        <v>-28</v>
      </c>
      <c t="n" r="D5" s="6">
        <v>-84</v>
      </c>
    </row>
    <row spans="1:4" r="6">
      <c t="s" r="A6" s="4">
        <v>490</v>
      </c>
      <c t="n" r="B6" s="6">
        <v>0</v>
      </c>
      <c t="n" r="C6" s="6">
        <v>0</v>
      </c>
      <c t="n" r="D6" s="6">
        <v>-974</v>
      </c>
    </row>
    <row spans="1:4" r="7">
      <c t="s" r="A7" s="4">
        <v>491</v>
      </c>
      <c t="n" r="B7" s="7">
        <v>15402</v>
      </c>
      <c t="n" r="C7" s="7">
        <v>257</v>
      </c>
      <c t="n" r="D7" s="7">
        <v>-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v>
      </c>
      <c t="s" r="C1" s="2">
        <v>32</v>
      </c>
    </row>
    <row spans="1:3" r="2">
      <c t="s" r="A2" s="3">
        <v>242</v>
      </c>
    </row>
    <row spans="1:3" r="3">
      <c t="s" r="A3" s="4">
        <v>493</v>
      </c>
      <c t="n" r="B3" s="7">
        <v>8487</v>
      </c>
      <c t="n" r="C3" s="7">
        <v>84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4</v>
      </c>
      <c t="s" r="C1" s="2">
        <v>2</v>
      </c>
      <c t="s" r="D1" s="2">
        <v>32</v>
      </c>
    </row>
    <row spans="1:4" r="2">
      <c t="s" r="A2" s="4">
        <v>495</v>
      </c>
    </row>
    <row spans="1:4" r="3">
      <c t="s" r="A3" s="3">
        <v>496</v>
      </c>
    </row>
    <row spans="1:4" r="4">
      <c t="s" r="A4" s="4">
        <v>497</v>
      </c>
      <c t="n" r="D4" s="7">
        <v>3707</v>
      </c>
    </row>
    <row spans="1:4" r="5">
      <c t="s" r="A5" s="4">
        <v>498</v>
      </c>
    </row>
    <row spans="1:4" r="6">
      <c t="s" r="A6" s="3">
        <v>496</v>
      </c>
    </row>
    <row spans="1:4" r="7">
      <c t="s" r="A7" s="4">
        <v>499</v>
      </c>
      <c t="s" r="B7" s="4">
        <v>46</v>
      </c>
      <c t="n" r="C7" s="7">
        <v>3576</v>
      </c>
      <c t="n" r="D7" s="6">
        <v>3801</v>
      </c>
    </row>
    <row spans="1:4" r="8">
      <c t="s" r="A8" s="4">
        <v>500</v>
      </c>
    </row>
    <row spans="1:4" r="9">
      <c t="s" r="A9" s="3">
        <v>496</v>
      </c>
    </row>
    <row spans="1:4" r="10">
      <c t="s" r="A10" s="4">
        <v>497</v>
      </c>
      <c t="n" r="D10" s="6">
        <v>0</v>
      </c>
    </row>
    <row spans="1:4" r="11">
      <c t="s" r="A11" s="4">
        <v>501</v>
      </c>
    </row>
    <row spans="1:4" r="12">
      <c t="s" r="A12" s="3">
        <v>496</v>
      </c>
    </row>
    <row spans="1:4" r="13">
      <c t="s" r="A13" s="4">
        <v>499</v>
      </c>
      <c t="s" r="B13" s="4">
        <v>46</v>
      </c>
      <c t="n" r="C13" s="6">
        <v>3576</v>
      </c>
      <c t="n" r="D13" s="6">
        <v>3801</v>
      </c>
    </row>
    <row spans="1:4" r="14">
      <c t="s" r="A14" s="4">
        <v>502</v>
      </c>
    </row>
    <row spans="1:4" r="15">
      <c t="s" r="A15" s="3">
        <v>496</v>
      </c>
    </row>
    <row spans="1:4" r="16">
      <c t="s" r="A16" s="4">
        <v>497</v>
      </c>
      <c t="n" r="D16" s="6">
        <v>3707</v>
      </c>
    </row>
    <row spans="1:4" r="17">
      <c t="s" r="A17" s="4">
        <v>503</v>
      </c>
    </row>
    <row spans="1:4" r="18">
      <c t="s" r="A18" s="3">
        <v>496</v>
      </c>
    </row>
    <row spans="1:4" r="19">
      <c t="s" r="A19" s="4">
        <v>499</v>
      </c>
      <c t="s" r="B19" s="4">
        <v>46</v>
      </c>
      <c t="n" r="C19" s="7">
        <v>0</v>
      </c>
      <c t="n" r="D19" s="7">
        <v>0</v>
      </c>
    </row>
    <row spans="1:4" r="20">
      <c t="n" r="A20"/>
    </row>
    <row spans="1:4" r="21">
      <c t="s" r="A21" s="4">
        <v>46</v>
      </c>
      <c t="s" r="B21" s="4">
        <v>504</v>
      </c>
    </row>
  </sheetData>
  <mergeCells count="3">
    <mergeCell ref="A1:B1"/>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32</v>
      </c>
    </row>
    <row spans="1:3" r="2">
      <c t="s" r="A2" s="4">
        <v>506</v>
      </c>
    </row>
    <row spans="1:3" r="3">
      <c t="s" r="A3" s="3">
        <v>496</v>
      </c>
    </row>
    <row spans="1:3" r="4">
      <c t="s" r="A4" s="4">
        <v>507</v>
      </c>
      <c t="n" r="B4" s="7">
        <v>2290862</v>
      </c>
      <c t="n" r="C4" s="7">
        <v>1265848</v>
      </c>
    </row>
    <row spans="1:3" r="5">
      <c t="s" r="A5" s="4">
        <v>508</v>
      </c>
    </row>
    <row spans="1:3" r="6">
      <c t="s" r="A6" s="3">
        <v>496</v>
      </c>
    </row>
    <row spans="1:3" r="7">
      <c t="s" r="A7" s="4">
        <v>507</v>
      </c>
      <c t="n" r="B7" s="7">
        <v>2328134</v>
      </c>
      <c t="n" r="C7" s="7">
        <v>13712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509</v>
      </c>
      <c t="s" r="B1" s="2">
        <v>1</v>
      </c>
    </row>
    <row spans="1:3" r="2">
      <c t="s" r="B2" s="2">
        <v>2</v>
      </c>
      <c t="s" r="C2" s="2">
        <v>32</v>
      </c>
    </row>
    <row spans="1:3" r="3">
      <c t="s" r="A3" s="3">
        <v>510</v>
      </c>
    </row>
    <row spans="1:3" r="4">
      <c t="s" r="A4" s="4">
        <v>511</v>
      </c>
      <c t="n" r="B4" s="7">
        <v>896464</v>
      </c>
      <c t="n" r="C4" s="7">
        <v>679835</v>
      </c>
    </row>
    <row spans="1:3" r="5">
      <c t="s" r="A5" s="4">
        <v>512</v>
      </c>
      <c t="n" r="B5" s="6">
        <v>-478296</v>
      </c>
      <c t="n" r="C5" s="6">
        <v>-377562</v>
      </c>
    </row>
    <row spans="1:3" r="6">
      <c t="s" r="A6" s="4">
        <v>513</v>
      </c>
      <c t="n" r="B6" s="6">
        <v>418168</v>
      </c>
      <c t="n" r="C6" s="6">
        <v>302273</v>
      </c>
    </row>
    <row spans="1:3" r="7">
      <c t="s" r="A7" s="4">
        <v>514</v>
      </c>
    </row>
    <row spans="1:3" r="8">
      <c t="s" r="A8" s="3">
        <v>510</v>
      </c>
    </row>
    <row spans="1:3" r="9">
      <c t="s" r="A9" s="4">
        <v>511</v>
      </c>
      <c t="n" r="B9" s="6">
        <v>250673</v>
      </c>
      <c t="n" r="C9" s="6">
        <v>199199</v>
      </c>
    </row>
    <row spans="1:3" r="10">
      <c t="s" r="A10" s="4">
        <v>512</v>
      </c>
      <c t="n" r="B10" s="6">
        <v>-167148</v>
      </c>
      <c t="n" r="C10" s="6">
        <v>-131055</v>
      </c>
    </row>
    <row spans="1:3" r="11">
      <c t="s" r="A11" s="4">
        <v>513</v>
      </c>
      <c t="n" r="B11" s="7">
        <v>83525</v>
      </c>
      <c t="n" r="C11" s="7">
        <v>68144</v>
      </c>
    </row>
    <row spans="1:3" r="12">
      <c t="s" r="A12" s="4">
        <v>515</v>
      </c>
    </row>
    <row spans="1:3" r="13">
      <c t="s" r="A13" s="3">
        <v>510</v>
      </c>
    </row>
    <row spans="1:3" r="14">
      <c t="s" r="A14" s="4">
        <v>516</v>
      </c>
      <c t="s" r="B14" s="4">
        <v>449</v>
      </c>
      <c t="s" r="C14" s="4">
        <v>449</v>
      </c>
    </row>
    <row spans="1:3" r="15">
      <c t="s" r="A15" s="4">
        <v>517</v>
      </c>
    </row>
    <row spans="1:3" r="16">
      <c t="s" r="A16" s="3">
        <v>510</v>
      </c>
    </row>
    <row spans="1:3" r="17">
      <c t="s" r="A17" s="4">
        <v>516</v>
      </c>
      <c t="s" r="B17" s="4">
        <v>518</v>
      </c>
      <c t="s" r="C17" s="4">
        <v>518</v>
      </c>
    </row>
    <row spans="1:3" r="18">
      <c t="s" r="A18" s="4">
        <v>519</v>
      </c>
    </row>
    <row spans="1:3" r="19">
      <c t="s" r="A19" s="3">
        <v>510</v>
      </c>
    </row>
    <row spans="1:3" r="20">
      <c t="s" r="A20" s="4">
        <v>511</v>
      </c>
      <c t="n" r="B20" s="7">
        <v>71061</v>
      </c>
      <c t="n" r="C20" s="7">
        <v>65212</v>
      </c>
    </row>
    <row spans="1:3" r="21">
      <c t="s" r="A21" s="4">
        <v>512</v>
      </c>
      <c t="n" r="B21" s="6">
        <v>-30104</v>
      </c>
      <c t="n" r="C21" s="6">
        <v>-27884</v>
      </c>
    </row>
    <row spans="1:3" r="22">
      <c t="s" r="A22" s="4">
        <v>513</v>
      </c>
      <c t="n" r="B22" s="6">
        <v>40957</v>
      </c>
      <c t="n" r="C22" s="6">
        <v>37328</v>
      </c>
    </row>
    <row spans="1:3" r="23">
      <c t="s" r="A23" s="4">
        <v>520</v>
      </c>
    </row>
    <row spans="1:3" r="24">
      <c t="s" r="A24" s="3">
        <v>510</v>
      </c>
    </row>
    <row spans="1:3" r="25">
      <c t="s" r="A25" s="4">
        <v>511</v>
      </c>
      <c t="n" r="B25" s="6">
        <v>130760</v>
      </c>
      <c t="n" r="C25" s="6">
        <v>116089</v>
      </c>
    </row>
    <row spans="1:3" r="26">
      <c t="s" r="A26" s="4">
        <v>512</v>
      </c>
      <c t="n" r="B26" s="6">
        <v>-99820</v>
      </c>
      <c t="n" r="C26" s="6">
        <v>-80794</v>
      </c>
    </row>
    <row spans="1:3" r="27">
      <c t="s" r="A27" s="4">
        <v>513</v>
      </c>
      <c t="n" r="B27" s="7">
        <v>30940</v>
      </c>
      <c t="n" r="C27" s="7">
        <v>35295</v>
      </c>
    </row>
    <row spans="1:3" r="28">
      <c t="s" r="A28" s="4">
        <v>516</v>
      </c>
      <c t="s" r="B28" s="4">
        <v>449</v>
      </c>
      <c t="s" r="C28" s="4">
        <v>449</v>
      </c>
    </row>
    <row spans="1:3" r="29">
      <c t="s" r="A29" s="4">
        <v>447</v>
      </c>
    </row>
    <row spans="1:3" r="30">
      <c t="s" r="A30" s="3">
        <v>510</v>
      </c>
    </row>
    <row spans="1:3" r="31">
      <c t="s" r="A31" s="4">
        <v>511</v>
      </c>
      <c t="n" r="B31" s="7">
        <v>410872</v>
      </c>
      <c t="n" r="C31" s="7">
        <v>266559</v>
      </c>
    </row>
    <row spans="1:3" r="32">
      <c t="s" r="A32" s="4">
        <v>512</v>
      </c>
      <c t="n" r="B32" s="6">
        <v>-152204</v>
      </c>
      <c t="n" r="C32" s="6">
        <v>-111766</v>
      </c>
    </row>
    <row spans="1:3" r="33">
      <c t="s" r="A33" s="4">
        <v>513</v>
      </c>
      <c t="n" r="B33" s="7">
        <v>258668</v>
      </c>
      <c t="n" r="C33" s="7">
        <v>154793</v>
      </c>
    </row>
    <row spans="1:3" r="34">
      <c t="s" r="A34" s="4">
        <v>516</v>
      </c>
      <c t="s" r="B34" s="4">
        <v>449</v>
      </c>
      <c t="s" r="C34" s="4">
        <v>449</v>
      </c>
    </row>
    <row spans="1:3" r="35">
      <c t="s" r="A35" s="4">
        <v>521</v>
      </c>
    </row>
    <row spans="1:3" r="36">
      <c t="s" r="A36" s="3">
        <v>510</v>
      </c>
    </row>
    <row spans="1:3" r="37">
      <c t="s" r="A37" s="4">
        <v>511</v>
      </c>
      <c t="n" r="B37" s="7">
        <v>33098</v>
      </c>
      <c t="n" r="C37" s="7">
        <v>32776</v>
      </c>
    </row>
    <row spans="1:3" r="38">
      <c t="s" r="A38" s="4">
        <v>512</v>
      </c>
      <c t="n" r="B38" s="6">
        <v>-29020</v>
      </c>
      <c t="n" r="C38" s="6">
        <v>-26063</v>
      </c>
    </row>
    <row spans="1:3" r="39">
      <c t="s" r="A39" s="4">
        <v>513</v>
      </c>
      <c t="n" r="B39" s="7">
        <v>4078</v>
      </c>
      <c t="n" r="C39" s="7">
        <v>6713</v>
      </c>
    </row>
    <row spans="1:3" r="40">
      <c t="s" r="A40" s="4">
        <v>522</v>
      </c>
    </row>
    <row spans="1:3" r="41">
      <c t="s" r="A41" s="3">
        <v>510</v>
      </c>
    </row>
    <row spans="1:3" r="42">
      <c t="s" r="A42" s="4">
        <v>516</v>
      </c>
      <c t="s" r="B42" s="4">
        <v>449</v>
      </c>
      <c t="s" r="C42" s="4">
        <v>449</v>
      </c>
    </row>
    <row spans="1:3" r="43">
      <c t="s" r="A43" s="4">
        <v>523</v>
      </c>
    </row>
    <row spans="1:3" r="44">
      <c t="s" r="A44" s="3">
        <v>510</v>
      </c>
    </row>
    <row spans="1:3" r="45">
      <c t="s" r="A45" s="4">
        <v>516</v>
      </c>
      <c t="s" r="B45" s="4">
        <v>443</v>
      </c>
      <c t="s" r="C45" s="4">
        <v>4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24</v>
      </c>
      <c t="s" r="B1" s="2">
        <v>1</v>
      </c>
    </row>
    <row spans="1:4" r="2">
      <c t="s" r="B2" s="2">
        <v>2</v>
      </c>
      <c t="s" r="C2" s="2">
        <v>32</v>
      </c>
      <c t="s" r="D2" s="2">
        <v>82</v>
      </c>
    </row>
    <row spans="1:4" r="3">
      <c t="s" r="A3" s="3">
        <v>510</v>
      </c>
    </row>
    <row spans="1:4" r="4">
      <c t="s" r="A4" s="4">
        <v>88</v>
      </c>
      <c t="n" r="B4" s="7">
        <v>120620</v>
      </c>
      <c t="n" r="C4" s="7">
        <v>85506</v>
      </c>
      <c t="n" r="D4" s="7">
        <v>66190</v>
      </c>
    </row>
    <row spans="1:4" r="5">
      <c t="s" r="A5" s="4">
        <v>525</v>
      </c>
      <c t="n" r="B5" s="6">
        <v>34842</v>
      </c>
      <c t="n" r="C5" s="6">
        <v>19000</v>
      </c>
      <c t="n" r="D5" s="6">
        <v>12806</v>
      </c>
    </row>
    <row spans="1:4" r="6">
      <c t="s" r="A6" s="4">
        <v>447</v>
      </c>
    </row>
    <row spans="1:4" r="7">
      <c t="s" r="A7" s="3">
        <v>510</v>
      </c>
    </row>
    <row spans="1:4" r="8">
      <c t="s" r="A8" s="4">
        <v>88</v>
      </c>
      <c t="n" r="B8" s="6">
        <v>9228</v>
      </c>
      <c t="n" r="C8" s="6">
        <v>4497</v>
      </c>
      <c t="n" r="D8" s="6">
        <v>3623</v>
      </c>
    </row>
    <row spans="1:4" r="9">
      <c t="s" r="A9" s="4">
        <v>526</v>
      </c>
      <c t="n" r="B9" s="7">
        <v>94733</v>
      </c>
      <c t="n" r="C9" s="7">
        <v>34749</v>
      </c>
      <c t="n" r="D9" s="7">
        <v>291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3</v>
      </c>
      <c t="s" r="B1" s="2">
        <v>1</v>
      </c>
    </row>
    <row spans="1:4" r="2">
      <c t="s" r="B2" s="2">
        <v>2</v>
      </c>
      <c t="s" r="C2" s="2">
        <v>32</v>
      </c>
      <c t="s" r="D2" s="2">
        <v>82</v>
      </c>
    </row>
    <row spans="1:4" r="3">
      <c t="s" r="A3" s="3">
        <v>114</v>
      </c>
    </row>
    <row spans="1:4" r="4">
      <c t="s" r="A4" s="4">
        <v>101</v>
      </c>
      <c t="n" r="B4" s="7">
        <v>507577</v>
      </c>
      <c t="n" r="C4" s="7">
        <v>400042</v>
      </c>
      <c t="n" r="D4" s="7">
        <v>348380</v>
      </c>
    </row>
    <row spans="1:4" r="5">
      <c t="s" r="A5" s="3">
        <v>115</v>
      </c>
    </row>
    <row spans="1:4" r="6">
      <c t="s" r="A6" s="4">
        <v>116</v>
      </c>
      <c t="n" r="B6" s="6">
        <v>-162742</v>
      </c>
      <c t="n" r="C6" s="6">
        <v>-1286</v>
      </c>
      <c t="n" r="D6" s="6">
        <v>-840</v>
      </c>
    </row>
    <row spans="1:4" r="7">
      <c t="s" r="A7" s="4">
        <v>117</v>
      </c>
      <c t="n" r="B7" s="6">
        <v>113</v>
      </c>
      <c t="n" r="C7" s="6">
        <v>-35</v>
      </c>
      <c t="n" r="D7" s="6">
        <v>-147</v>
      </c>
    </row>
    <row spans="1:4" r="8">
      <c t="s" r="A8" s="4">
        <v>118</v>
      </c>
      <c t="n" r="B8" s="6">
        <v>1091</v>
      </c>
      <c t="n" r="C8" s="6">
        <v>-35705</v>
      </c>
      <c t="n" r="D8" s="6">
        <v>46659</v>
      </c>
    </row>
    <row spans="1:4" r="9">
      <c t="s" r="A9" s="4">
        <v>119</v>
      </c>
      <c t="n" r="B9" s="6">
        <v>-161538</v>
      </c>
      <c t="n" r="C9" s="6">
        <v>-37026</v>
      </c>
      <c t="n" r="D9" s="6">
        <v>45672</v>
      </c>
    </row>
    <row spans="1:4" r="10">
      <c t="s" r="A10" s="4">
        <v>120</v>
      </c>
      <c t="n" r="B10" s="7">
        <v>346039</v>
      </c>
      <c t="n" r="C10" s="7">
        <v>363016</v>
      </c>
      <c t="n" r="D10" s="7">
        <v>394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27</v>
      </c>
      <c t="s" r="B1" s="2">
        <v>528</v>
      </c>
      <c t="s" r="C1" s="2">
        <v>529</v>
      </c>
      <c t="s" r="D1" s="2">
        <v>530</v>
      </c>
      <c t="s" r="E1" s="2">
        <v>531</v>
      </c>
      <c t="s" r="F1" s="2">
        <v>2</v>
      </c>
      <c t="s" r="G1" s="2">
        <v>32</v>
      </c>
      <c t="s" r="H1" s="2">
        <v>82</v>
      </c>
    </row>
    <row spans="1:8" r="2">
      <c t="s" r="A2" s="3">
        <v>532</v>
      </c>
    </row>
    <row spans="1:8" r="3">
      <c t="s" r="A3" s="4">
        <v>533</v>
      </c>
      <c t="s" r="F3" s="4">
        <v>441</v>
      </c>
    </row>
    <row spans="1:8" r="4">
      <c t="s" r="A4" s="4">
        <v>534</v>
      </c>
      <c t="n" r="F4" s="7">
        <v>2940820</v>
      </c>
    </row>
    <row spans="1:8" r="5">
      <c t="s" r="A5" s="4">
        <v>535</v>
      </c>
      <c t="n" r="D5" s="7">
        <v>78694</v>
      </c>
    </row>
    <row spans="1:8" r="6">
      <c t="s" r="A6" s="4">
        <v>94</v>
      </c>
      <c t="n" r="D6" s="7">
        <v>85187</v>
      </c>
      <c t="n" r="F6" s="6">
        <v>85187</v>
      </c>
      <c t="n" r="G6" s="7">
        <v>0</v>
      </c>
      <c t="n" r="H6" s="7">
        <v>0</v>
      </c>
    </row>
    <row spans="1:8" r="7">
      <c t="s" r="A7" s="4">
        <v>536</v>
      </c>
      <c t="n" r="F7" s="6">
        <v>-182994</v>
      </c>
    </row>
    <row spans="1:8" r="8">
      <c t="s" r="A8" s="4">
        <v>537</v>
      </c>
      <c t="n" r="F8" s="6">
        <v>-49944</v>
      </c>
    </row>
    <row spans="1:8" r="9">
      <c t="s" r="A9" s="4">
        <v>538</v>
      </c>
      <c t="n" r="F9" s="6">
        <v>-3871</v>
      </c>
    </row>
    <row spans="1:8" r="10">
      <c t="s" r="A10" s="4">
        <v>539</v>
      </c>
      <c t="n" r="F10" s="6">
        <v>136921</v>
      </c>
    </row>
    <row spans="1:8" r="11">
      <c t="s" r="A11" s="4">
        <v>540</v>
      </c>
      <c t="n" r="G11" s="6">
        <v>349</v>
      </c>
    </row>
    <row spans="1:8" r="12">
      <c t="s" r="A12" s="4">
        <v>541</v>
      </c>
      <c t="n" r="F12" s="6">
        <v>83411</v>
      </c>
      <c t="n" r="G12" s="6">
        <v>0</v>
      </c>
      <c t="n" r="H12" s="7">
        <v>0</v>
      </c>
    </row>
    <row spans="1:8" r="13">
      <c t="s" r="A13" s="4">
        <v>542</v>
      </c>
      <c t="n" r="F13" s="6">
        <v>38690</v>
      </c>
      <c t="n" r="G13" s="6">
        <v>5583</v>
      </c>
    </row>
    <row spans="1:8" r="14">
      <c t="s" r="A14" s="4">
        <v>543</v>
      </c>
      <c t="n" r="F14" s="6">
        <v>4591</v>
      </c>
      <c t="n" r="G14" s="7">
        <v>0</v>
      </c>
    </row>
    <row spans="1:8" r="15">
      <c t="s" r="A15" s="4">
        <v>544</v>
      </c>
    </row>
    <row spans="1:8" r="16">
      <c t="s" r="A16" s="3">
        <v>532</v>
      </c>
    </row>
    <row spans="1:8" r="17">
      <c t="s" r="A17" s="4">
        <v>545</v>
      </c>
      <c t="n" r="F17" s="6">
        <v>27637</v>
      </c>
    </row>
    <row spans="1:8" r="18">
      <c t="s" r="A18" s="4">
        <v>546</v>
      </c>
    </row>
    <row spans="1:8" r="19">
      <c t="s" r="A19" s="3">
        <v>532</v>
      </c>
    </row>
    <row spans="1:8" r="20">
      <c t="s" r="A20" s="4">
        <v>545</v>
      </c>
      <c t="n" r="F20" s="6">
        <v>13336</v>
      </c>
    </row>
    <row spans="1:8" r="21">
      <c t="s" r="A21" s="4">
        <v>547</v>
      </c>
    </row>
    <row spans="1:8" r="22">
      <c t="s" r="A22" s="3">
        <v>532</v>
      </c>
    </row>
    <row spans="1:8" r="23">
      <c t="s" r="A23" s="4">
        <v>533</v>
      </c>
      <c t="s" r="B23" s="4">
        <v>548</v>
      </c>
    </row>
    <row spans="1:8" r="24">
      <c t="s" r="A24" s="4">
        <v>534</v>
      </c>
      <c t="n" r="B24" s="7">
        <v>37387</v>
      </c>
    </row>
    <row spans="1:8" r="25">
      <c t="s" r="A25" s="4">
        <v>549</v>
      </c>
    </row>
    <row spans="1:8" r="26">
      <c t="s" r="A26" s="3">
        <v>532</v>
      </c>
    </row>
    <row spans="1:8" r="27">
      <c t="s" r="A27" s="4">
        <v>533</v>
      </c>
      <c t="s" r="C27" s="4">
        <v>548</v>
      </c>
    </row>
    <row spans="1:8" r="28">
      <c t="s" r="A28" s="4">
        <v>534</v>
      </c>
      <c t="n" r="C28" s="7">
        <v>13804</v>
      </c>
    </row>
    <row spans="1:8" r="29">
      <c t="s" r="A29" s="4">
        <v>550</v>
      </c>
    </row>
    <row spans="1:8" r="30">
      <c t="s" r="A30" s="3">
        <v>532</v>
      </c>
    </row>
    <row spans="1:8" r="31">
      <c t="s" r="A31" s="4">
        <v>533</v>
      </c>
      <c t="s" r="D31" s="4">
        <v>548</v>
      </c>
    </row>
    <row spans="1:8" r="32">
      <c t="s" r="A32" s="4">
        <v>534</v>
      </c>
      <c t="n" r="D32" s="7">
        <v>2889629</v>
      </c>
    </row>
    <row spans="1:8" r="33">
      <c t="s" r="A33" s="4">
        <v>551</v>
      </c>
      <c t="n" r="F33" s="6">
        <v>37005</v>
      </c>
    </row>
    <row spans="1:8" r="34">
      <c t="s" r="A34" s="4">
        <v>552</v>
      </c>
    </row>
    <row spans="1:8" r="35">
      <c t="s" r="A35" s="3">
        <v>532</v>
      </c>
    </row>
    <row spans="1:8" r="36">
      <c t="s" r="A36" s="4">
        <v>534</v>
      </c>
      <c t="n" r="E36" s="7">
        <v>30141</v>
      </c>
    </row>
    <row spans="1:8" r="37">
      <c t="s" r="A37" s="4">
        <v>553</v>
      </c>
      <c t="s" r="E37" s="4">
        <v>548</v>
      </c>
    </row>
    <row spans="1:8" r="38">
      <c t="s" r="A38" s="4">
        <v>541</v>
      </c>
      <c t="n" r="E38" s="7">
        <v>2725</v>
      </c>
    </row>
    <row spans="1:8" r="39">
      <c t="s" r="A39" s="4">
        <v>554</v>
      </c>
    </row>
    <row spans="1:8" r="40">
      <c t="s" r="A40" s="3">
        <v>532</v>
      </c>
    </row>
    <row spans="1:8" r="41">
      <c t="s" r="A41" s="4">
        <v>551</v>
      </c>
      <c t="n" r="F41" s="7">
        <v>51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5</v>
      </c>
      <c t="s" r="B1" s="2">
        <v>530</v>
      </c>
      <c t="s" r="C1" s="2">
        <v>531</v>
      </c>
      <c t="s" r="D1" s="2">
        <v>2</v>
      </c>
    </row>
    <row spans="1:4" r="2">
      <c t="s" r="A2" s="3">
        <v>556</v>
      </c>
    </row>
    <row spans="1:4" r="3">
      <c t="s" r="A3" s="4">
        <v>34</v>
      </c>
      <c t="n" r="D3" s="7">
        <v>40803</v>
      </c>
    </row>
    <row spans="1:4" r="4">
      <c t="s" r="A4" s="4">
        <v>177</v>
      </c>
      <c t="n" r="D4" s="6">
        <v>82779</v>
      </c>
    </row>
    <row spans="1:4" r="5">
      <c t="s" r="A5" s="4">
        <v>557</v>
      </c>
      <c t="n" r="D5" s="6">
        <v>97924</v>
      </c>
    </row>
    <row spans="1:4" r="6">
      <c t="s" r="A6" s="4">
        <v>558</v>
      </c>
      <c t="n" r="D6" s="6">
        <v>72196</v>
      </c>
    </row>
    <row spans="1:4" r="7">
      <c t="s" r="A7" s="4">
        <v>559</v>
      </c>
      <c t="n" r="D7" s="6">
        <v>1134122</v>
      </c>
    </row>
    <row spans="1:4" r="8">
      <c t="s" r="A8" s="4">
        <v>45</v>
      </c>
      <c t="n" r="D8" s="6">
        <v>2030346</v>
      </c>
    </row>
    <row spans="1:4" r="9">
      <c t="s" r="A9" s="4">
        <v>48</v>
      </c>
      <c t="n" r="D9" s="6">
        <v>7029</v>
      </c>
    </row>
    <row spans="1:4" r="10">
      <c t="s" r="A10" s="4">
        <v>560</v>
      </c>
      <c t="n" r="D10" s="6">
        <v>3465199</v>
      </c>
    </row>
    <row spans="1:4" r="11">
      <c t="s" r="A11" s="4">
        <v>561</v>
      </c>
      <c t="n" r="D11" s="6">
        <v>113437</v>
      </c>
    </row>
    <row spans="1:4" r="12">
      <c t="s" r="A12" s="4">
        <v>54</v>
      </c>
      <c t="n" r="D12" s="6">
        <v>145258</v>
      </c>
    </row>
    <row spans="1:4" r="13">
      <c t="s" r="A13" s="4">
        <v>38</v>
      </c>
      <c t="n" r="D13" s="6">
        <v>213048</v>
      </c>
    </row>
    <row spans="1:4" r="14">
      <c t="s" r="A14" s="4">
        <v>60</v>
      </c>
      <c t="n" r="D14" s="6">
        <v>11833</v>
      </c>
    </row>
    <row spans="1:4" r="15">
      <c t="s" r="A15" s="4">
        <v>562</v>
      </c>
      <c t="n" r="D15" s="6">
        <v>483576</v>
      </c>
    </row>
    <row spans="1:4" r="16">
      <c t="s" r="A16" s="4">
        <v>563</v>
      </c>
      <c t="n" r="D16" s="6">
        <v>2981623</v>
      </c>
    </row>
    <row spans="1:4" r="17">
      <c t="s" r="A17" s="4">
        <v>534</v>
      </c>
      <c t="n" r="D17" s="6">
        <v>2940820</v>
      </c>
    </row>
    <row spans="1:4" r="18">
      <c t="s" r="A18" s="4">
        <v>550</v>
      </c>
    </row>
    <row spans="1:4" r="19">
      <c t="s" r="A19" s="3">
        <v>556</v>
      </c>
    </row>
    <row spans="1:4" r="20">
      <c t="s" r="A20" s="4">
        <v>34</v>
      </c>
      <c t="n" r="B20" s="7">
        <v>35398</v>
      </c>
    </row>
    <row spans="1:4" r="21">
      <c t="s" r="A21" s="4">
        <v>177</v>
      </c>
      <c t="n" r="B21" s="6">
        <v>80825</v>
      </c>
    </row>
    <row spans="1:4" r="22">
      <c t="s" r="A22" s="4">
        <v>557</v>
      </c>
      <c t="n" r="B22" s="6">
        <v>97505</v>
      </c>
    </row>
    <row spans="1:4" r="23">
      <c t="s" r="A23" s="4">
        <v>558</v>
      </c>
      <c t="n" r="B23" s="6">
        <v>71929</v>
      </c>
    </row>
    <row spans="1:4" r="24">
      <c t="s" r="A24" s="4">
        <v>559</v>
      </c>
      <c t="n" r="B24" s="6">
        <v>1111950</v>
      </c>
    </row>
    <row spans="1:4" r="25">
      <c t="s" r="A25" s="4">
        <v>45</v>
      </c>
      <c t="n" r="B25" s="6">
        <v>1994018</v>
      </c>
    </row>
    <row spans="1:4" r="26">
      <c t="s" r="A26" s="4">
        <v>48</v>
      </c>
      <c t="n" r="B26" s="6">
        <v>2007</v>
      </c>
    </row>
    <row spans="1:4" r="27">
      <c t="s" r="A27" s="4">
        <v>560</v>
      </c>
      <c t="n" r="B27" s="6">
        <v>3393632</v>
      </c>
    </row>
    <row spans="1:4" r="28">
      <c t="s" r="A28" s="4">
        <v>561</v>
      </c>
      <c t="n" r="B28" s="6">
        <v>110000</v>
      </c>
    </row>
    <row spans="1:4" r="29">
      <c t="s" r="A29" s="4">
        <v>54</v>
      </c>
      <c t="n" r="B29" s="6">
        <v>142457</v>
      </c>
    </row>
    <row spans="1:4" r="30">
      <c t="s" r="A30" s="4">
        <v>38</v>
      </c>
      <c t="n" r="B30" s="6">
        <v>209032</v>
      </c>
    </row>
    <row spans="1:4" r="31">
      <c t="s" r="A31" s="4">
        <v>60</v>
      </c>
      <c t="n" r="B31" s="6">
        <v>7116</v>
      </c>
    </row>
    <row spans="1:4" r="32">
      <c t="s" r="A32" s="4">
        <v>562</v>
      </c>
      <c t="n" r="B32" s="6">
        <v>468605</v>
      </c>
    </row>
    <row spans="1:4" r="33">
      <c t="s" r="A33" s="4">
        <v>563</v>
      </c>
      <c t="n" r="B33" s="6">
        <v>2925027</v>
      </c>
    </row>
    <row spans="1:4" r="34">
      <c t="s" r="A34" s="4">
        <v>534</v>
      </c>
      <c t="n" r="B34" s="7">
        <v>2889629</v>
      </c>
    </row>
    <row spans="1:4" r="35">
      <c t="s" r="A35" s="4">
        <v>564</v>
      </c>
    </row>
    <row spans="1:4" r="36">
      <c t="s" r="A36" s="3">
        <v>556</v>
      </c>
    </row>
    <row spans="1:4" r="37">
      <c t="s" r="A37" s="4">
        <v>34</v>
      </c>
      <c t="n" r="D37" s="6">
        <v>5405</v>
      </c>
    </row>
    <row spans="1:4" r="38">
      <c t="s" r="A38" s="4">
        <v>177</v>
      </c>
      <c t="n" r="D38" s="6">
        <v>1954</v>
      </c>
    </row>
    <row spans="1:4" r="39">
      <c t="s" r="A39" s="4">
        <v>557</v>
      </c>
      <c t="n" r="D39" s="6">
        <v>419</v>
      </c>
    </row>
    <row spans="1:4" r="40">
      <c t="s" r="A40" s="4">
        <v>558</v>
      </c>
      <c t="n" r="D40" s="6">
        <v>267</v>
      </c>
    </row>
    <row spans="1:4" r="41">
      <c t="s" r="A41" s="4">
        <v>559</v>
      </c>
      <c t="n" r="D41" s="6">
        <v>22172</v>
      </c>
    </row>
    <row spans="1:4" r="42">
      <c t="s" r="A42" s="4">
        <v>45</v>
      </c>
      <c t="n" r="D42" s="6">
        <v>36328</v>
      </c>
    </row>
    <row spans="1:4" r="43">
      <c t="s" r="A43" s="4">
        <v>48</v>
      </c>
      <c t="n" r="D43" s="6">
        <v>5022</v>
      </c>
    </row>
    <row spans="1:4" r="44">
      <c t="s" r="A44" s="4">
        <v>560</v>
      </c>
      <c t="n" r="D44" s="6">
        <v>71567</v>
      </c>
    </row>
    <row spans="1:4" r="45">
      <c t="s" r="A45" s="4">
        <v>561</v>
      </c>
      <c t="n" r="D45" s="6">
        <v>3437</v>
      </c>
    </row>
    <row spans="1:4" r="46">
      <c t="s" r="A46" s="4">
        <v>54</v>
      </c>
      <c t="n" r="D46" s="6">
        <v>2801</v>
      </c>
    </row>
    <row spans="1:4" r="47">
      <c t="s" r="A47" s="4">
        <v>38</v>
      </c>
      <c t="n" r="D47" s="6">
        <v>4016</v>
      </c>
    </row>
    <row spans="1:4" r="48">
      <c t="s" r="A48" s="4">
        <v>60</v>
      </c>
      <c t="n" r="D48" s="6">
        <v>4717</v>
      </c>
    </row>
    <row spans="1:4" r="49">
      <c t="s" r="A49" s="4">
        <v>562</v>
      </c>
      <c t="n" r="D49" s="6">
        <v>14971</v>
      </c>
    </row>
    <row spans="1:4" r="50">
      <c t="s" r="A50" s="4">
        <v>563</v>
      </c>
      <c t="n" r="D50" s="6">
        <v>56596</v>
      </c>
    </row>
    <row spans="1:4" r="51">
      <c t="s" r="A51" s="4">
        <v>534</v>
      </c>
      <c t="n" r="D51" s="7">
        <v>51191</v>
      </c>
    </row>
    <row spans="1:4" r="52">
      <c t="s" r="A52" s="4">
        <v>552</v>
      </c>
    </row>
    <row spans="1:4" r="53">
      <c t="s" r="A53" s="3">
        <v>556</v>
      </c>
    </row>
    <row spans="1:4" r="54">
      <c t="s" r="A54" s="4">
        <v>177</v>
      </c>
      <c t="n" r="C54" s="7">
        <v>1833</v>
      </c>
    </row>
    <row spans="1:4" r="55">
      <c t="s" r="A55" s="4">
        <v>557</v>
      </c>
      <c t="n" r="C55" s="6">
        <v>543</v>
      </c>
    </row>
    <row spans="1:4" r="56">
      <c t="s" r="A56" s="4">
        <v>558</v>
      </c>
      <c t="n" r="C56" s="6">
        <v>98</v>
      </c>
    </row>
    <row spans="1:4" r="57">
      <c t="s" r="A57" s="4">
        <v>559</v>
      </c>
      <c t="n" r="C57" s="6">
        <v>13270</v>
      </c>
    </row>
    <row spans="1:4" r="58">
      <c t="s" r="A58" s="4">
        <v>45</v>
      </c>
      <c t="n" r="C58" s="6">
        <v>21369</v>
      </c>
    </row>
    <row spans="1:4" r="59">
      <c t="s" r="A59" s="4">
        <v>560</v>
      </c>
      <c t="n" r="C59" s="6">
        <v>37113</v>
      </c>
    </row>
    <row spans="1:4" r="60">
      <c t="s" r="A60" s="4">
        <v>561</v>
      </c>
      <c t="n" r="C60" s="6">
        <v>4318</v>
      </c>
    </row>
    <row spans="1:4" r="61">
      <c t="s" r="A61" s="4">
        <v>38</v>
      </c>
      <c t="n" r="C61" s="6">
        <v>2654</v>
      </c>
    </row>
    <row spans="1:4" r="62">
      <c t="s" r="A62" s="4">
        <v>562</v>
      </c>
      <c t="n" r="C62" s="6">
        <v>6972</v>
      </c>
    </row>
    <row spans="1:4" r="63">
      <c t="s" r="A63" s="4">
        <v>563</v>
      </c>
      <c t="n" r="C63" s="6">
        <v>30141</v>
      </c>
    </row>
    <row spans="1:4" r="64">
      <c t="s" r="A64" s="4">
        <v>534</v>
      </c>
      <c t="n" r="C64" s="7">
        <v>301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5</v>
      </c>
      <c t="s" r="B1" s="2">
        <v>531</v>
      </c>
      <c t="s" r="C1" s="2">
        <v>2</v>
      </c>
    </row>
    <row spans="1:3" r="2">
      <c t="s" r="A2" s="3">
        <v>556</v>
      </c>
    </row>
    <row spans="1:3" r="3">
      <c t="s" r="A3" s="4">
        <v>566</v>
      </c>
      <c t="s" r="B3" s="4">
        <v>518</v>
      </c>
    </row>
    <row spans="1:3" r="4">
      <c t="s" r="A4" s="4">
        <v>567</v>
      </c>
      <c t="n" r="B4" s="7">
        <v>13270</v>
      </c>
      <c t="n" r="C4" s="7">
        <v>1111950</v>
      </c>
    </row>
    <row spans="1:3" r="5">
      <c t="s" r="A5" s="4">
        <v>568</v>
      </c>
    </row>
    <row spans="1:3" r="6">
      <c t="s" r="A6" s="3">
        <v>556</v>
      </c>
    </row>
    <row spans="1:3" r="7">
      <c t="s" r="A7" s="4">
        <v>566</v>
      </c>
      <c t="s" r="B7" s="4">
        <v>518</v>
      </c>
      <c t="s" r="C7" s="4">
        <v>569</v>
      </c>
    </row>
    <row spans="1:3" r="8">
      <c t="s" r="A8" s="4">
        <v>567</v>
      </c>
      <c t="n" r="B8" s="7">
        <v>3202</v>
      </c>
      <c t="n" r="C8" s="7">
        <v>104663</v>
      </c>
    </row>
    <row spans="1:3" r="9">
      <c t="s" r="A9" s="4">
        <v>570</v>
      </c>
    </row>
    <row spans="1:3" r="10">
      <c t="s" r="A10" s="3">
        <v>556</v>
      </c>
    </row>
    <row spans="1:3" r="11">
      <c t="s" r="A11" s="4">
        <v>566</v>
      </c>
      <c t="s" r="B11" s="4">
        <v>518</v>
      </c>
      <c t="s" r="C11" s="4">
        <v>571</v>
      </c>
    </row>
    <row spans="1:3" r="12">
      <c t="s" r="A12" s="4">
        <v>567</v>
      </c>
      <c t="n" r="B12" s="7">
        <v>458</v>
      </c>
      <c t="n" r="C12" s="7">
        <v>232935</v>
      </c>
    </row>
    <row spans="1:3" r="13">
      <c t="s" r="A13" s="4">
        <v>572</v>
      </c>
    </row>
    <row spans="1:3" r="14">
      <c t="s" r="A14" s="3">
        <v>556</v>
      </c>
    </row>
    <row spans="1:3" r="15">
      <c t="s" r="A15" s="4">
        <v>566</v>
      </c>
      <c t="s" r="B15" s="4">
        <v>518</v>
      </c>
      <c t="s" r="C15" s="4">
        <v>573</v>
      </c>
    </row>
    <row spans="1:3" r="16">
      <c t="s" r="A16" s="4">
        <v>567</v>
      </c>
      <c t="n" r="B16" s="7">
        <v>9610</v>
      </c>
      <c t="n" r="C16" s="7">
        <v>278106</v>
      </c>
    </row>
    <row spans="1:3" r="17">
      <c t="s" r="A17" s="4">
        <v>574</v>
      </c>
    </row>
    <row spans="1:3" r="18">
      <c t="s" r="A18" s="3">
        <v>556</v>
      </c>
    </row>
    <row spans="1:3" r="19">
      <c t="s" r="A19" s="4">
        <v>566</v>
      </c>
      <c t="s" r="C19" s="4">
        <v>571</v>
      </c>
    </row>
    <row spans="1:3" r="20">
      <c t="s" r="A20" s="4">
        <v>567</v>
      </c>
      <c t="n" r="C20" s="7">
        <v>4962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5</v>
      </c>
      <c t="s" r="B1" s="2">
        <v>1</v>
      </c>
    </row>
    <row spans="1:3" r="2">
      <c t="s" r="B2" s="2">
        <v>2</v>
      </c>
      <c t="s" r="C2" s="2">
        <v>32</v>
      </c>
    </row>
    <row spans="1:3" r="3">
      <c t="s" r="A3" s="3">
        <v>251</v>
      </c>
    </row>
    <row spans="1:3" r="4">
      <c t="s" r="A4" s="4">
        <v>576</v>
      </c>
      <c t="n" r="B4" s="7">
        <v>2207724</v>
      </c>
      <c t="n" r="C4" s="7">
        <v>2121241</v>
      </c>
    </row>
    <row spans="1:3" r="5">
      <c t="s" r="A5" s="4">
        <v>577</v>
      </c>
      <c t="n" r="B5" s="7">
        <v>507416</v>
      </c>
      <c t="n" r="C5" s="7">
        <v>425397</v>
      </c>
    </row>
    <row spans="1:3" r="6">
      <c t="s" r="A6" s="4">
        <v>578</v>
      </c>
      <c t="n" r="B6" s="9">
        <v>3.07</v>
      </c>
      <c t="n" r="C6" s="9">
        <v>2.57</v>
      </c>
    </row>
    <row spans="1:3" r="7">
      <c t="s" r="A7" s="4">
        <v>579</v>
      </c>
      <c t="n" r="B7" s="9">
        <v>3.01</v>
      </c>
      <c t="n" r="C7" s="9">
        <v>2.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0</v>
      </c>
      <c t="s" r="B1" s="2">
        <v>581</v>
      </c>
      <c t="s" r="C1" s="2">
        <v>2</v>
      </c>
      <c t="s" r="D1" s="2">
        <v>32</v>
      </c>
      <c t="s" r="E1" s="2">
        <v>82</v>
      </c>
    </row>
    <row spans="1:5" r="2">
      <c t="s" r="A2" s="3">
        <v>582</v>
      </c>
    </row>
    <row spans="1:5" r="3">
      <c t="s" r="A3" s="4">
        <v>583</v>
      </c>
      <c t="n" r="C3" s="7">
        <v>0</v>
      </c>
      <c t="n" r="D3" s="7">
        <v>65410</v>
      </c>
      <c t="n" r="E3" s="7">
        <v>0</v>
      </c>
    </row>
    <row spans="1:5" r="4">
      <c t="s" r="A4" s="4">
        <v>584</v>
      </c>
      <c t="n" r="C4" s="7">
        <v>0</v>
      </c>
      <c t="n" r="D4" s="6">
        <v>-25305</v>
      </c>
      <c t="n" r="E4" s="6">
        <v>-4753</v>
      </c>
    </row>
    <row spans="1:5" r="5">
      <c t="s" r="A5" s="4">
        <v>585</v>
      </c>
    </row>
    <row spans="1:5" r="6">
      <c t="s" r="A6" s="3">
        <v>586</v>
      </c>
    </row>
    <row spans="1:5" r="7">
      <c t="s" r="A7" s="4">
        <v>587</v>
      </c>
      <c t="s" r="B7" s="4">
        <v>548</v>
      </c>
    </row>
    <row spans="1:5" r="8">
      <c t="s" r="A8" s="4">
        <v>588</v>
      </c>
      <c t="n" r="B8" s="7">
        <v>151170</v>
      </c>
    </row>
    <row spans="1:5" r="9">
      <c t="s" r="A9" s="3">
        <v>582</v>
      </c>
    </row>
    <row spans="1:5" r="10">
      <c t="s" r="A10" s="4">
        <v>582</v>
      </c>
      <c t="n" r="D10" s="6">
        <v>11512</v>
      </c>
      <c t="n" r="E10" s="6">
        <v>109151</v>
      </c>
    </row>
    <row spans="1:5" r="11">
      <c t="s" r="A11" s="4">
        <v>589</v>
      </c>
      <c t="n" r="D11" s="6">
        <v>54482</v>
      </c>
      <c t="n" r="E11" s="6">
        <v>10819</v>
      </c>
    </row>
    <row spans="1:5" r="12">
      <c t="s" r="A12" s="4">
        <v>584</v>
      </c>
      <c t="n" r="D12" s="6">
        <v>-25305</v>
      </c>
      <c t="n" r="E12" s="6">
        <v>-4753</v>
      </c>
    </row>
    <row spans="1:5" r="13">
      <c t="s" r="A13" s="4">
        <v>590</v>
      </c>
      <c t="n" r="D13" s="7">
        <v>29177</v>
      </c>
      <c t="n" r="E13" s="7">
        <v>60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91</v>
      </c>
      <c t="s" r="C1" s="2">
        <v>1</v>
      </c>
    </row>
    <row spans="1:5" r="2">
      <c t="s" r="C2" s="2">
        <v>2</v>
      </c>
      <c t="s" r="D2" s="2">
        <v>32</v>
      </c>
      <c t="s" r="E2" s="2">
        <v>82</v>
      </c>
    </row>
    <row spans="1:5" r="3">
      <c t="s" r="A3" s="3">
        <v>592</v>
      </c>
    </row>
    <row spans="1:5" r="4">
      <c t="s" r="A4" s="4">
        <v>593</v>
      </c>
      <c t="s" r="B4" s="4">
        <v>46</v>
      </c>
      <c t="n" r="C4" s="7">
        <v>1207146</v>
      </c>
      <c t="n" r="D4" s="7">
        <v>1181681</v>
      </c>
    </row>
    <row spans="1:5" r="5">
      <c t="s" r="A5" s="4">
        <v>594</v>
      </c>
      <c t="n" r="C5" s="6">
        <v>2030346</v>
      </c>
      <c t="n" r="D5" s="6">
        <v>22740</v>
      </c>
    </row>
    <row spans="1:5" r="6">
      <c t="s" r="A6" s="4">
        <v>595</v>
      </c>
      <c t="n" r="C6" s="6">
        <v>1589</v>
      </c>
      <c t="n" r="D6" s="6">
        <v>2725</v>
      </c>
    </row>
    <row spans="1:5" r="7">
      <c t="s" r="A7" s="4">
        <v>116</v>
      </c>
      <c t="n" r="C7" s="6">
        <v>-104255</v>
      </c>
    </row>
    <row spans="1:5" r="8">
      <c t="s" r="A8" s="4">
        <v>596</v>
      </c>
      <c t="s" r="B8" s="4">
        <v>46</v>
      </c>
      <c t="n" r="C8" s="6">
        <v>3134826</v>
      </c>
      <c t="n" r="D8" s="6">
        <v>1207146</v>
      </c>
    </row>
    <row spans="1:5" r="9">
      <c t="s" r="A9" s="4">
        <v>597</v>
      </c>
      <c t="n" r="E9" s="7">
        <v>3244</v>
      </c>
    </row>
    <row spans="1:5" r="10">
      <c t="s" r="A10" s="4">
        <v>598</v>
      </c>
    </row>
    <row spans="1:5" r="11">
      <c t="s" r="A11" s="3">
        <v>592</v>
      </c>
    </row>
    <row spans="1:5" r="12">
      <c t="s" r="A12" s="4">
        <v>593</v>
      </c>
      <c t="s" r="B12" s="4">
        <v>46</v>
      </c>
      <c t="n" r="C12" s="6">
        <v>55555</v>
      </c>
      <c t="n" r="D12" s="6">
        <v>55555</v>
      </c>
    </row>
    <row spans="1:5" r="13">
      <c t="s" r="A13" s="4">
        <v>594</v>
      </c>
      <c t="n" r="C13" s="6">
        <v>0</v>
      </c>
      <c t="n" r="D13" s="6">
        <v>0</v>
      </c>
    </row>
    <row spans="1:5" r="14">
      <c t="s" r="A14" s="4">
        <v>595</v>
      </c>
      <c t="n" r="C14" s="6">
        <v>0</v>
      </c>
      <c t="n" r="D14" s="6">
        <v>0</v>
      </c>
    </row>
    <row spans="1:5" r="15">
      <c t="s" r="A15" s="4">
        <v>116</v>
      </c>
      <c t="n" r="C15" s="6">
        <v>0</v>
      </c>
    </row>
    <row spans="1:5" r="16">
      <c t="s" r="A16" s="4">
        <v>596</v>
      </c>
      <c t="s" r="B16" s="4">
        <v>46</v>
      </c>
      <c t="n" r="C16" s="6">
        <v>55555</v>
      </c>
      <c t="n" r="D16" s="6">
        <v>55555</v>
      </c>
    </row>
    <row spans="1:5" r="17">
      <c t="s" r="A17" s="4">
        <v>599</v>
      </c>
    </row>
    <row spans="1:5" r="18">
      <c t="s" r="A18" s="3">
        <v>592</v>
      </c>
    </row>
    <row spans="1:5" r="19">
      <c t="s" r="A19" s="4">
        <v>593</v>
      </c>
      <c t="s" r="B19" s="4">
        <v>46</v>
      </c>
      <c t="n" r="C19" s="6">
        <v>1151591</v>
      </c>
      <c t="n" r="D19" s="6">
        <v>1126126</v>
      </c>
    </row>
    <row spans="1:5" r="20">
      <c t="s" r="A20" s="4">
        <v>594</v>
      </c>
      <c t="n" r="C20" s="6">
        <v>2030346</v>
      </c>
      <c t="n" r="D20" s="6">
        <v>22740</v>
      </c>
    </row>
    <row spans="1:5" r="21">
      <c t="s" r="A21" s="4">
        <v>595</v>
      </c>
      <c t="n" r="C21" s="6">
        <v>1589</v>
      </c>
      <c t="n" r="D21" s="6">
        <v>2725</v>
      </c>
    </row>
    <row spans="1:5" r="22">
      <c t="s" r="A22" s="4">
        <v>116</v>
      </c>
      <c t="n" r="C22" s="6">
        <v>-104255</v>
      </c>
    </row>
    <row spans="1:5" r="23">
      <c t="s" r="A23" s="4">
        <v>596</v>
      </c>
      <c t="s" r="B23" s="4">
        <v>46</v>
      </c>
      <c t="n" r="C23" s="7">
        <v>3079271</v>
      </c>
      <c t="n" r="D23" s="7">
        <v>1151591</v>
      </c>
    </row>
    <row spans="1:5" r="24">
      <c t="n" r="A24"/>
    </row>
    <row spans="1:5" r="25">
      <c t="s" r="A25" s="4">
        <v>46</v>
      </c>
      <c t="s" r="B25" s="4">
        <v>73</v>
      </c>
    </row>
  </sheetData>
  <mergeCells count="4">
    <mergeCell ref="A1:B2"/>
    <mergeCell ref="C1:D1"/>
    <mergeCell ref="A24:D24"/>
    <mergeCell ref="B25:D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0</v>
      </c>
      <c t="s" r="B1" s="2">
        <v>1</v>
      </c>
    </row>
    <row spans="1:3" r="2">
      <c t="s" r="B2" s="2">
        <v>2</v>
      </c>
      <c t="s" r="C2" s="2">
        <v>32</v>
      </c>
    </row>
    <row spans="1:3" r="3">
      <c t="s" r="A3" s="3">
        <v>601</v>
      </c>
    </row>
    <row spans="1:3" r="4">
      <c t="s" r="A4" s="4">
        <v>511</v>
      </c>
      <c t="n" r="B4" s="7">
        <v>1840041</v>
      </c>
      <c t="n" r="C4" s="7">
        <v>776775</v>
      </c>
    </row>
    <row spans="1:3" r="5">
      <c t="s" r="A5" s="4">
        <v>602</v>
      </c>
      <c t="n" r="B5" s="6">
        <v>-463296</v>
      </c>
      <c t="n" r="C5" s="6">
        <v>-370299</v>
      </c>
    </row>
    <row spans="1:3" r="6">
      <c t="s" r="A6" s="4">
        <v>122</v>
      </c>
      <c t="n" r="B6" s="7">
        <v>1376745</v>
      </c>
      <c t="n" r="C6" s="7">
        <v>406476</v>
      </c>
    </row>
    <row spans="1:3" r="7">
      <c t="s" r="A7" s="4">
        <v>568</v>
      </c>
    </row>
    <row spans="1:3" r="8">
      <c t="s" r="A8" s="3">
        <v>601</v>
      </c>
    </row>
    <row spans="1:3" r="9">
      <c t="s" r="A9" s="4">
        <v>566</v>
      </c>
      <c t="s" r="B9" s="4">
        <v>603</v>
      </c>
      <c t="s" r="C9" s="4">
        <v>603</v>
      </c>
    </row>
    <row spans="1:3" r="10">
      <c t="s" r="A10" s="4">
        <v>511</v>
      </c>
      <c t="n" r="B10" s="7">
        <v>417884</v>
      </c>
      <c t="n" r="C10" s="7">
        <v>299705</v>
      </c>
    </row>
    <row spans="1:3" r="11">
      <c t="s" r="A11" s="4">
        <v>602</v>
      </c>
      <c t="n" r="B11" s="6">
        <v>-219975</v>
      </c>
      <c t="n" r="C11" s="6">
        <v>-195698</v>
      </c>
    </row>
    <row spans="1:3" r="12">
      <c t="s" r="A12" s="4">
        <v>122</v>
      </c>
      <c t="n" r="B12" s="7">
        <v>197909</v>
      </c>
      <c t="n" r="C12" s="7">
        <v>104007</v>
      </c>
    </row>
    <row spans="1:3" r="13">
      <c t="s" r="A13" s="4">
        <v>570</v>
      </c>
    </row>
    <row spans="1:3" r="14">
      <c t="s" r="A14" s="3">
        <v>601</v>
      </c>
    </row>
    <row spans="1:3" r="15">
      <c t="s" r="A15" s="4">
        <v>566</v>
      </c>
      <c t="s" r="B15" s="4">
        <v>604</v>
      </c>
      <c t="s" r="C15" s="4">
        <v>438</v>
      </c>
    </row>
    <row spans="1:3" r="16">
      <c t="s" r="A16" s="4">
        <v>511</v>
      </c>
      <c t="n" r="B16" s="7">
        <v>292012</v>
      </c>
      <c t="n" r="C16" s="7">
        <v>71504</v>
      </c>
    </row>
    <row spans="1:3" r="17">
      <c t="s" r="A17" s="4">
        <v>602</v>
      </c>
      <c t="n" r="B17" s="6">
        <v>-66214</v>
      </c>
      <c t="n" r="C17" s="6">
        <v>-54745</v>
      </c>
    </row>
    <row spans="1:3" r="18">
      <c t="s" r="A18" s="4">
        <v>122</v>
      </c>
      <c t="n" r="B18" s="7">
        <v>225798</v>
      </c>
      <c t="n" r="C18" s="7">
        <v>16759</v>
      </c>
    </row>
    <row spans="1:3" r="19">
      <c t="s" r="A19" s="4">
        <v>605</v>
      </c>
    </row>
    <row spans="1:3" r="20">
      <c t="s" r="A20" s="3">
        <v>601</v>
      </c>
    </row>
    <row spans="1:3" r="21">
      <c t="s" r="A21" s="4">
        <v>566</v>
      </c>
      <c t="s" r="B21" s="4">
        <v>606</v>
      </c>
      <c t="s" r="C21" s="4">
        <v>606</v>
      </c>
    </row>
    <row spans="1:3" r="22">
      <c t="s" r="A22" s="4">
        <v>511</v>
      </c>
      <c t="n" r="B22" s="7">
        <v>6555</v>
      </c>
      <c t="n" r="C22" s="7">
        <v>6555</v>
      </c>
    </row>
    <row spans="1:3" r="23">
      <c t="s" r="A23" s="4">
        <v>602</v>
      </c>
      <c t="n" r="B23" s="6">
        <v>-6555</v>
      </c>
      <c t="n" r="C23" s="6">
        <v>-6555</v>
      </c>
    </row>
    <row spans="1:3" r="24">
      <c t="s" r="A24" s="4">
        <v>122</v>
      </c>
      <c t="n" r="B24" s="7">
        <v>0</v>
      </c>
      <c t="n" r="C24" s="7">
        <v>0</v>
      </c>
    </row>
    <row spans="1:3" r="25">
      <c t="s" r="A25" s="4">
        <v>572</v>
      </c>
    </row>
    <row spans="1:3" r="26">
      <c t="s" r="A26" s="3">
        <v>601</v>
      </c>
    </row>
    <row spans="1:3" r="27">
      <c t="s" r="A27" s="4">
        <v>566</v>
      </c>
      <c t="s" r="B27" s="4">
        <v>607</v>
      </c>
      <c t="s" r="C27" s="4">
        <v>607</v>
      </c>
    </row>
    <row spans="1:3" r="28">
      <c t="s" r="A28" s="4">
        <v>511</v>
      </c>
      <c t="n" r="B28" s="7">
        <v>653223</v>
      </c>
      <c t="n" r="C28" s="7">
        <v>399011</v>
      </c>
    </row>
    <row spans="1:3" r="29">
      <c t="s" r="A29" s="4">
        <v>602</v>
      </c>
      <c t="n" r="B29" s="6">
        <v>-155804</v>
      </c>
      <c t="n" r="C29" s="6">
        <v>-113301</v>
      </c>
    </row>
    <row spans="1:3" r="30">
      <c t="s" r="A30" s="4">
        <v>122</v>
      </c>
      <c t="n" r="B30" s="7">
        <v>497419</v>
      </c>
      <c t="n" r="C30" s="7">
        <v>285710</v>
      </c>
    </row>
    <row spans="1:3" r="31">
      <c t="s" r="A31" s="4">
        <v>574</v>
      </c>
    </row>
    <row spans="1:3" r="32">
      <c t="s" r="A32" s="3">
        <v>601</v>
      </c>
    </row>
    <row spans="1:3" r="33">
      <c t="s" r="A33" s="4">
        <v>566</v>
      </c>
      <c t="s" r="B33" s="4">
        <v>571</v>
      </c>
    </row>
    <row spans="1:3" r="34">
      <c t="s" r="A34" s="4">
        <v>511</v>
      </c>
      <c t="n" r="B34" s="7">
        <v>470367</v>
      </c>
    </row>
    <row spans="1:3" r="35">
      <c t="s" r="A35" s="4">
        <v>602</v>
      </c>
      <c t="n" r="B35" s="6">
        <v>-14748</v>
      </c>
    </row>
    <row spans="1:3" r="36">
      <c t="s" r="A36" s="4">
        <v>122</v>
      </c>
      <c t="n" r="B36" s="7">
        <v>4556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8</v>
      </c>
      <c t="s" r="B1" s="2">
        <v>2</v>
      </c>
      <c t="s" r="C1" s="2">
        <v>32</v>
      </c>
    </row>
    <row spans="1:3" r="2">
      <c t="s" r="A2" s="3">
        <v>257</v>
      </c>
    </row>
    <row spans="1:3" r="3">
      <c t="n" r="A3" s="6">
        <v>2016</v>
      </c>
      <c t="n" r="B3" s="7">
        <v>120523</v>
      </c>
    </row>
    <row spans="1:3" r="4">
      <c t="n" r="A4" s="6">
        <v>2017</v>
      </c>
      <c t="n" r="B4" s="6">
        <v>119616</v>
      </c>
    </row>
    <row spans="1:3" r="5">
      <c t="n" r="A5" s="6">
        <v>2018</v>
      </c>
      <c t="n" r="B5" s="6">
        <v>118870</v>
      </c>
    </row>
    <row spans="1:3" r="6">
      <c t="n" r="A6" s="6">
        <v>2019</v>
      </c>
      <c t="n" r="B6" s="6">
        <v>117410</v>
      </c>
    </row>
    <row spans="1:3" r="7">
      <c t="n" r="A7" s="6">
        <v>2020</v>
      </c>
      <c t="n" r="B7" s="6">
        <v>115955</v>
      </c>
    </row>
    <row spans="1:3" r="8">
      <c t="s" r="A8" s="4">
        <v>609</v>
      </c>
      <c t="n" r="B8" s="6">
        <v>784371</v>
      </c>
    </row>
    <row spans="1:3" r="9">
      <c t="s" r="A9" s="4">
        <v>122</v>
      </c>
      <c t="n" r="B9" s="7">
        <v>1376745</v>
      </c>
      <c t="n" r="C9" s="7">
        <v>4064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10</v>
      </c>
      <c t="s" r="B1" s="2">
        <v>1</v>
      </c>
    </row>
    <row spans="1:4" r="2">
      <c t="s" r="B2" s="2">
        <v>2</v>
      </c>
      <c t="s" r="C2" s="2">
        <v>32</v>
      </c>
      <c t="s" r="D2" s="2">
        <v>82</v>
      </c>
    </row>
    <row spans="1:4" r="3">
      <c t="s" r="A3" s="3">
        <v>611</v>
      </c>
    </row>
    <row spans="1:4" r="4">
      <c t="s" r="A4" s="4">
        <v>612</v>
      </c>
      <c t="n" r="B4" s="7">
        <v>0</v>
      </c>
      <c t="n" r="C4" s="7">
        <v>0</v>
      </c>
      <c t="n" r="D4" s="7">
        <v>0</v>
      </c>
    </row>
    <row spans="1:4" r="5">
      <c t="s" r="A5" s="4">
        <v>613</v>
      </c>
      <c t="n" r="B5" s="6">
        <v>1589000</v>
      </c>
      <c t="n" r="C5" s="6">
        <v>2725000</v>
      </c>
    </row>
    <row spans="1:4" r="6">
      <c t="s" r="A6" s="4">
        <v>614</v>
      </c>
      <c t="n" r="B6" s="6">
        <v>355000</v>
      </c>
    </row>
    <row spans="1:4" r="7">
      <c t="s" r="A7" s="4">
        <v>615</v>
      </c>
      <c t="n" r="B7" s="6">
        <v>163000</v>
      </c>
    </row>
    <row spans="1:4" r="8">
      <c t="s" r="A8" s="4">
        <v>616</v>
      </c>
      <c t="n" r="B8" s="6">
        <v>288000</v>
      </c>
    </row>
    <row spans="1:4" r="9">
      <c t="s" r="A9" s="4">
        <v>617</v>
      </c>
      <c t="n" r="B9" s="6">
        <v>2494000</v>
      </c>
    </row>
    <row spans="1:4" r="10">
      <c t="s" r="A10" s="4">
        <v>618</v>
      </c>
      <c t="n" r="B10" s="6">
        <v>1001000</v>
      </c>
    </row>
    <row spans="1:4" r="11">
      <c t="s" r="A11" s="4">
        <v>89</v>
      </c>
      <c t="n" r="B11" s="6">
        <v>94864000</v>
      </c>
      <c t="n" r="C11" s="7">
        <v>56870000</v>
      </c>
      <c t="n" r="D11" s="7">
        <v>63741000</v>
      </c>
    </row>
    <row spans="1:4" r="12">
      <c t="s" r="A12" s="4">
        <v>552</v>
      </c>
    </row>
    <row spans="1:4" r="13">
      <c t="s" r="A13" s="3">
        <v>611</v>
      </c>
    </row>
    <row spans="1:4" r="14">
      <c t="s" r="A14" s="4">
        <v>613</v>
      </c>
      <c t="n" r="B14" s="7">
        <v>1589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619</v>
      </c>
      <c t="s" r="B1" s="2">
        <v>1</v>
      </c>
    </row>
    <row spans="1:4" r="2">
      <c t="s" r="B2" s="2">
        <v>2</v>
      </c>
      <c t="s" r="C2" s="2">
        <v>32</v>
      </c>
      <c t="s" r="D2" s="2">
        <v>82</v>
      </c>
    </row>
    <row spans="1:4" r="3">
      <c t="s" r="A3" s="3">
        <v>260</v>
      </c>
    </row>
    <row spans="1:4" r="4">
      <c t="s" r="A4" s="4">
        <v>620</v>
      </c>
      <c t="n" r="B4" s="7">
        <v>605777</v>
      </c>
      <c t="n" r="C4" s="7">
        <v>584658</v>
      </c>
      <c t="n" r="D4" s="7">
        <v>532933</v>
      </c>
    </row>
    <row spans="1:4" r="5">
      <c t="s" r="A5" s="4">
        <v>621</v>
      </c>
      <c t="n" r="B5" s="6">
        <v>111659</v>
      </c>
      <c t="n" r="C5" s="6">
        <v>5962</v>
      </c>
      <c t="n" r="D5" s="6">
        <v>5807</v>
      </c>
    </row>
    <row spans="1:4" r="6">
      <c t="s" r="A6" s="4">
        <v>97</v>
      </c>
      <c t="n" r="B6" s="7">
        <v>717436</v>
      </c>
      <c t="n" r="C6" s="7">
        <v>590620</v>
      </c>
      <c t="n" r="D6" s="7">
        <v>5387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7"/>
    <col customWidth="1" max="5" min="5" width="36"/>
    <col customWidth="1" max="6" min="6" width="24"/>
    <col customWidth="1" max="7" min="7" width="27"/>
    <col customWidth="1" max="8" min="8" width="48"/>
    <col customWidth="1" max="9" min="9" width="48"/>
    <col customWidth="1" max="10" min="10" width="80"/>
    <col customWidth="1" max="11" min="11" width="71"/>
  </cols>
  <sheetData>
    <row spans="1:11" r="1">
      <c t="s" r="A1" s="1">
        <v>121</v>
      </c>
      <c t="s" r="B1" s="2">
        <v>122</v>
      </c>
      <c t="s" r="C1" s="2">
        <v>123</v>
      </c>
      <c t="s" r="D1" s="2">
        <v>124</v>
      </c>
      <c t="s" r="E1" s="2">
        <v>125</v>
      </c>
      <c t="s" r="F1" s="2">
        <v>126</v>
      </c>
      <c t="s" r="G1" s="2">
        <v>127</v>
      </c>
      <c t="s" r="H1" s="2">
        <v>128</v>
      </c>
      <c t="s" r="I1" s="2">
        <v>129</v>
      </c>
      <c t="s" r="J1" s="2">
        <v>130</v>
      </c>
      <c t="s" r="K1" s="2">
        <v>131</v>
      </c>
    </row>
    <row spans="1:11" r="2">
      <c t="s" r="A2" s="4">
        <v>132</v>
      </c>
      <c t="n" r="B2" s="7">
        <v>255591</v>
      </c>
      <c t="n" r="C2" s="7">
        <v>137</v>
      </c>
      <c t="n" r="D2" s="7">
        <v>-483</v>
      </c>
      <c t="n" r="E2" s="7">
        <v>1044746</v>
      </c>
      <c t="n" r="F2" s="7">
        <v>-1605376</v>
      </c>
      <c t="n" r="G2" s="7">
        <v>905727</v>
      </c>
      <c t="n" r="H2" s="7">
        <v>-89160</v>
      </c>
    </row>
    <row spans="1:11" r="3">
      <c t="s" r="A3" s="4">
        <v>133</v>
      </c>
      <c t="n" r="B3" s="6">
        <v>544003038</v>
      </c>
    </row>
    <row spans="1:11" r="4">
      <c t="s" r="A4" s="3">
        <v>134</v>
      </c>
    </row>
    <row spans="1:11" r="5">
      <c t="s" r="A5" s="4">
        <v>101</v>
      </c>
      <c t="n" r="B5" s="7">
        <v>348380</v>
      </c>
      <c t="n" r="G5" s="6">
        <v>348380</v>
      </c>
    </row>
    <row spans="1:11" r="6">
      <c t="s" r="A6" s="4">
        <v>135</v>
      </c>
      <c t="n" r="B6" s="6">
        <v>45672</v>
      </c>
      <c t="n" r="H6" s="6">
        <v>45672</v>
      </c>
    </row>
    <row spans="1:11" r="7">
      <c t="s" r="A7" s="4">
        <v>136</v>
      </c>
      <c t="n" r="B7" s="6">
        <v>-278938</v>
      </c>
      <c t="n" r="F7" s="6">
        <v>-278938</v>
      </c>
    </row>
    <row spans="1:11" r="8">
      <c t="s" r="A8" s="4">
        <v>137</v>
      </c>
      <c t="n" r="B8" s="6">
        <v>14930</v>
      </c>
      <c t="n" r="D8" s="6">
        <v>177</v>
      </c>
      <c t="n" r="E8" s="6">
        <v>14753</v>
      </c>
    </row>
    <row spans="1:11" r="9">
      <c t="s" r="A9" s="4">
        <v>138</v>
      </c>
      <c t="n" r="B9" s="6">
        <v>137759</v>
      </c>
      <c t="n" r="E9" s="6">
        <v>119236</v>
      </c>
      <c t="n" r="F9" s="6">
        <v>18523</v>
      </c>
    </row>
    <row spans="1:11" r="10">
      <c t="s" r="A10" s="4">
        <v>139</v>
      </c>
      <c t="n" r="B10" s="6">
        <v>991</v>
      </c>
      <c t="n" r="E10" s="6">
        <v>333</v>
      </c>
      <c t="n" r="F10" s="6">
        <v>658</v>
      </c>
    </row>
    <row spans="1:11" r="11">
      <c t="s" r="A11" s="4">
        <v>140</v>
      </c>
      <c t="n" r="B11" s="6">
        <v>1662</v>
      </c>
      <c t="n" r="E11" s="6">
        <v>1533</v>
      </c>
      <c t="n" r="F11" s="6">
        <v>129</v>
      </c>
    </row>
    <row spans="1:11" r="12">
      <c t="s" r="A12" s="4">
        <v>141</v>
      </c>
      <c t="n" r="B12" s="6">
        <v>21087</v>
      </c>
      <c t="n" r="E12" s="6">
        <v>21087</v>
      </c>
    </row>
    <row spans="1:11" r="13">
      <c t="s" r="A13" s="4">
        <v>142</v>
      </c>
      <c t="n" r="B13" s="6">
        <v>455</v>
      </c>
      <c t="n" r="E13" s="6">
        <v>418</v>
      </c>
      <c t="n" r="F13" s="6">
        <v>37</v>
      </c>
    </row>
    <row spans="1:11" r="14">
      <c t="s" r="A14" s="4">
        <v>143</v>
      </c>
      <c t="n" r="B14" s="7">
        <v>547589</v>
      </c>
      <c t="n" r="C14" s="6">
        <v>137</v>
      </c>
      <c t="n" r="D14" s="6">
        <v>-306</v>
      </c>
      <c t="n" r="E14" s="6">
        <v>1202106</v>
      </c>
      <c t="n" r="F14" s="6">
        <v>-1864967</v>
      </c>
      <c t="n" r="G14" s="6">
        <v>1254107</v>
      </c>
      <c t="n" r="H14" s="6">
        <v>-43488</v>
      </c>
    </row>
    <row spans="1:11" r="15">
      <c t="s" r="A15" s="4">
        <v>144</v>
      </c>
      <c t="n" r="B15" s="6">
        <v>544003038</v>
      </c>
    </row>
    <row spans="1:11" r="16">
      <c t="s" r="A16" s="3">
        <v>134</v>
      </c>
    </row>
    <row spans="1:11" r="17">
      <c t="s" r="A17" s="4">
        <v>101</v>
      </c>
      <c t="n" r="B17" s="7">
        <v>400042</v>
      </c>
      <c t="n" r="G17" s="6">
        <v>400042</v>
      </c>
    </row>
    <row spans="1:11" r="18">
      <c t="s" r="A18" s="4">
        <v>135</v>
      </c>
      <c t="n" r="B18" s="6">
        <v>-37026</v>
      </c>
      <c t="n" r="H18" s="6">
        <v>-37026</v>
      </c>
    </row>
    <row spans="1:11" r="19">
      <c t="s" r="A19" s="4">
        <v>136</v>
      </c>
      <c t="n" r="B19" s="6">
        <v>-775446</v>
      </c>
      <c t="n" r="E19" s="6">
        <v>-100000</v>
      </c>
      <c t="n" r="F19" s="6">
        <v>-675446</v>
      </c>
    </row>
    <row spans="1:11" r="20">
      <c t="s" r="A20" s="4">
        <v>137</v>
      </c>
      <c t="n" r="B20" s="6">
        <v>15351</v>
      </c>
      <c t="n" r="D20" s="6">
        <v>145</v>
      </c>
      <c t="n" r="E20" s="6">
        <v>15206</v>
      </c>
    </row>
    <row spans="1:11" r="21">
      <c t="s" r="A21" s="4">
        <v>138</v>
      </c>
      <c t="n" r="B21" s="6">
        <v>39792</v>
      </c>
      <c t="n" r="E21" s="6">
        <v>34011</v>
      </c>
      <c t="n" r="F21" s="6">
        <v>5781</v>
      </c>
    </row>
    <row spans="1:11" r="22">
      <c t="s" r="A22" s="4">
        <v>139</v>
      </c>
      <c t="n" r="B22" s="6">
        <v>550</v>
      </c>
      <c t="n" r="E22" s="6">
        <v>-148</v>
      </c>
      <c t="n" r="F22" s="6">
        <v>698</v>
      </c>
    </row>
    <row spans="1:11" r="23">
      <c t="s" r="A23" s="4">
        <v>140</v>
      </c>
      <c t="n" r="B23" s="6">
        <v>1563</v>
      </c>
      <c t="n" r="E23" s="6">
        <v>1414</v>
      </c>
      <c t="n" r="F23" s="6">
        <v>149</v>
      </c>
    </row>
    <row spans="1:11" r="24">
      <c t="s" r="A24" s="4">
        <v>141</v>
      </c>
      <c t="n" r="B24" s="6">
        <v>20011</v>
      </c>
      <c t="n" r="E24" s="6">
        <v>20011</v>
      </c>
    </row>
    <row spans="1:11" r="25">
      <c t="s" r="A25" s="4">
        <v>145</v>
      </c>
      <c t="n" r="B25" s="6">
        <v>-1625</v>
      </c>
      <c t="n" r="E25" s="6">
        <v>-1625</v>
      </c>
    </row>
    <row spans="1:11" r="26">
      <c t="s" r="A26" s="4">
        <v>142</v>
      </c>
      <c t="n" r="B26" s="6">
        <v>242</v>
      </c>
      <c t="n" r="E26" s="6">
        <v>221</v>
      </c>
      <c t="n" r="F26" s="6">
        <v>21</v>
      </c>
    </row>
    <row spans="1:11" r="27">
      <c t="s" r="A27" s="4">
        <v>146</v>
      </c>
      <c t="n" r="B27" s="7">
        <v>211043</v>
      </c>
      <c t="n" r="C27" s="6">
        <v>137</v>
      </c>
      <c t="n" r="D27" s="6">
        <v>-161</v>
      </c>
      <c t="n" r="E27" s="6">
        <v>1171196</v>
      </c>
      <c t="n" r="F27" s="6">
        <v>-2533764</v>
      </c>
      <c t="n" r="G27" s="6">
        <v>1654149</v>
      </c>
      <c t="n" r="H27" s="6">
        <v>-80514</v>
      </c>
    </row>
    <row spans="1:11" r="28">
      <c t="s" r="A28" s="4">
        <v>147</v>
      </c>
      <c t="n" r="B28" s="6">
        <v>544003038</v>
      </c>
    </row>
    <row spans="1:11" r="29">
      <c t="s" r="A29" s="3">
        <v>134</v>
      </c>
    </row>
    <row spans="1:11" r="30">
      <c t="s" r="A30" s="4">
        <v>101</v>
      </c>
      <c t="n" r="B30" s="7">
        <v>507577</v>
      </c>
      <c t="n" r="G30" s="6">
        <v>507577</v>
      </c>
    </row>
    <row spans="1:11" r="31">
      <c t="s" r="A31" s="4">
        <v>135</v>
      </c>
      <c t="n" r="B31" s="6">
        <v>-161538</v>
      </c>
      <c t="n" r="H31" s="6">
        <v>-161538</v>
      </c>
    </row>
    <row spans="1:11" r="32">
      <c t="s" r="A32" s="4">
        <v>136</v>
      </c>
      <c t="n" r="B32" s="6">
        <v>-20456</v>
      </c>
      <c t="n" r="E32" s="6">
        <v>100000</v>
      </c>
      <c t="n" r="F32" s="6">
        <v>-120456</v>
      </c>
    </row>
    <row spans="1:11" r="33">
      <c t="s" r="A33" s="4">
        <v>137</v>
      </c>
      <c t="n" r="B33" s="6">
        <v>14076</v>
      </c>
      <c t="n" r="D33" s="6">
        <v>161</v>
      </c>
      <c t="n" r="E33" s="6">
        <v>13588</v>
      </c>
      <c t="n" r="F33" s="6">
        <v>327</v>
      </c>
    </row>
    <row spans="1:11" r="34">
      <c t="s" r="A34" s="4">
        <v>138</v>
      </c>
      <c t="n" r="B34" s="6">
        <v>69233</v>
      </c>
      <c t="n" r="E34" s="6">
        <v>57503</v>
      </c>
      <c t="n" r="F34" s="6">
        <v>11730</v>
      </c>
    </row>
    <row spans="1:11" r="35">
      <c t="s" r="A35" s="4">
        <v>139</v>
      </c>
      <c t="n" r="B35" s="6">
        <v>1238</v>
      </c>
      <c t="n" r="E35" s="6">
        <v>68</v>
      </c>
      <c t="n" r="F35" s="6">
        <v>1170</v>
      </c>
    </row>
    <row spans="1:11" r="36">
      <c t="s" r="A36" s="4">
        <v>140</v>
      </c>
      <c t="n" r="B36" s="6">
        <v>1798</v>
      </c>
      <c t="n" r="E36" s="6">
        <v>1625</v>
      </c>
      <c t="n" r="F36" s="6">
        <v>173</v>
      </c>
    </row>
    <row spans="1:11" r="37">
      <c t="s" r="A37" s="4">
        <v>141</v>
      </c>
      <c t="n" r="B37" s="6">
        <v>30116</v>
      </c>
      <c t="n" r="E37" s="6">
        <v>30116</v>
      </c>
    </row>
    <row spans="1:11" r="38">
      <c t="s" r="A38" s="4">
        <v>145</v>
      </c>
      <c t="n" r="B38" s="6">
        <v>-2350</v>
      </c>
      <c t="n" r="E38" s="6">
        <v>-2350</v>
      </c>
    </row>
    <row spans="1:11" r="39">
      <c t="s" r="A39" s="4">
        <v>142</v>
      </c>
      <c t="n" r="B39" s="6">
        <v>426</v>
      </c>
      <c t="n" r="E39" s="6">
        <v>386</v>
      </c>
      <c t="n" r="F39" s="6">
        <v>40</v>
      </c>
      <c t="n" r="I39" s="7">
        <v>720848</v>
      </c>
      <c t="n" r="J39" s="7">
        <v>651258</v>
      </c>
      <c t="n" r="K39" s="7">
        <v>69590</v>
      </c>
    </row>
    <row spans="1:11" r="40">
      <c t="s" r="A40" s="4">
        <v>148</v>
      </c>
      <c t="n" r="B40" s="7">
        <v>1372011</v>
      </c>
      <c t="n" r="C40" s="7">
        <v>137</v>
      </c>
      <c t="n" r="D40" s="7">
        <v>0</v>
      </c>
      <c t="n" r="E40" s="7">
        <v>2023390</v>
      </c>
      <c t="n" r="F40" s="7">
        <v>-2571190</v>
      </c>
      <c t="n" r="G40" s="7">
        <v>2161726</v>
      </c>
      <c t="n" r="H40" s="7">
        <v>-242052</v>
      </c>
    </row>
    <row spans="1:11" r="41">
      <c t="s" r="A41" s="4">
        <v>149</v>
      </c>
      <c t="n" r="B41" s="6">
        <v>5440030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22</v>
      </c>
      <c t="s" r="B1" s="2">
        <v>1</v>
      </c>
    </row>
    <row spans="1:4" r="2">
      <c t="s" r="B2" s="2">
        <v>2</v>
      </c>
      <c t="s" r="C2" s="2">
        <v>32</v>
      </c>
      <c t="s" r="D2" s="2">
        <v>82</v>
      </c>
    </row>
    <row spans="1:4" r="3">
      <c t="s" r="A3" s="3">
        <v>623</v>
      </c>
    </row>
    <row spans="1:4" r="4">
      <c t="s" r="A4" s="4">
        <v>624</v>
      </c>
      <c t="n" r="B4" s="7">
        <v>181536</v>
      </c>
      <c t="n" r="C4" s="7">
        <v>167683</v>
      </c>
      <c t="n" r="D4" s="7">
        <v>134014</v>
      </c>
    </row>
    <row spans="1:4" r="5">
      <c t="s" r="A5" s="4">
        <v>625</v>
      </c>
      <c t="n" r="B5" s="6">
        <v>25565</v>
      </c>
      <c t="n" r="C5" s="6">
        <v>26333</v>
      </c>
      <c t="n" r="D5" s="6">
        <v>18764</v>
      </c>
    </row>
    <row spans="1:4" r="6">
      <c t="s" r="A6" s="4">
        <v>621</v>
      </c>
      <c t="n" r="B6" s="6">
        <v>3414</v>
      </c>
      <c t="n" r="C6" s="6">
        <v>1470</v>
      </c>
      <c t="n" r="D6" s="6">
        <v>1201</v>
      </c>
    </row>
    <row spans="1:4" r="7">
      <c t="s" r="A7" s="4">
        <v>626</v>
      </c>
      <c t="n" r="B7" s="6">
        <v>210515</v>
      </c>
      <c t="n" r="C7" s="6">
        <v>195486</v>
      </c>
      <c t="n" r="D7" s="6">
        <v>153979</v>
      </c>
    </row>
    <row spans="1:4" r="8">
      <c t="s" r="A8" s="3">
        <v>627</v>
      </c>
    </row>
    <row spans="1:4" r="9">
      <c t="s" r="A9" s="4">
        <v>624</v>
      </c>
      <c t="n" r="B9" s="6">
        <v>21969</v>
      </c>
      <c t="n" r="C9" s="6">
        <v>27220</v>
      </c>
      <c t="n" r="D9" s="6">
        <v>37894</v>
      </c>
    </row>
    <row spans="1:4" r="10">
      <c t="s" r="A10" s="4">
        <v>625</v>
      </c>
      <c t="n" r="B10" s="6">
        <v>1671</v>
      </c>
      <c t="n" r="C10" s="6">
        <v>-2740</v>
      </c>
      <c t="n" r="D10" s="6">
        <v>4287</v>
      </c>
    </row>
    <row spans="1:4" r="11">
      <c t="s" r="A11" s="4">
        <v>621</v>
      </c>
      <c t="n" r="B11" s="6">
        <v>-24296</v>
      </c>
      <c t="n" r="C11" s="6">
        <v>-211</v>
      </c>
      <c t="n" r="D11" s="6">
        <v>266</v>
      </c>
    </row>
    <row spans="1:4" r="12">
      <c t="s" r="A12" s="4">
        <v>628</v>
      </c>
      <c t="n" r="B12" s="6">
        <v>-656</v>
      </c>
      <c t="n" r="C12" s="6">
        <v>24269</v>
      </c>
      <c t="n" r="D12" s="6">
        <v>42447</v>
      </c>
    </row>
    <row spans="1:4" r="13">
      <c t="s" r="A13" s="4">
        <v>98</v>
      </c>
      <c t="n" r="B13" s="7">
        <v>209859</v>
      </c>
      <c t="n" r="C13" s="7">
        <v>219755</v>
      </c>
      <c t="n" r="D13" s="7">
        <v>1964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9</v>
      </c>
      <c t="s" r="B1" s="2">
        <v>1</v>
      </c>
    </row>
    <row spans="1:4" r="2">
      <c t="s" r="B2" s="2">
        <v>2</v>
      </c>
      <c t="s" r="C2" s="2">
        <v>32</v>
      </c>
      <c t="s" r="D2" s="2">
        <v>82</v>
      </c>
    </row>
    <row spans="1:4" r="3">
      <c t="s" r="A3" s="3">
        <v>260</v>
      </c>
    </row>
    <row spans="1:4" r="4">
      <c t="s" r="A4" s="4">
        <v>630</v>
      </c>
      <c t="s" r="B4" s="4">
        <v>631</v>
      </c>
      <c t="s" r="C4" s="4">
        <v>631</v>
      </c>
      <c t="s" r="D4" s="4">
        <v>631</v>
      </c>
    </row>
    <row spans="1:4" r="5">
      <c t="s" r="A5" s="4">
        <v>632</v>
      </c>
      <c t="s" r="B5" s="4">
        <v>633</v>
      </c>
      <c t="s" r="C5" s="4">
        <v>634</v>
      </c>
      <c t="s" r="D5" s="4">
        <v>633</v>
      </c>
    </row>
    <row spans="1:4" r="6">
      <c t="s" r="A6" s="4">
        <v>635</v>
      </c>
      <c t="s" r="B6" s="4">
        <v>636</v>
      </c>
      <c t="s" r="C6" s="4">
        <v>637</v>
      </c>
      <c t="s" r="D6" s="4">
        <v>637</v>
      </c>
    </row>
    <row spans="1:4" r="7">
      <c t="s" r="A7" s="4">
        <v>638</v>
      </c>
      <c t="s" r="B7" s="4">
        <v>639</v>
      </c>
      <c t="s" r="C7" s="4">
        <v>640</v>
      </c>
      <c t="s" r="D7" s="4">
        <v>640</v>
      </c>
    </row>
    <row spans="1:4" r="8">
      <c t="s" r="A8" s="4">
        <v>641</v>
      </c>
      <c t="s" r="B8" s="4">
        <v>642</v>
      </c>
      <c t="s" r="C8" s="4">
        <v>643</v>
      </c>
      <c t="s" r="D8" s="4">
        <v>644</v>
      </c>
    </row>
    <row spans="1:4" r="9">
      <c t="s" r="A9" s="4">
        <v>645</v>
      </c>
      <c t="s" r="B9" s="4">
        <v>646</v>
      </c>
      <c t="s" r="C9" s="4">
        <v>647</v>
      </c>
      <c t="s" r="D9" s="4">
        <v>6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9</v>
      </c>
      <c t="s" r="B1" s="2">
        <v>2</v>
      </c>
      <c t="s" r="C1" s="2">
        <v>32</v>
      </c>
    </row>
    <row spans="1:3" r="2">
      <c t="s" r="A2" s="3">
        <v>650</v>
      </c>
    </row>
    <row spans="1:3" r="3">
      <c t="s" r="A3" s="4">
        <v>651</v>
      </c>
      <c t="n" r="B3" s="7">
        <v>26086</v>
      </c>
      <c t="n" r="C3" s="7">
        <v>29756</v>
      </c>
    </row>
    <row spans="1:3" r="4">
      <c t="s" r="A4" s="4">
        <v>652</v>
      </c>
      <c t="n" r="B4" s="6">
        <v>0</v>
      </c>
      <c t="n" r="C4" s="6">
        <v>1835</v>
      </c>
    </row>
    <row spans="1:3" r="5">
      <c t="s" r="A5" s="4">
        <v>653</v>
      </c>
      <c t="n" r="B5" s="6">
        <v>6935</v>
      </c>
      <c t="n" r="C5" s="6">
        <v>5463</v>
      </c>
    </row>
    <row spans="1:3" r="6">
      <c t="s" r="A6" s="4">
        <v>654</v>
      </c>
      <c t="n" r="B6" s="6">
        <v>2593</v>
      </c>
      <c t="n" r="C6" s="6">
        <v>4292</v>
      </c>
    </row>
    <row spans="1:3" r="7">
      <c t="s" r="A7" s="4">
        <v>655</v>
      </c>
      <c t="n" r="B7" s="6">
        <v>4334</v>
      </c>
      <c t="n" r="C7" s="6">
        <v>2472</v>
      </c>
    </row>
    <row spans="1:3" r="8">
      <c t="s" r="A8" s="4">
        <v>656</v>
      </c>
      <c t="n" r="B8" s="6">
        <v>3358</v>
      </c>
      <c t="n" r="C8" s="6">
        <v>3255</v>
      </c>
    </row>
    <row spans="1:3" r="9">
      <c t="s" r="A9" s="4">
        <v>641</v>
      </c>
      <c t="n" r="B9" s="6">
        <v>11193</v>
      </c>
      <c t="n" r="C9" s="6">
        <v>4956</v>
      </c>
    </row>
    <row spans="1:3" r="10">
      <c t="s" r="A10" s="4">
        <v>122</v>
      </c>
      <c t="n" r="B10" s="6">
        <v>54499</v>
      </c>
      <c t="n" r="C10" s="6">
        <v>52029</v>
      </c>
    </row>
    <row spans="1:3" r="11">
      <c t="s" r="A11" s="4">
        <v>657</v>
      </c>
      <c t="n" r="B11" s="6">
        <v>-873</v>
      </c>
      <c t="n" r="C11" s="6">
        <v>-789</v>
      </c>
    </row>
    <row spans="1:3" r="12">
      <c t="s" r="A12" s="4">
        <v>658</v>
      </c>
      <c t="n" r="B12" s="6">
        <v>53626</v>
      </c>
      <c t="n" r="C12" s="6">
        <v>51240</v>
      </c>
    </row>
    <row spans="1:3" r="13">
      <c t="s" r="A13" s="3">
        <v>659</v>
      </c>
    </row>
    <row spans="1:3" r="14">
      <c t="s" r="A14" s="4">
        <v>660</v>
      </c>
      <c t="n" r="B14" s="6">
        <v>-443990</v>
      </c>
      <c t="n" r="C14" s="6">
        <v>-242857</v>
      </c>
    </row>
    <row spans="1:3" r="15">
      <c t="s" r="A15" s="4">
        <v>641</v>
      </c>
      <c t="n" r="B15" s="6">
        <v>-6066</v>
      </c>
      <c t="n" r="C15" s="6">
        <v>-6151</v>
      </c>
    </row>
    <row spans="1:3" r="16">
      <c t="s" r="A16" s="4">
        <v>661</v>
      </c>
      <c t="n" r="B16" s="6">
        <v>-450056</v>
      </c>
      <c t="n" r="C16" s="6">
        <v>-249008</v>
      </c>
    </row>
    <row spans="1:3" r="17">
      <c t="s" r="A17" s="4">
        <v>662</v>
      </c>
      <c t="n" r="B17" s="7">
        <v>-396430</v>
      </c>
      <c t="n" r="C17" s="7">
        <v>-19776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663</v>
      </c>
      <c t="s" r="B1" s="2">
        <v>664</v>
      </c>
    </row>
    <row spans="1:2" r="2">
      <c t="s" r="A2" s="3">
        <v>665</v>
      </c>
    </row>
    <row spans="1:2" r="3">
      <c t="s" r="A3" s="4">
        <v>666</v>
      </c>
      <c t="n" r="B3" s="7">
        <v>56566</v>
      </c>
    </row>
    <row spans="1:2" r="4">
      <c t="s" r="A4" s="4">
        <v>667</v>
      </c>
    </row>
    <row spans="1:2" r="5">
      <c t="s" r="A5" s="3">
        <v>665</v>
      </c>
    </row>
    <row spans="1:2" r="6">
      <c t="s" r="A6" s="4">
        <v>666</v>
      </c>
      <c t="n" r="B6" s="6">
        <v>3428</v>
      </c>
    </row>
    <row spans="1:2" r="7">
      <c t="s" r="A7" s="4">
        <v>668</v>
      </c>
    </row>
    <row spans="1:2" r="8">
      <c t="s" r="A8" s="3">
        <v>665</v>
      </c>
    </row>
    <row spans="1:2" r="9">
      <c t="s" r="A9" s="4">
        <v>666</v>
      </c>
      <c t="n" r="B9" s="6">
        <v>12418</v>
      </c>
    </row>
    <row spans="1:2" r="10">
      <c t="s" r="A10" s="4">
        <v>669</v>
      </c>
    </row>
    <row spans="1:2" r="11">
      <c t="s" r="A11" s="3">
        <v>665</v>
      </c>
    </row>
    <row spans="1:2" r="12">
      <c t="s" r="A12" s="4">
        <v>666</v>
      </c>
      <c t="n" r="B12" s="7">
        <v>407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v>
      </c>
      <c t="s" r="C1" s="2">
        <v>32</v>
      </c>
    </row>
    <row spans="1:3" r="2">
      <c t="s" r="A2" s="3">
        <v>260</v>
      </c>
    </row>
    <row spans="1:3" r="3">
      <c t="s" r="A3" s="4">
        <v>671</v>
      </c>
      <c t="n" r="B3" s="7">
        <v>0</v>
      </c>
      <c t="n" r="C3" s="7">
        <v>4772</v>
      </c>
    </row>
    <row spans="1:3" r="4">
      <c t="s" r="A4" s="4">
        <v>672</v>
      </c>
      <c t="n" r="B4" s="6">
        <v>-396430</v>
      </c>
      <c t="n" r="C4" s="6">
        <v>-202540</v>
      </c>
    </row>
    <row spans="1:3" r="5">
      <c t="s" r="A5" s="4">
        <v>662</v>
      </c>
      <c t="n" r="B5" s="7">
        <v>-396430</v>
      </c>
      <c t="n" r="C5" s="7">
        <v>-19776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32</v>
      </c>
      <c t="s" r="D2" s="2">
        <v>82</v>
      </c>
    </row>
    <row spans="1:4" r="3">
      <c t="s" r="A3" s="3">
        <v>674</v>
      </c>
    </row>
    <row spans="1:4" r="4">
      <c t="s" r="A4" s="4">
        <v>675</v>
      </c>
      <c t="n" r="B4" s="7">
        <v>10637</v>
      </c>
      <c t="n" r="C4" s="7">
        <v>9524</v>
      </c>
      <c t="n" r="D4" s="7">
        <v>17883</v>
      </c>
    </row>
    <row spans="1:4" r="5">
      <c t="s" r="A5" s="4">
        <v>676</v>
      </c>
      <c t="n" r="B5" s="6">
        <v>7137</v>
      </c>
      <c t="n" r="C5" s="6">
        <v>2679</v>
      </c>
      <c t="n" r="D5" s="6">
        <v>541</v>
      </c>
    </row>
    <row spans="1:4" r="6">
      <c t="s" r="A6" s="4">
        <v>677</v>
      </c>
      <c t="n" r="B6" s="6">
        <v>-2666</v>
      </c>
      <c t="n" r="C6" s="6">
        <v>0</v>
      </c>
      <c t="n" r="D6" s="6">
        <v>-4241</v>
      </c>
    </row>
    <row spans="1:4" r="7">
      <c t="s" r="A7" s="4">
        <v>678</v>
      </c>
      <c t="n" r="B7" s="6">
        <v>0</v>
      </c>
      <c t="n" r="C7" s="6">
        <v>0</v>
      </c>
      <c t="n" r="D7" s="6">
        <v>0</v>
      </c>
    </row>
    <row spans="1:4" r="8">
      <c t="s" r="A8" s="4">
        <v>679</v>
      </c>
      <c t="n" r="B8" s="6">
        <v>-285</v>
      </c>
      <c t="n" r="C8" s="6">
        <v>0</v>
      </c>
      <c t="n" r="D8" s="6">
        <v>-390</v>
      </c>
    </row>
    <row spans="1:4" r="9">
      <c t="s" r="A9" s="4">
        <v>680</v>
      </c>
      <c t="n" r="B9" s="6">
        <v>-348</v>
      </c>
      <c t="n" r="C9" s="6">
        <v>-1566</v>
      </c>
      <c t="n" r="D9" s="6">
        <v>-4269</v>
      </c>
    </row>
    <row spans="1:4" r="10">
      <c t="s" r="A10" s="4">
        <v>681</v>
      </c>
      <c t="n" r="B10" s="7">
        <v>14475</v>
      </c>
      <c t="n" r="C10" s="7">
        <v>10637</v>
      </c>
      <c t="n" r="D10" s="7">
        <v>95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82</v>
      </c>
      <c t="s" r="B1" s="2">
        <v>2</v>
      </c>
      <c t="s" r="C1" s="2">
        <v>32</v>
      </c>
      <c t="s" r="D1" s="2">
        <v>82</v>
      </c>
    </row>
    <row spans="1:4" r="2">
      <c t="s" r="A2" s="3">
        <v>260</v>
      </c>
    </row>
    <row spans="1:4" r="3">
      <c t="s" r="A3" s="4">
        <v>683</v>
      </c>
      <c t="n" r="B3" s="7">
        <v>396430</v>
      </c>
      <c t="n" r="C3" s="7">
        <v>197768</v>
      </c>
    </row>
    <row spans="1:4" r="4">
      <c t="s" r="A4" s="4">
        <v>684</v>
      </c>
      <c t="n" r="B4" s="6">
        <v>102837</v>
      </c>
    </row>
    <row spans="1:4" r="5">
      <c t="s" r="A5" s="4">
        <v>685</v>
      </c>
      <c t="n" r="B5" s="6">
        <v>11444</v>
      </c>
      <c t="n" r="C5" s="6">
        <v>5771</v>
      </c>
      <c t="n" r="D5" s="7">
        <v>4658</v>
      </c>
    </row>
    <row spans="1:4" r="6">
      <c t="s" r="A6" s="4">
        <v>686</v>
      </c>
      <c t="n" r="B6" s="6">
        <v>2815</v>
      </c>
      <c t="n" r="C6" s="7">
        <v>2818</v>
      </c>
      <c t="n" r="D6" s="7">
        <v>2619</v>
      </c>
    </row>
    <row spans="1:4" r="7">
      <c t="s" r="A7" s="4">
        <v>687</v>
      </c>
      <c t="n" r="B7" s="7">
        <v>47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v>
      </c>
      <c t="s" r="C1" s="2">
        <v>32</v>
      </c>
    </row>
    <row spans="1:3" r="2">
      <c t="s" r="A2" s="3">
        <v>689</v>
      </c>
    </row>
    <row spans="1:3" r="3">
      <c t="s" r="A3" s="4">
        <v>690</v>
      </c>
      <c t="n" r="B3" s="7">
        <v>38690</v>
      </c>
      <c t="n" r="C3" s="7">
        <v>5583</v>
      </c>
    </row>
    <row spans="1:3" r="4">
      <c t="s" r="A4" s="4">
        <v>40</v>
      </c>
      <c t="n" r="B4" s="6">
        <v>14262</v>
      </c>
      <c t="n" r="C4" s="6">
        <v>13292</v>
      </c>
    </row>
    <row spans="1:3" r="5">
      <c t="s" r="A5" s="4">
        <v>691</v>
      </c>
      <c t="n" r="B5" s="6">
        <v>52952</v>
      </c>
      <c t="n" r="C5" s="6">
        <v>18875</v>
      </c>
    </row>
    <row spans="1:3" r="6">
      <c t="s" r="A6" s="3">
        <v>692</v>
      </c>
    </row>
    <row spans="1:3" r="7">
      <c t="s" r="A7" s="4">
        <v>693</v>
      </c>
      <c t="n" r="B7" s="6">
        <v>101259</v>
      </c>
      <c t="n" r="C7" s="6">
        <v>87729</v>
      </c>
    </row>
    <row spans="1:3" r="8">
      <c t="s" r="A8" s="4">
        <v>694</v>
      </c>
      <c t="n" r="B8" s="6">
        <v>38632</v>
      </c>
      <c t="n" r="C8" s="6">
        <v>5565</v>
      </c>
    </row>
    <row spans="1:3" r="9">
      <c t="s" r="A9" s="4">
        <v>695</v>
      </c>
      <c t="n" r="B9" s="6">
        <v>105773</v>
      </c>
      <c t="n" r="C9" s="6">
        <v>87432</v>
      </c>
    </row>
    <row spans="1:3" r="10">
      <c t="s" r="A10" s="4">
        <v>696</v>
      </c>
      <c t="n" r="B10" s="6">
        <v>245664</v>
      </c>
      <c t="n" r="C10" s="6">
        <v>180726</v>
      </c>
    </row>
    <row spans="1:3" r="11">
      <c t="s" r="A11" s="3">
        <v>697</v>
      </c>
    </row>
    <row spans="1:3" r="12">
      <c t="s" r="A12" s="4">
        <v>698</v>
      </c>
      <c t="n" r="B12" s="6">
        <v>17290</v>
      </c>
      <c t="n" r="C12" s="6">
        <v>13455</v>
      </c>
    </row>
    <row spans="1:3" r="13">
      <c t="s" r="A13" s="4">
        <v>653</v>
      </c>
      <c t="n" r="B13" s="6">
        <v>33093</v>
      </c>
      <c t="n" r="C13" s="6">
        <v>22386</v>
      </c>
    </row>
    <row spans="1:3" r="14">
      <c t="s" r="A14" s="4">
        <v>60</v>
      </c>
      <c t="n" r="B14" s="6">
        <v>9715</v>
      </c>
      <c t="n" r="C14" s="6">
        <v>7547</v>
      </c>
    </row>
    <row spans="1:3" r="15">
      <c t="s" r="A15" s="4">
        <v>699</v>
      </c>
      <c t="n" r="B15" s="7">
        <v>60098</v>
      </c>
      <c t="n" r="C15" s="7">
        <v>433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0</v>
      </c>
      <c t="s" r="B1" s="2">
        <v>1</v>
      </c>
    </row>
    <row spans="1:3" r="2">
      <c t="s" r="B2" s="2">
        <v>2</v>
      </c>
      <c t="s" r="C2" s="2">
        <v>32</v>
      </c>
    </row>
    <row spans="1:3" r="3">
      <c t="s" r="A3" s="3">
        <v>701</v>
      </c>
    </row>
    <row spans="1:3" r="4">
      <c t="s" r="A4" s="4">
        <v>702</v>
      </c>
      <c t="n" r="B4" s="7">
        <v>874811</v>
      </c>
      <c t="n" r="C4" s="7">
        <v>336058</v>
      </c>
    </row>
    <row spans="1:3" r="5">
      <c t="s" r="A5" s="4">
        <v>703</v>
      </c>
      <c t="n" r="B5" s="6">
        <v>2317</v>
      </c>
      <c t="n" r="C5" s="6">
        <v>5026</v>
      </c>
    </row>
    <row spans="1:3" r="6">
      <c t="s" r="A6" s="4">
        <v>57</v>
      </c>
      <c t="n" r="B6" s="6">
        <v>2293179</v>
      </c>
      <c t="n" r="C6" s="6">
        <v>1100874</v>
      </c>
    </row>
    <row spans="1:3" r="7">
      <c t="s" r="A7" s="4">
        <v>704</v>
      </c>
      <c t="n" r="B7" s="7">
        <v>3167990</v>
      </c>
      <c t="n" r="C7" s="6">
        <v>1436932</v>
      </c>
    </row>
    <row spans="1:3" r="8">
      <c t="s" r="A8" s="4">
        <v>705</v>
      </c>
    </row>
    <row spans="1:3" r="9">
      <c t="s" r="A9" s="3">
        <v>701</v>
      </c>
    </row>
    <row spans="1:3" r="10">
      <c t="s" r="A10" s="4">
        <v>706</v>
      </c>
      <c t="s" r="B10" s="4">
        <v>707</v>
      </c>
    </row>
    <row spans="1:3" r="11">
      <c t="s" r="A11" s="4">
        <v>708</v>
      </c>
      <c t="s" r="B11" s="4">
        <v>709</v>
      </c>
    </row>
    <row spans="1:3" r="12">
      <c t="s" r="A12" s="4">
        <v>57</v>
      </c>
      <c t="n" r="B12" s="7">
        <v>895468</v>
      </c>
      <c t="n" r="C12" s="6">
        <v>0</v>
      </c>
    </row>
    <row spans="1:3" r="13">
      <c t="s" r="A13" s="4">
        <v>710</v>
      </c>
      <c t="s" r="B13" s="4">
        <v>711</v>
      </c>
    </row>
    <row spans="1:3" r="14">
      <c t="s" r="A14" s="4">
        <v>712</v>
      </c>
      <c t="n" r="B14" s="7">
        <v>4532</v>
      </c>
      <c t="n" r="C14" s="6">
        <v>0</v>
      </c>
    </row>
    <row spans="1:3" r="15">
      <c t="s" r="A15" s="4">
        <v>713</v>
      </c>
    </row>
    <row spans="1:3" r="16">
      <c t="s" r="A16" s="3">
        <v>701</v>
      </c>
    </row>
    <row spans="1:3" r="17">
      <c t="s" r="A17" s="4">
        <v>706</v>
      </c>
      <c t="s" r="B17" s="4">
        <v>707</v>
      </c>
    </row>
    <row spans="1:3" r="18">
      <c t="s" r="A18" s="4">
        <v>708</v>
      </c>
      <c t="s" r="B18" s="4">
        <v>714</v>
      </c>
    </row>
    <row spans="1:3" r="19">
      <c t="s" r="A19" s="4">
        <v>57</v>
      </c>
      <c t="n" r="B19" s="7">
        <v>348825</v>
      </c>
      <c t="n" r="C19" s="6">
        <v>0</v>
      </c>
    </row>
    <row spans="1:3" r="20">
      <c t="s" r="A20" s="4">
        <v>710</v>
      </c>
      <c t="s" r="B20" s="4">
        <v>715</v>
      </c>
    </row>
    <row spans="1:3" r="21">
      <c t="s" r="A21" s="4">
        <v>712</v>
      </c>
      <c t="n" r="B21" s="7">
        <v>1175</v>
      </c>
      <c t="n" r="C21" s="6">
        <v>0</v>
      </c>
    </row>
    <row spans="1:3" r="22">
      <c t="s" r="A22" s="4">
        <v>716</v>
      </c>
    </row>
    <row spans="1:3" r="23">
      <c t="s" r="A23" s="3">
        <v>701</v>
      </c>
    </row>
    <row spans="1:3" r="24">
      <c t="s" r="A24" s="4">
        <v>706</v>
      </c>
      <c t="s" r="B24" s="4">
        <v>717</v>
      </c>
    </row>
    <row spans="1:3" r="25">
      <c t="s" r="A25" s="4">
        <v>708</v>
      </c>
      <c t="s" r="B25" s="4">
        <v>718</v>
      </c>
    </row>
    <row spans="1:3" r="26">
      <c t="s" r="A26" s="4">
        <v>57</v>
      </c>
      <c t="n" r="B26" s="7">
        <v>348140</v>
      </c>
      <c t="n" r="C26" s="6">
        <v>347863</v>
      </c>
    </row>
    <row spans="1:3" r="27">
      <c t="s" r="A27" s="4">
        <v>710</v>
      </c>
      <c t="s" r="B27" s="4">
        <v>719</v>
      </c>
    </row>
    <row spans="1:3" r="28">
      <c t="s" r="A28" s="4">
        <v>712</v>
      </c>
      <c t="n" r="B28" s="7">
        <v>1860</v>
      </c>
      <c t="n" r="C28" s="6">
        <v>2137</v>
      </c>
    </row>
    <row spans="1:3" r="29">
      <c t="s" r="A29" s="4">
        <v>720</v>
      </c>
    </row>
    <row spans="1:3" r="30">
      <c t="s" r="A30" s="3">
        <v>701</v>
      </c>
    </row>
    <row spans="1:3" r="31">
      <c t="s" r="A31" s="4">
        <v>706</v>
      </c>
      <c t="s" r="B31" s="4">
        <v>721</v>
      </c>
    </row>
    <row spans="1:3" r="32">
      <c t="s" r="A32" s="4">
        <v>708</v>
      </c>
      <c t="s" r="B32" s="4">
        <v>722</v>
      </c>
    </row>
    <row spans="1:3" r="33">
      <c t="s" r="A33" s="4">
        <v>57</v>
      </c>
      <c t="n" r="B33" s="7">
        <v>248977</v>
      </c>
      <c t="n" r="C33" s="6">
        <v>248639</v>
      </c>
    </row>
    <row spans="1:3" r="34">
      <c t="s" r="A34" s="4">
        <v>710</v>
      </c>
      <c t="s" r="B34" s="4">
        <v>723</v>
      </c>
    </row>
    <row spans="1:3" r="35">
      <c t="s" r="A35" s="4">
        <v>712</v>
      </c>
      <c t="n" r="B35" s="7">
        <v>1023</v>
      </c>
      <c t="n" r="C35" s="6">
        <v>1361</v>
      </c>
    </row>
    <row spans="1:3" r="36">
      <c t="s" r="A36" s="4">
        <v>724</v>
      </c>
    </row>
    <row spans="1:3" r="37">
      <c t="s" r="A37" s="3">
        <v>701</v>
      </c>
    </row>
    <row spans="1:3" r="38">
      <c t="s" r="A38" s="4">
        <v>706</v>
      </c>
      <c t="s" r="B38" s="4">
        <v>725</v>
      </c>
    </row>
    <row spans="1:3" r="39">
      <c t="s" r="A39" s="4">
        <v>708</v>
      </c>
      <c t="s" r="B39" s="4">
        <v>726</v>
      </c>
    </row>
    <row spans="1:3" r="40">
      <c t="s" r="A40" s="4">
        <v>57</v>
      </c>
      <c t="n" r="B40" s="7">
        <v>449452</v>
      </c>
      <c t="n" r="C40" s="6">
        <v>449346</v>
      </c>
    </row>
    <row spans="1:3" r="41">
      <c t="s" r="A41" s="4">
        <v>710</v>
      </c>
      <c t="s" r="B41" s="4">
        <v>727</v>
      </c>
    </row>
    <row spans="1:3" r="42">
      <c t="s" r="A42" s="4">
        <v>712</v>
      </c>
      <c t="n" r="B42" s="7">
        <v>548</v>
      </c>
      <c t="n" r="C42" s="6">
        <v>654</v>
      </c>
    </row>
    <row spans="1:3" r="43">
      <c t="s" r="A43" s="4">
        <v>728</v>
      </c>
    </row>
    <row spans="1:3" r="44">
      <c t="s" r="A44" s="3">
        <v>701</v>
      </c>
    </row>
    <row spans="1:3" r="45">
      <c t="s" r="A45" s="4">
        <v>708</v>
      </c>
      <c t="s" r="B45" s="4">
        <v>729</v>
      </c>
    </row>
    <row spans="1:3" r="46">
      <c t="s" r="A46" s="4">
        <v>710</v>
      </c>
      <c t="s" r="B46" s="4">
        <v>730</v>
      </c>
    </row>
    <row spans="1:3" r="47">
      <c t="s" r="A47" s="4">
        <v>731</v>
      </c>
    </row>
    <row spans="1:3" r="48">
      <c t="s" r="A48" s="3">
        <v>701</v>
      </c>
    </row>
    <row spans="1:3" r="49">
      <c t="s" r="A49" s="4">
        <v>708</v>
      </c>
      <c t="s" r="B49" s="4">
        <v>732</v>
      </c>
    </row>
    <row spans="1:3" r="50">
      <c t="s" r="A50" s="4">
        <v>710</v>
      </c>
      <c t="s" r="B50" s="4">
        <v>733</v>
      </c>
    </row>
    <row spans="1:3" r="51">
      <c t="s" r="A51" s="4">
        <v>734</v>
      </c>
    </row>
    <row spans="1:3" r="52">
      <c t="s" r="A52" s="3">
        <v>701</v>
      </c>
    </row>
    <row spans="1:3" r="53">
      <c t="s" r="A53" s="4">
        <v>706</v>
      </c>
      <c t="s" r="B53" s="4">
        <v>735</v>
      </c>
    </row>
    <row spans="1:3" r="54">
      <c t="s" r="A54" s="4">
        <v>708</v>
      </c>
      <c t="s" r="B54" s="4">
        <v>736</v>
      </c>
    </row>
    <row spans="1:3" r="55">
      <c t="s" r="A55" s="4">
        <v>57</v>
      </c>
      <c t="n" r="B55" s="7">
        <v>0</v>
      </c>
      <c t="n" r="C55" s="6">
        <v>50000</v>
      </c>
    </row>
    <row spans="1:3" r="56">
      <c t="s" r="A56" s="4">
        <v>710</v>
      </c>
      <c t="s" r="B56" s="4">
        <v>737</v>
      </c>
    </row>
    <row spans="1:3" r="57">
      <c t="s" r="A57" s="4">
        <v>738</v>
      </c>
    </row>
    <row spans="1:3" r="58">
      <c t="s" r="A58" s="3">
        <v>701</v>
      </c>
    </row>
    <row spans="1:3" r="59">
      <c t="s" r="A59" s="4">
        <v>52</v>
      </c>
      <c t="n" r="B59" s="7">
        <v>0</v>
      </c>
      <c t="n" r="C59" s="6">
        <v>17500</v>
      </c>
    </row>
    <row spans="1:3" r="60">
      <c t="s" r="A60" s="4">
        <v>706</v>
      </c>
      <c t="s" r="B60" s="4">
        <v>739</v>
      </c>
    </row>
    <row spans="1:3" r="61">
      <c t="s" r="A61" s="4">
        <v>708</v>
      </c>
      <c t="s" r="B61" s="4">
        <v>729</v>
      </c>
    </row>
    <row spans="1:3" r="62">
      <c t="s" r="A62" s="4">
        <v>710</v>
      </c>
      <c t="s" r="B62" s="4">
        <v>740</v>
      </c>
    </row>
    <row spans="1:3" r="63">
      <c t="s" r="A63" s="4">
        <v>741</v>
      </c>
    </row>
    <row spans="1:3" r="64">
      <c t="s" r="A64" s="3">
        <v>701</v>
      </c>
    </row>
    <row spans="1:3" r="65">
      <c t="s" r="A65" s="4">
        <v>52</v>
      </c>
      <c t="n" r="B65" s="7">
        <v>0</v>
      </c>
      <c t="n" r="C65" s="6">
        <v>50000</v>
      </c>
    </row>
    <row spans="1:3" r="66">
      <c t="s" r="A66" s="4">
        <v>706</v>
      </c>
      <c t="s" r="B66" s="4">
        <v>742</v>
      </c>
    </row>
    <row spans="1:3" r="67">
      <c t="s" r="A67" s="4">
        <v>708</v>
      </c>
      <c t="s" r="B67" s="4">
        <v>732</v>
      </c>
    </row>
    <row spans="1:3" r="68">
      <c t="s" r="A68" s="4">
        <v>710</v>
      </c>
      <c t="s" r="B68" s="4">
        <v>743</v>
      </c>
    </row>
    <row spans="1:3" r="69">
      <c t="s" r="A69" s="4">
        <v>744</v>
      </c>
    </row>
    <row spans="1:3" r="70">
      <c t="s" r="A70" s="3">
        <v>701</v>
      </c>
    </row>
    <row spans="1:3" r="71">
      <c t="s" r="A71" s="4">
        <v>52</v>
      </c>
      <c t="n" r="B71" s="7">
        <v>870000</v>
      </c>
      <c t="n" r="C71" s="6">
        <v>160000</v>
      </c>
    </row>
    <row spans="1:3" r="72">
      <c t="s" r="A72" s="4">
        <v>728</v>
      </c>
    </row>
    <row spans="1:3" r="73">
      <c t="s" r="A73" s="3">
        <v>701</v>
      </c>
    </row>
    <row spans="1:3" r="74">
      <c t="s" r="A74" s="4">
        <v>52</v>
      </c>
      <c t="n" r="B74" s="7">
        <v>0</v>
      </c>
      <c t="n" r="C74" s="6">
        <v>17500</v>
      </c>
    </row>
    <row spans="1:3" r="75">
      <c t="s" r="A75" s="4">
        <v>706</v>
      </c>
      <c t="s" r="B75" s="4">
        <v>739</v>
      </c>
    </row>
    <row spans="1:3" r="76">
      <c t="s" r="A76" s="4">
        <v>708</v>
      </c>
      <c t="s" r="B76" s="4">
        <v>729</v>
      </c>
    </row>
    <row spans="1:3" r="77">
      <c t="s" r="A77" s="4">
        <v>731</v>
      </c>
    </row>
    <row spans="1:3" r="78">
      <c t="s" r="A78" s="3">
        <v>701</v>
      </c>
    </row>
    <row spans="1:3" r="79">
      <c t="s" r="A79" s="4">
        <v>52</v>
      </c>
      <c t="n" r="B79" s="7">
        <v>0</v>
      </c>
      <c t="n" r="C79" s="6">
        <v>85000</v>
      </c>
    </row>
    <row spans="1:3" r="80">
      <c t="s" r="A80" s="4">
        <v>706</v>
      </c>
      <c t="s" r="B80" s="4">
        <v>742</v>
      </c>
    </row>
    <row spans="1:3" r="81">
      <c t="s" r="A81" s="4">
        <v>708</v>
      </c>
      <c t="s" r="B81" s="4">
        <v>732</v>
      </c>
    </row>
    <row spans="1:3" r="82">
      <c t="s" r="A82" s="4">
        <v>745</v>
      </c>
    </row>
    <row spans="1:3" r="83">
      <c t="s" r="A83" s="3">
        <v>701</v>
      </c>
    </row>
    <row spans="1:3" r="84">
      <c t="s" r="A84" s="4">
        <v>52</v>
      </c>
      <c t="n" r="B84" s="7">
        <v>4811</v>
      </c>
      <c t="n" r="C84" s="7">
        <v>60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 customWidth="1" max="9" min="9" width="21"/>
  </cols>
  <sheetData>
    <row spans="1:9" r="1">
      <c t="s" r="A1" s="1">
        <v>746</v>
      </c>
      <c t="s" r="B1" s="2">
        <v>747</v>
      </c>
      <c t="s" r="C1" s="2">
        <v>748</v>
      </c>
      <c t="s" r="D1" s="2">
        <v>749</v>
      </c>
      <c t="s" r="E1" s="2">
        <v>750</v>
      </c>
      <c t="s" r="F1" s="2">
        <v>751</v>
      </c>
      <c t="s" r="G1" s="2">
        <v>752</v>
      </c>
      <c t="s" r="H1" s="2">
        <v>753</v>
      </c>
      <c t="s" r="I1" s="2">
        <v>754</v>
      </c>
    </row>
    <row spans="1:9" r="2">
      <c t="s" r="A2" s="3">
        <v>701</v>
      </c>
    </row>
    <row spans="1:9" r="3">
      <c t="s" r="A3" s="4">
        <v>755</v>
      </c>
      <c t="n" r="F3" s="7">
        <v>18584000</v>
      </c>
      <c t="n" r="G3" s="7">
        <v>16265000</v>
      </c>
    </row>
    <row spans="1:9" r="4">
      <c t="s" r="A4" s="4">
        <v>95</v>
      </c>
      <c t="n" r="F4" s="6">
        <v>121316000</v>
      </c>
      <c t="n" r="G4" s="6">
        <v>69984000</v>
      </c>
      <c t="n" r="H4" s="7">
        <v>76136000</v>
      </c>
    </row>
    <row spans="1:9" r="5">
      <c t="s" r="A5" s="4">
        <v>756</v>
      </c>
      <c t="n" r="F5" s="7">
        <v>2300000000</v>
      </c>
      <c t="n" r="G5" s="6">
        <v>1050000000</v>
      </c>
    </row>
    <row spans="1:9" r="6">
      <c t="s" r="A6" s="4">
        <v>757</v>
      </c>
      <c t="n" r="F6" s="6">
        <v>4</v>
      </c>
    </row>
    <row spans="1:9" r="7">
      <c t="s" r="A7" s="4">
        <v>52</v>
      </c>
      <c t="n" r="F7" s="7">
        <v>874811000</v>
      </c>
      <c t="n" r="G7" s="6">
        <v>336058000</v>
      </c>
    </row>
    <row spans="1:9" r="8">
      <c t="s" r="A8" s="4">
        <v>758</v>
      </c>
      <c t="n" r="F8" s="6">
        <v>-105000000</v>
      </c>
      <c t="n" r="G8" s="6">
        <v>160000000</v>
      </c>
      <c t="n" r="H8" s="6">
        <v>-10000000</v>
      </c>
    </row>
    <row spans="1:9" r="9">
      <c t="s" r="A9" s="4">
        <v>759</v>
      </c>
      <c t="n" r="E9" s="7">
        <v>2300000000</v>
      </c>
    </row>
    <row spans="1:9" r="10">
      <c t="s" r="A10" s="4">
        <v>546</v>
      </c>
    </row>
    <row spans="1:9" r="11">
      <c t="s" r="A11" s="3">
        <v>701</v>
      </c>
    </row>
    <row spans="1:9" r="12">
      <c t="s" r="A12" s="4">
        <v>760</v>
      </c>
      <c t="n" r="F12" s="6">
        <v>4786000</v>
      </c>
    </row>
    <row spans="1:9" r="13">
      <c t="s" r="A13" s="4">
        <v>761</v>
      </c>
    </row>
    <row spans="1:9" r="14">
      <c t="s" r="A14" s="3">
        <v>701</v>
      </c>
    </row>
    <row spans="1:9" r="15">
      <c t="s" r="A15" s="4">
        <v>760</v>
      </c>
      <c t="n" r="C15" s="7">
        <v>25000000</v>
      </c>
      <c t="n" r="D15" s="7">
        <v>55000000</v>
      </c>
    </row>
    <row spans="1:9" r="16">
      <c t="s" r="A16" s="4">
        <v>762</v>
      </c>
    </row>
    <row spans="1:9" r="17">
      <c t="s" r="A17" s="3">
        <v>701</v>
      </c>
    </row>
    <row spans="1:9" r="18">
      <c t="s" r="A18" s="4">
        <v>95</v>
      </c>
      <c t="n" r="F18" s="6">
        <v>9100000</v>
      </c>
    </row>
    <row spans="1:9" r="19">
      <c t="s" r="A19" s="4">
        <v>763</v>
      </c>
      <c t="s" r="E19" s="4">
        <v>764</v>
      </c>
    </row>
    <row spans="1:9" r="20">
      <c t="s" r="A20" s="4">
        <v>765</v>
      </c>
    </row>
    <row spans="1:9" r="21">
      <c t="s" r="A21" s="3">
        <v>701</v>
      </c>
    </row>
    <row spans="1:9" r="22">
      <c t="s" r="A22" s="4">
        <v>52</v>
      </c>
      <c t="n" r="F22" s="6">
        <v>0</v>
      </c>
    </row>
    <row spans="1:9" r="23">
      <c t="s" r="A23" s="4">
        <v>744</v>
      </c>
    </row>
    <row spans="1:9" r="24">
      <c t="s" r="A24" s="3">
        <v>701</v>
      </c>
    </row>
    <row spans="1:9" r="25">
      <c t="s" r="A25" s="4">
        <v>766</v>
      </c>
      <c t="n" r="F25" s="6">
        <v>870000000</v>
      </c>
      <c t="n" r="G25" s="6">
        <v>160000000</v>
      </c>
    </row>
    <row spans="1:9" r="26">
      <c t="s" r="A26" s="4">
        <v>550</v>
      </c>
    </row>
    <row spans="1:9" r="27">
      <c t="s" r="A27" s="3">
        <v>701</v>
      </c>
    </row>
    <row spans="1:9" r="28">
      <c t="s" r="A28" s="4">
        <v>767</v>
      </c>
      <c t="n" r="F28" s="7">
        <v>930000000</v>
      </c>
    </row>
    <row spans="1:9" r="29">
      <c t="s" r="A29" s="4">
        <v>768</v>
      </c>
    </row>
    <row spans="1:9" r="30">
      <c t="s" r="A30" s="3">
        <v>701</v>
      </c>
    </row>
    <row spans="1:9" r="31">
      <c t="s" r="A31" s="4">
        <v>769</v>
      </c>
      <c t="n" r="I31" s="7">
        <v>1750000000</v>
      </c>
    </row>
    <row spans="1:9" r="32">
      <c t="s" r="A32" s="4">
        <v>770</v>
      </c>
      <c t="n" r="F32" s="6">
        <v>3</v>
      </c>
    </row>
    <row spans="1:9" r="33">
      <c t="s" r="A33" s="4">
        <v>771</v>
      </c>
      <c t="n" r="F33" s="10">
        <v>3.75</v>
      </c>
    </row>
    <row spans="1:9" r="34">
      <c t="s" r="A34" s="4">
        <v>772</v>
      </c>
      <c t="n" r="F34" s="11">
        <v>3.5</v>
      </c>
    </row>
    <row spans="1:9" r="35">
      <c t="s" r="A35" s="4">
        <v>760</v>
      </c>
      <c t="n" r="C35" s="6">
        <v>60000000</v>
      </c>
      <c t="n" r="D35" s="6">
        <v>80000000</v>
      </c>
    </row>
    <row spans="1:9" r="36">
      <c t="s" r="A36" s="4">
        <v>773</v>
      </c>
    </row>
    <row spans="1:9" r="37">
      <c t="s" r="A37" s="3">
        <v>701</v>
      </c>
    </row>
    <row spans="1:9" r="38">
      <c t="s" r="A38" s="4">
        <v>710</v>
      </c>
      <c t="s" r="F38" s="4">
        <v>774</v>
      </c>
    </row>
    <row spans="1:9" r="39">
      <c t="s" r="A39" s="4">
        <v>775</v>
      </c>
    </row>
    <row spans="1:9" r="40">
      <c t="s" r="A40" s="3">
        <v>701</v>
      </c>
    </row>
    <row spans="1:9" r="41">
      <c t="s" r="A41" s="4">
        <v>710</v>
      </c>
      <c t="s" r="F41" s="4">
        <v>776</v>
      </c>
    </row>
    <row spans="1:9" r="42">
      <c t="s" r="A42" s="4">
        <v>777</v>
      </c>
    </row>
    <row spans="1:9" r="43">
      <c t="s" r="A43" s="3">
        <v>701</v>
      </c>
    </row>
    <row spans="1:9" r="44">
      <c t="s" r="A44" s="4">
        <v>710</v>
      </c>
      <c t="s" r="F44" s="4">
        <v>778</v>
      </c>
    </row>
    <row spans="1:9" r="45">
      <c t="s" r="A45" s="4">
        <v>779</v>
      </c>
    </row>
    <row spans="1:9" r="46">
      <c t="s" r="A46" s="3">
        <v>701</v>
      </c>
    </row>
    <row spans="1:9" r="47">
      <c t="s" r="A47" s="4">
        <v>710</v>
      </c>
      <c t="s" r="F47" s="4">
        <v>780</v>
      </c>
    </row>
    <row spans="1:9" r="48">
      <c t="s" r="A48" s="4">
        <v>781</v>
      </c>
    </row>
    <row spans="1:9" r="49">
      <c t="s" r="A49" s="3">
        <v>701</v>
      </c>
    </row>
    <row spans="1:9" r="50">
      <c t="s" r="A50" s="4">
        <v>760</v>
      </c>
      <c t="n" r="F50" s="7">
        <v>165000000</v>
      </c>
    </row>
    <row spans="1:9" r="51">
      <c t="s" r="A51" s="4">
        <v>782</v>
      </c>
    </row>
    <row spans="1:9" r="52">
      <c t="s" r="A52" s="3">
        <v>701</v>
      </c>
    </row>
    <row spans="1:9" r="53">
      <c t="s" r="A53" s="4">
        <v>769</v>
      </c>
      <c t="n" r="I53" s="7">
        <v>990000000</v>
      </c>
    </row>
    <row spans="1:9" r="54">
      <c t="s" r="A54" s="4">
        <v>783</v>
      </c>
    </row>
    <row spans="1:9" r="55">
      <c t="s" r="A55" s="3">
        <v>701</v>
      </c>
    </row>
    <row spans="1:9" r="56">
      <c t="s" r="A56" s="4">
        <v>784</v>
      </c>
      <c t="n" r="B56" s="7">
        <v>900000000</v>
      </c>
    </row>
    <row spans="1:9" r="57">
      <c t="s" r="A57" s="4">
        <v>710</v>
      </c>
      <c t="s" r="B57" s="4">
        <v>711</v>
      </c>
    </row>
    <row spans="1:9" r="58">
      <c t="s" r="A58" s="4">
        <v>712</v>
      </c>
      <c t="n" r="B58" s="7">
        <v>4833000</v>
      </c>
    </row>
    <row spans="1:9" r="59">
      <c t="s" r="A59" s="4">
        <v>785</v>
      </c>
      <c t="n" r="B59" s="6">
        <v>7560000</v>
      </c>
    </row>
    <row spans="1:9" r="60">
      <c t="s" r="A60" s="4">
        <v>786</v>
      </c>
    </row>
    <row spans="1:9" r="61">
      <c t="s" r="A61" s="3">
        <v>701</v>
      </c>
    </row>
    <row spans="1:9" r="62">
      <c t="s" r="A62" s="4">
        <v>784</v>
      </c>
      <c t="n" r="B62" s="7">
        <v>350000000</v>
      </c>
    </row>
    <row spans="1:9" r="63">
      <c t="s" r="A63" s="4">
        <v>710</v>
      </c>
      <c t="s" r="B63" s="4">
        <v>715</v>
      </c>
    </row>
    <row spans="1:9" r="64">
      <c t="s" r="A64" s="4">
        <v>712</v>
      </c>
      <c t="n" r="B64" s="7">
        <v>1201000</v>
      </c>
    </row>
    <row spans="1:9" r="65">
      <c t="s" r="A65" s="4">
        <v>785</v>
      </c>
      <c t="n" r="B65" s="7">
        <v>4138000</v>
      </c>
    </row>
    <row spans="1:9" r="66">
      <c t="s" r="A66" s="4">
        <v>787</v>
      </c>
    </row>
    <row spans="1:9" r="67">
      <c t="s" r="A67" s="3">
        <v>701</v>
      </c>
    </row>
    <row spans="1:9" r="68">
      <c t="s" r="A68" s="4">
        <v>52</v>
      </c>
      <c t="n" r="C68" s="6">
        <v>50000000</v>
      </c>
    </row>
    <row spans="1:9" r="69">
      <c t="s" r="A69" s="4">
        <v>758</v>
      </c>
      <c t="n" r="D69" s="6">
        <v>85000000</v>
      </c>
    </row>
    <row spans="1:9" r="70">
      <c t="s" r="A70" s="4">
        <v>788</v>
      </c>
    </row>
    <row spans="1:9" r="71">
      <c t="s" r="A71" s="3">
        <v>701</v>
      </c>
    </row>
    <row spans="1:9" r="72">
      <c t="s" r="A72" s="4">
        <v>758</v>
      </c>
      <c t="n" r="D72" s="7">
        <v>50000000</v>
      </c>
    </row>
    <row spans="1:9" r="73">
      <c t="s" r="A73" s="4">
        <v>789</v>
      </c>
    </row>
    <row spans="1:9" r="74">
      <c t="s" r="A74" s="3">
        <v>701</v>
      </c>
    </row>
    <row spans="1:9" r="75">
      <c t="s" r="A75" s="4">
        <v>95</v>
      </c>
      <c t="n" r="F75" s="7">
        <v>121316000</v>
      </c>
      <c t="n" r="G75" s="7">
        <v>69984000</v>
      </c>
      <c t="n" r="H75" s="7">
        <v>76136000</v>
      </c>
    </row>
    <row spans="1:9" r="76">
      <c t="s" r="A76" s="4">
        <v>741</v>
      </c>
    </row>
    <row spans="1:9" r="77">
      <c t="s" r="A77" s="3">
        <v>701</v>
      </c>
    </row>
    <row spans="1:9" r="78">
      <c t="s" r="A78" s="4">
        <v>710</v>
      </c>
      <c t="s" r="F78" s="4">
        <v>743</v>
      </c>
    </row>
    <row spans="1:9" r="79">
      <c t="s" r="A79" s="4">
        <v>738</v>
      </c>
    </row>
    <row spans="1:9" r="80">
      <c t="s" r="A80" s="3">
        <v>701</v>
      </c>
    </row>
    <row spans="1:9" r="81">
      <c t="s" r="A81" s="4">
        <v>710</v>
      </c>
      <c t="s" r="F81" s="4">
        <v>740</v>
      </c>
    </row>
    <row spans="1:9" r="82">
      <c t="s" r="A82" s="4">
        <v>52</v>
      </c>
      <c t="n" r="C82" s="6">
        <v>17500000</v>
      </c>
    </row>
    <row spans="1:9" r="83">
      <c t="s" r="A83" s="4">
        <v>731</v>
      </c>
    </row>
    <row spans="1:9" r="84">
      <c t="s" r="A84" s="3">
        <v>701</v>
      </c>
    </row>
    <row spans="1:9" r="85">
      <c t="s" r="A85" s="4">
        <v>710</v>
      </c>
      <c t="s" r="F85" s="4">
        <v>733</v>
      </c>
    </row>
    <row spans="1:9" r="86">
      <c t="s" r="A86" s="4">
        <v>728</v>
      </c>
    </row>
    <row spans="1:9" r="87">
      <c t="s" r="A87" s="3">
        <v>701</v>
      </c>
    </row>
    <row spans="1:9" r="88">
      <c t="s" r="A88" s="4">
        <v>710</v>
      </c>
      <c t="s" r="F88" s="4">
        <v>730</v>
      </c>
    </row>
    <row spans="1:9" r="89">
      <c t="s" r="A89" s="4">
        <v>52</v>
      </c>
      <c t="n" r="C89" s="7">
        <v>17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v>
      </c>
      <c t="s" r="B1" s="2">
        <v>1</v>
      </c>
    </row>
    <row spans="1:4" r="2">
      <c t="s" r="B2" s="2">
        <v>2</v>
      </c>
      <c t="s" r="C2" s="2">
        <v>32</v>
      </c>
      <c t="s" r="D2" s="2">
        <v>82</v>
      </c>
    </row>
    <row spans="1:4" r="3">
      <c t="s" r="A3" s="4">
        <v>151</v>
      </c>
      <c t="n" r="B3" s="6">
        <v>279453</v>
      </c>
      <c t="n" r="C3" s="6">
        <v>10802087</v>
      </c>
    </row>
    <row spans="1:4" r="4">
      <c t="s" r="A4" s="4">
        <v>152</v>
      </c>
      <c t="n" r="B4" s="7">
        <v>27992</v>
      </c>
      <c t="n" r="C4" s="7">
        <v>15438</v>
      </c>
      <c t="n" r="D4" s="7">
        <v>57065</v>
      </c>
    </row>
    <row spans="1:4" r="5">
      <c t="s" r="A5" s="4">
        <v>153</v>
      </c>
      <c t="n" r="B5" s="6">
        <v>1739847</v>
      </c>
      <c t="n" r="C5" s="6">
        <v>1091746</v>
      </c>
      <c t="n" r="D5" s="6">
        <v>4076750</v>
      </c>
    </row>
    <row spans="1:4" r="6">
      <c t="s" r="A6" s="4">
        <v>154</v>
      </c>
      <c t="n" r="B6" s="6">
        <v>5844</v>
      </c>
      <c t="n" r="C6" s="6">
        <v>3975</v>
      </c>
      <c t="n" r="D6" s="6">
        <v>8109</v>
      </c>
    </row>
    <row spans="1:4" r="7">
      <c t="s" r="A7" s="4">
        <v>155</v>
      </c>
      <c t="n" r="B7" s="6">
        <v>32882</v>
      </c>
      <c t="n" r="C7" s="6">
        <v>27159</v>
      </c>
      <c t="n" r="D7" s="6">
        <v>0</v>
      </c>
    </row>
    <row spans="1:4" r="8">
      <c t="s" r="A8" s="4">
        <v>156</v>
      </c>
      <c t="n" r="B8" s="6">
        <v>10604000</v>
      </c>
      <c t="n" r="C8" s="6">
        <v>0</v>
      </c>
      <c t="n" r="D8" s="6">
        <v>0</v>
      </c>
    </row>
    <row spans="1:4" r="9">
      <c t="s" r="A9" s="4">
        <v>157</v>
      </c>
    </row>
    <row spans="1:4" r="10">
      <c t="s" r="A10" s="4">
        <v>152</v>
      </c>
      <c t="n" r="B10" s="7">
        <v>1238</v>
      </c>
      <c t="n" r="C10" s="7">
        <v>550</v>
      </c>
      <c t="n" r="D10" s="7">
        <v>991</v>
      </c>
    </row>
    <row spans="1:4" r="11">
      <c t="s" r="A11" s="4">
        <v>153</v>
      </c>
      <c t="n" r="B11" s="6">
        <v>177252</v>
      </c>
      <c t="n" r="C11" s="6">
        <v>134713</v>
      </c>
      <c t="n" r="D11" s="6">
        <v>150668</v>
      </c>
    </row>
    <row spans="1:4" r="12">
      <c t="s" r="A12" s="4">
        <v>158</v>
      </c>
    </row>
    <row spans="1:4" r="13">
      <c t="s" r="A13" s="4">
        <v>153</v>
      </c>
      <c t="n" r="B13" s="6">
        <v>25599</v>
      </c>
      <c t="n" r="C13" s="6">
        <v>26953</v>
      </c>
      <c t="n" r="D13" s="6">
        <v>27879</v>
      </c>
    </row>
    <row spans="1:4" r="14">
      <c t="s" r="A14" s="4">
        <v>159</v>
      </c>
    </row>
    <row spans="1:4" r="15">
      <c t="s" r="A15" s="4">
        <v>151</v>
      </c>
      <c t="n" r="B15" s="6">
        <v>1088474</v>
      </c>
      <c t="n" r="C15" s="6">
        <v>10802087</v>
      </c>
      <c t="n" r="D15" s="6">
        <v>4532552</v>
      </c>
    </row>
    <row spans="1:4" r="16">
      <c t="s" r="A16" s="4">
        <v>160</v>
      </c>
    </row>
    <row spans="1:4" r="17">
      <c t="s" r="A17" s="4">
        <v>161</v>
      </c>
      <c t="n" r="B17" s="6">
        <v>47686</v>
      </c>
      <c t="n" r="C17" s="6">
        <v>0</v>
      </c>
      <c t="n" r="D17" s="6">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r="A1" s="1">
        <v>790</v>
      </c>
      <c t="s" r="B1" s="2">
        <v>664</v>
      </c>
    </row>
    <row spans="1:2" r="2">
      <c t="s" r="A2" s="3">
        <v>266</v>
      </c>
    </row>
    <row spans="1:2" r="3">
      <c t="n" r="A3" s="6">
        <v>2016</v>
      </c>
      <c t="n" r="B3" s="7">
        <v>874811</v>
      </c>
    </row>
    <row spans="1:2" r="4">
      <c t="n" r="A4" s="6">
        <v>2017</v>
      </c>
      <c t="n" r="B4" s="6">
        <v>1411</v>
      </c>
    </row>
    <row spans="1:2" r="5">
      <c t="n" r="A5" s="6">
        <v>2018</v>
      </c>
      <c t="n" r="B5" s="6">
        <v>618</v>
      </c>
    </row>
    <row spans="1:2" r="6">
      <c t="n" r="A6" s="6">
        <v>2019</v>
      </c>
      <c t="n" r="B6" s="6">
        <v>250210</v>
      </c>
    </row>
    <row spans="1:2" r="7">
      <c t="n" r="A7" s="6">
        <v>2020</v>
      </c>
      <c t="n" r="B7" s="6">
        <v>48</v>
      </c>
    </row>
    <row spans="1:2" r="8">
      <c t="s" r="A8" s="4">
        <v>609</v>
      </c>
      <c t="n" r="B8" s="6">
        <v>2050030</v>
      </c>
    </row>
    <row spans="1:2" r="9">
      <c t="s" r="A9" s="4">
        <v>122</v>
      </c>
      <c t="n" r="B9" s="7">
        <v>317712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7"/>
    <col customWidth="1" max="5" min="5" width="20"/>
    <col customWidth="1" max="6" min="6" width="20"/>
    <col customWidth="1" max="7" min="7" width="48"/>
    <col customWidth="1" max="8" min="8" width="37"/>
    <col customWidth="1" max="9" min="9" width="27"/>
    <col customWidth="1" max="10" min="10" width="21"/>
  </cols>
  <sheetData>
    <row spans="1:10" r="1">
      <c t="s" r="A1" s="1">
        <v>791</v>
      </c>
      <c t="s" r="B1" s="2">
        <v>792</v>
      </c>
      <c t="s" r="C1" s="2">
        <v>793</v>
      </c>
      <c t="s" r="D1" s="2">
        <v>794</v>
      </c>
      <c t="s" r="E1" s="2">
        <v>793</v>
      </c>
      <c t="s" r="F1" s="2">
        <v>795</v>
      </c>
      <c t="s" r="G1" s="2">
        <v>796</v>
      </c>
      <c t="s" r="H1" s="2">
        <v>794</v>
      </c>
      <c t="s" r="I1" s="2">
        <v>797</v>
      </c>
      <c t="s" r="J1" s="2">
        <v>798</v>
      </c>
    </row>
    <row spans="1:10" r="2">
      <c t="s" r="A2" s="3">
        <v>799</v>
      </c>
    </row>
    <row spans="1:10" r="3">
      <c t="s" r="A3" s="4">
        <v>77</v>
      </c>
      <c t="n" r="D3" s="6">
        <v>1200000000</v>
      </c>
      <c t="n" r="G3" s="6">
        <v>2000000000</v>
      </c>
      <c t="n" r="H3" s="6">
        <v>1200000000</v>
      </c>
    </row>
    <row spans="1:10" r="4">
      <c t="s" r="A4" s="4">
        <v>800</v>
      </c>
      <c t="n" r="G4" s="6">
        <v>12</v>
      </c>
    </row>
    <row spans="1:10" r="5">
      <c t="s" r="A5" s="4">
        <v>801</v>
      </c>
      <c t="n" r="G5" s="6">
        <v>80000000</v>
      </c>
    </row>
    <row spans="1:10" r="6">
      <c t="s" r="A6" s="4">
        <v>802</v>
      </c>
      <c t="n" r="G6" s="8">
        <v>0.001</v>
      </c>
    </row>
    <row spans="1:10" r="7">
      <c t="s" r="A7" s="4">
        <v>803</v>
      </c>
      <c t="n" r="B7" s="7">
        <v>721867000</v>
      </c>
      <c t="n" r="G7" s="7">
        <v>720848000</v>
      </c>
      <c t="n" r="H7" s="7">
        <v>0</v>
      </c>
      <c t="n" r="I7" s="7">
        <v>0</v>
      </c>
    </row>
    <row spans="1:10" r="8">
      <c t="s" r="A8" s="4">
        <v>804</v>
      </c>
      <c t="n" r="B8" s="7">
        <v>20413000</v>
      </c>
    </row>
    <row spans="1:10" r="9">
      <c t="s" r="A9" s="4">
        <v>156</v>
      </c>
      <c t="n" r="F9" s="6">
        <v>10604000</v>
      </c>
      <c t="n" r="G9" s="6">
        <v>10604000</v>
      </c>
      <c t="n" r="H9" s="6">
        <v>0</v>
      </c>
      <c t="n" r="I9" s="6">
        <v>0</v>
      </c>
    </row>
    <row spans="1:10" r="10">
      <c t="s" r="A10" s="4">
        <v>805</v>
      </c>
      <c t="n" r="B10" s="8">
        <v>68.075</v>
      </c>
    </row>
    <row spans="1:10" r="11">
      <c t="s" r="A11" s="4">
        <v>806</v>
      </c>
      <c t="n" r="B11" s="7">
        <v>1019000</v>
      </c>
    </row>
    <row spans="1:10" r="12">
      <c t="s" r="A12" s="4">
        <v>807</v>
      </c>
      <c t="n" r="G12" s="7">
        <v>2300000000</v>
      </c>
    </row>
    <row spans="1:10" r="13">
      <c t="s" r="A13" s="4">
        <v>808</v>
      </c>
      <c t="n" r="G13" s="6">
        <v>1830649000</v>
      </c>
    </row>
    <row spans="1:10" r="14">
      <c t="s" r="A14" s="4">
        <v>809</v>
      </c>
      <c t="n" r="G14" s="7">
        <v>469351000</v>
      </c>
    </row>
    <row spans="1:10" r="15">
      <c t="s" r="A15" s="4">
        <v>151</v>
      </c>
      <c t="n" r="G15" s="6">
        <v>279453</v>
      </c>
      <c t="n" r="H15" s="6">
        <v>10802087</v>
      </c>
    </row>
    <row spans="1:10" r="16">
      <c t="s" r="A16" s="4">
        <v>80</v>
      </c>
      <c t="n" r="D16" s="6">
        <v>386089811</v>
      </c>
      <c t="n" r="G16" s="6">
        <v>374578057</v>
      </c>
      <c t="n" r="H16" s="6">
        <v>386089811</v>
      </c>
    </row>
    <row spans="1:10" r="17">
      <c t="s" r="A17" s="4">
        <v>810</v>
      </c>
      <c t="n" r="G17" s="6">
        <v>12600228</v>
      </c>
      <c t="n" r="H17" s="6">
        <v>1257387</v>
      </c>
    </row>
    <row spans="1:10" r="18">
      <c t="s" r="A18" s="4">
        <v>811</v>
      </c>
      <c t="n" r="D18" s="9">
        <v>5.29</v>
      </c>
      <c t="n" r="G18" s="9">
        <v>6.59</v>
      </c>
      <c t="n" r="H18" s="9">
        <v>5.29</v>
      </c>
    </row>
    <row spans="1:10" r="19">
      <c t="s" r="A19" s="4">
        <v>812</v>
      </c>
      <c t="n" r="G19" s="6">
        <v>1221301</v>
      </c>
      <c t="n" r="H19" s="6">
        <v>1633670</v>
      </c>
      <c t="n" r="I19" s="6">
        <v>656499</v>
      </c>
    </row>
    <row spans="1:10" r="20">
      <c t="s" r="A20" s="4">
        <v>159</v>
      </c>
    </row>
    <row spans="1:10" r="21">
      <c t="s" r="A21" s="3">
        <v>799</v>
      </c>
    </row>
    <row spans="1:10" r="22">
      <c t="s" r="A22" s="4">
        <v>807</v>
      </c>
      <c t="n" r="D22" s="7">
        <v>500000000</v>
      </c>
      <c t="n" r="H22" s="7">
        <v>500000000</v>
      </c>
      <c t="n" r="J22" s="7">
        <v>300000000</v>
      </c>
    </row>
    <row spans="1:10" r="23">
      <c t="s" r="A23" s="4">
        <v>151</v>
      </c>
      <c t="n" r="G23" s="6">
        <v>1088474</v>
      </c>
      <c t="n" r="H23" s="6">
        <v>10802087</v>
      </c>
      <c t="n" r="I23" s="6">
        <v>4532552</v>
      </c>
    </row>
    <row spans="1:10" r="24">
      <c t="s" r="A24" s="4">
        <v>813</v>
      </c>
      <c t="n" r="G24" s="9">
        <v>73.2</v>
      </c>
      <c t="n" r="H24" s="9">
        <v>62.53</v>
      </c>
    </row>
    <row spans="1:10" r="25">
      <c t="s" r="A25" s="4">
        <v>80</v>
      </c>
      <c t="n" r="G25" s="6">
        <v>374578057</v>
      </c>
    </row>
    <row spans="1:10" r="26">
      <c t="s" r="A26" s="4">
        <v>814</v>
      </c>
    </row>
    <row spans="1:10" r="27">
      <c t="s" r="A27" s="3">
        <v>799</v>
      </c>
    </row>
    <row spans="1:10" r="28">
      <c t="s" r="A28" s="4">
        <v>151</v>
      </c>
      <c t="n" r="C28" s="6">
        <v>809021</v>
      </c>
      <c t="n" r="D28" s="6">
        <v>6372472</v>
      </c>
      <c t="n" r="E28" s="6">
        <v>71814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2</v>
      </c>
      <c t="s" r="D2" s="2">
        <v>82</v>
      </c>
    </row>
    <row spans="1:4" r="3">
      <c t="s" r="A3" s="3">
        <v>269</v>
      </c>
    </row>
    <row spans="1:4" r="4">
      <c t="s" r="A4" s="4">
        <v>99</v>
      </c>
      <c t="n" r="B4" s="7">
        <v>507577</v>
      </c>
      <c t="n" r="C4" s="7">
        <v>370865</v>
      </c>
      <c t="n" r="D4" s="7">
        <v>342314</v>
      </c>
    </row>
    <row spans="1:4" r="5">
      <c t="s" r="A5" s="4">
        <v>816</v>
      </c>
      <c t="n" r="B5" s="6">
        <v>0</v>
      </c>
      <c t="n" r="C5" s="6">
        <v>29177</v>
      </c>
      <c t="n" r="D5" s="6">
        <v>6066</v>
      </c>
    </row>
    <row spans="1:4" r="6">
      <c t="s" r="A6" s="4">
        <v>101</v>
      </c>
      <c t="n" r="B6" s="7">
        <v>507577</v>
      </c>
      <c t="n" r="C6" s="7">
        <v>400042</v>
      </c>
      <c t="n" r="D6" s="7">
        <v>348380</v>
      </c>
    </row>
    <row spans="1:4" r="7">
      <c t="s" r="A7" s="3">
        <v>817</v>
      </c>
    </row>
    <row spans="1:4" r="8">
      <c t="s" r="A8" s="4">
        <v>818</v>
      </c>
      <c t="n" r="B8" s="6">
        <v>165090380</v>
      </c>
      <c t="n" r="C8" s="6">
        <v>165823803</v>
      </c>
      <c t="n" r="D8" s="6">
        <v>168031412</v>
      </c>
    </row>
    <row spans="1:4" r="9">
      <c t="s" r="A9" s="3">
        <v>819</v>
      </c>
    </row>
    <row spans="1:4" r="10">
      <c t="s" r="A10" s="4">
        <v>820</v>
      </c>
      <c t="n" r="B10" s="6">
        <v>3360963</v>
      </c>
      <c t="n" r="C10" s="6">
        <v>3308620</v>
      </c>
      <c t="n" r="D10" s="6">
        <v>4244948</v>
      </c>
    </row>
    <row spans="1:4" r="11">
      <c t="s" r="A11" s="4">
        <v>821</v>
      </c>
      <c t="n" r="B11" s="6">
        <v>168451343</v>
      </c>
      <c t="n" r="C11" s="6">
        <v>169132423</v>
      </c>
      <c t="n" r="D11" s="6">
        <v>1722763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2</v>
      </c>
      <c t="s" r="B1" s="2">
        <v>2</v>
      </c>
      <c t="s" r="C1" s="2">
        <v>32</v>
      </c>
    </row>
    <row spans="1:3" r="2">
      <c t="s" r="A2" s="3">
        <v>269</v>
      </c>
    </row>
    <row spans="1:3" r="3">
      <c t="s" r="A3" s="4">
        <v>116</v>
      </c>
      <c t="n" r="B3" s="7">
        <v>-165828</v>
      </c>
      <c t="n" r="C3" s="7">
        <v>-3086</v>
      </c>
    </row>
    <row spans="1:3" r="4">
      <c t="s" r="A4" s="4">
        <v>823</v>
      </c>
      <c t="n" r="B4" s="6">
        <v>3</v>
      </c>
      <c t="n" r="C4" s="6">
        <v>-110</v>
      </c>
    </row>
    <row spans="1:3" r="5">
      <c t="s" r="A5" s="4">
        <v>824</v>
      </c>
      <c t="n" r="B5" s="6">
        <v>-76227</v>
      </c>
      <c t="n" r="C5" s="6">
        <v>-77318</v>
      </c>
    </row>
    <row spans="1:3" r="6">
      <c t="s" r="A6" s="4">
        <v>70</v>
      </c>
      <c t="n" r="B6" s="7">
        <v>-242052</v>
      </c>
      <c t="n" r="C6" s="7">
        <v>-8051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25</v>
      </c>
      <c t="s" r="C1" s="2">
        <v>1</v>
      </c>
    </row>
    <row spans="1:5" r="2">
      <c t="s" r="C2" s="2">
        <v>2</v>
      </c>
      <c t="s" r="D2" s="2">
        <v>32</v>
      </c>
      <c t="s" r="E2" s="2">
        <v>82</v>
      </c>
    </row>
    <row spans="1:5" r="3">
      <c t="s" r="A3" s="3">
        <v>826</v>
      </c>
    </row>
    <row spans="1:5" r="4">
      <c t="s" r="A4" s="4">
        <v>116</v>
      </c>
      <c t="n" r="C4" s="7">
        <v>-162742</v>
      </c>
      <c t="n" r="D4" s="7">
        <v>-1286</v>
      </c>
      <c t="n" r="E4" s="7">
        <v>-840</v>
      </c>
    </row>
    <row spans="1:5" r="5">
      <c t="s" r="A5" s="4">
        <v>827</v>
      </c>
      <c t="n" r="C5" s="6">
        <v>398</v>
      </c>
      <c t="n" r="D5" s="6">
        <v>-314</v>
      </c>
      <c t="n" r="E5" s="6">
        <v>-1122</v>
      </c>
    </row>
    <row spans="1:5" r="6">
      <c t="s" r="A6" s="4">
        <v>828</v>
      </c>
      <c t="s" r="B6" s="4">
        <v>46</v>
      </c>
      <c t="n" r="C6" s="6">
        <v>-200</v>
      </c>
      <c t="n" r="D6" s="6">
        <v>257</v>
      </c>
      <c t="n" r="E6" s="6">
        <v>882</v>
      </c>
    </row>
    <row spans="1:5" r="7">
      <c t="s" r="A7" s="4">
        <v>829</v>
      </c>
      <c t="n" r="C7" s="6">
        <v>198</v>
      </c>
      <c t="n" r="D7" s="6">
        <v>-57</v>
      </c>
      <c t="n" r="E7" s="6">
        <v>-240</v>
      </c>
    </row>
    <row spans="1:5" r="8">
      <c t="s" r="A8" s="4">
        <v>830</v>
      </c>
      <c t="n" r="C8" s="6">
        <v>5197</v>
      </c>
      <c t="n" r="D8" s="6">
        <v>-56635</v>
      </c>
      <c t="n" r="E8" s="6">
        <v>80773</v>
      </c>
    </row>
    <row spans="1:5" r="9">
      <c t="s" r="A9" s="4">
        <v>831</v>
      </c>
      <c t="s" r="B9" s="4">
        <v>832</v>
      </c>
      <c t="n" r="C9" s="6">
        <v>-3242</v>
      </c>
      <c t="n" r="D9" s="6">
        <v>-1134</v>
      </c>
      <c t="n" r="E9" s="6">
        <v>-5699</v>
      </c>
    </row>
    <row spans="1:5" r="10">
      <c t="s" r="A10" s="4">
        <v>118</v>
      </c>
      <c t="n" r="C10" s="6">
        <v>1955</v>
      </c>
      <c t="n" r="D10" s="6">
        <v>-57769</v>
      </c>
      <c t="n" r="E10" s="6">
        <v>75074</v>
      </c>
    </row>
    <row spans="1:5" r="11">
      <c t="s" r="A11" s="4">
        <v>135</v>
      </c>
      <c t="n" r="C11" s="6">
        <v>-160589</v>
      </c>
      <c t="n" r="D11" s="6">
        <v>-59112</v>
      </c>
      <c t="n" r="E11" s="6">
        <v>73994</v>
      </c>
    </row>
    <row spans="1:5" r="12">
      <c t="s" r="A12" s="3">
        <v>833</v>
      </c>
    </row>
    <row spans="1:5" r="13">
      <c t="s" r="A13" s="4">
        <v>116</v>
      </c>
      <c t="n" r="C13" s="6">
        <v>0</v>
      </c>
      <c t="n" r="D13" s="6">
        <v>0</v>
      </c>
      <c t="n" r="E13" s="6">
        <v>0</v>
      </c>
    </row>
    <row spans="1:5" r="14">
      <c t="s" r="A14" s="4">
        <v>827</v>
      </c>
      <c t="n" r="C14" s="6">
        <v>-162</v>
      </c>
      <c t="n" r="D14" s="6">
        <v>121</v>
      </c>
      <c t="n" r="E14" s="6">
        <v>433</v>
      </c>
    </row>
    <row spans="1:5" r="15">
      <c t="s" r="A15" s="4">
        <v>828</v>
      </c>
      <c t="s" r="B15" s="4">
        <v>46</v>
      </c>
      <c t="n" r="C15" s="6">
        <v>77</v>
      </c>
      <c t="n" r="D15" s="6">
        <v>-99</v>
      </c>
      <c t="n" r="E15" s="6">
        <v>-340</v>
      </c>
    </row>
    <row spans="1:5" r="16">
      <c t="s" r="A16" s="4">
        <v>829</v>
      </c>
      <c t="n" r="C16" s="6">
        <v>-85</v>
      </c>
      <c t="n" r="D16" s="6">
        <v>22</v>
      </c>
      <c t="n" r="E16" s="6">
        <v>93</v>
      </c>
    </row>
    <row spans="1:5" r="17">
      <c t="s" r="A17" s="4">
        <v>830</v>
      </c>
      <c t="n" r="C17" s="6">
        <v>-2105</v>
      </c>
      <c t="n" r="D17" s="6">
        <v>21629</v>
      </c>
      <c t="n" r="E17" s="6">
        <v>-30611</v>
      </c>
    </row>
    <row spans="1:5" r="18">
      <c t="s" r="A18" s="4">
        <v>831</v>
      </c>
      <c t="s" r="B18" s="4">
        <v>832</v>
      </c>
      <c t="n" r="C18" s="6">
        <v>1241</v>
      </c>
      <c t="n" r="D18" s="6">
        <v>435</v>
      </c>
      <c t="n" r="E18" s="6">
        <v>2196</v>
      </c>
    </row>
    <row spans="1:5" r="19">
      <c t="s" r="A19" s="4">
        <v>118</v>
      </c>
      <c t="n" r="C19" s="6">
        <v>-864</v>
      </c>
      <c t="n" r="D19" s="6">
        <v>22064</v>
      </c>
      <c t="n" r="E19" s="6">
        <v>-28415</v>
      </c>
    </row>
    <row spans="1:5" r="20">
      <c t="s" r="A20" s="4">
        <v>135</v>
      </c>
      <c t="n" r="C20" s="6">
        <v>-949</v>
      </c>
      <c t="n" r="D20" s="6">
        <v>22086</v>
      </c>
      <c t="n" r="E20" s="6">
        <v>-28322</v>
      </c>
    </row>
    <row spans="1:5" r="21">
      <c t="s" r="A21" s="3">
        <v>834</v>
      </c>
    </row>
    <row spans="1:5" r="22">
      <c t="s" r="A22" s="4">
        <v>116</v>
      </c>
      <c t="n" r="C22" s="6">
        <v>-162742</v>
      </c>
      <c t="n" r="D22" s="6">
        <v>-1286</v>
      </c>
      <c t="n" r="E22" s="6">
        <v>-840</v>
      </c>
    </row>
    <row spans="1:5" r="23">
      <c t="s" r="A23" s="4">
        <v>827</v>
      </c>
      <c t="n" r="C23" s="6">
        <v>236</v>
      </c>
      <c t="n" r="D23" s="6">
        <v>-193</v>
      </c>
      <c t="n" r="E23" s="6">
        <v>-689</v>
      </c>
    </row>
    <row spans="1:5" r="24">
      <c t="s" r="A24" s="4">
        <v>828</v>
      </c>
      <c t="s" r="B24" s="4">
        <v>46</v>
      </c>
      <c t="n" r="C24" s="6">
        <v>-123</v>
      </c>
      <c t="n" r="D24" s="6">
        <v>158</v>
      </c>
      <c t="n" r="E24" s="6">
        <v>542</v>
      </c>
    </row>
    <row spans="1:5" r="25">
      <c t="s" r="A25" s="4">
        <v>829</v>
      </c>
      <c t="n" r="C25" s="6">
        <v>113</v>
      </c>
      <c t="n" r="D25" s="6">
        <v>-35</v>
      </c>
      <c t="n" r="E25" s="6">
        <v>-147</v>
      </c>
    </row>
    <row spans="1:5" r="26">
      <c t="s" r="A26" s="4">
        <v>830</v>
      </c>
      <c t="n" r="C26" s="6">
        <v>3092</v>
      </c>
      <c t="n" r="D26" s="6">
        <v>-35006</v>
      </c>
      <c t="n" r="E26" s="6">
        <v>50162</v>
      </c>
    </row>
    <row spans="1:5" r="27">
      <c t="s" r="A27" s="4">
        <v>831</v>
      </c>
      <c t="s" r="B27" s="4">
        <v>832</v>
      </c>
      <c t="n" r="C27" s="6">
        <v>-2001</v>
      </c>
      <c t="n" r="D27" s="6">
        <v>-699</v>
      </c>
      <c t="n" r="E27" s="6">
        <v>-3503</v>
      </c>
    </row>
    <row spans="1:5" r="28">
      <c t="s" r="A28" s="4">
        <v>118</v>
      </c>
      <c t="n" r="C28" s="6">
        <v>1091</v>
      </c>
      <c t="n" r="D28" s="6">
        <v>-35705</v>
      </c>
      <c t="n" r="E28" s="6">
        <v>46659</v>
      </c>
    </row>
    <row spans="1:5" r="29">
      <c t="s" r="A29" s="4">
        <v>119</v>
      </c>
      <c t="n" r="C29" s="7">
        <v>-161538</v>
      </c>
      <c t="n" r="D29" s="7">
        <v>-37026</v>
      </c>
      <c t="n" r="E29" s="7">
        <v>45672</v>
      </c>
    </row>
    <row spans="1:5" r="30">
      <c t="n" r="A30"/>
    </row>
    <row spans="1:5" r="31">
      <c t="s" r="A31" s="4">
        <v>46</v>
      </c>
      <c t="s" r="B31" s="4">
        <v>835</v>
      </c>
    </row>
    <row spans="1:5" r="32">
      <c t="s" r="A32" s="4">
        <v>832</v>
      </c>
      <c t="s" r="B32" s="4">
        <v>836</v>
      </c>
    </row>
  </sheetData>
  <mergeCells count="5">
    <mergeCell ref="A1:B2"/>
    <mergeCell ref="C1:E1"/>
    <mergeCell ref="A30:D30"/>
    <mergeCell ref="B31:D31"/>
    <mergeCell ref="B32:D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37"/>
    <col customWidth="1" max="7" min="7" width="37"/>
    <col customWidth="1" max="8" min="8" width="20"/>
    <col customWidth="1" max="9" min="9" width="21"/>
  </cols>
  <sheetData>
    <row spans="1:9" r="1">
      <c t="s" r="A1" s="1">
        <v>837</v>
      </c>
      <c t="s" r="B1" s="2">
        <v>838</v>
      </c>
      <c t="s" r="C1" s="2">
        <v>839</v>
      </c>
      <c t="s" r="D1" s="2">
        <v>795</v>
      </c>
      <c t="s" r="E1" s="2">
        <v>840</v>
      </c>
      <c t="s" r="F1" s="2">
        <v>794</v>
      </c>
      <c t="s" r="G1" s="2">
        <v>841</v>
      </c>
      <c t="s" r="H1" s="2">
        <v>842</v>
      </c>
      <c t="s" r="I1" s="2">
        <v>843</v>
      </c>
    </row>
    <row spans="1:9" r="2">
      <c t="s" r="A2" s="3">
        <v>844</v>
      </c>
    </row>
    <row spans="1:9" r="3">
      <c t="s" r="A3" s="4">
        <v>145</v>
      </c>
      <c t="n" r="E3" s="7">
        <v>2350000</v>
      </c>
      <c t="n" r="F3" s="7">
        <v>1625000</v>
      </c>
    </row>
    <row spans="1:9" r="4">
      <c t="s" r="A4" s="4">
        <v>845</v>
      </c>
      <c t="n" r="E4" s="6">
        <v>0</v>
      </c>
      <c t="n" r="F4" s="7">
        <v>0</v>
      </c>
      <c t="n" r="G4" s="7">
        <v>0</v>
      </c>
    </row>
    <row spans="1:9" r="5">
      <c t="s" r="A5" s="4">
        <v>846</v>
      </c>
      <c t="n" r="E5" s="7">
        <v>17000000</v>
      </c>
    </row>
    <row spans="1:9" r="6">
      <c t="s" r="A6" s="4">
        <v>847</v>
      </c>
      <c t="n" r="E6" s="9">
        <v>76.88</v>
      </c>
      <c t="n" r="F6" s="9">
        <v>64.05</v>
      </c>
      <c t="n" r="G6" s="9">
        <v>65.72</v>
      </c>
    </row>
    <row spans="1:9" r="7">
      <c t="s" r="A7" s="4">
        <v>848</v>
      </c>
      <c t="n" r="E7" s="6">
        <v>0</v>
      </c>
    </row>
    <row spans="1:9" r="8">
      <c t="s" r="A8" s="4">
        <v>849</v>
      </c>
      <c t="s" r="E8" s="4">
        <v>850</v>
      </c>
    </row>
    <row spans="1:9" r="9">
      <c t="s" r="A9" s="4">
        <v>442</v>
      </c>
      <c t="s" r="E9" s="4">
        <v>443</v>
      </c>
    </row>
    <row spans="1:9" r="10">
      <c t="s" r="A10" s="4">
        <v>851</v>
      </c>
      <c t="n" r="E10" s="7">
        <v>0</v>
      </c>
      <c t="n" r="F10" s="7">
        <v>0</v>
      </c>
      <c t="n" r="G10" s="7">
        <v>0</v>
      </c>
    </row>
    <row spans="1:9" r="11">
      <c t="s" r="A11" s="4">
        <v>167</v>
      </c>
      <c t="n" r="E11" s="6">
        <v>30542000</v>
      </c>
      <c t="n" r="F11" s="6">
        <v>20253000</v>
      </c>
      <c t="n" r="G11" s="6">
        <v>21087000</v>
      </c>
    </row>
    <row spans="1:9" r="12">
      <c t="s" r="A12" s="4">
        <v>852</v>
      </c>
      <c t="n" r="E12" s="7">
        <v>38831000</v>
      </c>
      <c t="n" r="F12" s="7">
        <v>24648000</v>
      </c>
      <c t="n" r="G12" s="7">
        <v>80368000</v>
      </c>
    </row>
    <row spans="1:9" r="13">
      <c t="s" r="A13" s="4">
        <v>853</v>
      </c>
      <c t="n" r="E13" s="6">
        <v>1884262</v>
      </c>
      <c t="n" r="F13" s="6">
        <v>1242428</v>
      </c>
      <c t="n" r="G13" s="6">
        <v>888038</v>
      </c>
    </row>
    <row spans="1:9" r="14">
      <c t="s" r="A14" s="4">
        <v>854</v>
      </c>
      <c t="s" r="E14" s="4">
        <v>518</v>
      </c>
    </row>
    <row spans="1:9" r="15">
      <c t="s" r="A15" s="4">
        <v>855</v>
      </c>
      <c t="n" r="E15" s="7">
        <v>334691000</v>
      </c>
      <c t="n" r="F15" s="7">
        <v>303267000</v>
      </c>
      <c t="n" r="G15" s="7">
        <v>360611000</v>
      </c>
      <c t="n" r="I15" s="7">
        <v>361653000</v>
      </c>
    </row>
    <row spans="1:9" r="16">
      <c t="s" r="A16" s="4">
        <v>856</v>
      </c>
      <c t="n" r="E16" s="6">
        <v>307924000</v>
      </c>
      <c t="n" r="F16" s="6">
        <v>286728000</v>
      </c>
    </row>
    <row spans="1:9" r="17">
      <c t="s" r="A17" s="4">
        <v>857</v>
      </c>
      <c t="n" r="E17" s="6">
        <v>29230000</v>
      </c>
      <c t="n" r="F17" s="6">
        <v>15988000</v>
      </c>
      <c t="n" r="G17" s="6">
        <v>58056000</v>
      </c>
    </row>
    <row spans="1:9" r="18">
      <c t="s" r="A18" s="4">
        <v>858</v>
      </c>
      <c t="n" r="E18" s="7">
        <v>40147000</v>
      </c>
      <c t="n" r="F18" s="7">
        <v>22566000</v>
      </c>
      <c t="n" r="G18" s="7">
        <v>109946000</v>
      </c>
    </row>
    <row spans="1:9" r="19">
      <c t="s" r="A19" s="4">
        <v>859</v>
      </c>
      <c t="n" r="E19" s="6">
        <v>32882</v>
      </c>
      <c t="n" r="F19" s="6">
        <v>27159</v>
      </c>
      <c t="n" r="G19" s="6">
        <v>0</v>
      </c>
    </row>
    <row spans="1:9" r="20">
      <c t="s" r="A20" s="4">
        <v>860</v>
      </c>
      <c t="n" r="E20" s="7">
        <v>53536000</v>
      </c>
    </row>
    <row spans="1:9" r="21">
      <c t="s" r="A21" s="4">
        <v>861</v>
      </c>
      <c t="s" r="E21" s="4">
        <v>862</v>
      </c>
    </row>
    <row spans="1:9" r="22">
      <c t="s" r="A22" s="4">
        <v>863</v>
      </c>
      <c t="n" r="E22" s="6">
        <v>2576504</v>
      </c>
    </row>
    <row spans="1:9" r="23">
      <c t="s" r="A23" s="4">
        <v>864</v>
      </c>
      <c t="n" r="E23" s="6">
        <v>2125711</v>
      </c>
    </row>
    <row spans="1:9" r="24">
      <c t="s" r="A24" s="4">
        <v>865</v>
      </c>
      <c t="n" r="E24" s="7">
        <v>16780000</v>
      </c>
      <c t="n" r="F24" s="7">
        <v>12780000</v>
      </c>
      <c t="n" r="G24" s="7">
        <v>16468000</v>
      </c>
    </row>
    <row spans="1:9" r="25">
      <c t="s" r="A25" s="4">
        <v>866</v>
      </c>
      <c t="n" r="E25" s="7">
        <v>16316000</v>
      </c>
      <c t="n" r="F25" s="6">
        <v>9839000</v>
      </c>
      <c t="n" r="G25" s="7">
        <v>7153000</v>
      </c>
    </row>
    <row spans="1:9" r="26">
      <c t="s" r="A26" s="4">
        <v>867</v>
      </c>
      <c t="s" r="E26" s="4">
        <v>441</v>
      </c>
    </row>
    <row spans="1:9" r="27">
      <c t="s" r="A27" s="4">
        <v>868</v>
      </c>
      <c t="s" r="E27" s="4">
        <v>869</v>
      </c>
    </row>
    <row spans="1:9" r="28">
      <c t="s" r="A28" s="4">
        <v>870</v>
      </c>
      <c t="n" r="E28" s="7">
        <v>25000</v>
      </c>
    </row>
    <row spans="1:9" r="29">
      <c t="s" r="A29" s="4">
        <v>871</v>
      </c>
      <c t="s" r="E29" s="4">
        <v>469</v>
      </c>
    </row>
    <row spans="1:9" r="30">
      <c t="s" r="A30" s="4">
        <v>125</v>
      </c>
    </row>
    <row spans="1:9" r="31">
      <c t="s" r="A31" s="3">
        <v>844</v>
      </c>
    </row>
    <row spans="1:9" r="32">
      <c t="s" r="A32" s="4">
        <v>145</v>
      </c>
      <c t="n" r="E32" s="7">
        <v>2350000</v>
      </c>
      <c t="n" r="F32" s="7">
        <v>1625000</v>
      </c>
    </row>
    <row spans="1:9" r="33">
      <c t="s" r="A33" s="4">
        <v>159</v>
      </c>
    </row>
    <row spans="1:9" r="34">
      <c t="s" r="A34" s="3">
        <v>844</v>
      </c>
    </row>
    <row spans="1:9" r="35">
      <c t="s" r="A35" s="4">
        <v>872</v>
      </c>
      <c t="n" r="H35" s="6">
        <v>15700000</v>
      </c>
    </row>
    <row spans="1:9" r="36">
      <c t="s" r="A36" s="4">
        <v>873</v>
      </c>
      <c t="n" r="H36" s="6">
        <v>1</v>
      </c>
    </row>
    <row spans="1:9" r="37">
      <c t="s" r="A37" s="4">
        <v>874</v>
      </c>
      <c t="n" r="H37" s="11">
        <v>2.5</v>
      </c>
    </row>
    <row spans="1:9" r="38">
      <c t="s" r="A38" s="4">
        <v>875</v>
      </c>
      <c t="n" r="E38" s="6">
        <v>10351157</v>
      </c>
    </row>
    <row spans="1:9" r="39">
      <c t="s" r="A39" s="4">
        <v>160</v>
      </c>
    </row>
    <row spans="1:9" r="40">
      <c t="s" r="A40" s="3">
        <v>844</v>
      </c>
    </row>
    <row spans="1:9" r="41">
      <c t="s" r="A41" s="4">
        <v>876</v>
      </c>
      <c t="n" r="E41" s="6">
        <v>47686</v>
      </c>
      <c t="n" r="F41" s="6">
        <v>0</v>
      </c>
      <c t="n" r="G41" s="6">
        <v>0</v>
      </c>
    </row>
    <row spans="1:9" r="42">
      <c t="s" r="A42" s="4">
        <v>877</v>
      </c>
      <c t="n" r="E42" s="9">
        <v>77.51000000000001</v>
      </c>
    </row>
    <row spans="1:9" r="43">
      <c t="s" r="A43" s="4">
        <v>878</v>
      </c>
    </row>
    <row spans="1:9" r="44">
      <c t="s" r="A44" s="3">
        <v>844</v>
      </c>
    </row>
    <row spans="1:9" r="45">
      <c t="s" r="A45" s="4">
        <v>876</v>
      </c>
      <c t="n" r="E45" s="6">
        <v>25599</v>
      </c>
      <c t="n" r="F45" s="6">
        <v>26953</v>
      </c>
      <c t="n" r="G45" s="6">
        <v>27879</v>
      </c>
    </row>
    <row spans="1:9" r="46">
      <c t="s" r="A46" s="4">
        <v>877</v>
      </c>
      <c t="n" r="E46" s="9">
        <v>70.27</v>
      </c>
      <c t="n" r="F46" s="9">
        <v>57.98</v>
      </c>
      <c t="n" r="G46" s="9">
        <v>59.62</v>
      </c>
    </row>
    <row spans="1:9" r="47">
      <c t="s" r="A47" s="4">
        <v>160</v>
      </c>
    </row>
    <row spans="1:9" r="48">
      <c t="s" r="A48" s="3">
        <v>844</v>
      </c>
    </row>
    <row spans="1:9" r="49">
      <c t="s" r="A49" s="4">
        <v>879</v>
      </c>
      <c t="n" r="E49" s="7">
        <v>18000</v>
      </c>
      <c t="n" r="F49" s="7">
        <v>18000</v>
      </c>
      <c t="n" r="G49" s="7">
        <v>18000</v>
      </c>
    </row>
    <row spans="1:9" r="50">
      <c t="s" r="A50" s="4">
        <v>880</v>
      </c>
      <c t="s" r="E50" s="4">
        <v>881</v>
      </c>
    </row>
    <row spans="1:9" r="51">
      <c t="s" r="A51" s="4">
        <v>882</v>
      </c>
      <c t="n" r="E51" s="7">
        <v>6000</v>
      </c>
      <c t="n" r="F51" s="6">
        <v>6000</v>
      </c>
      <c t="n" r="G51" s="6">
        <v>6000</v>
      </c>
    </row>
    <row spans="1:9" r="52">
      <c t="s" r="A52" s="4">
        <v>883</v>
      </c>
      <c t="s" r="E52" s="4">
        <v>884</v>
      </c>
    </row>
    <row spans="1:9" r="53">
      <c t="s" r="A53" s="4">
        <v>885</v>
      </c>
      <c t="s" r="E53" s="4">
        <v>886</v>
      </c>
    </row>
    <row spans="1:9" r="54">
      <c t="s" r="A54" s="4">
        <v>887</v>
      </c>
      <c t="s" r="E54" s="4">
        <v>888</v>
      </c>
    </row>
    <row spans="1:9" r="55">
      <c t="s" r="A55" s="4">
        <v>167</v>
      </c>
      <c t="n" r="E55" s="7">
        <v>14076000</v>
      </c>
      <c t="n" r="F55" s="7">
        <v>15351000</v>
      </c>
      <c t="n" r="G55" s="7">
        <v>14930000</v>
      </c>
    </row>
    <row spans="1:9" r="56">
      <c t="s" r="A56" s="4">
        <v>889</v>
      </c>
    </row>
    <row spans="1:9" r="57">
      <c t="s" r="A57" s="3">
        <v>844</v>
      </c>
    </row>
    <row spans="1:9" r="58">
      <c t="s" r="A58" s="4">
        <v>853</v>
      </c>
      <c t="n" r="B58" s="6">
        <v>0</v>
      </c>
      <c t="n" r="C58" s="6">
        <v>0</v>
      </c>
      <c t="n" r="D58" s="6">
        <v>1884262</v>
      </c>
    </row>
    <row spans="1:9" r="59">
      <c t="s" r="A59" s="4">
        <v>157</v>
      </c>
    </row>
    <row spans="1:9" r="60">
      <c t="s" r="A60" s="3">
        <v>844</v>
      </c>
    </row>
    <row spans="1:9" r="61">
      <c t="s" r="A61" s="4">
        <v>442</v>
      </c>
      <c t="s" r="E61" s="4">
        <v>443</v>
      </c>
    </row>
    <row spans="1:9" r="62">
      <c t="s" r="A62" s="4">
        <v>890</v>
      </c>
      <c t="n" r="E62" s="6">
        <v>350004</v>
      </c>
      <c t="n" r="F62" s="6">
        <v>246003</v>
      </c>
      <c t="n" r="G62" s="6">
        <v>241674</v>
      </c>
    </row>
    <row spans="1:9" r="63">
      <c t="s" r="A63" s="4">
        <v>863</v>
      </c>
      <c t="n" r="E63" s="6">
        <v>531278</v>
      </c>
    </row>
    <row spans="1:9" r="64">
      <c t="s" r="A64" s="4">
        <v>864</v>
      </c>
      <c t="n" r="E64" s="6">
        <v>441089</v>
      </c>
    </row>
    <row spans="1:9" r="65">
      <c t="s" r="A65" s="4">
        <v>891</v>
      </c>
    </row>
    <row spans="1:9" r="66">
      <c t="s" r="A66" s="3">
        <v>844</v>
      </c>
    </row>
    <row spans="1:9" r="67">
      <c t="s" r="A67" s="4">
        <v>890</v>
      </c>
      <c t="n" r="B67" s="6">
        <v>0</v>
      </c>
      <c t="n" r="C67" s="6">
        <v>0</v>
      </c>
      <c t="n" r="D67" s="6">
        <v>35000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N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892</v>
      </c>
      <c t="s" r="B1" s="2">
        <v>893</v>
      </c>
      <c t="s" r="C1" s="2">
        <v>894</v>
      </c>
      <c t="s" r="D1" s="2">
        <v>895</v>
      </c>
      <c t="s" r="E1" s="2">
        <v>896</v>
      </c>
      <c t="s" r="F1" s="2">
        <v>897</v>
      </c>
      <c t="s" r="G1" s="2">
        <v>898</v>
      </c>
      <c t="s" r="H1" s="2">
        <v>899</v>
      </c>
      <c t="s" r="I1" s="2">
        <v>530</v>
      </c>
      <c t="s" r="J1" s="2">
        <v>900</v>
      </c>
      <c t="s" r="K1" s="2">
        <v>901</v>
      </c>
      <c t="s" r="L1" s="2">
        <v>2</v>
      </c>
      <c t="s" r="M1" s="2">
        <v>32</v>
      </c>
      <c t="s" r="N1" s="2">
        <v>82</v>
      </c>
    </row>
    <row spans="1:14" r="2">
      <c t="s" r="A2" s="3">
        <v>844</v>
      </c>
    </row>
    <row spans="1:14" r="3">
      <c t="s" r="A3" s="4">
        <v>902</v>
      </c>
      <c t="n" r="L3" s="6">
        <v>1884262</v>
      </c>
      <c t="n" r="M3" s="6">
        <v>1242428</v>
      </c>
      <c t="n" r="N3" s="6">
        <v>888038</v>
      </c>
    </row>
    <row spans="1:14" r="4">
      <c t="s" r="A4" s="4">
        <v>78</v>
      </c>
      <c t="n" r="L4" s="6">
        <v>1739847</v>
      </c>
      <c t="n" r="M4" s="6">
        <v>1091746</v>
      </c>
      <c t="n" r="N4" s="6">
        <v>4076750</v>
      </c>
    </row>
    <row spans="1:14" r="5">
      <c t="s" r="A5" s="4">
        <v>889</v>
      </c>
    </row>
    <row spans="1:14" r="6">
      <c t="s" r="A6" s="3">
        <v>844</v>
      </c>
    </row>
    <row spans="1:14" r="7">
      <c t="s" r="A7" s="4">
        <v>902</v>
      </c>
      <c t="n" r="H7" s="6">
        <v>0</v>
      </c>
      <c t="n" r="J7" s="6">
        <v>0</v>
      </c>
      <c t="n" r="K7" s="6">
        <v>1884262</v>
      </c>
    </row>
    <row spans="1:14" r="8">
      <c t="s" r="A8" s="4">
        <v>903</v>
      </c>
    </row>
    <row spans="1:14" r="9">
      <c t="s" r="A9" s="3">
        <v>844</v>
      </c>
    </row>
    <row spans="1:14" r="10">
      <c t="s" r="A10" s="4">
        <v>902</v>
      </c>
      <c t="n" r="I10" s="6">
        <v>255473</v>
      </c>
    </row>
    <row spans="1:14" r="11">
      <c t="s" r="A11" s="4">
        <v>904</v>
      </c>
    </row>
    <row spans="1:14" r="12">
      <c t="s" r="A12" s="3">
        <v>844</v>
      </c>
    </row>
    <row spans="1:14" r="13">
      <c t="s" r="A13" s="4">
        <v>902</v>
      </c>
      <c t="n" r="H13" s="6">
        <v>27047</v>
      </c>
    </row>
    <row spans="1:14" r="14">
      <c t="s" r="A14" s="4">
        <v>905</v>
      </c>
    </row>
    <row spans="1:14" r="15">
      <c t="s" r="A15" s="3">
        <v>844</v>
      </c>
    </row>
    <row spans="1:14" r="16">
      <c t="s" r="A16" s="4">
        <v>902</v>
      </c>
      <c t="n" r="H16" s="6">
        <v>51876</v>
      </c>
    </row>
    <row spans="1:14" r="17">
      <c t="s" r="A17" s="4">
        <v>906</v>
      </c>
    </row>
    <row spans="1:14" r="18">
      <c t="s" r="A18" s="3">
        <v>844</v>
      </c>
    </row>
    <row spans="1:14" r="19">
      <c t="s" r="A19" s="4">
        <v>902</v>
      </c>
      <c t="n" r="I19" s="6">
        <v>127931</v>
      </c>
    </row>
    <row spans="1:14" r="20">
      <c t="s" r="A20" s="4">
        <v>907</v>
      </c>
    </row>
    <row spans="1:14" r="21">
      <c t="s" r="A21" s="3">
        <v>844</v>
      </c>
    </row>
    <row spans="1:14" r="22">
      <c t="s" r="A22" s="4">
        <v>902</v>
      </c>
      <c t="n" r="B22" s="6">
        <v>5615</v>
      </c>
      <c t="n" r="C22" s="6">
        <v>3737</v>
      </c>
      <c t="n" r="D22" s="6">
        <v>1776</v>
      </c>
      <c t="n" r="E22" s="6">
        <v>927</v>
      </c>
      <c t="n" r="F22" s="6">
        <v>1304</v>
      </c>
      <c t="n" r="G22" s="6">
        <v>3778</v>
      </c>
      <c t="n" r="H22" s="6">
        <v>2244</v>
      </c>
      <c t="n" r="I22" s="6">
        <v>225363</v>
      </c>
      <c t="n" r="J22" s="6">
        <v>1177191</v>
      </c>
    </row>
    <row spans="1:14" r="23">
      <c t="s" r="A23" s="4">
        <v>157</v>
      </c>
    </row>
    <row spans="1:14" r="24">
      <c t="s" r="A24" s="3">
        <v>844</v>
      </c>
    </row>
    <row spans="1:14" r="25">
      <c t="s" r="A25" s="4">
        <v>908</v>
      </c>
      <c t="n" r="L25" s="6">
        <v>350004</v>
      </c>
      <c t="n" r="M25" s="6">
        <v>246003</v>
      </c>
      <c t="n" r="N25" s="6">
        <v>241674</v>
      </c>
    </row>
    <row spans="1:14" r="26">
      <c t="s" r="A26" s="4">
        <v>78</v>
      </c>
      <c t="n" r="L26" s="6">
        <v>177252</v>
      </c>
      <c t="n" r="M26" s="6">
        <v>134713</v>
      </c>
      <c t="n" r="N26" s="6">
        <v>150668</v>
      </c>
    </row>
    <row spans="1:14" r="27">
      <c t="s" r="A27" s="4">
        <v>891</v>
      </c>
    </row>
    <row spans="1:14" r="28">
      <c t="s" r="A28" s="3">
        <v>844</v>
      </c>
    </row>
    <row spans="1:14" r="29">
      <c t="s" r="A29" s="4">
        <v>908</v>
      </c>
      <c t="n" r="H29" s="6">
        <v>0</v>
      </c>
      <c t="n" r="J29" s="6">
        <v>0</v>
      </c>
      <c t="n" r="K29" s="6">
        <v>350004</v>
      </c>
    </row>
    <row spans="1:14" r="30">
      <c t="s" r="A30" s="4">
        <v>909</v>
      </c>
    </row>
    <row spans="1:14" r="31">
      <c t="s" r="A31" s="3">
        <v>844</v>
      </c>
    </row>
    <row spans="1:14" r="32">
      <c t="s" r="A32" s="4">
        <v>908</v>
      </c>
      <c t="n" r="I32" s="6">
        <v>52960</v>
      </c>
    </row>
    <row spans="1:14" r="33">
      <c t="s" r="A33" s="4">
        <v>910</v>
      </c>
    </row>
    <row spans="1:14" r="34">
      <c t="s" r="A34" s="3">
        <v>844</v>
      </c>
    </row>
    <row spans="1:14" r="35">
      <c t="s" r="A35" s="4">
        <v>908</v>
      </c>
      <c t="n" r="H35" s="6">
        <v>1131</v>
      </c>
    </row>
    <row spans="1:14" r="36">
      <c t="s" r="A36" s="4">
        <v>911</v>
      </c>
    </row>
    <row spans="1:14" r="37">
      <c t="s" r="A37" s="3">
        <v>844</v>
      </c>
    </row>
    <row spans="1:14" r="38">
      <c t="s" r="A38" s="4">
        <v>908</v>
      </c>
      <c t="n" r="H38" s="6">
        <v>9988</v>
      </c>
    </row>
    <row spans="1:14" r="39">
      <c t="s" r="A39" s="4">
        <v>912</v>
      </c>
    </row>
    <row spans="1:14" r="40">
      <c t="s" r="A40" s="3">
        <v>844</v>
      </c>
    </row>
    <row spans="1:14" r="41">
      <c t="s" r="A41" s="4">
        <v>908</v>
      </c>
      <c t="n" r="I41" s="6">
        <v>28445</v>
      </c>
    </row>
    <row spans="1:14" r="42">
      <c t="s" r="A42" s="4">
        <v>913</v>
      </c>
    </row>
    <row spans="1:14" r="43">
      <c t="s" r="A43" s="3">
        <v>844</v>
      </c>
    </row>
    <row spans="1:14" r="44">
      <c t="s" r="A44" s="4">
        <v>908</v>
      </c>
      <c t="n" r="B44" s="6">
        <v>1107</v>
      </c>
      <c t="n" r="C44" s="6">
        <v>691</v>
      </c>
      <c t="n" r="D44" s="6">
        <v>335</v>
      </c>
      <c t="n" r="E44" s="6">
        <v>173</v>
      </c>
      <c t="n" r="F44" s="6">
        <v>244</v>
      </c>
      <c t="n" r="G44" s="6">
        <v>692</v>
      </c>
      <c t="n" r="H44" s="6">
        <v>418</v>
      </c>
      <c t="n" r="I44" s="6">
        <v>42064</v>
      </c>
      <c t="n" r="J44" s="6">
        <v>211756</v>
      </c>
    </row>
    <row spans="1:14" r="45">
      <c t="s" r="A45" s="4">
        <v>914</v>
      </c>
    </row>
    <row spans="1:14" r="46">
      <c t="s" r="A46" s="3">
        <v>844</v>
      </c>
    </row>
    <row spans="1:14" r="47">
      <c t="s" r="A47" s="4">
        <v>78</v>
      </c>
      <c t="n" r="H47" s="6">
        <v>3873</v>
      </c>
      <c t="n" r="J47" s="6">
        <v>840</v>
      </c>
      <c t="n" r="K47" s="6">
        <v>4713</v>
      </c>
    </row>
    <row spans="1:14" r="48">
      <c t="s" r="A48" s="4">
        <v>915</v>
      </c>
    </row>
    <row spans="1:14" r="49">
      <c t="s" r="A49" s="3">
        <v>844</v>
      </c>
    </row>
    <row spans="1:14" r="50">
      <c t="s" r="A50" s="4">
        <v>78</v>
      </c>
      <c t="n" r="I50" s="6">
        <v>0</v>
      </c>
    </row>
    <row spans="1:14" r="51">
      <c t="s" r="A51" s="4">
        <v>916</v>
      </c>
    </row>
    <row spans="1:14" r="52">
      <c t="s" r="A52" s="3">
        <v>844</v>
      </c>
    </row>
    <row spans="1:14" r="53">
      <c t="s" r="A53" s="4">
        <v>78</v>
      </c>
      <c t="n" r="H53" s="6">
        <v>0</v>
      </c>
    </row>
    <row spans="1:14" r="54">
      <c t="s" r="A54" s="4">
        <v>917</v>
      </c>
    </row>
    <row spans="1:14" r="55">
      <c t="s" r="A55" s="3">
        <v>844</v>
      </c>
    </row>
    <row spans="1:14" r="56">
      <c t="s" r="A56" s="4">
        <v>78</v>
      </c>
      <c t="n" r="H56" s="6">
        <v>0</v>
      </c>
    </row>
    <row spans="1:14" r="57">
      <c t="s" r="A57" s="4">
        <v>918</v>
      </c>
    </row>
    <row spans="1:14" r="58">
      <c t="s" r="A58" s="3">
        <v>844</v>
      </c>
    </row>
    <row spans="1:14" r="59">
      <c t="s" r="A59" s="4">
        <v>78</v>
      </c>
      <c t="n" r="I59" s="6">
        <v>0</v>
      </c>
    </row>
    <row spans="1:14" r="60">
      <c t="s" r="A60" s="4">
        <v>919</v>
      </c>
    </row>
    <row spans="1:14" r="61">
      <c t="s" r="A61" s="3">
        <v>844</v>
      </c>
    </row>
    <row spans="1:14" r="62">
      <c t="s" r="A62" s="4">
        <v>78</v>
      </c>
      <c t="n" r="B62" s="6">
        <v>0</v>
      </c>
      <c t="n" r="C62" s="6">
        <v>0</v>
      </c>
      <c t="n" r="D62" s="6">
        <v>0</v>
      </c>
      <c t="n" r="E62" s="6">
        <v>0</v>
      </c>
      <c t="n" r="F62" s="6">
        <v>0</v>
      </c>
      <c t="n" r="G62" s="6">
        <v>0</v>
      </c>
      <c t="n" r="H62" s="6">
        <v>0</v>
      </c>
      <c t="n" r="I62" s="6">
        <v>0</v>
      </c>
      <c t="n" r="J62" s="6">
        <v>0</v>
      </c>
    </row>
    <row spans="1:14" r="63">
      <c t="s" r="A63" s="4">
        <v>920</v>
      </c>
    </row>
    <row spans="1:14" r="64">
      <c t="s" r="A64" s="3">
        <v>844</v>
      </c>
    </row>
    <row spans="1:14" r="65">
      <c t="s" r="A65" s="4">
        <v>921</v>
      </c>
      <c t="s" r="K65" s="4">
        <v>443</v>
      </c>
    </row>
    <row spans="1:14" r="66">
      <c t="s" r="A66" s="4">
        <v>922</v>
      </c>
    </row>
    <row spans="1:14" r="67">
      <c t="s" r="A67" s="3">
        <v>844</v>
      </c>
    </row>
    <row spans="1:14" r="68">
      <c t="s" r="A68" s="4">
        <v>921</v>
      </c>
      <c t="s" r="K68" s="4">
        <v>443</v>
      </c>
    </row>
    <row spans="1:14" r="69">
      <c t="s" r="A69" s="4">
        <v>923</v>
      </c>
    </row>
    <row spans="1:14" r="70">
      <c t="s" r="A70" s="3">
        <v>844</v>
      </c>
    </row>
    <row spans="1:14" r="71">
      <c t="s" r="A71" s="4">
        <v>921</v>
      </c>
      <c t="s" r="K71" s="4">
        <v>443</v>
      </c>
    </row>
    <row spans="1:14" r="72">
      <c t="s" r="A72" s="4">
        <v>924</v>
      </c>
    </row>
    <row spans="1:14" r="73">
      <c t="s" r="A73" s="3">
        <v>844</v>
      </c>
    </row>
    <row spans="1:14" r="74">
      <c t="s" r="A74" s="4">
        <v>921</v>
      </c>
      <c t="s" r="K74" s="4">
        <v>436</v>
      </c>
    </row>
    <row spans="1:14" r="75">
      <c t="s" r="A75" s="4">
        <v>925</v>
      </c>
    </row>
    <row spans="1:14" r="76">
      <c t="s" r="A76" s="3">
        <v>844</v>
      </c>
    </row>
    <row spans="1:14" r="77">
      <c t="s" r="A77" s="4">
        <v>921</v>
      </c>
      <c t="s" r="K77" s="4">
        <v>443</v>
      </c>
    </row>
    <row spans="1:14" r="78">
      <c t="s" r="A78" s="4">
        <v>926</v>
      </c>
    </row>
    <row spans="1:14" r="79">
      <c t="s" r="A79" s="3">
        <v>844</v>
      </c>
    </row>
    <row spans="1:14" r="80">
      <c t="s" r="A80" s="4">
        <v>921</v>
      </c>
      <c t="s" r="K80" s="4">
        <v>443</v>
      </c>
    </row>
    <row spans="1:14" r="81">
      <c t="s" r="A81" s="4">
        <v>927</v>
      </c>
    </row>
    <row spans="1:14" r="82">
      <c t="s" r="A82" s="3">
        <v>844</v>
      </c>
    </row>
    <row spans="1:14" r="83">
      <c t="s" r="A83" s="4">
        <v>921</v>
      </c>
      <c t="s" r="K83" s="4">
        <v>443</v>
      </c>
    </row>
    <row spans="1:14" r="84">
      <c t="s" r="A84" s="4">
        <v>928</v>
      </c>
    </row>
    <row spans="1:14" r="85">
      <c t="s" r="A85" s="3">
        <v>844</v>
      </c>
    </row>
    <row spans="1:14" r="86">
      <c t="s" r="A86" s="4">
        <v>921</v>
      </c>
      <c t="s" r="K86" s="4">
        <v>443</v>
      </c>
    </row>
    <row spans="1:14" r="87">
      <c t="s" r="A87" s="4">
        <v>929</v>
      </c>
    </row>
    <row spans="1:14" r="88">
      <c t="s" r="A88" s="3">
        <v>844</v>
      </c>
    </row>
    <row spans="1:14" r="89">
      <c t="s" r="A89" s="4">
        <v>921</v>
      </c>
      <c t="s" r="K89" s="4">
        <v>443</v>
      </c>
    </row>
    <row spans="1:14" r="90">
      <c t="s" r="A90" s="4">
        <v>930</v>
      </c>
    </row>
    <row spans="1:14" r="91">
      <c t="s" r="A91" s="3">
        <v>844</v>
      </c>
    </row>
    <row spans="1:14" r="92">
      <c t="s" r="A92" s="4">
        <v>921</v>
      </c>
      <c t="s" r="K92" s="4">
        <v>443</v>
      </c>
    </row>
    <row spans="1:14" r="93">
      <c t="s" r="A93" s="4">
        <v>931</v>
      </c>
    </row>
    <row spans="1:14" r="94">
      <c t="s" r="A94" s="3">
        <v>844</v>
      </c>
    </row>
    <row spans="1:14" r="95">
      <c t="s" r="A95" s="4">
        <v>921</v>
      </c>
      <c t="s" r="L95" s="4">
        <v>4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932</v>
      </c>
      <c t="s" r="B1" s="2">
        <v>1</v>
      </c>
    </row>
    <row spans="1:4" r="2">
      <c t="s" r="B2" s="2">
        <v>2</v>
      </c>
      <c t="s" r="C2" s="2">
        <v>32</v>
      </c>
      <c t="s" r="D2" s="2">
        <v>82</v>
      </c>
    </row>
    <row spans="1:4" r="3">
      <c t="s" r="A3" s="3">
        <v>844</v>
      </c>
    </row>
    <row spans="1:4" r="4">
      <c t="s" r="A4" s="4">
        <v>933</v>
      </c>
      <c t="s" r="B4" s="4">
        <v>934</v>
      </c>
      <c t="s" r="C4" s="4">
        <v>935</v>
      </c>
      <c t="s" r="D4" s="4">
        <v>936</v>
      </c>
    </row>
    <row spans="1:4" r="5">
      <c t="s" r="A5" s="4">
        <v>937</v>
      </c>
      <c t="s" r="B5" s="4">
        <v>938</v>
      </c>
      <c t="s" r="C5" s="4">
        <v>939</v>
      </c>
      <c t="s" r="D5" s="4">
        <v>940</v>
      </c>
    </row>
    <row spans="1:4" r="6">
      <c t="s" r="A6" s="4">
        <v>941</v>
      </c>
      <c t="s" r="B6" s="4">
        <v>942</v>
      </c>
      <c t="s" r="C6" s="4">
        <v>943</v>
      </c>
      <c t="s" r="D6" s="4">
        <v>942</v>
      </c>
    </row>
    <row spans="1:4" r="7">
      <c t="s" r="A7" s="4">
        <v>944</v>
      </c>
      <c t="s" r="B7" s="4">
        <v>640</v>
      </c>
      <c t="s" r="C7" s="4">
        <v>640</v>
      </c>
      <c t="s" r="D7" s="4">
        <v>640</v>
      </c>
    </row>
    <row spans="1:4" r="8">
      <c t="s" r="A8" s="4">
        <v>945</v>
      </c>
      <c t="n" r="B8" s="9">
        <v>13.58</v>
      </c>
      <c t="n" r="C8" s="9">
        <v>11.86</v>
      </c>
      <c t="n" r="D8" s="9">
        <v>15.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6</v>
      </c>
      <c t="s" r="B1" s="2">
        <v>1</v>
      </c>
    </row>
    <row spans="1:4" r="2">
      <c t="s" r="B2" s="2">
        <v>2</v>
      </c>
      <c t="s" r="C2" s="2">
        <v>32</v>
      </c>
      <c t="s" r="D2" s="2">
        <v>82</v>
      </c>
    </row>
    <row spans="1:4" r="3">
      <c t="s" r="A3" s="3">
        <v>947</v>
      </c>
    </row>
    <row spans="1:4" r="4">
      <c t="s" r="A4" s="4">
        <v>948</v>
      </c>
      <c t="n" r="B4" s="6">
        <v>9205690</v>
      </c>
      <c t="n" r="C4" s="6">
        <v>9235320</v>
      </c>
      <c t="n" r="D4" s="6">
        <v>12573298</v>
      </c>
    </row>
    <row spans="1:4" r="5">
      <c t="s" r="A5" s="4">
        <v>949</v>
      </c>
      <c t="n" r="B5" s="6">
        <v>1884262</v>
      </c>
      <c t="n" r="C5" s="6">
        <v>1242428</v>
      </c>
      <c t="n" r="D5" s="6">
        <v>888038</v>
      </c>
    </row>
    <row spans="1:4" r="6">
      <c t="s" r="A6" s="4">
        <v>950</v>
      </c>
      <c t="n" r="B6" s="6">
        <v>-1739847</v>
      </c>
      <c t="n" r="C6" s="6">
        <v>-1091746</v>
      </c>
      <c t="n" r="D6" s="6">
        <v>-4076750</v>
      </c>
    </row>
    <row spans="1:4" r="7">
      <c t="s" r="A7" s="4">
        <v>951</v>
      </c>
      <c t="n" r="B7" s="6">
        <v>-232372</v>
      </c>
      <c t="n" r="C7" s="6">
        <v>-180312</v>
      </c>
      <c t="n" r="D7" s="6">
        <v>-149266</v>
      </c>
    </row>
    <row spans="1:4" r="8">
      <c t="s" r="A8" s="4">
        <v>952</v>
      </c>
      <c t="n" r="B8" s="6">
        <v>9117733</v>
      </c>
      <c t="n" r="C8" s="6">
        <v>9205690</v>
      </c>
      <c t="n" r="D8" s="6">
        <v>9235320</v>
      </c>
    </row>
    <row spans="1:4" r="9">
      <c t="s" r="A9" s="4">
        <v>953</v>
      </c>
      <c t="n" r="B9" s="6">
        <v>6541229</v>
      </c>
      <c t="n" r="C9" s="6">
        <v>7159895</v>
      </c>
    </row>
    <row spans="1:4" r="10">
      <c t="s" r="A10" s="3">
        <v>954</v>
      </c>
    </row>
    <row spans="1:4" r="11">
      <c t="s" r="A11" s="4">
        <v>955</v>
      </c>
      <c t="n" r="B11" s="9">
        <v>31.11</v>
      </c>
      <c t="n" r="C11" s="9">
        <v>26.67</v>
      </c>
      <c t="n" r="D11" s="9">
        <v>22.21</v>
      </c>
    </row>
    <row spans="1:4" r="12">
      <c t="s" r="A12" s="4">
        <v>956</v>
      </c>
      <c t="n" r="B12" s="10">
        <v>72.2</v>
      </c>
      <c t="n" r="C12" s="10">
        <v>59.83</v>
      </c>
      <c t="n" r="D12" s="10">
        <v>61.1</v>
      </c>
    </row>
    <row spans="1:4" r="13">
      <c t="s" r="A13" s="4">
        <v>957</v>
      </c>
      <c t="n" r="B13" s="10">
        <v>23.71</v>
      </c>
      <c t="n" r="C13" s="10">
        <v>22.29</v>
      </c>
      <c t="n" r="D13" s="10">
        <v>19.79</v>
      </c>
    </row>
    <row spans="1:4" r="14">
      <c t="s" r="A14" s="4">
        <v>958</v>
      </c>
      <c t="n" r="B14" s="10">
        <v>64.05</v>
      </c>
      <c t="n" r="C14" s="10">
        <v>55.23</v>
      </c>
      <c t="n" r="D14" s="10">
        <v>43.14</v>
      </c>
    </row>
    <row spans="1:4" r="15">
      <c t="s" r="A15" s="4">
        <v>959</v>
      </c>
      <c t="n" r="B15" s="10">
        <v>40.17</v>
      </c>
      <c t="n" r="C15" s="10">
        <v>31.11</v>
      </c>
      <c t="n" r="D15" s="9">
        <v>26.67</v>
      </c>
    </row>
    <row spans="1:4" r="16">
      <c t="s" r="A16" s="4">
        <v>960</v>
      </c>
      <c t="n" r="B16" s="9">
        <v>29.81</v>
      </c>
      <c t="n" r="C16" s="7">
        <v>24</v>
      </c>
    </row>
    <row spans="1:4" r="17">
      <c t="s" r="A17" s="3">
        <v>961</v>
      </c>
    </row>
    <row spans="1:4" r="18">
      <c t="s" r="A18" s="4">
        <v>962</v>
      </c>
      <c t="n" r="B18" s="7">
        <v>303267</v>
      </c>
      <c t="n" r="C18" s="7">
        <v>360611</v>
      </c>
      <c t="n" r="D18" s="7">
        <v>361653</v>
      </c>
    </row>
    <row spans="1:4" r="19">
      <c t="s" r="A19" s="4">
        <v>963</v>
      </c>
      <c t="n" r="B19" s="6">
        <v>87008</v>
      </c>
      <c t="n" r="C19" s="6">
        <v>43863</v>
      </c>
      <c t="n" r="D19" s="6">
        <v>168056</v>
      </c>
    </row>
    <row spans="1:4" r="20">
      <c t="s" r="A20" s="4">
        <v>964</v>
      </c>
      <c t="n" r="B20" s="6">
        <v>334691</v>
      </c>
      <c t="n" r="C20" s="6">
        <v>303267</v>
      </c>
      <c t="n" r="D20" s="7">
        <v>360611</v>
      </c>
    </row>
    <row spans="1:4" r="21">
      <c t="s" r="A21" s="4">
        <v>856</v>
      </c>
      <c t="n" r="B21" s="7">
        <v>307924</v>
      </c>
      <c t="n" r="C21" s="7">
        <v>2867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5</v>
      </c>
      <c t="s" r="B1" s="2">
        <v>1</v>
      </c>
    </row>
    <row spans="1:4" r="2">
      <c t="s" r="B2" s="2">
        <v>2</v>
      </c>
      <c t="s" r="C2" s="2">
        <v>32</v>
      </c>
      <c t="s" r="D2" s="2">
        <v>82</v>
      </c>
    </row>
    <row spans="1:4" r="3">
      <c t="s" r="A3" s="3">
        <v>947</v>
      </c>
    </row>
    <row spans="1:4" r="4">
      <c t="s" r="A4" s="4">
        <v>948</v>
      </c>
      <c t="n" r="B4" s="6">
        <v>9205690</v>
      </c>
      <c t="n" r="C4" s="6">
        <v>9235320</v>
      </c>
      <c t="n" r="D4" s="6">
        <v>12573298</v>
      </c>
    </row>
    <row spans="1:4" r="5">
      <c t="s" r="A5" s="4">
        <v>949</v>
      </c>
      <c t="n" r="B5" s="6">
        <v>1884262</v>
      </c>
      <c t="n" r="C5" s="6">
        <v>1242428</v>
      </c>
      <c t="n" r="D5" s="6">
        <v>888038</v>
      </c>
    </row>
    <row spans="1:4" r="6">
      <c t="s" r="A6" s="4">
        <v>951</v>
      </c>
      <c t="n" r="B6" s="6">
        <v>-232372</v>
      </c>
      <c t="n" r="C6" s="6">
        <v>-180312</v>
      </c>
      <c t="n" r="D6" s="6">
        <v>-149266</v>
      </c>
    </row>
    <row spans="1:4" r="7">
      <c t="s" r="A7" s="4">
        <v>952</v>
      </c>
      <c t="n" r="B7" s="6">
        <v>9117733</v>
      </c>
      <c t="n" r="C7" s="6">
        <v>9205690</v>
      </c>
      <c t="n" r="D7" s="6">
        <v>9235320</v>
      </c>
    </row>
    <row spans="1:4" r="8">
      <c t="s" r="A8" s="4">
        <v>966</v>
      </c>
    </row>
    <row spans="1:4" r="9">
      <c t="s" r="A9" s="3">
        <v>947</v>
      </c>
    </row>
    <row spans="1:4" r="10">
      <c t="s" r="A10" s="4">
        <v>948</v>
      </c>
      <c t="n" r="B10" s="6">
        <v>2045795</v>
      </c>
      <c t="n" r="C10" s="6">
        <v>2066231</v>
      </c>
      <c t="n" r="D10" s="6">
        <v>3776302</v>
      </c>
    </row>
    <row spans="1:4" r="11">
      <c t="s" r="A11" s="4">
        <v>949</v>
      </c>
      <c t="n" r="B11" s="6">
        <v>1884262</v>
      </c>
      <c t="n" r="C11" s="6">
        <v>1242428</v>
      </c>
      <c t="n" r="D11" s="6">
        <v>888038</v>
      </c>
    </row>
    <row spans="1:4" r="12">
      <c t="s" r="A12" s="4">
        <v>967</v>
      </c>
      <c t="n" r="B12" s="6">
        <v>-1121181</v>
      </c>
      <c t="n" r="C12" s="6">
        <v>-1082552</v>
      </c>
      <c t="n" r="D12" s="6">
        <v>-2448843</v>
      </c>
    </row>
    <row spans="1:4" r="13">
      <c t="s" r="A13" s="4">
        <v>951</v>
      </c>
      <c t="n" r="B13" s="6">
        <v>-232372</v>
      </c>
      <c t="n" r="C13" s="6">
        <v>-180312</v>
      </c>
      <c t="n" r="D13" s="6">
        <v>-149266</v>
      </c>
    </row>
    <row spans="1:4" r="14">
      <c t="s" r="A14" s="4">
        <v>952</v>
      </c>
      <c t="n" r="B14" s="6">
        <v>2576504</v>
      </c>
      <c t="n" r="C14" s="6">
        <v>2045795</v>
      </c>
      <c t="n" r="D14" s="6">
        <v>2066231</v>
      </c>
    </row>
    <row spans="1:4" r="15">
      <c t="s" r="A15" s="3">
        <v>968</v>
      </c>
    </row>
    <row spans="1:4" r="16">
      <c t="s" r="A16" s="4">
        <v>969</v>
      </c>
      <c t="n" r="B16" s="9">
        <v>12.55</v>
      </c>
      <c t="n" r="C16" s="9">
        <v>12.61</v>
      </c>
      <c t="n" r="D16" s="9">
        <v>9.43</v>
      </c>
    </row>
    <row spans="1:4" r="17">
      <c t="s" r="A17" s="4">
        <v>970</v>
      </c>
      <c t="n" r="B17" s="10">
        <v>13.58</v>
      </c>
      <c t="n" r="C17" s="10">
        <v>11.86</v>
      </c>
      <c t="n" r="D17" s="10">
        <v>15.58</v>
      </c>
    </row>
    <row spans="1:4" r="18">
      <c t="s" r="A18" s="4">
        <v>971</v>
      </c>
      <c t="n" r="B18" s="10">
        <v>13.24</v>
      </c>
      <c t="n" r="C18" s="10">
        <v>11.71</v>
      </c>
      <c t="n" r="D18" s="10">
        <v>8.81</v>
      </c>
    </row>
    <row spans="1:4" r="19">
      <c t="s" r="A19" s="4">
        <v>972</v>
      </c>
      <c t="n" r="B19" s="10">
        <v>13.05</v>
      </c>
      <c t="n" r="C19" s="10">
        <v>13.56</v>
      </c>
      <c t="n" r="D19" s="10">
        <v>12.18</v>
      </c>
    </row>
    <row spans="1:4" r="20">
      <c t="s" r="A20" s="4">
        <v>973</v>
      </c>
      <c t="n" r="B20" s="9">
        <v>12.95</v>
      </c>
      <c t="n" r="C20" s="9">
        <v>12.55</v>
      </c>
      <c t="n" r="D20" s="9">
        <v>12.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v>
      </c>
      <c t="s" r="B1" s="2">
        <v>1</v>
      </c>
    </row>
    <row spans="1:4" r="2">
      <c t="s" r="B2" s="2">
        <v>2</v>
      </c>
      <c t="s" r="C2" s="2">
        <v>32</v>
      </c>
      <c t="s" r="D2" s="2">
        <v>82</v>
      </c>
    </row>
    <row spans="1:4" r="3">
      <c t="s" r="A3" s="3">
        <v>163</v>
      </c>
    </row>
    <row spans="1:4" r="4">
      <c t="s" r="A4" s="4">
        <v>101</v>
      </c>
      <c t="n" r="B4" s="7">
        <v>507577</v>
      </c>
      <c t="n" r="C4" s="7">
        <v>400042</v>
      </c>
      <c t="n" r="D4" s="7">
        <v>348380</v>
      </c>
    </row>
    <row spans="1:4" r="5">
      <c t="s" r="A5" s="3">
        <v>164</v>
      </c>
    </row>
    <row spans="1:4" r="6">
      <c t="s" r="A6" s="4">
        <v>88</v>
      </c>
      <c t="n" r="B6" s="6">
        <v>120620</v>
      </c>
      <c t="n" r="C6" s="6">
        <v>86501</v>
      </c>
      <c t="n" r="D6" s="6">
        <v>70279</v>
      </c>
    </row>
    <row spans="1:4" r="7">
      <c t="s" r="A7" s="4">
        <v>89</v>
      </c>
      <c t="n" r="B7" s="6">
        <v>94864</v>
      </c>
      <c t="n" r="C7" s="6">
        <v>56982</v>
      </c>
      <c t="n" r="D7" s="6">
        <v>64299</v>
      </c>
    </row>
    <row spans="1:4" r="8">
      <c t="s" r="A8" s="4">
        <v>165</v>
      </c>
      <c t="n" r="B8" s="6">
        <v>12899</v>
      </c>
      <c t="n" r="C8" s="6">
        <v>2638</v>
      </c>
      <c t="n" r="D8" s="6">
        <v>2713</v>
      </c>
    </row>
    <row spans="1:4" r="9">
      <c t="s" r="A9" s="4">
        <v>166</v>
      </c>
      <c t="n" r="B9" s="6">
        <v>1305</v>
      </c>
      <c t="n" r="C9" s="6">
        <v>1814</v>
      </c>
      <c t="n" r="D9" s="6">
        <v>2482</v>
      </c>
    </row>
    <row spans="1:4" r="10">
      <c t="s" r="A10" s="4">
        <v>167</v>
      </c>
      <c t="n" r="B10" s="6">
        <v>14076</v>
      </c>
      <c t="n" r="C10" s="6">
        <v>15351</v>
      </c>
      <c t="n" r="D10" s="6">
        <v>14930</v>
      </c>
    </row>
    <row spans="1:4" r="11">
      <c t="s" r="A11" s="4">
        <v>141</v>
      </c>
      <c t="n" r="B11" s="6">
        <v>30542</v>
      </c>
      <c t="n" r="C11" s="6">
        <v>20253</v>
      </c>
      <c t="n" r="D11" s="6">
        <v>21087</v>
      </c>
    </row>
    <row spans="1:4" r="12">
      <c t="s" r="A12" s="4">
        <v>94</v>
      </c>
      <c t="n" r="B12" s="6">
        <v>-85187</v>
      </c>
      <c t="n" r="C12" s="6">
        <v>0</v>
      </c>
      <c t="n" r="D12" s="6">
        <v>0</v>
      </c>
    </row>
    <row spans="1:4" r="13">
      <c t="s" r="A13" s="4">
        <v>168</v>
      </c>
      <c t="n" r="B13" s="6">
        <v>0</v>
      </c>
      <c t="n" r="C13" s="6">
        <v>-65410</v>
      </c>
      <c t="n" r="D13" s="6">
        <v>0</v>
      </c>
    </row>
    <row spans="1:4" r="14">
      <c t="s" r="A14" s="4">
        <v>169</v>
      </c>
      <c t="n" r="B14" s="6">
        <v>200</v>
      </c>
      <c t="n" r="C14" s="6">
        <v>-257</v>
      </c>
      <c t="n" r="D14" s="6">
        <v>92</v>
      </c>
    </row>
    <row spans="1:4" r="15">
      <c t="s" r="A15" s="4">
        <v>170</v>
      </c>
      <c t="n" r="B15" s="6">
        <v>-15602</v>
      </c>
      <c t="n" r="C15" s="6">
        <v>0</v>
      </c>
      <c t="n" r="D15" s="6">
        <v>0</v>
      </c>
    </row>
    <row spans="1:4" r="16">
      <c t="s" r="A16" s="4">
        <v>171</v>
      </c>
      <c t="n" r="B16" s="6">
        <v>-4050</v>
      </c>
      <c t="n" r="C16" s="6">
        <v>24491</v>
      </c>
      <c t="n" r="D16" s="6">
        <v>44140</v>
      </c>
    </row>
    <row spans="1:4" r="17">
      <c t="s" r="A17" s="4">
        <v>172</v>
      </c>
      <c t="n" r="B17" s="6">
        <v>379</v>
      </c>
      <c t="n" r="C17" s="6">
        <v>1048</v>
      </c>
      <c t="n" r="D17" s="6">
        <v>628</v>
      </c>
    </row>
    <row spans="1:4" r="18">
      <c t="s" r="A18" s="4">
        <v>173</v>
      </c>
      <c t="n" r="B18" s="6">
        <v>-40147</v>
      </c>
      <c t="n" r="C18" s="6">
        <v>-22566</v>
      </c>
      <c t="n" r="D18" s="6">
        <v>-109946</v>
      </c>
    </row>
    <row spans="1:4" r="19">
      <c t="s" r="A19" s="4">
        <v>174</v>
      </c>
      <c t="n" r="B19" s="6">
        <v>547</v>
      </c>
      <c t="n" r="C19" s="6">
        <v>0</v>
      </c>
      <c t="n" r="D19" s="6">
        <v>0</v>
      </c>
    </row>
    <row spans="1:4" r="20">
      <c t="s" r="A20" s="4">
        <v>175</v>
      </c>
      <c t="n" r="B20" s="6">
        <v>0</v>
      </c>
      <c t="n" r="C20" s="6">
        <v>0</v>
      </c>
      <c t="n" r="D20" s="6">
        <v>448</v>
      </c>
    </row>
    <row spans="1:4" r="21">
      <c t="s" r="A21" s="3">
        <v>176</v>
      </c>
    </row>
    <row spans="1:4" r="22">
      <c t="s" r="A22" s="4">
        <v>177</v>
      </c>
      <c t="n" r="B22" s="6">
        <v>-14609</v>
      </c>
      <c t="n" r="C22" s="6">
        <v>-54515</v>
      </c>
      <c t="n" r="D22" s="6">
        <v>2106</v>
      </c>
    </row>
    <row spans="1:4" r="23">
      <c t="s" r="A23" s="4">
        <v>178</v>
      </c>
      <c t="n" r="B23" s="6">
        <v>12000</v>
      </c>
      <c t="n" r="C23" s="6">
        <v>-9625</v>
      </c>
      <c t="n" r="D23" s="6">
        <v>-2386</v>
      </c>
    </row>
    <row spans="1:4" r="24">
      <c t="s" r="A24" s="4">
        <v>179</v>
      </c>
      <c t="n" r="B24" s="6">
        <v>51580</v>
      </c>
      <c t="n" r="C24" s="6">
        <v>13760</v>
      </c>
      <c t="n" r="D24" s="6">
        <v>39661</v>
      </c>
    </row>
    <row spans="1:4" r="25">
      <c t="s" r="A25" s="4">
        <v>51</v>
      </c>
      <c t="n" r="B25" s="6">
        <v>-8832</v>
      </c>
      <c t="n" r="C25" s="6">
        <v>12675</v>
      </c>
      <c t="n" r="D25" s="6">
        <v>34022</v>
      </c>
    </row>
    <row spans="1:4" r="26">
      <c t="s" r="A26" s="4">
        <v>54</v>
      </c>
      <c t="n" r="B26" s="6">
        <v>-43546</v>
      </c>
      <c t="n" r="C26" s="6">
        <v>22114</v>
      </c>
      <c t="n" r="D26" s="6">
        <v>26970</v>
      </c>
    </row>
    <row spans="1:4" r="27">
      <c t="s" r="A27" s="4">
        <v>180</v>
      </c>
      <c t="n" r="B27" s="6">
        <v>-13704</v>
      </c>
      <c t="n" r="C27" s="6">
        <v>-14802</v>
      </c>
      <c t="n" r="D27" s="6">
        <v>-11392</v>
      </c>
    </row>
    <row spans="1:4" r="28">
      <c t="s" r="A28" s="4">
        <v>60</v>
      </c>
      <c t="n" r="B28" s="6">
        <v>2775</v>
      </c>
      <c t="n" r="C28" s="6">
        <v>-1042</v>
      </c>
      <c t="n" r="D28" s="6">
        <v>-41593</v>
      </c>
    </row>
    <row spans="1:4" r="29">
      <c t="s" r="A29" s="4">
        <v>181</v>
      </c>
      <c t="n" r="B29" s="6">
        <v>623687</v>
      </c>
      <c t="n" r="C29" s="6">
        <v>489452</v>
      </c>
      <c t="n" r="D29" s="6">
        <v>506920</v>
      </c>
    </row>
    <row spans="1:4" r="30">
      <c t="s" r="A30" s="3">
        <v>182</v>
      </c>
    </row>
    <row spans="1:4" r="31">
      <c t="s" r="A31" s="4">
        <v>183</v>
      </c>
      <c t="n" r="B31" s="6">
        <v>-2858233</v>
      </c>
      <c t="n" r="C31" s="6">
        <v>-35192</v>
      </c>
      <c t="n" r="D31" s="6">
        <v>-983</v>
      </c>
    </row>
    <row spans="1:4" r="32">
      <c t="s" r="A32" s="4">
        <v>184</v>
      </c>
      <c t="n" r="B32" s="6">
        <v>-101</v>
      </c>
      <c t="n" r="C32" s="6">
        <v>-5000</v>
      </c>
      <c t="n" r="D32" s="6">
        <v>0</v>
      </c>
    </row>
    <row spans="1:4" r="33">
      <c t="s" r="A33" s="4">
        <v>185</v>
      </c>
      <c t="n" r="B33" s="6">
        <v>0</v>
      </c>
      <c t="n" r="C33" s="6">
        <v>151170</v>
      </c>
      <c t="n" r="D33" s="6">
        <v>0</v>
      </c>
    </row>
    <row spans="1:4" r="34">
      <c t="s" r="A34" s="4">
        <v>186</v>
      </c>
      <c t="n" r="B34" s="6">
        <v>453</v>
      </c>
      <c t="n" r="C34" s="6">
        <v>0</v>
      </c>
      <c t="n" r="D34" s="6">
        <v>0</v>
      </c>
    </row>
    <row spans="1:4" r="35">
      <c t="s" r="A35" s="4">
        <v>187</v>
      </c>
      <c t="n" r="B35" s="6">
        <v>-83411</v>
      </c>
      <c t="n" r="C35" s="6">
        <v>0</v>
      </c>
      <c t="n" r="D35" s="6">
        <v>0</v>
      </c>
    </row>
    <row spans="1:4" r="36">
      <c t="s" r="A36" s="4">
        <v>188</v>
      </c>
      <c t="n" r="B36" s="6">
        <v>0</v>
      </c>
      <c t="n" r="C36" s="6">
        <v>0</v>
      </c>
      <c t="n" r="D36" s="6">
        <v>280</v>
      </c>
    </row>
    <row spans="1:4" r="37">
      <c t="s" r="A37" s="4">
        <v>189</v>
      </c>
      <c t="n" r="B37" s="6">
        <v>85187</v>
      </c>
      <c t="n" r="C37" s="6">
        <v>0</v>
      </c>
      <c t="n" r="D37" s="6">
        <v>0</v>
      </c>
    </row>
    <row spans="1:4" r="38">
      <c t="s" r="A38" s="4">
        <v>190</v>
      </c>
      <c t="n" r="B38" s="6">
        <v>-166138</v>
      </c>
      <c t="n" r="C38" s="6">
        <v>-146818</v>
      </c>
      <c t="n" r="D38" s="6">
        <v>-145976</v>
      </c>
    </row>
    <row spans="1:4" r="39">
      <c t="s" r="A39" s="4">
        <v>191</v>
      </c>
      <c t="n" r="B39" s="6">
        <v>-165</v>
      </c>
      <c t="n" r="C39" s="6">
        <v>-203</v>
      </c>
      <c t="n" r="D39" s="6">
        <v>-5870</v>
      </c>
    </row>
    <row spans="1:4" r="40">
      <c t="s" r="A40" s="4">
        <v>192</v>
      </c>
      <c t="n" r="B40" s="6">
        <v>388</v>
      </c>
      <c t="n" r="C40" s="6">
        <v>513</v>
      </c>
      <c t="n" r="D40" s="6">
        <v>7484</v>
      </c>
    </row>
    <row spans="1:4" r="41">
      <c t="s" r="A41" s="4">
        <v>193</v>
      </c>
      <c t="n" r="B41" s="6">
        <v>15602</v>
      </c>
      <c t="n" r="C41" s="6">
        <v>0</v>
      </c>
      <c t="n" r="D41" s="6">
        <v>0</v>
      </c>
    </row>
    <row spans="1:4" r="42">
      <c t="s" r="A42" s="4">
        <v>194</v>
      </c>
      <c t="n" r="B42" s="6">
        <v>101</v>
      </c>
      <c t="n" r="C42" s="6">
        <v>0</v>
      </c>
      <c t="n" r="D42" s="6">
        <v>-561</v>
      </c>
    </row>
    <row spans="1:4" r="43">
      <c t="s" r="A43" s="4">
        <v>195</v>
      </c>
      <c t="n" r="B43" s="6">
        <v>-3006317</v>
      </c>
      <c t="n" r="C43" s="6">
        <v>-35530</v>
      </c>
      <c t="n" r="D43" s="6">
        <v>-145626</v>
      </c>
    </row>
    <row spans="1:4" r="44">
      <c t="s" r="A44" s="3">
        <v>196</v>
      </c>
    </row>
    <row spans="1:4" r="45">
      <c t="s" r="A45" s="4">
        <v>197</v>
      </c>
      <c t="n" r="B45" s="6">
        <v>1243966</v>
      </c>
      <c t="n" r="C45" s="6">
        <v>0</v>
      </c>
      <c t="n" r="D45" s="6">
        <v>0</v>
      </c>
    </row>
    <row spans="1:4" r="46">
      <c t="s" r="A46" s="4">
        <v>198</v>
      </c>
      <c t="n" r="B46" s="6">
        <v>-170000</v>
      </c>
      <c t="n" r="C46" s="6">
        <v>0</v>
      </c>
      <c t="n" r="D46" s="6">
        <v>-180000</v>
      </c>
    </row>
    <row spans="1:4" r="47">
      <c t="s" r="A47" s="4">
        <v>199</v>
      </c>
      <c t="n" r="B47" s="6">
        <v>-50000</v>
      </c>
      <c t="n" r="C47" s="6">
        <v>0</v>
      </c>
      <c t="n" r="D47" s="6">
        <v>0</v>
      </c>
    </row>
    <row spans="1:4" r="48">
      <c t="s" r="A48" s="4">
        <v>200</v>
      </c>
      <c t="n" r="B48" s="6">
        <v>830000</v>
      </c>
      <c t="n" r="C48" s="6">
        <v>0</v>
      </c>
      <c t="n" r="D48" s="6">
        <v>0</v>
      </c>
    </row>
    <row spans="1:4" r="49">
      <c t="s" r="A49" s="4">
        <v>201</v>
      </c>
      <c t="n" r="B49" s="6">
        <v>-15000</v>
      </c>
      <c t="n" r="C49" s="6">
        <v>0</v>
      </c>
      <c t="n" r="D49" s="6">
        <v>0</v>
      </c>
    </row>
    <row spans="1:4" r="50">
      <c t="s" r="A50" s="4">
        <v>202</v>
      </c>
      <c t="n" r="B50" s="6">
        <v>-105000</v>
      </c>
      <c t="n" r="C50" s="6">
        <v>160000</v>
      </c>
      <c t="n" r="D50" s="6">
        <v>-10000</v>
      </c>
    </row>
    <row spans="1:4" r="51">
      <c t="s" r="A51" s="4">
        <v>203</v>
      </c>
      <c t="n" r="B51" s="6">
        <v>-23942</v>
      </c>
      <c t="n" r="C51" s="6">
        <v>-465</v>
      </c>
      <c t="n" r="D51" s="6">
        <v>-605</v>
      </c>
    </row>
    <row spans="1:4" r="52">
      <c t="s" r="A52" s="4">
        <v>204</v>
      </c>
      <c t="n" r="B52" s="6">
        <v>-20456</v>
      </c>
      <c t="n" r="C52" s="6">
        <v>-778484</v>
      </c>
      <c t="n" r="D52" s="6">
        <v>-277411</v>
      </c>
    </row>
    <row spans="1:4" r="53">
      <c t="s" r="A53" s="4">
        <v>205</v>
      </c>
      <c t="n" r="B53" s="6">
        <v>-2350</v>
      </c>
      <c t="n" r="C53" s="6">
        <v>-1625</v>
      </c>
      <c t="n" r="D53" s="6">
        <v>0</v>
      </c>
    </row>
    <row spans="1:4" r="54">
      <c t="s" r="A54" s="4">
        <v>173</v>
      </c>
      <c t="n" r="B54" s="6">
        <v>40147</v>
      </c>
      <c t="n" r="C54" s="6">
        <v>22566</v>
      </c>
      <c t="n" r="D54" s="6">
        <v>109946</v>
      </c>
    </row>
    <row spans="1:4" r="55">
      <c t="s" r="A55" s="4">
        <v>206</v>
      </c>
      <c t="n" r="B55" s="6">
        <v>38831</v>
      </c>
      <c t="n" r="C55" s="6">
        <v>24648</v>
      </c>
      <c t="n" r="D55" s="6">
        <v>80368</v>
      </c>
    </row>
    <row spans="1:4" r="56">
      <c t="s" r="A56" s="4">
        <v>207</v>
      </c>
      <c t="n" r="B56" s="6">
        <v>720848</v>
      </c>
      <c t="n" r="C56" s="6">
        <v>0</v>
      </c>
      <c t="n" r="D56" s="6">
        <v>0</v>
      </c>
    </row>
    <row spans="1:4" r="57">
      <c t="s" r="A57" s="4">
        <v>208</v>
      </c>
      <c t="n" r="B57" s="6">
        <v>-6031</v>
      </c>
      <c t="n" r="C57" s="6">
        <v>-5718</v>
      </c>
      <c t="n" r="D57" s="6">
        <v>-6770</v>
      </c>
    </row>
    <row spans="1:4" r="58">
      <c t="s" r="A58" s="4">
        <v>209</v>
      </c>
      <c t="n" r="B58" s="6">
        <v>2481013</v>
      </c>
      <c t="n" r="C58" s="6">
        <v>-579078</v>
      </c>
      <c t="n" r="D58" s="6">
        <v>-284472</v>
      </c>
    </row>
    <row spans="1:4" r="59">
      <c t="s" r="A59" s="4">
        <v>210</v>
      </c>
      <c t="n" r="B59" s="6">
        <v>606</v>
      </c>
      <c t="n" r="C59" s="6">
        <v>-1286</v>
      </c>
      <c t="n" r="D59" s="6">
        <v>-840</v>
      </c>
    </row>
    <row spans="1:4" r="60">
      <c t="s" r="A60" s="4">
        <v>211</v>
      </c>
      <c t="n" r="B60" s="6">
        <v>98989</v>
      </c>
      <c t="n" r="C60" s="6">
        <v>-126442</v>
      </c>
      <c t="n" r="D60" s="6">
        <v>75982</v>
      </c>
    </row>
    <row spans="1:4" r="61">
      <c t="s" r="A61" s="4">
        <v>212</v>
      </c>
      <c t="n" r="B61" s="6">
        <v>39359</v>
      </c>
      <c t="n" r="C61" s="6">
        <v>165801</v>
      </c>
      <c t="n" r="D61" s="6">
        <v>89819</v>
      </c>
    </row>
    <row spans="1:4" r="62">
      <c t="s" r="A62" s="4">
        <v>213</v>
      </c>
      <c t="n" r="B62" s="6">
        <v>138348</v>
      </c>
      <c t="n" r="C62" s="6">
        <v>39359</v>
      </c>
      <c t="n" r="D62" s="6">
        <v>165801</v>
      </c>
    </row>
    <row spans="1:4" r="63">
      <c t="s" r="A63" s="3">
        <v>214</v>
      </c>
    </row>
    <row spans="1:4" r="64">
      <c t="s" r="A64" s="4">
        <v>215</v>
      </c>
      <c t="n" r="B64" s="6">
        <v>158494</v>
      </c>
      <c t="n" r="C64" s="6">
        <v>205498</v>
      </c>
      <c t="n" r="D64" s="6">
        <v>126846</v>
      </c>
    </row>
    <row spans="1:4" r="65">
      <c t="s" r="A65" s="4">
        <v>216</v>
      </c>
      <c t="n" r="B65" s="6">
        <v>106098</v>
      </c>
      <c t="n" r="C65" s="6">
        <v>67231</v>
      </c>
      <c t="n" r="D65" s="6">
        <v>75084</v>
      </c>
    </row>
    <row spans="1:4" r="66">
      <c t="s" r="A66" s="3">
        <v>217</v>
      </c>
    </row>
    <row spans="1:4" r="67">
      <c t="s" r="A67" s="4">
        <v>218</v>
      </c>
      <c t="n" r="B67" s="6">
        <v>213048</v>
      </c>
      <c t="n" r="C67" s="6">
        <v>2654</v>
      </c>
      <c t="n" r="D67" s="6">
        <v>1187</v>
      </c>
    </row>
    <row spans="1:4" r="68">
      <c t="s" r="A68" s="4">
        <v>219</v>
      </c>
      <c t="n" r="B68" s="6">
        <v>1588</v>
      </c>
      <c t="n" r="C68" s="6">
        <v>9134</v>
      </c>
      <c t="n" r="D68" s="6">
        <v>0</v>
      </c>
    </row>
    <row spans="1:4" r="69">
      <c t="s" r="A69" s="4">
        <v>220</v>
      </c>
      <c t="n" r="B69" s="6">
        <v>1720</v>
      </c>
      <c t="n" r="C69" s="6">
        <v>6044</v>
      </c>
      <c t="n" r="D69" s="6">
        <v>10512</v>
      </c>
    </row>
    <row spans="1:4" r="70">
      <c t="s" r="A70" s="4">
        <v>221</v>
      </c>
      <c t="n" r="B70" s="6">
        <v>2777</v>
      </c>
      <c t="n" r="C70" s="6">
        <v>76</v>
      </c>
      <c t="n" r="D70" s="6">
        <v>5960</v>
      </c>
    </row>
    <row spans="1:4" r="71">
      <c t="s" r="A71" s="4">
        <v>159</v>
      </c>
    </row>
    <row spans="1:4" r="72">
      <c t="s" r="A72" s="3">
        <v>217</v>
      </c>
    </row>
    <row spans="1:4" r="73">
      <c t="s" r="A73" s="4">
        <v>222</v>
      </c>
      <c t="n" r="B73" s="7">
        <v>0</v>
      </c>
      <c t="n" r="C73" s="7">
        <v>0</v>
      </c>
      <c t="n" r="D73" s="7">
        <v>30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4</v>
      </c>
      <c t="s" r="B1" s="2">
        <v>1</v>
      </c>
    </row>
    <row spans="1:4" r="2">
      <c t="s" r="B2" s="2">
        <v>2</v>
      </c>
      <c t="s" r="C2" s="2">
        <v>32</v>
      </c>
      <c t="s" r="D2" s="2">
        <v>82</v>
      </c>
    </row>
    <row spans="1:4" r="3">
      <c t="s" r="A3" s="3">
        <v>975</v>
      </c>
    </row>
    <row spans="1:4" r="4">
      <c t="s" r="A4" s="4">
        <v>976</v>
      </c>
      <c t="n" r="B4" s="6">
        <v>442310</v>
      </c>
      <c t="n" r="C4" s="6">
        <v>396749</v>
      </c>
      <c t="n" r="D4" s="6">
        <v>331013</v>
      </c>
    </row>
    <row spans="1:4" r="5">
      <c t="s" r="A5" s="4">
        <v>977</v>
      </c>
      <c t="n" r="B5" s="6">
        <v>350004</v>
      </c>
      <c t="n" r="C5" s="6">
        <v>246003</v>
      </c>
      <c t="n" r="D5" s="6">
        <v>241674</v>
      </c>
    </row>
    <row spans="1:4" r="6">
      <c t="s" r="A6" s="4">
        <v>978</v>
      </c>
      <c t="n" r="B6" s="6">
        <v>-211265</v>
      </c>
      <c t="n" r="C6" s="6">
        <v>-163280</v>
      </c>
      <c t="n" r="D6" s="6">
        <v>-150668</v>
      </c>
    </row>
    <row spans="1:4" r="7">
      <c t="s" r="A7" s="4">
        <v>979</v>
      </c>
      <c t="n" r="B7" s="6">
        <v>-47281</v>
      </c>
      <c t="n" r="C7" s="6">
        <v>-37162</v>
      </c>
      <c t="n" r="D7" s="6">
        <v>-25270</v>
      </c>
    </row>
    <row spans="1:4" r="8">
      <c t="s" r="A8" s="4">
        <v>980</v>
      </c>
      <c t="n" r="B8" s="6">
        <v>533768</v>
      </c>
      <c t="n" r="C8" s="6">
        <v>442310</v>
      </c>
      <c t="n" r="D8" s="6">
        <v>396749</v>
      </c>
    </row>
    <row spans="1:4" r="9">
      <c t="s" r="A9" s="3">
        <v>981</v>
      </c>
    </row>
    <row spans="1:4" r="10">
      <c t="s" r="A10" s="4">
        <v>982</v>
      </c>
      <c t="n" r="B10" s="9">
        <v>56.84</v>
      </c>
      <c t="n" r="C10" s="9">
        <v>52.82</v>
      </c>
      <c t="n" r="D10" s="9">
        <v>42.78</v>
      </c>
    </row>
    <row spans="1:4" r="11">
      <c t="s" r="A11" s="4">
        <v>970</v>
      </c>
      <c t="n" r="B11" s="10">
        <v>72.23999999999999</v>
      </c>
      <c t="n" r="C11" s="10">
        <v>59.86</v>
      </c>
      <c t="n" r="D11" s="10">
        <v>61.12</v>
      </c>
    </row>
    <row spans="1:4" r="12">
      <c t="s" r="A12" s="4">
        <v>971</v>
      </c>
      <c t="n" r="B12" s="10">
        <v>58.64</v>
      </c>
      <c t="n" r="C12" s="10">
        <v>49.94</v>
      </c>
      <c t="n" r="D12" s="10">
        <v>37.82</v>
      </c>
    </row>
    <row spans="1:4" r="13">
      <c t="s" r="A13" s="4">
        <v>983</v>
      </c>
      <c t="n" r="B13" s="10">
        <v>63.1</v>
      </c>
      <c t="n" r="C13" s="10">
        <v>55.53</v>
      </c>
      <c t="n" r="D13" s="6">
        <v>53</v>
      </c>
    </row>
    <row spans="1:4" r="14">
      <c t="s" r="A14" s="4">
        <v>984</v>
      </c>
      <c t="n" r="B14" s="9">
        <v>66.25</v>
      </c>
      <c t="n" r="C14" s="9">
        <v>56.84</v>
      </c>
      <c t="n" r="D14" s="9">
        <v>52.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985</v>
      </c>
      <c t="s" r="B1" s="2">
        <v>986</v>
      </c>
      <c t="s" r="C1" s="2">
        <v>1</v>
      </c>
    </row>
    <row spans="1:6" r="2">
      <c t="s" r="B2" s="2">
        <v>987</v>
      </c>
      <c t="s" r="C2" s="2">
        <v>988</v>
      </c>
      <c t="s" r="D2" s="2">
        <v>2</v>
      </c>
      <c t="s" r="E2" s="2">
        <v>32</v>
      </c>
      <c t="s" r="F2" s="2">
        <v>82</v>
      </c>
    </row>
    <row spans="1:6" r="3">
      <c t="s" r="A3" s="3">
        <v>989</v>
      </c>
    </row>
    <row spans="1:6" r="4">
      <c t="s" r="A4" s="4">
        <v>990</v>
      </c>
      <c t="s" r="D4" s="4">
        <v>991</v>
      </c>
    </row>
    <row spans="1:6" r="5">
      <c t="s" r="A5" s="4">
        <v>992</v>
      </c>
      <c t="s" r="D5" s="4">
        <v>469</v>
      </c>
    </row>
    <row spans="1:6" r="6">
      <c t="s" r="A6" s="4">
        <v>993</v>
      </c>
      <c t="s" r="D6" s="4">
        <v>994</v>
      </c>
    </row>
    <row spans="1:6" r="7">
      <c t="s" r="A7" s="4">
        <v>995</v>
      </c>
      <c t="n" r="D7" s="7">
        <v>2453000</v>
      </c>
      <c t="n" r="E7" s="7">
        <v>3182000</v>
      </c>
    </row>
    <row spans="1:6" r="8">
      <c t="s" r="A8" s="4">
        <v>996</v>
      </c>
      <c t="n" r="D8" s="7">
        <v>7000</v>
      </c>
      <c t="n" r="E8" s="7">
        <v>10000</v>
      </c>
      <c t="n" r="F8" s="7">
        <v>19000</v>
      </c>
    </row>
    <row spans="1:6" r="9">
      <c t="s" r="A9" s="4">
        <v>997</v>
      </c>
      <c t="s" r="D9" s="4">
        <v>998</v>
      </c>
      <c t="s" r="E9" s="4">
        <v>998</v>
      </c>
    </row>
    <row spans="1:6" r="10">
      <c t="s" r="A10" s="4">
        <v>999</v>
      </c>
      <c t="n" r="D10" s="7">
        <v>142117000</v>
      </c>
    </row>
    <row spans="1:6" r="11">
      <c t="s" r="A11" s="4">
        <v>1000</v>
      </c>
    </row>
    <row spans="1:6" r="12">
      <c t="s" r="A12" s="3">
        <v>989</v>
      </c>
    </row>
    <row spans="1:6" r="13">
      <c t="s" r="A13" s="4">
        <v>1001</v>
      </c>
      <c t="s" r="D13" s="4">
        <v>1002</v>
      </c>
    </row>
    <row spans="1:6" r="14">
      <c t="s" r="A14" s="4">
        <v>1003</v>
      </c>
    </row>
    <row spans="1:6" r="15">
      <c t="s" r="A15" s="3">
        <v>989</v>
      </c>
    </row>
    <row spans="1:6" r="16">
      <c t="s" r="A16" s="4">
        <v>1001</v>
      </c>
      <c t="s" r="D16" s="4">
        <v>1004</v>
      </c>
    </row>
    <row spans="1:6" r="17">
      <c t="s" r="A17" s="4">
        <v>1005</v>
      </c>
    </row>
    <row spans="1:6" r="18">
      <c t="s" r="A18" s="3">
        <v>989</v>
      </c>
    </row>
    <row spans="1:6" r="19">
      <c t="s" r="A19" s="4">
        <v>1006</v>
      </c>
      <c t="s" r="D19" s="4">
        <v>1004</v>
      </c>
    </row>
    <row spans="1:6" r="20">
      <c t="s" r="A20" s="4">
        <v>1007</v>
      </c>
    </row>
    <row spans="1:6" r="21">
      <c t="s" r="A21" s="3">
        <v>989</v>
      </c>
    </row>
    <row spans="1:6" r="22">
      <c t="s" r="A22" s="4">
        <v>1008</v>
      </c>
      <c t="s" r="D22" s="4">
        <v>884</v>
      </c>
    </row>
    <row spans="1:6" r="23">
      <c t="s" r="A23" s="4">
        <v>1009</v>
      </c>
    </row>
    <row spans="1:6" r="24">
      <c t="s" r="A24" s="3">
        <v>989</v>
      </c>
    </row>
    <row spans="1:6" r="25">
      <c t="s" r="A25" s="4">
        <v>1010</v>
      </c>
      <c t="s" r="D25" s="4">
        <v>441</v>
      </c>
    </row>
    <row spans="1:6" r="26">
      <c t="s" r="A26" s="4">
        <v>1011</v>
      </c>
    </row>
    <row spans="1:6" r="27">
      <c t="s" r="A27" s="3">
        <v>989</v>
      </c>
    </row>
    <row spans="1:6" r="28">
      <c t="s" r="A28" s="4">
        <v>1006</v>
      </c>
      <c t="s" r="D28" s="4">
        <v>1002</v>
      </c>
    </row>
    <row spans="1:6" r="29">
      <c t="s" r="A29" s="4">
        <v>1012</v>
      </c>
    </row>
    <row spans="1:6" r="30">
      <c t="s" r="A30" s="3">
        <v>989</v>
      </c>
    </row>
    <row spans="1:6" r="31">
      <c t="s" r="A31" s="4">
        <v>1008</v>
      </c>
      <c t="s" r="D31" s="4">
        <v>441</v>
      </c>
    </row>
    <row spans="1:6" r="32">
      <c t="s" r="A32" s="4">
        <v>1013</v>
      </c>
    </row>
    <row spans="1:6" r="33">
      <c t="s" r="A33" s="3">
        <v>989</v>
      </c>
    </row>
    <row spans="1:6" r="34">
      <c t="s" r="A34" s="4">
        <v>1010</v>
      </c>
      <c t="s" r="D34" s="4">
        <v>1004</v>
      </c>
    </row>
    <row spans="1:6" r="35">
      <c t="s" r="A35" s="4">
        <v>1014</v>
      </c>
    </row>
    <row spans="1:6" r="36">
      <c t="s" r="A36" s="3">
        <v>989</v>
      </c>
    </row>
    <row spans="1:6" r="37">
      <c t="s" r="A37" s="4">
        <v>1015</v>
      </c>
      <c t="n" r="B37" s="7">
        <v>72000000</v>
      </c>
    </row>
    <row spans="1:6" r="38">
      <c t="s" r="A38" s="4">
        <v>1016</v>
      </c>
      <c t="n" r="D38" s="7">
        <v>0</v>
      </c>
    </row>
    <row spans="1:6" r="39">
      <c t="s" r="A39" s="4">
        <v>1017</v>
      </c>
      <c t="n" r="D39" s="7">
        <v>0</v>
      </c>
    </row>
    <row spans="1:6" r="40">
      <c t="s" r="A40" s="4">
        <v>1001</v>
      </c>
      <c t="s" r="D40" s="4">
        <v>548</v>
      </c>
    </row>
    <row spans="1:6" r="41">
      <c t="s" r="A41" s="4">
        <v>1018</v>
      </c>
      <c t="s" r="D41" s="4">
        <v>548</v>
      </c>
      <c t="s" r="E41" s="4">
        <v>548</v>
      </c>
    </row>
    <row spans="1:6" r="42">
      <c t="s" r="A42" s="4">
        <v>1019</v>
      </c>
    </row>
    <row spans="1:6" r="43">
      <c t="s" r="A43" s="3">
        <v>989</v>
      </c>
    </row>
    <row spans="1:6" r="44">
      <c t="s" r="A44" s="4">
        <v>1020</v>
      </c>
      <c t="n" r="D44" s="7">
        <v>970000</v>
      </c>
      <c t="n" r="E44" s="7">
        <v>1177000</v>
      </c>
    </row>
    <row spans="1:6" r="45">
      <c t="s" r="A45" s="4">
        <v>1017</v>
      </c>
      <c t="n" r="D45" s="6">
        <v>971000</v>
      </c>
    </row>
    <row spans="1:6" r="46">
      <c t="s" r="A46" s="4">
        <v>1021</v>
      </c>
    </row>
    <row spans="1:6" r="47">
      <c t="s" r="A47" s="3">
        <v>989</v>
      </c>
    </row>
    <row spans="1:6" r="48">
      <c t="s" r="A48" s="4">
        <v>1020</v>
      </c>
      <c t="n" r="D48" s="6">
        <v>-396000</v>
      </c>
      <c t="n" r="E48" s="7">
        <v>-305000</v>
      </c>
    </row>
    <row spans="1:6" r="49">
      <c t="s" r="A49" s="4">
        <v>1017</v>
      </c>
      <c t="n" r="D49" s="7">
        <v>879000</v>
      </c>
    </row>
    <row spans="1:6" r="50">
      <c t="s" r="A50" s="4">
        <v>997</v>
      </c>
      <c t="s" r="D50" s="4">
        <v>711</v>
      </c>
      <c t="s" r="E50" s="4">
        <v>469</v>
      </c>
      <c t="s" r="F50" s="4">
        <v>469</v>
      </c>
    </row>
    <row spans="1:6" r="51">
      <c t="s" r="A51" s="4">
        <v>1022</v>
      </c>
    </row>
    <row spans="1:6" r="52">
      <c t="s" r="A52" s="3">
        <v>989</v>
      </c>
    </row>
    <row spans="1:6" r="53">
      <c t="s" r="A53" s="4">
        <v>1018</v>
      </c>
      <c t="s" r="D53" s="4">
        <v>548</v>
      </c>
    </row>
    <row spans="1:6" r="54">
      <c t="s" r="A54" s="4">
        <v>1023</v>
      </c>
    </row>
    <row spans="1:6" r="55">
      <c t="s" r="A55" s="3">
        <v>989</v>
      </c>
    </row>
    <row spans="1:6" r="56">
      <c t="s" r="A56" s="4">
        <v>1001</v>
      </c>
      <c t="s" r="C56" s="4">
        <v>548</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4</v>
      </c>
      <c t="s" r="B1" s="2">
        <v>1</v>
      </c>
    </row>
    <row spans="1:4" r="2">
      <c t="s" r="B2" s="2">
        <v>2</v>
      </c>
      <c t="s" r="C2" s="2">
        <v>32</v>
      </c>
      <c t="s" r="D2" s="2">
        <v>82</v>
      </c>
    </row>
    <row spans="1:4" r="3">
      <c t="s" r="A3" s="3">
        <v>1025</v>
      </c>
    </row>
    <row spans="1:4" r="4">
      <c t="s" r="A4" s="4">
        <v>1026</v>
      </c>
      <c t="n" r="B4" s="7">
        <v>490512</v>
      </c>
    </row>
    <row spans="1:4" r="5">
      <c t="s" r="A5" s="4">
        <v>1027</v>
      </c>
      <c t="n" r="B5" s="6">
        <v>451652</v>
      </c>
      <c t="n" r="C5" s="7">
        <v>490512</v>
      </c>
    </row>
    <row spans="1:4" r="6">
      <c t="s" r="A6" s="4">
        <v>1028</v>
      </c>
      <c t="n" r="B6" s="6">
        <v>-32922</v>
      </c>
      <c t="n" r="C6" s="6">
        <v>-18589</v>
      </c>
    </row>
    <row spans="1:4" r="7">
      <c t="s" r="A7" s="4">
        <v>1029</v>
      </c>
    </row>
    <row spans="1:4" r="8">
      <c t="s" r="A8" s="3">
        <v>1030</v>
      </c>
    </row>
    <row spans="1:4" r="9">
      <c t="s" r="A9" s="4">
        <v>1031</v>
      </c>
      <c t="n" r="B9" s="6">
        <v>471259</v>
      </c>
      <c t="n" r="C9" s="6">
        <v>420664</v>
      </c>
    </row>
    <row spans="1:4" r="10">
      <c t="s" r="A10" s="4">
        <v>1032</v>
      </c>
      <c t="n" r="B10" s="6">
        <v>18102</v>
      </c>
      <c t="n" r="C10" s="6">
        <v>19073</v>
      </c>
      <c t="n" r="D10" s="7">
        <v>17860</v>
      </c>
    </row>
    <row spans="1:4" r="11">
      <c t="s" r="A11" s="4">
        <v>1033</v>
      </c>
      <c t="n" r="B11" s="6">
        <v>-44159</v>
      </c>
      <c t="n" r="C11" s="6">
        <v>61804</v>
      </c>
    </row>
    <row spans="1:4" r="12">
      <c t="s" r="A12" s="4">
        <v>1034</v>
      </c>
      <c t="n" r="B12" s="6">
        <v>3830</v>
      </c>
      <c t="n" r="C12" s="6">
        <v>0</v>
      </c>
    </row>
    <row spans="1:4" r="13">
      <c t="s" r="A13" s="4">
        <v>1035</v>
      </c>
      <c t="n" r="B13" s="6">
        <v>0</v>
      </c>
      <c t="n" r="C13" s="6">
        <v>0</v>
      </c>
    </row>
    <row spans="1:4" r="14">
      <c t="s" r="A14" s="4">
        <v>1036</v>
      </c>
      <c t="n" r="B14" s="6">
        <v>-29406</v>
      </c>
      <c t="n" r="C14" s="6">
        <v>-30282</v>
      </c>
    </row>
    <row spans="1:4" r="15">
      <c t="s" r="A15" s="4">
        <v>1037</v>
      </c>
      <c t="n" r="B15" s="6">
        <v>0</v>
      </c>
      <c t="n" r="C15" s="6">
        <v>0</v>
      </c>
    </row>
    <row spans="1:4" r="16">
      <c t="s" r="A16" s="4">
        <v>1038</v>
      </c>
      <c t="n" r="B16" s="6">
        <v>419626</v>
      </c>
      <c t="n" r="C16" s="6">
        <v>471259</v>
      </c>
      <c t="n" r="D16" s="6">
        <v>420664</v>
      </c>
    </row>
    <row spans="1:4" r="17">
      <c t="s" r="A17" s="4">
        <v>1039</v>
      </c>
      <c t="n" r="B17" s="6">
        <v>419626</v>
      </c>
      <c t="n" r="C17" s="6">
        <v>471259</v>
      </c>
    </row>
    <row spans="1:4" r="18">
      <c t="s" r="A18" s="3">
        <v>1025</v>
      </c>
    </row>
    <row spans="1:4" r="19">
      <c t="s" r="A19" s="4">
        <v>1026</v>
      </c>
      <c t="n" r="B19" s="6">
        <v>475281</v>
      </c>
      <c t="n" r="C19" s="6">
        <v>467912</v>
      </c>
    </row>
    <row spans="1:4" r="20">
      <c t="s" r="A20" s="4">
        <v>1040</v>
      </c>
      <c t="n" r="B20" s="6">
        <v>-8220</v>
      </c>
      <c t="n" r="C20" s="6">
        <v>36474</v>
      </c>
    </row>
    <row spans="1:4" r="21">
      <c t="s" r="A21" s="4">
        <v>1041</v>
      </c>
      <c t="n" r="B21" s="6">
        <v>970</v>
      </c>
      <c t="n" r="C21" s="6">
        <v>1177</v>
      </c>
    </row>
    <row spans="1:4" r="22">
      <c t="s" r="A22" s="4">
        <v>1035</v>
      </c>
      <c t="n" r="B22" s="6">
        <v>0</v>
      </c>
      <c t="n" r="C22" s="6">
        <v>0</v>
      </c>
    </row>
    <row spans="1:4" r="23">
      <c t="s" r="A23" s="4">
        <v>1036</v>
      </c>
      <c t="n" r="B23" s="6">
        <v>-29406</v>
      </c>
      <c t="n" r="C23" s="6">
        <v>-30282</v>
      </c>
    </row>
    <row spans="1:4" r="24">
      <c t="s" r="A24" s="4">
        <v>1037</v>
      </c>
      <c t="n" r="B24" s="6">
        <v>0</v>
      </c>
      <c t="n" r="C24" s="6">
        <v>0</v>
      </c>
    </row>
    <row spans="1:4" r="25">
      <c t="s" r="A25" s="4">
        <v>1027</v>
      </c>
      <c t="n" r="B25" s="6">
        <v>438625</v>
      </c>
      <c t="n" r="C25" s="6">
        <v>475281</v>
      </c>
      <c t="n" r="D25" s="6">
        <v>467912</v>
      </c>
    </row>
    <row spans="1:4" r="26">
      <c t="s" r="A26" s="4">
        <v>1042</v>
      </c>
      <c t="n" r="B26" s="6">
        <v>-18999</v>
      </c>
      <c t="n" r="C26" s="6">
        <v>-4022</v>
      </c>
    </row>
    <row spans="1:4" r="27">
      <c t="s" r="A27" s="4">
        <v>1028</v>
      </c>
      <c t="n" r="B27" s="6">
        <v>-32922</v>
      </c>
      <c t="n" r="C27" s="6">
        <v>-18589</v>
      </c>
    </row>
    <row spans="1:4" r="28">
      <c t="s" r="A28" s="4">
        <v>1043</v>
      </c>
      <c t="n" r="B28" s="6">
        <v>952</v>
      </c>
      <c t="n" r="C28" s="6">
        <v>762</v>
      </c>
    </row>
    <row spans="1:4" r="29">
      <c t="s" r="A29" s="4">
        <v>1044</v>
      </c>
      <c t="n" r="B29" s="6">
        <v>12971</v>
      </c>
      <c t="n" r="C29" s="6">
        <v>13805</v>
      </c>
    </row>
    <row spans="1:4" r="30">
      <c t="s" r="A30" s="4">
        <v>1045</v>
      </c>
      <c t="n" r="B30" s="6">
        <v>-18999</v>
      </c>
      <c t="n" r="C30" s="6">
        <v>-4022</v>
      </c>
    </row>
    <row spans="1:4" r="31">
      <c t="s" r="A31" s="4">
        <v>1021</v>
      </c>
    </row>
    <row spans="1:4" r="32">
      <c t="s" r="A32" s="3">
        <v>1030</v>
      </c>
    </row>
    <row spans="1:4" r="33">
      <c t="s" r="A33" s="4">
        <v>1031</v>
      </c>
      <c t="n" r="B33" s="6">
        <v>18773</v>
      </c>
      <c t="n" r="C33" s="6">
        <v>20399</v>
      </c>
    </row>
    <row spans="1:4" r="34">
      <c t="s" r="A34" s="4">
        <v>1032</v>
      </c>
      <c t="n" r="B34" s="6">
        <v>520</v>
      </c>
      <c t="n" r="C34" s="6">
        <v>593</v>
      </c>
      <c t="n" r="D34" s="6">
        <v>608</v>
      </c>
    </row>
    <row spans="1:4" r="35">
      <c t="s" r="A35" s="4">
        <v>1033</v>
      </c>
      <c t="n" r="B35" s="6">
        <v>-1584</v>
      </c>
      <c t="n" r="C35" s="6">
        <v>-411</v>
      </c>
    </row>
    <row spans="1:4" r="36">
      <c t="s" r="A36" s="4">
        <v>1034</v>
      </c>
      <c t="n" r="B36" s="6">
        <v>0</v>
      </c>
      <c t="n" r="C36" s="6">
        <v>0</v>
      </c>
    </row>
    <row spans="1:4" r="37">
      <c t="s" r="A37" s="4">
        <v>1035</v>
      </c>
      <c t="n" r="B37" s="6">
        <v>1903</v>
      </c>
      <c t="n" r="C37" s="6">
        <v>2635</v>
      </c>
    </row>
    <row spans="1:4" r="38">
      <c t="s" r="A38" s="4">
        <v>1036</v>
      </c>
      <c t="n" r="B38" s="6">
        <v>-4464</v>
      </c>
      <c t="n" r="C38" s="6">
        <v>-4834</v>
      </c>
    </row>
    <row spans="1:4" r="39">
      <c t="s" r="A39" s="4">
        <v>1037</v>
      </c>
      <c t="n" r="B39" s="6">
        <v>739</v>
      </c>
      <c t="n" r="C39" s="6">
        <v>391</v>
      </c>
    </row>
    <row spans="1:4" r="40">
      <c t="s" r="A40" s="4">
        <v>1038</v>
      </c>
      <c t="n" r="B40" s="6">
        <v>15887</v>
      </c>
      <c t="n" r="C40" s="6">
        <v>18773</v>
      </c>
      <c t="n" r="D40" s="6">
        <v>20399</v>
      </c>
    </row>
    <row spans="1:4" r="41">
      <c t="s" r="A41" s="3">
        <v>1025</v>
      </c>
    </row>
    <row spans="1:4" r="42">
      <c t="s" r="A42" s="4">
        <v>1026</v>
      </c>
      <c t="n" r="B42" s="6">
        <v>15231</v>
      </c>
      <c t="n" r="C42" s="6">
        <v>16601</v>
      </c>
    </row>
    <row spans="1:4" r="43">
      <c t="s" r="A43" s="4">
        <v>1040</v>
      </c>
      <c t="n" r="B43" s="6">
        <v>14</v>
      </c>
      <c t="n" r="C43" s="6">
        <v>743</v>
      </c>
    </row>
    <row spans="1:4" r="44">
      <c t="s" r="A44" s="4">
        <v>1041</v>
      </c>
      <c t="n" r="B44" s="6">
        <v>-396</v>
      </c>
      <c t="n" r="C44" s="6">
        <v>-305</v>
      </c>
    </row>
    <row spans="1:4" r="45">
      <c t="s" r="A45" s="4">
        <v>1035</v>
      </c>
      <c t="n" r="B45" s="6">
        <v>1903</v>
      </c>
      <c t="n" r="C45" s="6">
        <v>2635</v>
      </c>
    </row>
    <row spans="1:4" r="46">
      <c t="s" r="A46" s="4">
        <v>1036</v>
      </c>
      <c t="n" r="B46" s="6">
        <v>-4464</v>
      </c>
      <c t="n" r="C46" s="6">
        <v>-4834</v>
      </c>
    </row>
    <row spans="1:4" r="47">
      <c t="s" r="A47" s="4">
        <v>1037</v>
      </c>
      <c t="n" r="B47" s="6">
        <v>739</v>
      </c>
      <c t="n" r="C47" s="6">
        <v>391</v>
      </c>
    </row>
    <row spans="1:4" r="48">
      <c t="s" r="A48" s="4">
        <v>1027</v>
      </c>
      <c t="n" r="B48" s="6">
        <v>13027</v>
      </c>
      <c t="n" r="C48" s="6">
        <v>15231</v>
      </c>
      <c t="n" r="D48" s="7">
        <v>16601</v>
      </c>
    </row>
    <row spans="1:4" r="49">
      <c t="s" r="A49" s="4">
        <v>1042</v>
      </c>
      <c t="n" r="B49" s="6">
        <v>2860</v>
      </c>
      <c t="n" r="C49" s="6">
        <v>3542</v>
      </c>
    </row>
    <row spans="1:4" r="50">
      <c t="s" r="A50" s="4">
        <v>1028</v>
      </c>
      <c t="n" r="B50" s="6">
        <v>0</v>
      </c>
      <c t="n" r="C50" s="6">
        <v>0</v>
      </c>
    </row>
    <row spans="1:4" r="51">
      <c t="s" r="A51" s="4">
        <v>1043</v>
      </c>
      <c t="n" r="B51" s="6">
        <v>879</v>
      </c>
      <c t="n" r="C51" s="6">
        <v>1132</v>
      </c>
    </row>
    <row spans="1:4" r="52">
      <c t="s" r="A52" s="4">
        <v>1044</v>
      </c>
      <c t="n" r="B52" s="6">
        <v>1981</v>
      </c>
      <c t="n" r="C52" s="6">
        <v>2410</v>
      </c>
    </row>
    <row spans="1:4" r="53">
      <c t="s" r="A53" s="4">
        <v>1045</v>
      </c>
      <c t="n" r="B53" s="7">
        <v>2860</v>
      </c>
      <c t="n" r="C53" s="7">
        <v>35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6</v>
      </c>
      <c t="s" r="B1" s="2">
        <v>2</v>
      </c>
      <c t="s" r="C1" s="2">
        <v>32</v>
      </c>
    </row>
    <row spans="1:3" r="2">
      <c t="s" r="A2" s="4">
        <v>1029</v>
      </c>
    </row>
    <row spans="1:3" r="3">
      <c t="s" r="A3" s="3">
        <v>989</v>
      </c>
    </row>
    <row spans="1:3" r="4">
      <c t="s" r="A4" s="4">
        <v>1047</v>
      </c>
      <c t="n" r="B4" s="7">
        <v>3830</v>
      </c>
      <c t="n" r="C4" s="7">
        <v>0</v>
      </c>
    </row>
    <row spans="1:3" r="5">
      <c t="s" r="A5" s="4">
        <v>1048</v>
      </c>
      <c t="n" r="B5" s="6">
        <v>116400</v>
      </c>
      <c t="n" r="C5" s="6">
        <v>120735</v>
      </c>
    </row>
    <row spans="1:3" r="6">
      <c t="s" r="A6" s="4">
        <v>1049</v>
      </c>
      <c t="n" r="B6" s="6">
        <v>120230</v>
      </c>
      <c t="n" r="C6" s="6">
        <v>120735</v>
      </c>
    </row>
    <row spans="1:3" r="7">
      <c t="s" r="A7" s="4">
        <v>1021</v>
      </c>
    </row>
    <row spans="1:3" r="8">
      <c t="s" r="A8" s="3">
        <v>989</v>
      </c>
    </row>
    <row spans="1:3" r="9">
      <c t="s" r="A9" s="4">
        <v>1047</v>
      </c>
      <c t="n" r="B9" s="6">
        <v>-854</v>
      </c>
      <c t="n" r="C9" s="6">
        <v>-1000</v>
      </c>
    </row>
    <row spans="1:3" r="10">
      <c t="s" r="A10" s="4">
        <v>1048</v>
      </c>
      <c t="n" r="B10" s="6">
        <v>6725</v>
      </c>
      <c t="n" r="C10" s="6">
        <v>8321</v>
      </c>
    </row>
    <row spans="1:3" r="11">
      <c t="s" r="A11" s="4">
        <v>1049</v>
      </c>
      <c t="n" r="B11" s="7">
        <v>5871</v>
      </c>
      <c t="n" r="C11" s="7">
        <v>732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0</v>
      </c>
      <c t="s" r="B1" s="2">
        <v>1</v>
      </c>
    </row>
    <row spans="1:4" r="2">
      <c t="s" r="B2" s="2">
        <v>2</v>
      </c>
      <c t="s" r="C2" s="2">
        <v>32</v>
      </c>
      <c t="s" r="D2" s="2">
        <v>82</v>
      </c>
    </row>
    <row spans="1:4" r="3">
      <c t="s" r="A3" s="3">
        <v>989</v>
      </c>
    </row>
    <row spans="1:4" r="4">
      <c t="s" r="A4" s="4">
        <v>1051</v>
      </c>
      <c t="n" r="B4" s="7">
        <v>-1955</v>
      </c>
      <c t="n" r="C4" s="7">
        <v>57769</v>
      </c>
      <c t="n" r="D4" s="7">
        <v>-75074</v>
      </c>
    </row>
    <row spans="1:4" r="5">
      <c t="s" r="A5" s="4">
        <v>1029</v>
      </c>
    </row>
    <row spans="1:4" r="6">
      <c t="s" r="A6" s="3">
        <v>989</v>
      </c>
    </row>
    <row spans="1:4" r="7">
      <c t="s" r="A7" s="4">
        <v>1032</v>
      </c>
      <c t="n" r="B7" s="6">
        <v>18102</v>
      </c>
      <c t="n" r="C7" s="6">
        <v>19073</v>
      </c>
      <c t="n" r="D7" s="6">
        <v>17860</v>
      </c>
    </row>
    <row spans="1:4" r="8">
      <c t="s" r="A8" s="4">
        <v>997</v>
      </c>
      <c t="n" r="B8" s="6">
        <v>-34432</v>
      </c>
      <c t="n" r="C8" s="6">
        <v>-33942</v>
      </c>
      <c t="n" r="D8" s="6">
        <v>-30480</v>
      </c>
    </row>
    <row spans="1:4" r="9">
      <c t="s" r="A9" s="4">
        <v>1052</v>
      </c>
      <c t="n" r="B9" s="6">
        <v>0</v>
      </c>
      <c t="n" r="C9" s="6">
        <v>0</v>
      </c>
      <c t="n" r="D9" s="6">
        <v>0</v>
      </c>
    </row>
    <row spans="1:4" r="10">
      <c t="s" r="A10" s="4">
        <v>1053</v>
      </c>
      <c t="n" r="B10" s="6">
        <v>2828</v>
      </c>
      <c t="n" r="C10" s="6">
        <v>763</v>
      </c>
      <c t="n" r="D10" s="6">
        <v>5078</v>
      </c>
    </row>
    <row spans="1:4" r="11">
      <c t="s" r="A11" s="4">
        <v>1054</v>
      </c>
      <c t="n" r="B11" s="6">
        <v>-13502</v>
      </c>
      <c t="n" r="C11" s="6">
        <v>-14106</v>
      </c>
      <c t="n" r="D11" s="6">
        <v>-7542</v>
      </c>
    </row>
    <row spans="1:4" r="12">
      <c t="s" r="A12" s="4">
        <v>1055</v>
      </c>
      <c t="n" r="B12" s="6">
        <v>-174</v>
      </c>
      <c t="n" r="C12" s="6">
        <v>-354</v>
      </c>
      <c t="n" r="D12" s="6">
        <v>-1320</v>
      </c>
    </row>
    <row spans="1:4" r="13">
      <c t="s" r="A13" s="4">
        <v>1056</v>
      </c>
      <c t="n" r="B13" s="6">
        <v>0</v>
      </c>
      <c t="n" r="C13" s="6">
        <v>0</v>
      </c>
      <c t="n" r="D13" s="6">
        <v>0</v>
      </c>
    </row>
    <row spans="1:4" r="14">
      <c t="s" r="A14" s="4">
        <v>1057</v>
      </c>
      <c t="n" r="B14" s="6">
        <v>-2653</v>
      </c>
      <c t="n" r="C14" s="6">
        <v>-409</v>
      </c>
      <c t="n" r="D14" s="6">
        <v>-3758</v>
      </c>
    </row>
    <row spans="1:4" r="15">
      <c t="s" r="A15" s="4">
        <v>1034</v>
      </c>
      <c t="n" r="B15" s="6">
        <v>3830</v>
      </c>
      <c t="n" r="C15" s="6">
        <v>0</v>
      </c>
      <c t="n" r="D15" s="6">
        <v>0</v>
      </c>
    </row>
    <row spans="1:4" r="16">
      <c t="s" r="A16" s="4">
        <v>1058</v>
      </c>
      <c t="n" r="B16" s="6">
        <v>-1508</v>
      </c>
      <c t="n" r="C16" s="6">
        <v>59272</v>
      </c>
      <c t="n" r="D16" s="6">
        <v>-70065</v>
      </c>
    </row>
    <row spans="1:4" r="17">
      <c t="s" r="A17" s="4">
        <v>1051</v>
      </c>
      <c t="n" r="B17" s="6">
        <v>-505</v>
      </c>
      <c t="n" r="C17" s="6">
        <v>58509</v>
      </c>
      <c t="n" r="D17" s="6">
        <v>-75143</v>
      </c>
    </row>
    <row spans="1:4" r="18">
      <c t="s" r="A18" s="4">
        <v>1059</v>
      </c>
      <c t="n" r="B18" s="6">
        <v>-14007</v>
      </c>
      <c t="n" r="C18" s="6">
        <v>44403</v>
      </c>
      <c t="n" r="D18" s="6">
        <v>-82685</v>
      </c>
    </row>
    <row spans="1:4" r="19">
      <c t="s" r="A19" s="4">
        <v>1021</v>
      </c>
    </row>
    <row spans="1:4" r="20">
      <c t="s" r="A20" s="3">
        <v>989</v>
      </c>
    </row>
    <row spans="1:4" r="21">
      <c t="s" r="A21" s="4">
        <v>1032</v>
      </c>
      <c t="n" r="B21" s="6">
        <v>520</v>
      </c>
      <c t="n" r="C21" s="6">
        <v>593</v>
      </c>
      <c t="n" r="D21" s="6">
        <v>608</v>
      </c>
    </row>
    <row spans="1:4" r="22">
      <c t="s" r="A22" s="4">
        <v>997</v>
      </c>
      <c t="n" r="B22" s="6">
        <v>-563</v>
      </c>
      <c t="n" r="C22" s="6">
        <v>-786</v>
      </c>
      <c t="n" r="D22" s="6">
        <v>-919</v>
      </c>
    </row>
    <row spans="1:4" r="23">
      <c t="s" r="A23" s="4">
        <v>1052</v>
      </c>
      <c t="n" r="B23" s="6">
        <v>-146</v>
      </c>
      <c t="n" r="C23" s="6">
        <v>-146</v>
      </c>
      <c t="n" r="D23" s="6">
        <v>-146</v>
      </c>
    </row>
    <row spans="1:4" r="24">
      <c t="s" r="A24" s="4">
        <v>1053</v>
      </c>
      <c t="n" r="B24" s="6">
        <v>560</v>
      </c>
      <c t="n" r="C24" s="6">
        <v>517</v>
      </c>
      <c t="n" r="D24" s="6">
        <v>767</v>
      </c>
    </row>
    <row spans="1:4" r="25">
      <c t="s" r="A25" s="4">
        <v>1054</v>
      </c>
      <c t="n" r="B25" s="6">
        <v>371</v>
      </c>
      <c t="n" r="C25" s="6">
        <v>178</v>
      </c>
      <c t="n" r="D25" s="6">
        <v>310</v>
      </c>
    </row>
    <row spans="1:4" r="26">
      <c t="s" r="A26" s="4">
        <v>1055</v>
      </c>
      <c t="n" r="B26" s="6">
        <v>0</v>
      </c>
      <c t="n" r="C26" s="6">
        <v>0</v>
      </c>
      <c t="n" r="D26" s="6">
        <v>0</v>
      </c>
    </row>
    <row spans="1:4" r="27">
      <c t="s" r="A27" s="4">
        <v>1056</v>
      </c>
      <c t="n" r="B27" s="6">
        <v>146</v>
      </c>
      <c t="n" r="C27" s="6">
        <v>146</v>
      </c>
      <c t="n" r="D27" s="6">
        <v>146</v>
      </c>
    </row>
    <row spans="1:4" r="28">
      <c t="s" r="A28" s="4">
        <v>1057</v>
      </c>
      <c t="n" r="B28" s="6">
        <v>0</v>
      </c>
      <c t="n" r="C28" s="6">
        <v>0</v>
      </c>
      <c t="n" r="D28" s="6">
        <v>0</v>
      </c>
    </row>
    <row spans="1:4" r="29">
      <c t="s" r="A29" s="4">
        <v>1034</v>
      </c>
      <c t="n" r="B29" s="6">
        <v>0</v>
      </c>
      <c t="n" r="C29" s="6">
        <v>0</v>
      </c>
      <c t="n" r="D29" s="6">
        <v>0</v>
      </c>
    </row>
    <row spans="1:4" r="30">
      <c t="s" r="A30" s="4">
        <v>1058</v>
      </c>
      <c t="n" r="B30" s="6">
        <v>-1596</v>
      </c>
      <c t="n" r="C30" s="6">
        <v>-886</v>
      </c>
      <c t="n" r="D30" s="6">
        <v>-77</v>
      </c>
    </row>
    <row spans="1:4" r="31">
      <c t="s" r="A31" s="4">
        <v>1051</v>
      </c>
      <c t="n" r="B31" s="6">
        <v>-1450</v>
      </c>
      <c t="n" r="C31" s="6">
        <v>-740</v>
      </c>
      <c t="n" r="D31" s="6">
        <v>69</v>
      </c>
    </row>
    <row spans="1:4" r="32">
      <c t="s" r="A32" s="4">
        <v>1059</v>
      </c>
      <c t="n" r="B32" s="7">
        <v>-1079</v>
      </c>
      <c t="n" r="C32" s="7">
        <v>-562</v>
      </c>
      <c t="n" r="D32" s="7">
        <v>3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060</v>
      </c>
      <c t="s" r="B1" s="2">
        <v>1</v>
      </c>
    </row>
    <row spans="1:2" r="2">
      <c t="s" r="B2" s="2">
        <v>664</v>
      </c>
    </row>
    <row spans="1:2" r="3">
      <c t="s" r="A3" s="3">
        <v>989</v>
      </c>
    </row>
    <row spans="1:2" r="4">
      <c t="s" r="A4" s="4">
        <v>1052</v>
      </c>
      <c t="n" r="B4" s="7">
        <v>17</v>
      </c>
    </row>
    <row spans="1:2" r="5">
      <c t="s" r="A5" s="4">
        <v>1053</v>
      </c>
      <c t="n" r="B5" s="6">
        <v>3523</v>
      </c>
    </row>
    <row spans="1:2" r="6">
      <c t="s" r="A6" s="4">
        <v>122</v>
      </c>
      <c t="n" r="B6" s="6">
        <v>3540</v>
      </c>
    </row>
    <row spans="1:2" r="7">
      <c t="s" r="A7" s="4">
        <v>1029</v>
      </c>
    </row>
    <row spans="1:2" r="8">
      <c t="s" r="A8" s="3">
        <v>989</v>
      </c>
    </row>
    <row spans="1:2" r="9">
      <c t="s" r="A9" s="4">
        <v>1052</v>
      </c>
      <c t="n" r="B9" s="6">
        <v>163</v>
      </c>
    </row>
    <row spans="1:2" r="10">
      <c t="s" r="A10" s="4">
        <v>1053</v>
      </c>
      <c t="n" r="B10" s="6">
        <v>3017</v>
      </c>
    </row>
    <row spans="1:2" r="11">
      <c t="s" r="A11" s="4">
        <v>122</v>
      </c>
      <c t="n" r="B11" s="6">
        <v>3180</v>
      </c>
    </row>
    <row spans="1:2" r="12">
      <c t="s" r="A12" s="4">
        <v>1021</v>
      </c>
    </row>
    <row spans="1:2" r="13">
      <c t="s" r="A13" s="3">
        <v>989</v>
      </c>
    </row>
    <row spans="1:2" r="14">
      <c t="s" r="A14" s="4">
        <v>1052</v>
      </c>
      <c t="n" r="B14" s="6">
        <v>-146</v>
      </c>
    </row>
    <row spans="1:2" r="15">
      <c t="s" r="A15" s="4">
        <v>1053</v>
      </c>
      <c t="n" r="B15" s="6">
        <v>506</v>
      </c>
    </row>
    <row spans="1:2" r="16">
      <c t="s" r="A16" s="4">
        <v>122</v>
      </c>
      <c t="n" r="B16" s="7">
        <v>3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1</v>
      </c>
      <c t="s" r="B1" s="2">
        <v>1</v>
      </c>
    </row>
    <row spans="1:4" r="2">
      <c t="s" r="B2" s="2">
        <v>2</v>
      </c>
      <c t="s" r="C2" s="2">
        <v>32</v>
      </c>
      <c t="s" r="D2" s="2">
        <v>82</v>
      </c>
    </row>
    <row spans="1:4" r="3">
      <c t="s" r="A3" s="3">
        <v>1062</v>
      </c>
    </row>
    <row spans="1:4" r="4">
      <c t="s" r="A4" s="4">
        <v>997</v>
      </c>
      <c t="s" r="B4" s="4">
        <v>998</v>
      </c>
      <c t="s" r="C4" s="4">
        <v>998</v>
      </c>
    </row>
    <row spans="1:4" r="5">
      <c t="s" r="A5" s="4">
        <v>1029</v>
      </c>
    </row>
    <row spans="1:4" r="6">
      <c t="s" r="A6" s="3">
        <v>1063</v>
      </c>
    </row>
    <row spans="1:4" r="7">
      <c t="s" r="A7" s="4">
        <v>1064</v>
      </c>
      <c t="s" r="B7" s="4">
        <v>1065</v>
      </c>
      <c t="s" r="C7" s="4">
        <v>1066</v>
      </c>
    </row>
    <row spans="1:4" r="8">
      <c t="s" r="A8" s="4">
        <v>997</v>
      </c>
      <c t="s" r="B8" s="4">
        <v>998</v>
      </c>
      <c t="s" r="C8" s="4">
        <v>998</v>
      </c>
    </row>
    <row spans="1:4" r="9">
      <c t="s" r="A9" s="3">
        <v>1062</v>
      </c>
    </row>
    <row spans="1:4" r="10">
      <c t="s" r="A10" s="4">
        <v>1064</v>
      </c>
      <c t="s" r="B10" s="4">
        <v>1066</v>
      </c>
      <c t="s" r="C10" s="4">
        <v>1065</v>
      </c>
      <c t="s" r="D10" s="4">
        <v>1067</v>
      </c>
    </row>
    <row spans="1:4" r="11">
      <c t="s" r="A11" s="4">
        <v>997</v>
      </c>
      <c t="s" r="B11" s="4">
        <v>998</v>
      </c>
      <c t="s" r="C11" s="4">
        <v>998</v>
      </c>
      <c t="s" r="D11" s="4">
        <v>998</v>
      </c>
    </row>
    <row spans="1:4" r="12">
      <c t="s" r="A12" s="4">
        <v>1021</v>
      </c>
    </row>
    <row spans="1:4" r="13">
      <c t="s" r="A13" s="3">
        <v>1063</v>
      </c>
    </row>
    <row spans="1:4" r="14">
      <c t="s" r="A14" s="4">
        <v>1064</v>
      </c>
      <c t="s" r="B14" s="4">
        <v>1068</v>
      </c>
      <c t="s" r="C14" s="4">
        <v>470</v>
      </c>
    </row>
    <row spans="1:4" r="15">
      <c t="s" r="A15" s="4">
        <v>997</v>
      </c>
      <c t="s" r="B15" s="4">
        <v>711</v>
      </c>
      <c t="s" r="C15" s="4">
        <v>711</v>
      </c>
    </row>
    <row spans="1:4" r="16">
      <c t="s" r="A16" s="3">
        <v>1062</v>
      </c>
    </row>
    <row spans="1:4" r="17">
      <c t="s" r="A17" s="4">
        <v>1064</v>
      </c>
      <c t="s" r="B17" s="4">
        <v>470</v>
      </c>
      <c t="s" r="C17" s="4">
        <v>1069</v>
      </c>
      <c t="s" r="D17" s="4">
        <v>1070</v>
      </c>
    </row>
    <row spans="1:4" r="18">
      <c t="s" r="A18" s="4">
        <v>997</v>
      </c>
      <c t="s" r="B18" s="4">
        <v>711</v>
      </c>
      <c t="s" r="C18" s="4">
        <v>469</v>
      </c>
      <c t="s" r="D18" s="4">
        <v>4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1071</v>
      </c>
      <c t="s" r="B1" s="2">
        <v>664</v>
      </c>
    </row>
    <row spans="1:2" r="2">
      <c t="s" r="A2" s="4">
        <v>1029</v>
      </c>
    </row>
    <row spans="1:2" r="3">
      <c t="s" r="A3" s="3">
        <v>989</v>
      </c>
    </row>
    <row spans="1:2" r="4">
      <c t="s" r="A4" s="4">
        <v>1072</v>
      </c>
      <c t="n" r="B4" s="7">
        <v>30037</v>
      </c>
    </row>
    <row spans="1:2" r="5">
      <c t="s" r="A5" s="4">
        <v>1073</v>
      </c>
      <c t="n" r="B5" s="6">
        <v>30157</v>
      </c>
    </row>
    <row spans="1:2" r="6">
      <c t="s" r="A6" s="4">
        <v>1074</v>
      </c>
      <c t="n" r="B6" s="6">
        <v>29751</v>
      </c>
    </row>
    <row spans="1:2" r="7">
      <c t="s" r="A7" s="4">
        <v>1075</v>
      </c>
      <c t="n" r="B7" s="6">
        <v>30046</v>
      </c>
    </row>
    <row spans="1:2" r="8">
      <c t="s" r="A8" s="4">
        <v>1076</v>
      </c>
      <c t="n" r="B8" s="6">
        <v>29791</v>
      </c>
    </row>
    <row spans="1:2" r="9">
      <c t="s" r="A9" s="4">
        <v>1077</v>
      </c>
      <c t="n" r="B9" s="6">
        <v>145032</v>
      </c>
    </row>
    <row spans="1:2" r="10">
      <c t="s" r="A10" s="4">
        <v>1021</v>
      </c>
    </row>
    <row spans="1:2" r="11">
      <c t="s" r="A11" s="3">
        <v>989</v>
      </c>
    </row>
    <row spans="1:2" r="12">
      <c t="s" r="A12" s="4">
        <v>1072</v>
      </c>
      <c t="n" r="B12" s="6">
        <v>2583</v>
      </c>
    </row>
    <row spans="1:2" r="13">
      <c t="s" r="A13" s="4">
        <v>1078</v>
      </c>
      <c t="n" r="B13" s="6">
        <v>-365</v>
      </c>
    </row>
    <row spans="1:2" r="14">
      <c t="s" r="A14" s="4">
        <v>1079</v>
      </c>
      <c t="n" r="B14" s="6">
        <v>2218</v>
      </c>
    </row>
    <row spans="1:2" r="15">
      <c t="s" r="A15" s="4">
        <v>1073</v>
      </c>
      <c t="n" r="B15" s="6">
        <v>2401</v>
      </c>
    </row>
    <row spans="1:2" r="16">
      <c t="s" r="A16" s="4">
        <v>1080</v>
      </c>
      <c t="n" r="B16" s="6">
        <v>-354</v>
      </c>
    </row>
    <row spans="1:2" r="17">
      <c t="s" r="A17" s="4">
        <v>1081</v>
      </c>
      <c t="n" r="B17" s="6">
        <v>2047</v>
      </c>
    </row>
    <row spans="1:2" r="18">
      <c t="s" r="A18" s="4">
        <v>1074</v>
      </c>
      <c t="n" r="B18" s="6">
        <v>2207</v>
      </c>
    </row>
    <row spans="1:2" r="19">
      <c t="s" r="A19" s="4">
        <v>1082</v>
      </c>
      <c t="n" r="B19" s="6">
        <v>-344</v>
      </c>
    </row>
    <row spans="1:2" r="20">
      <c t="s" r="A20" s="4">
        <v>1083</v>
      </c>
      <c t="n" r="B20" s="6">
        <v>1863</v>
      </c>
    </row>
    <row spans="1:2" r="21">
      <c t="s" r="A21" s="4">
        <v>1075</v>
      </c>
      <c t="n" r="B21" s="6">
        <v>2003</v>
      </c>
    </row>
    <row spans="1:2" r="22">
      <c t="s" r="A22" s="4">
        <v>1084</v>
      </c>
      <c t="n" r="B22" s="6">
        <v>-332</v>
      </c>
    </row>
    <row spans="1:2" r="23">
      <c t="s" r="A23" s="4">
        <v>1085</v>
      </c>
      <c t="n" r="B23" s="6">
        <v>1671</v>
      </c>
    </row>
    <row spans="1:2" r="24">
      <c t="s" r="A24" s="4">
        <v>1076</v>
      </c>
      <c t="n" r="B24" s="6">
        <v>1803</v>
      </c>
    </row>
    <row spans="1:2" r="25">
      <c t="s" r="A25" s="4">
        <v>1086</v>
      </c>
      <c t="n" r="B25" s="6">
        <v>-319</v>
      </c>
    </row>
    <row spans="1:2" r="26">
      <c t="s" r="A26" s="4">
        <v>1087</v>
      </c>
      <c t="n" r="B26" s="6">
        <v>1484</v>
      </c>
    </row>
    <row spans="1:2" r="27">
      <c t="s" r="A27" s="4">
        <v>1077</v>
      </c>
      <c t="n" r="B27" s="6">
        <v>6276</v>
      </c>
    </row>
    <row spans="1:2" r="28">
      <c t="s" r="A28" s="4">
        <v>1088</v>
      </c>
      <c t="n" r="B28" s="6">
        <v>-963</v>
      </c>
    </row>
    <row spans="1:2" r="29">
      <c t="s" r="A29" s="4">
        <v>1089</v>
      </c>
      <c t="n" r="B29" s="7">
        <v>531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90</v>
      </c>
      <c t="s" r="B1" s="2">
        <v>1</v>
      </c>
    </row>
    <row spans="1:2" r="2">
      <c t="s" r="B2" s="2">
        <v>664</v>
      </c>
    </row>
    <row spans="1:2" r="3">
      <c t="s" r="A3" s="3">
        <v>275</v>
      </c>
    </row>
    <row spans="1:2" r="4">
      <c t="s" r="A4" s="4">
        <v>1091</v>
      </c>
      <c t="n" r="B4" s="7">
        <v>13</v>
      </c>
    </row>
    <row spans="1:2" r="5">
      <c t="s" r="A5" s="4">
        <v>1092</v>
      </c>
      <c t="n" r="B5" s="6">
        <v>394</v>
      </c>
    </row>
    <row spans="1:2" r="6">
      <c t="s" r="A6" s="4">
        <v>1093</v>
      </c>
      <c t="n" r="B6" s="6">
        <v>-12</v>
      </c>
    </row>
    <row spans="1:2" r="7">
      <c t="s" r="A7" s="4">
        <v>1094</v>
      </c>
      <c t="n" r="B7" s="7">
        <v>-3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95</v>
      </c>
      <c t="s" r="B1" s="2">
        <v>1</v>
      </c>
    </row>
    <row spans="1:3" r="2">
      <c t="s" r="B2" s="2">
        <v>2</v>
      </c>
      <c t="s" r="C2" s="2">
        <v>32</v>
      </c>
    </row>
    <row spans="1:3" r="3">
      <c t="s" r="A3" s="3">
        <v>989</v>
      </c>
    </row>
    <row spans="1:3" r="4">
      <c t="s" r="A4" s="4">
        <v>1096</v>
      </c>
      <c t="s" r="B4" s="4">
        <v>548</v>
      </c>
    </row>
    <row spans="1:3" r="5">
      <c t="s" r="A5" s="3">
        <v>1097</v>
      </c>
    </row>
    <row spans="1:3" r="6">
      <c t="s" r="A6" s="4">
        <v>1098</v>
      </c>
      <c t="s" r="B6" s="4">
        <v>548</v>
      </c>
      <c t="s" r="C6" s="4">
        <v>548</v>
      </c>
    </row>
    <row spans="1:3" r="7">
      <c t="s" r="A7" s="4">
        <v>1000</v>
      </c>
    </row>
    <row spans="1:3" r="8">
      <c t="s" r="A8" s="3">
        <v>989</v>
      </c>
    </row>
    <row spans="1:3" r="9">
      <c t="s" r="A9" s="4">
        <v>1096</v>
      </c>
      <c t="s" r="B9" s="4">
        <v>1002</v>
      </c>
    </row>
    <row spans="1:3" r="10">
      <c t="s" r="A10" s="3">
        <v>1097</v>
      </c>
    </row>
    <row spans="1:3" r="11">
      <c t="s" r="A11" s="4">
        <v>1098</v>
      </c>
      <c t="s" r="B11" s="4">
        <v>1002</v>
      </c>
      <c t="s" r="C11" s="4">
        <v>1099</v>
      </c>
    </row>
    <row spans="1:3" r="12">
      <c t="s" r="A12" s="4">
        <v>1003</v>
      </c>
    </row>
    <row spans="1:3" r="13">
      <c t="s" r="A13" s="3">
        <v>989</v>
      </c>
    </row>
    <row spans="1:3" r="14">
      <c t="s" r="A14" s="4">
        <v>1096</v>
      </c>
      <c t="s" r="B14" s="4">
        <v>1004</v>
      </c>
    </row>
    <row spans="1:3" r="15">
      <c t="s" r="A15" s="3">
        <v>1097</v>
      </c>
    </row>
    <row spans="1:3" r="16">
      <c t="s" r="A16" s="4">
        <v>1098</v>
      </c>
      <c t="s" r="B16" s="4">
        <v>1100</v>
      </c>
      <c t="s" r="C16" s="4">
        <v>1101</v>
      </c>
    </row>
    <row spans="1:3" r="17">
      <c t="s" r="A17" s="4">
        <v>1102</v>
      </c>
    </row>
    <row spans="1:3" r="18">
      <c t="s" r="A18" s="3">
        <v>989</v>
      </c>
    </row>
    <row spans="1:3" r="19">
      <c t="s" r="A19" s="4">
        <v>1096</v>
      </c>
      <c t="s" r="B19" s="4">
        <v>640</v>
      </c>
    </row>
    <row spans="1:3" r="20">
      <c t="s" r="A20" s="3">
        <v>1097</v>
      </c>
    </row>
    <row spans="1:3" r="21">
      <c t="s" r="A21" s="4">
        <v>1098</v>
      </c>
      <c t="s" r="B21" s="4">
        <v>1103</v>
      </c>
      <c t="s" r="C21" s="4">
        <v>1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CONSOLIDATED STATEMENTS OF CA10</vt:lpstr>
      <vt:lpstr>Organization</vt:lpstr>
      <vt:lpstr>Basis of Presentation and Summa</vt:lpstr>
      <vt:lpstr>Concentration of Credit Risk</vt:lpstr>
      <vt:lpstr>Cash and Cash Equivalents</vt:lpstr>
      <vt:lpstr>Accounts Receivable</vt:lpstr>
      <vt:lpstr>Investments</vt:lpstr>
      <vt:lpstr>Fair Value Measurements</vt:lpstr>
      <vt:lpstr>Fixed Assets</vt:lpstr>
      <vt:lpstr>Acquisitions</vt:lpstr>
      <vt:lpstr>Discontinued Operations</vt:lpstr>
      <vt:lpstr>Goodwill and Intangible Assets</vt:lpstr>
      <vt:lpstr>Income Taxes</vt:lpstr>
      <vt:lpstr>Composition of Certain Financia</vt:lpstr>
      <vt:lpstr>Debt</vt:lpstr>
      <vt:lpstr>Stockholders' Equity</vt:lpstr>
      <vt:lpstr>Compensation Plans</vt:lpstr>
      <vt:lpstr>Pension and Postretirement Bene</vt:lpstr>
      <vt:lpstr>Segment Reporting</vt:lpstr>
      <vt:lpstr>Related Parties</vt:lpstr>
      <vt:lpstr>Commitments and Contingencies</vt:lpstr>
      <vt:lpstr>Subsequent Events</vt:lpstr>
      <vt:lpstr>Schedule II - Valuation and Qua</vt:lpstr>
      <vt:lpstr>Basis of Presentation and Sum33</vt:lpstr>
      <vt:lpstr>Accounts Receivable (Tables)</vt:lpstr>
      <vt:lpstr>Investments (Tables)</vt:lpstr>
      <vt:lpstr>Fair Value Measurements (Tables</vt:lpstr>
      <vt:lpstr>Fixed Assets (Tables)</vt:lpstr>
      <vt:lpstr>Acquisitions (Tables)</vt:lpstr>
      <vt:lpstr>Discontinued Operations (Tables</vt:lpstr>
      <vt:lpstr>Goodwill and Intangible Assets </vt:lpstr>
      <vt:lpstr>Income Taxes (Tables)</vt:lpstr>
      <vt:lpstr>Composition of Certain Financ42</vt:lpstr>
      <vt:lpstr>Debt (Tables)</vt:lpstr>
      <vt:lpstr>Stockholders' Equity (Tables)</vt:lpstr>
      <vt:lpstr>Compensation Plans (Tables)</vt:lpstr>
      <vt:lpstr>Pension and Postretirement Be46</vt:lpstr>
      <vt:lpstr>Segment Reporting (Tables)</vt:lpstr>
      <vt:lpstr>Commitments and Contingencies (</vt:lpstr>
      <vt:lpstr>Basis of Presentation and Sum49</vt:lpstr>
      <vt:lpstr>Concentration of Credit Risk - </vt:lpstr>
      <vt:lpstr>Cash and Cash Equivalents (Deta</vt:lpstr>
      <vt:lpstr>Accounts Receivable - Summary o</vt:lpstr>
      <vt:lpstr>Investments - Summary of Availa</vt:lpstr>
      <vt:lpstr>Investments - Realized Gain_(Lo</vt:lpstr>
      <vt:lpstr>Investments - Additional Inform</vt:lpstr>
      <vt:lpstr>Fair Value Measurements - Finan</vt:lpstr>
      <vt:lpstr>Fair Value Measurements - Long-</vt:lpstr>
      <vt:lpstr>Fixed Assets - Summary of Fixed</vt:lpstr>
      <vt:lpstr>Fixed Assets - Additional Infor</vt:lpstr>
      <vt:lpstr>Acquisitions - Additional Infor</vt:lpstr>
      <vt:lpstr>Acquisitions - Purchase Price A</vt:lpstr>
      <vt:lpstr>Acquisitions - Amounts Assigned</vt:lpstr>
      <vt:lpstr>Acquisitions - Schedule of Unau</vt:lpstr>
      <vt:lpstr>Discontinued Operations (Detail</vt:lpstr>
      <vt:lpstr>Goodwill and Intangible Asset65</vt:lpstr>
      <vt:lpstr>Goodwill and Intangible Asset66</vt:lpstr>
      <vt:lpstr>Goodwill and Intangible Asset67</vt:lpstr>
      <vt:lpstr>Goodwill and Intangible Asset68</vt:lpstr>
      <vt:lpstr>Income Taxes - Domestic and For</vt:lpstr>
      <vt:lpstr>Income Taxes - Provision for In</vt:lpstr>
      <vt:lpstr>Income Taxes - Effective Tax Ra</vt:lpstr>
      <vt:lpstr>Income Taxes - Summary of Defer</vt:lpstr>
      <vt:lpstr>Income Taxes - Summary of Compa</vt:lpstr>
      <vt:lpstr>Income Taxes - Summary of Def74</vt:lpstr>
      <vt:lpstr>Income Taxes - Reconciliation o</vt:lpstr>
      <vt:lpstr>Income Taxes - Additional Infor</vt:lpstr>
      <vt:lpstr>Composition of Certain Financ77</vt:lpstr>
      <vt:lpstr>Debt - Short-Term and Long-Term</vt:lpstr>
      <vt:lpstr>Debt - Additional Information (</vt:lpstr>
      <vt:lpstr>Debt - Summary of Long Term Deb</vt:lpstr>
      <vt:lpstr>Stockholders' Equity - Addition</vt:lpstr>
      <vt:lpstr>Stockholders' Equity - Computat</vt:lpstr>
      <vt:lpstr>Stockholders' Equity - Summary </vt:lpstr>
      <vt:lpstr>Stockholders' Equity - Other Co</vt:lpstr>
      <vt:lpstr>Compensation Plans - Additional</vt:lpstr>
      <vt:lpstr>Compensation Plans Compensation</vt:lpstr>
      <vt:lpstr>Compensation Plans - Fair Value</vt:lpstr>
      <vt:lpstr>Compensation Plans - Options Ou</vt:lpstr>
      <vt:lpstr>Compensation Plans - Summary of</vt:lpstr>
      <vt:lpstr>Compensation Plans - Summary 90</vt:lpstr>
      <vt:lpstr>Pension and Postretirement Be91</vt:lpstr>
      <vt:lpstr>Pension and Postretirement Be92</vt:lpstr>
      <vt:lpstr>Pension and Postretirement Be93</vt:lpstr>
      <vt:lpstr>Pension and Postretirement Be94</vt:lpstr>
      <vt:lpstr>Pension and Postretirement Be95</vt:lpstr>
      <vt:lpstr>Pension and Postretirement Be96</vt:lpstr>
      <vt:lpstr>Pension and Postretirement Be97</vt:lpstr>
      <vt:lpstr>Pension and Postretirement Be98</vt:lpstr>
      <vt:lpstr>Pension and Postretirement Be99</vt:lpstr>
      <vt:lpstr>Pension and Postretirement B100</vt:lpstr>
      <vt:lpstr>Pension and Postretirement B101</vt:lpstr>
      <vt:lpstr>Segment Reporting - Additional </vt:lpstr>
      <vt:lpstr>Segment Reporting - Reconciliat</vt:lpstr>
      <vt:lpstr>Segment Reporting - Operating S</vt:lpstr>
      <vt:lpstr>Segment Reporting - Long-lived </vt:lpstr>
      <vt:lpstr>Related Parties - Additional In</vt:lpstr>
      <vt:lpstr>Commitments and Contingencies -</vt:lpstr>
      <vt:lpstr>Commitments and Contingencie108</vt:lpstr>
      <vt:lpstr>Schedule II - Valuation and 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8:19:35Z</dcterms:created>
  <dcterms:modified xmlns:dcterms="http://purl.org/dc/terms/" xmlns:xsi="http://www.w3.org/2001/XMLSchema-instance" xsi:type="dcterms:W3CDTF">2016-02-23T18:19:35Z</dcterms:modified>
  <dc:title xmlns:dc="http://purl.org/dc/elements/1.1/">Untitled</dc:title>
  <dc:description xmlns:dc="http://purl.org/dc/elements/1.1/"/>
  <dc:subject xmlns:dc="http://purl.org/dc/elements/1.1/"/>
  <cp:keywords/>
  <cp:category/>
</cp:coreProperties>
</file>